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Share"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Allowance for Loan Lo"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Loan Servicing Rights" sheetId="20" state="visible" r:id="rId20"/>
    <sheet xmlns:r="http://schemas.openxmlformats.org/officeDocument/2006/relationships" name="Qualified Affordable Housing Pr"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Commitments and Contingencies" sheetId="29" state="visible" r:id="rId29"/>
    <sheet xmlns:r="http://schemas.openxmlformats.org/officeDocument/2006/relationships" name="Financial Guarantees" sheetId="30" state="visible" r:id="rId30"/>
    <sheet xmlns:r="http://schemas.openxmlformats.org/officeDocument/2006/relationships" name="Segment Information" sheetId="31" state="visible" r:id="rId31"/>
    <sheet xmlns:r="http://schemas.openxmlformats.org/officeDocument/2006/relationships" name="Fair Value" sheetId="32" state="visible" r:id="rId32"/>
    <sheet xmlns:r="http://schemas.openxmlformats.org/officeDocument/2006/relationships" name="Revenue from Contracts with Cus" sheetId="33" state="visible" r:id="rId33"/>
    <sheet xmlns:r="http://schemas.openxmlformats.org/officeDocument/2006/relationships" name="Basis of Presentation (Policies" sheetId="34" state="visible" r:id="rId34"/>
    <sheet xmlns:r="http://schemas.openxmlformats.org/officeDocument/2006/relationships" name="Acquisition and Divestiture A_2" sheetId="35" state="visible" r:id="rId35"/>
    <sheet xmlns:r="http://schemas.openxmlformats.org/officeDocument/2006/relationships" name="Net Income Per Share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Loan Servicing Rights (Tables)" sheetId="43" state="visible" r:id="rId43"/>
    <sheet xmlns:r="http://schemas.openxmlformats.org/officeDocument/2006/relationships" name="Qualified Affordable Housing _2" sheetId="44" state="visible" r:id="rId44"/>
    <sheet xmlns:r="http://schemas.openxmlformats.org/officeDocument/2006/relationships" name="Securities Sold Under Agreeme_2" sheetId="45" state="visible" r:id="rId45"/>
    <sheet xmlns:r="http://schemas.openxmlformats.org/officeDocument/2006/relationships" name="Federal Home Loan Bank Advanc_2" sheetId="46" state="visible" r:id="rId46"/>
    <sheet xmlns:r="http://schemas.openxmlformats.org/officeDocument/2006/relationships" name="Other Borrowings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Derivative Financial Instrume_2" sheetId="50" state="visible" r:id="rId50"/>
    <sheet xmlns:r="http://schemas.openxmlformats.org/officeDocument/2006/relationships" name="Fair Value (Tables)" sheetId="51" state="visible" r:id="rId51"/>
    <sheet xmlns:r="http://schemas.openxmlformats.org/officeDocument/2006/relationships" name="Revenue from Contracts with C_2" sheetId="52" state="visible" r:id="rId52"/>
    <sheet xmlns:r="http://schemas.openxmlformats.org/officeDocument/2006/relationships" name="Recent Accounting Pronounceme_2" sheetId="53" state="visible" r:id="rId53"/>
    <sheet xmlns:r="http://schemas.openxmlformats.org/officeDocument/2006/relationships" name="Acquisition and Divestiture A_3" sheetId="54" state="visible" r:id="rId54"/>
    <sheet xmlns:r="http://schemas.openxmlformats.org/officeDocument/2006/relationships" name="Acquisition and Divestiture A_4" sheetId="55" state="visible" r:id="rId55"/>
    <sheet xmlns:r="http://schemas.openxmlformats.org/officeDocument/2006/relationships" name="Acquisition and Divestiture A_5" sheetId="56" state="visible" r:id="rId56"/>
    <sheet xmlns:r="http://schemas.openxmlformats.org/officeDocument/2006/relationships" name="Net Income Per Share - Summary " sheetId="57" state="visible" r:id="rId57"/>
    <sheet xmlns:r="http://schemas.openxmlformats.org/officeDocument/2006/relationships" name="Net Income Per Share - Summar_2" sheetId="58" state="visible" r:id="rId58"/>
    <sheet xmlns:r="http://schemas.openxmlformats.org/officeDocument/2006/relationships" name="Investment Securities - Amortiz" sheetId="59" state="visible" r:id="rId59"/>
    <sheet xmlns:r="http://schemas.openxmlformats.org/officeDocument/2006/relationships" name="Investment Securities - Schedul" sheetId="60" state="visible" r:id="rId60"/>
    <sheet xmlns:r="http://schemas.openxmlformats.org/officeDocument/2006/relationships" name="Investment Securities - Expecte" sheetId="61" state="visible" r:id="rId61"/>
    <sheet xmlns:r="http://schemas.openxmlformats.org/officeDocument/2006/relationships" name="Investment Securities - Availab" sheetId="62" state="visible" r:id="rId62"/>
    <sheet xmlns:r="http://schemas.openxmlformats.org/officeDocument/2006/relationships" name="Investment Securities - Additio" sheetId="63" state="visible" r:id="rId63"/>
    <sheet xmlns:r="http://schemas.openxmlformats.org/officeDocument/2006/relationships" name="Investment Securities - Trust P" sheetId="64" state="visible" r:id="rId64"/>
    <sheet xmlns:r="http://schemas.openxmlformats.org/officeDocument/2006/relationships" name="Loans Held for Sale - Additiona"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s and Allowance for Credit " sheetId="75" state="visible" r:id="rId75"/>
    <sheet xmlns:r="http://schemas.openxmlformats.org/officeDocument/2006/relationships" name="Loans and Allowance for Credi_2" sheetId="76" state="visible" r:id="rId76"/>
    <sheet xmlns:r="http://schemas.openxmlformats.org/officeDocument/2006/relationships" name="Loans and Allowance for Credi_3" sheetId="77" state="visible" r:id="rId77"/>
    <sheet xmlns:r="http://schemas.openxmlformats.org/officeDocument/2006/relationships" name="Loans and Allowance for Loan_12" sheetId="78" state="visible" r:id="rId78"/>
    <sheet xmlns:r="http://schemas.openxmlformats.org/officeDocument/2006/relationships" name="Loans and Allowance for Loan_13" sheetId="79" state="visible" r:id="rId79"/>
    <sheet xmlns:r="http://schemas.openxmlformats.org/officeDocument/2006/relationships" name="Loans and Allowance for Loan_14" sheetId="80" state="visible" r:id="rId80"/>
    <sheet xmlns:r="http://schemas.openxmlformats.org/officeDocument/2006/relationships" name="Loans and Allowance for Loan_15" sheetId="81" state="visible" r:id="rId81"/>
    <sheet xmlns:r="http://schemas.openxmlformats.org/officeDocument/2006/relationships" name="Loans and Allowance for Loan_16" sheetId="82" state="visible" r:id="rId82"/>
    <sheet xmlns:r="http://schemas.openxmlformats.org/officeDocument/2006/relationships" name="Other Real Estate Owned - Activ" sheetId="83" state="visible" r:id="rId83"/>
    <sheet xmlns:r="http://schemas.openxmlformats.org/officeDocument/2006/relationships" name="Other Real Estate Owned - Act_2" sheetId="84" state="visible" r:id="rId84"/>
    <sheet xmlns:r="http://schemas.openxmlformats.org/officeDocument/2006/relationships" name="Other Real Estate Owned - Addit" sheetId="85" state="visible" r:id="rId85"/>
    <sheet xmlns:r="http://schemas.openxmlformats.org/officeDocument/2006/relationships" name="Premises and Equipment - Summar" sheetId="86" state="visible" r:id="rId86"/>
    <sheet xmlns:r="http://schemas.openxmlformats.org/officeDocument/2006/relationships" name="Premises and Equipment - Additi" sheetId="87" state="visible" r:id="rId87"/>
    <sheet xmlns:r="http://schemas.openxmlformats.org/officeDocument/2006/relationships" name="Leases - Additional Information" sheetId="88" state="visible" r:id="rId88"/>
    <sheet xmlns:r="http://schemas.openxmlformats.org/officeDocument/2006/relationships" name="Leases - Schedule of Components" sheetId="89" state="visible" r:id="rId89"/>
    <sheet xmlns:r="http://schemas.openxmlformats.org/officeDocument/2006/relationships" name="Leases - Schedule of Supplement" sheetId="90" state="visible" r:id="rId90"/>
    <sheet xmlns:r="http://schemas.openxmlformats.org/officeDocument/2006/relationships" name="Leases - Schedule of Suppleme_2" sheetId="91" state="visible" r:id="rId91"/>
    <sheet xmlns:r="http://schemas.openxmlformats.org/officeDocument/2006/relationships" name="Leases - Schedule of Maturity A" sheetId="92" state="visible" r:id="rId92"/>
    <sheet xmlns:r="http://schemas.openxmlformats.org/officeDocument/2006/relationships" name="Leases - Schedule of Maturity_2"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Loan Servicing Rights - Additio" sheetId="98" state="visible" r:id="rId98"/>
    <sheet xmlns:r="http://schemas.openxmlformats.org/officeDocument/2006/relationships" name="Loan Servicing Rights - Compone" sheetId="99" state="visible" r:id="rId99"/>
    <sheet xmlns:r="http://schemas.openxmlformats.org/officeDocument/2006/relationships" name="Qualified Affordable Housing _3" sheetId="100" state="visible" r:id="rId100"/>
    <sheet xmlns:r="http://schemas.openxmlformats.org/officeDocument/2006/relationships" name="Securities Sold Under Agreeme_3" sheetId="101" state="visible" r:id="rId101"/>
    <sheet xmlns:r="http://schemas.openxmlformats.org/officeDocument/2006/relationships" name="Securities Sold Under Agreeme_4" sheetId="102" state="visible" r:id="rId102"/>
    <sheet xmlns:r="http://schemas.openxmlformats.org/officeDocument/2006/relationships" name="Securities Sold Under Agreeme_5" sheetId="103" state="visible" r:id="rId103"/>
    <sheet xmlns:r="http://schemas.openxmlformats.org/officeDocument/2006/relationships" name="Federal Home Loan Bank Advanc_3" sheetId="104" state="visible" r:id="rId104"/>
    <sheet xmlns:r="http://schemas.openxmlformats.org/officeDocument/2006/relationships" name="Federal Home Loan Bank Advanc_4" sheetId="105" state="visible" r:id="rId105"/>
    <sheet xmlns:r="http://schemas.openxmlformats.org/officeDocument/2006/relationships" name="Federal Home Loan Bank Advanc_5" sheetId="106" state="visible" r:id="rId106"/>
    <sheet xmlns:r="http://schemas.openxmlformats.org/officeDocument/2006/relationships" name="Federal Home Loan Bank Advanc_6" sheetId="107" state="visible" r:id="rId107"/>
    <sheet xmlns:r="http://schemas.openxmlformats.org/officeDocument/2006/relationships" name="Other Borrowings - Other Borrow" sheetId="108" state="visible" r:id="rId108"/>
    <sheet xmlns:r="http://schemas.openxmlformats.org/officeDocument/2006/relationships" name="Other Borrowings - Other Borr_2" sheetId="109" state="visible" r:id="rId109"/>
    <sheet xmlns:r="http://schemas.openxmlformats.org/officeDocument/2006/relationships" name="Other Borrowings - Contractual " sheetId="110" state="visible" r:id="rId110"/>
    <sheet xmlns:r="http://schemas.openxmlformats.org/officeDocument/2006/relationships" name="Other Borrowings - Additional I" sheetId="111" state="visible" r:id="rId111"/>
    <sheet xmlns:r="http://schemas.openxmlformats.org/officeDocument/2006/relationships" name="Other Borrowings - Summary of T" sheetId="112" state="visible" r:id="rId112"/>
    <sheet xmlns:r="http://schemas.openxmlformats.org/officeDocument/2006/relationships" name="Other Borrowings - Summary of_2"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hare-Based Compensation - Addi" sheetId="116" state="visible" r:id="rId116"/>
    <sheet xmlns:r="http://schemas.openxmlformats.org/officeDocument/2006/relationships" name="Income Taxes - Summary of Diffe" sheetId="117" state="visible" r:id="rId117"/>
    <sheet xmlns:r="http://schemas.openxmlformats.org/officeDocument/2006/relationships" name="Income Taxes - Summary of Dif_2" sheetId="118" state="visible" r:id="rId118"/>
    <sheet xmlns:r="http://schemas.openxmlformats.org/officeDocument/2006/relationships" name="Income Taxes - Additional Infor" sheetId="119" state="visible" r:id="rId119"/>
    <sheet xmlns:r="http://schemas.openxmlformats.org/officeDocument/2006/relationships" name="Income Taxes - Schedule of Sign"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Derivative Financial Instrum_10" sheetId="128" state="visible" r:id="rId128"/>
    <sheet xmlns:r="http://schemas.openxmlformats.org/officeDocument/2006/relationships" name="Commitments and Contingencies -" sheetId="129" state="visible" r:id="rId129"/>
    <sheet xmlns:r="http://schemas.openxmlformats.org/officeDocument/2006/relationships" name="Financial Guarantees - Addition" sheetId="130" state="visible" r:id="rId130"/>
    <sheet xmlns:r="http://schemas.openxmlformats.org/officeDocument/2006/relationships" name="Segment Information - Additiona" sheetId="131" state="visible" r:id="rId131"/>
    <sheet xmlns:r="http://schemas.openxmlformats.org/officeDocument/2006/relationships" name="Fair Value - Schedule of Fair V" sheetId="132" state="visible" r:id="rId132"/>
    <sheet xmlns:r="http://schemas.openxmlformats.org/officeDocument/2006/relationships" name="Fair Value - Reconciliation of " sheetId="133" state="visible" r:id="rId133"/>
    <sheet xmlns:r="http://schemas.openxmlformats.org/officeDocument/2006/relationships" name="Fair Value - Additional Informa" sheetId="134" state="visible" r:id="rId134"/>
    <sheet xmlns:r="http://schemas.openxmlformats.org/officeDocument/2006/relationships" name="Fair Value - Quantitative Infor" sheetId="135" state="visible" r:id="rId135"/>
    <sheet xmlns:r="http://schemas.openxmlformats.org/officeDocument/2006/relationships" name="Fair Value - Quantitative Inf_2" sheetId="136" state="visible" r:id="rId136"/>
    <sheet xmlns:r="http://schemas.openxmlformats.org/officeDocument/2006/relationships" name="Fair Value - Assets Measured at" sheetId="137" state="visible" r:id="rId137"/>
    <sheet xmlns:r="http://schemas.openxmlformats.org/officeDocument/2006/relationships" name="Fair Value - Schedule of Differ" sheetId="138" state="visible" r:id="rId138"/>
    <sheet xmlns:r="http://schemas.openxmlformats.org/officeDocument/2006/relationships" name="Fair Value - Changes in Fair Va" sheetId="139" state="visible" r:id="rId139"/>
    <sheet xmlns:r="http://schemas.openxmlformats.org/officeDocument/2006/relationships" name="Fair Value - Carrying Amounts a" sheetId="140" state="visible" r:id="rId140"/>
    <sheet xmlns:r="http://schemas.openxmlformats.org/officeDocument/2006/relationships" name="Revenue from Contracts with C_3" sheetId="141" state="visible" r:id="rId141"/>
  </sheets>
  <definedNames/>
  <calcPr calcId="124519" fullCalcOnLoad="1"/>
</workbook>
</file>

<file path=xl/sharedStrings.xml><?xml version="1.0" encoding="utf-8"?>
<sst xmlns="http://schemas.openxmlformats.org/spreadsheetml/2006/main" uniqueCount="1427">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NB</t>
  </si>
  <si>
    <t>Security Exchange Name</t>
  </si>
  <si>
    <t>NASDAQ</t>
  </si>
  <si>
    <t>Entity Registrant Name</t>
  </si>
  <si>
    <t>Old National Bancorp /IN/</t>
  </si>
  <si>
    <t>Entity Central Index Key</t>
  </si>
  <si>
    <t>0000707179</t>
  </si>
  <si>
    <t>Current Fiscal Year End Date</t>
  </si>
  <si>
    <t>--12-31</t>
  </si>
  <si>
    <t>Entity Filer Category</t>
  </si>
  <si>
    <t>Large Accelerated Filer</t>
  </si>
  <si>
    <t>Entity Small Business</t>
  </si>
  <si>
    <t>Entity Emerging Growth Company</t>
  </si>
  <si>
    <t>Title of 12(b) Security</t>
  </si>
  <si>
    <t>Common Stock</t>
  </si>
  <si>
    <t>Entity Common Stock, Shares Outstanding</t>
  </si>
  <si>
    <t>Entity Current Reporting Status</t>
  </si>
  <si>
    <t>Yes</t>
  </si>
  <si>
    <t>Entity Interactive Data Current</t>
  </si>
  <si>
    <t>Entity Shell Company</t>
  </si>
  <si>
    <t>Entity File Number</t>
  </si>
  <si>
    <t>1-15817</t>
  </si>
  <si>
    <t>Entity Incorporation, State or Country Code</t>
  </si>
  <si>
    <t>IN</t>
  </si>
  <si>
    <t>Entity Tax Identification Number</t>
  </si>
  <si>
    <t>35-1539838</t>
  </si>
  <si>
    <t>Entity Address, Address Line One</t>
  </si>
  <si>
    <t>One Main Street</t>
  </si>
  <si>
    <t>Entity Address, City or Town</t>
  </si>
  <si>
    <t>Evansville</t>
  </si>
  <si>
    <t>Entity Address, State or Province</t>
  </si>
  <si>
    <t>Entity Address, Postal Zip Code</t>
  </si>
  <si>
    <t>47708</t>
  </si>
  <si>
    <t>City Area Code</t>
  </si>
  <si>
    <t>800</t>
  </si>
  <si>
    <t>Local Phone Number</t>
  </si>
  <si>
    <t>731-2265</t>
  </si>
  <si>
    <t>Document Quarterly Report</t>
  </si>
  <si>
    <t>true</t>
  </si>
  <si>
    <t>Document Transition Report</t>
  </si>
  <si>
    <t>Consolidated Balance Sheets - USD ($) $ in Thousands</t>
  </si>
  <si>
    <t>Jun. 30, 2019</t>
  </si>
  <si>
    <t>Dec. 31, 2018</t>
  </si>
  <si>
    <t>Jun. 30, 2018</t>
  </si>
  <si>
    <t>Assets</t>
  </si>
  <si>
    <t>Cash and due from banks</t>
  </si>
  <si>
    <t>Money market and other interest-earning investments</t>
  </si>
  <si>
    <t>Total cash and cash equivalents</t>
  </si>
  <si>
    <t>Equity securities</t>
  </si>
  <si>
    <t>Investment securities - available-for-sale, at fair value:</t>
  </si>
  <si>
    <t>Total investment securities - available-for-sale</t>
  </si>
  <si>
    <t>Investment securities - held-to-maturity, at amortized cost (fair value $486,728; $506,103; and $524,597, respectively)</t>
  </si>
  <si>
    <t>Federal Home Loan Bank/Federal Reserve Bank stock, at cost</t>
  </si>
  <si>
    <t>Loans held for sale, at fair value</t>
  </si>
  <si>
    <t>Loans:</t>
  </si>
  <si>
    <t>Total loans</t>
  </si>
  <si>
    <t>Allowance for loan losses</t>
  </si>
  <si>
    <t>Net loans</t>
  </si>
  <si>
    <t>Premises and equipment, net</t>
  </si>
  <si>
    <t>Operating lease right-of-use assets</t>
  </si>
  <si>
    <t>Accrued interest receivable</t>
  </si>
  <si>
    <t>Goodwill</t>
  </si>
  <si>
    <t>Other intangible assets</t>
  </si>
  <si>
    <t>Company-owned life insurance</t>
  </si>
  <si>
    <t>Net deferred tax assets</t>
  </si>
  <si>
    <t>Loan servicing rights</t>
  </si>
  <si>
    <t>Other assets</t>
  </si>
  <si>
    <t>Total assets</t>
  </si>
  <si>
    <t>Deposits:</t>
  </si>
  <si>
    <t>Noninterest-bearing demand</t>
  </si>
  <si>
    <t>Interest-bearing:</t>
  </si>
  <si>
    <t>Checking and NOW</t>
  </si>
  <si>
    <t>Savings</t>
  </si>
  <si>
    <t>Money market</t>
  </si>
  <si>
    <t>Time</t>
  </si>
  <si>
    <t>Total deposits</t>
  </si>
  <si>
    <t>Federal funds purchased and interbank borrowings</t>
  </si>
  <si>
    <t>Securities sold under agreements to repurchase</t>
  </si>
  <si>
    <t>Federal Home Loan Bank advances</t>
  </si>
  <si>
    <t>Other borrowings</t>
  </si>
  <si>
    <t>Operating lease liabilities</t>
  </si>
  <si>
    <t>Accrued expenses and other liabilities</t>
  </si>
  <si>
    <t>Total liabilities</t>
  </si>
  <si>
    <t>Shareholders' Equity</t>
  </si>
  <si>
    <t>Preferred stock, 2,000 shares authorized, no shares issued or outstanding</t>
  </si>
  <si>
    <t>Common stock, $1.00 per share stated value, 300,000 shares authorized, 172,231; 175,141; and 152,351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mmercial Loan [Member]</t>
  </si>
  <si>
    <t>Commercial Real Estate [Member]</t>
  </si>
  <si>
    <t>Consumer Loan [Member]</t>
  </si>
  <si>
    <t>Residential Real Estate [Member]</t>
  </si>
  <si>
    <t>Consolidated Balance Sheets (Parenthetical) - USD ($) $ in Thousands</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unaudited) - USD ($) shares in Thousands, $ in Thousands</t>
  </si>
  <si>
    <t>3 Months Ended</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vestment product fees</t>
  </si>
  <si>
    <t>Capital markets income</t>
  </si>
  <si>
    <t>Net debt securities gains (losses)</t>
  </si>
  <si>
    <t>Other income</t>
  </si>
  <si>
    <t>Total noninterest income</t>
  </si>
  <si>
    <t>Noninterest Expense</t>
  </si>
  <si>
    <t>Salaries and employee benefits</t>
  </si>
  <si>
    <t>Occupancy</t>
  </si>
  <si>
    <t>Equipment</t>
  </si>
  <si>
    <t>Marketing</t>
  </si>
  <si>
    <t>Data processing</t>
  </si>
  <si>
    <t>Communication</t>
  </si>
  <si>
    <t>Professional fees</t>
  </si>
  <si>
    <t>Loan expenses</t>
  </si>
  <si>
    <t>FDIC assessment</t>
  </si>
  <si>
    <t>Amortization of intangibles</t>
  </si>
  <si>
    <t>Amortization of tax credit investment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unaudited) - USD ($) $ in Thousands</t>
  </si>
  <si>
    <t>Statement Of Income And Comprehensive Income [Abstract]</t>
  </si>
  <si>
    <t>Change in debt securities available-for-sale:</t>
  </si>
  <si>
    <t>Unrealized holding gains (losses) for the period</t>
  </si>
  <si>
    <t>Reclassification for securities transferred to held-to-maturity</t>
  </si>
  <si>
    <t>Reclassification adjustment for securities (gains) losses realized in income</t>
  </si>
  <si>
    <t>Income tax effect</t>
  </si>
  <si>
    <t>Unrealized gains (losses) on available-for-sale debt securities</t>
  </si>
  <si>
    <t>Change in securities held-to-maturity:</t>
  </si>
  <si>
    <t>Adjustment for securities transferred to available-for-sale</t>
  </si>
  <si>
    <t>Adjustment for securities transferred from available-for-sale</t>
  </si>
  <si>
    <t>Amortization of unrealized losses on securities transferred from available-for-sale</t>
  </si>
  <si>
    <t>Changes from securities held-to-maturity</t>
  </si>
  <si>
    <t>Cash flow hedges:</t>
  </si>
  <si>
    <t>Net unrealized derivative gains (losses) on cash flow hedges</t>
  </si>
  <si>
    <t>Reclassification adjustment for (gains)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tal</t>
  </si>
  <si>
    <t>Common Stock [Member]</t>
  </si>
  <si>
    <t>Capital Surplus [Member]</t>
  </si>
  <si>
    <t>Retained Earnings [Member]</t>
  </si>
  <si>
    <t>Accumulated Other Comprehensive Income (Loss) [Member]</t>
  </si>
  <si>
    <t>Cumulative effect of change in accounting principles</t>
  </si>
  <si>
    <t>Beginning Balance at Dec. 31, 2017</t>
  </si>
  <si>
    <t>Balance at Dec. 31, 2017</t>
  </si>
  <si>
    <t>Reclassification of certain tax effects related to the Tax Cuts and Jobs Act of 2017</t>
  </si>
  <si>
    <t>Other comprehensive income (loss)</t>
  </si>
  <si>
    <t>Dividends - common stock</t>
  </si>
  <si>
    <t>Common stock issued</t>
  </si>
  <si>
    <t>Common stock repurchased</t>
  </si>
  <si>
    <t>Share-based compensation expense</t>
  </si>
  <si>
    <t>Stock activity under incentive compensation plans</t>
  </si>
  <si>
    <t>Ending Balance at Mar. 31, 2018</t>
  </si>
  <si>
    <t>Ending Balance at Jun. 30, 2018</t>
  </si>
  <si>
    <t>Beginning Balance at Mar. 31, 2018</t>
  </si>
  <si>
    <t>Beginning Balance at Dec. 31, 2018</t>
  </si>
  <si>
    <t>Balance at Dec. 31, 2018</t>
  </si>
  <si>
    <t>Ending Balance at Mar. 31, 2019</t>
  </si>
  <si>
    <t>Ending Balance at Jun. 30, 2019</t>
  </si>
  <si>
    <t>Beginning Balance at Mar. 31, 2019</t>
  </si>
  <si>
    <t>Consolidated Statements of Changes in Shareholders' Equity (unaudited) (Parenthetical) - $ / shares</t>
  </si>
  <si>
    <t>Mar. 31, 2019</t>
  </si>
  <si>
    <t>Mar. 31, 2018</t>
  </si>
  <si>
    <t>Statement Of Stockholders Equity [Abstract]</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ccretion income related to acquired loans</t>
  </si>
  <si>
    <t>Excess tax (benefit) expense on share-based compensation</t>
  </si>
  <si>
    <t>Net debt securities (gains) losses</t>
  </si>
  <si>
    <t>Net (gains) losses on sales of loans and other assets</t>
  </si>
  <si>
    <t>Increase in cash surrender value of company-owned life insurance</t>
  </si>
  <si>
    <t>Residential real estate loans originated for sale</t>
  </si>
  <si>
    <t>Proceeds from sales of residential real estate loans</t>
  </si>
  <si>
    <t>(Increase) decrease in interest receivable</t>
  </si>
  <si>
    <t>(Increase) decrease in other assets</t>
  </si>
  <si>
    <t>Increase (decrease) in accrued expenses and other liabilities</t>
  </si>
  <si>
    <t>Total adjustments</t>
  </si>
  <si>
    <t>Net cash flows provided by (used in) operating activities</t>
  </si>
  <si>
    <t>Cash Flows From Investing Activities</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Federal Home Loan Bank/Federal Reserve Bank stock</t>
  </si>
  <si>
    <t>Proceeds from sales of equity securities</t>
  </si>
  <si>
    <t>Proceeds from sale of student loan portfolio</t>
  </si>
  <si>
    <t>Loan originations and payments, net</t>
  </si>
  <si>
    <t>Proceeds from company-owned life insurance death benefits</t>
  </si>
  <si>
    <t>Proceeds from sales of premises and equipment and other assets</t>
  </si>
  <si>
    <t>Purchases of premises and equipment and other assets</t>
  </si>
  <si>
    <t>Net cash flows provided by (used in) investing activities</t>
  </si>
  <si>
    <t>Cash Flows From Financing Activities</t>
  </si>
  <si>
    <t>Payments for maturities of Federal Home Loan Bank advance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Securities transferred from held-to-maturity to available-for-sale</t>
  </si>
  <si>
    <t>Securities transferred from available-for-sale to held-to-maturity</t>
  </si>
  <si>
    <t>Operating lease right-of-use assets obtained in exchange for lease obligations</t>
  </si>
  <si>
    <t>Finance lease right-of-use assets obtained in exchange for lease obligations</t>
  </si>
  <si>
    <t>Basis of Presentation</t>
  </si>
  <si>
    <t>Accounting Policies [Abstract]</t>
  </si>
  <si>
    <t>NOTE 1 – 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19 and 2018, and December 31, 2018, and the results of its operations for the three and six months ended June 30, 2019 and 2018. Interim results do not necessarily represent annual results. These financial statements should be read in conjunction with Old National’s Annual Report for the year ended December 31, 2018.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si>
  <si>
    <t>Recent Accounting Pronouncements</t>
  </si>
  <si>
    <t>Accounting Changes And Error Corrections [Abstract]</t>
  </si>
  <si>
    <t>NOTE 2 – RECENT ACCOUNTING PRONOUNCEMENTS Accounting Guidance Adopted in 2019 FASB ASC 842 – In February 2016, the FASB issued its new lease accounting guidance in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In July 2018, the FASB issued ASU No. 2018-10, Codification Improvements to Topic 842, Leases Leases (Topic 842): Targeted Improvements Old National elected the optional transition method permitted by ASU No. 2018-11. Under this method, an entity shall recognize and measure leases that exist at the application date and prior comparative periods are not adjusted. In addition, Old National elected the package of practical expedients to leases that commenced before the effective date:
1.
An entity need not reassess whether any expired or existing contracts contain leases.
2.
An entity need not reassess the lease classification for any expired or existing leases.
3.
An entity need not reassess initial direct costs for any existing leases. Old National also elected the practical expedient, which must be applied consistently to all leases, to use hindsight in determining the lease term and in assessing impairment of our right-of-use assets. We also elected a practical expedient to not assess whether existing or expired land easements that were not previously accounted for as leases under Topic 840 contain a lease under this Topic. Both of these practical expedients may be elected separately or in conjunction with each other or the package noted above. Based on both operating and finance leases outstanding at December 31, 2018, the impact of adoption on January 1, 2019 was recording a lease liability of $122.9 million, a right-of-use asset of $118.7 million, and a cumulative-effect adjustment of $6.3 million to increase retained earnings. FASB ASC 310 – In March 2017, the FASB issued ASU No. 2017-08, Receivables – Nonrefundable Fees and Other Costs (Subtopic 310-20): Premium Amortization on Purchased Callable Debt Securities .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nd did not have a material impact on the consolidated financial statements. FASB ASC 718 – In June 2018, the FASB issued ASU No. 2018-07, Compensation – Stock Compensation (Topic 718): Improvements to Nonemployee Share-Based Payment Accounting. The amendments in this update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update became effective for annual periods beginning after December 15, 2018, including interim periods within that fiscal year and did not have a material impact on the consolidated financial statements. FASB ASC 958 – In June 2018, the FASB issued ASU No. 2018-08, Not-for-Profit Entities (Topic 958): Clarifying the Scope and the Accounting Guidance for Contributions Received and Contributions Made. The amendments in this update clarify and improve the scope and accounting guidance around contributions of cash and other assets received and made by not-for-profit organizations and business enterprises. The ASU clarifies and improves current guidance about whether a transfer of assets, or the reduction, settlement, or cancellation of liabilities, is a contribution or an exchange transaction. It provides criteria for determining whether the resource provider is receiving commensurate value in return for the resources transferred which, depending on the outcome, determines whether the organization follows contribution guidance or exchange transaction guidance in the revenue recognition and other applicable standards. It also provides a more robust framework for determining whether a contribution is conditional or unconditional, and for distinguishing a donor-imposed condition from a donor-imposed restriction. This is important because such classification affects the timing of contribution revenue and expense recognition. The new ASU does not apply to transfers of assets from governments to businesses. The amendments in this update became effective for a public business entity for transactions in which the entity serves as a resource recipient to annual periods beginning after June 15, 2018, including interim periods within those annual periods. The amendments in this update became effective for a public business entity for transactions in which the entity serves as a resource provider to annual periods beginning after December 15, 2018, including interim periods within those annual periods and there was no impact. FASB ASC 815 – In October 2018, the FASB issued ASU No. 2018-16,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No.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The Company has formed a working group who is developing a transition plan for all exposed contracts migrating from LIBOR to SOFR. Additionally, the working group is monitoring industry specific transition guidance around a LIBOR contract’s “fallback” language with the industry goal to minimize or eliminate value transfers resulting from the transition . Accounting Guidance Issued But Not Yet Adopted FASB ASC 326 – In June 2016, the FASB issued ASU No. 2016-13, Financial Instruments – Credit Losses (Topic 326): Measurement of Credit Losses on Financial Instruments (“CECL”). The main objective of this amendment is to provide financial statement users with more decision-useful information about the expected credit losses on financial instruments and other commitments to extend credit held by a reporting entity at each reporting date.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is update become effective for annual periods and interim periods within those annual periods beginning after December 15, 2019. Early adoption will be permitted beginning after December 15, 2018. As previously disclosed, Old National formed a cross functional committee to oversee the adoption of the ASU at the effective date. A working group was also formed and has developed a project plan focused on understanding the ASU, researching issues, identifying data needs for modeling inputs, technology requirements, modeling considerations, and ensuring overarching governance has been achieved for each objective and milestone. Currently, the working group has identified seven distinct loan portfolios for which a model has been developed. For all seven loan portfolios, the data sets have been identified, populated, and internally validated. Old National has completed data and model validation testing. During the second half of 2019, the project plan is targeting multiple parallel processing of our existing allowance for loan losses model compared to the CECL model, as well as model sensitivity analysis and determination of qualitative adjustments. Currently, our measurements for estimating the current expected life-time credit losses for loans and debt securities (as well as certain beneficial interests classified as held-to-maturity) includes the following major items:
•
Initial forecast – use a period of one year for all portfolio segments and off-balance-sheet credit exposures,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e a range from 1 to 2 years, which links the initial loss forecast to the historical loss forecast based on economic conditions at the measurement date.
•
Discounted cash flow (“DCF”) aggregator – using the items above to estimate the life-time credit losses for all portfolios and losses for loans modified as a TDR. During the last half of 2019, Old National will continue researching and resolving interpretive accounting issues in the ASU contemplating various related accounting policies, developing processes and related controls, and considering various reporting disclosures. As of the beginning of the first reporting period in which the new standard is effective, Old National expects to recognize a one-time cumulative effect adjustment increasing the allowance for loan losses,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however, we expect to identify a range in our Quarterly Repor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 Old National is planning on adopting the capital transition relief over the permissible three-year period. FASB ASC 350 – In January 2017, the FASB issued ASU No. 2017-04, Intangibles: Goodwill and Other: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Old National is currently evaluating the impact of adopting the new guidance on the consolidated financial statements, but it is not expected to have a material impact. FASB ASC 820 – In August 2018, the FASB issued ASU No. 2018-13, Fair Value Measurement (Topic 820): Disclosure Framework – Changes to the Disclosure Requirements for Fair Value Measurement .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Old National is currently evaluating the impact of adopting the new guidance on the consolidated financial statements, but it is not expected to have a material impact.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ome effective for fiscal years ending after December 15, 2020 and will not have a material impact on the consolidated financial statements. FASB ASC 350 –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become effective for fiscal years beginning after December 15, 2019, and interim periods within those fiscal years. Early adoption is permitted. Old National is currently evaluating the impact of adopting the new guidance on the consolidated financial statements. FASB ASC 842 – In March 2019, the FASB issued ASU No. 2019-01, Leases (Topic 842): Codification Improvements . The amendments in ASU No. 2019-01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 to present all “principal payments received under leases” within investing activities. The amendments in this update become effective for annual periods and interim periods within those annual periods beginning after December 15, 2019. Early adoption is permitted. Old National is currently evaluating the impact of adopting the new guidance on the consolidated financial statements, but it is not expected to have a material impact. FASB ASC 326, 815, and 825 – In April 2019, the FASB issued ASU No. 2019-04,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will beco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will beco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will become effective for fiscal years and interim periods beginning after December 15, 2019. Old National is currently evaluating the impact of adopting the new guidance on the consolidated financial statements, but it is not expected to have a material impact. FASB ASC 326 –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The amendments in this update become effective for annual periods and interim periods within those annual periods beginning after December 15, 2019. Old National is currently evaluating the impact of adopting the new guidance on the consolidated financial statements, but it is not expected to have a material impact.</t>
  </si>
  <si>
    <t>Acquisition and Divestiture Activity</t>
  </si>
  <si>
    <t>Business Combinations [Abstract]</t>
  </si>
  <si>
    <t>NOTE 3 – ACQUISITION AND DIVESTITURE ACTIVITY Acquisition Klein Financial, Inc. Effective November 1, 2018, Old National completed the acquisition of Minnesota-based Klein through a 100% stock merger. Klein was a bank holding company with KleinBank as its wholly-owned subsidiary. Founded in 1907 and headquartered in Chaska, Minnesota with 18 full-service branches, KleinBank was the largest family-owned community bank serving the Twin Cities and its western communities. Old National believes that it will be able to achieve cost savings by integrating the two companies and combining accounting, data processing, retail and lending support, and other administrative functions, which will enable Old National to achieve economies of scale in these areas. Pursuant to the merger agreement, each holder of Klein common stock received 7.92 shares of Old National Common Stock per share of Klein common stock such holder owned. The total fair value of consideration for Klein was $406.5 million, consisting of 22.8 million shares of Old National Common Stock valued at $406.5 million. Through June 30, 2019, transaction and integration costs of $18.8 million associated with this acquisition have been expensed and remaining integration costs will be expensed as incurred. The following table reflects management’s preliminary valuation of the assets acquired and liabilities assumed (in thousands):
Cash and cash equivalents
$
60,759
Investment securities
697,951
FHLB/Federal Reserve Bank stock
2,637
Loans held for sale
3,371
Loans
1,049,073
Premises and equipment
33,391
Accrued interest receivable
7,896
Company-owned life insurance
36,380
Net deferred tax assets
6,500
Other real estate owned
954
Other assets
10,299
Deposits
(1,713,086
)
Securities sold under agreements to repurchase
(19,481
)
Accrued expenses and other liabilities
(17,506
)
Net tangible assets acquired
159,138
Definite-lived intangible assets acquired
39,017
Loan servicing rights
285
Goodwill
208,034
Total consideration
$
406,474
Certain loans and premises and equipment measurements have not been finalized and are subject to change. As Old National receives the information related to facts and circumstances that existed as of the acquisition date, we will finalize the provisional measurements recorded. Such adjustments will be included in the allocation in the reporting period in which the final amounts are determined, not to exceed one year from the acquisition date. Goodwill related to this acquisition will not be deductible for tax purposes. The estimated fair value of the core deposit intangible was $39.0 million and is being amortized over an estimated useful life of 12 years. Acquired loan data for Klein can be found in the table below:
Best Estimate at
Acquisition Date of
Fair Value
Gross Contractual
Contractual Cash
of Acquired Loans
Cash Flows at
Flows Not Expected
(in thousands)
at Acquisition Date
Acquisition Date
to be Collected
Acquired receivables subject to ASC 310-30
$
11,663
$
18,568
$
4,521
Acquired receivables not subject to ASC 310-30
$
1,037,410
$
1,252,954
$
76,534</t>
  </si>
  <si>
    <t>Net Income Per Share</t>
  </si>
  <si>
    <t>Earnings Per Share [Abstract]</t>
  </si>
  <si>
    <t>NOTE 4 – 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for the three and six months ended June 30, 2019 and 2018:
Three Months Ended
Six Months Ended
(dollars and shares in thousands,
June 30,
June 30,
except per share data)
2019
2018
2019
2018
Basic Net Income Per Share
Net income
$
62,964
$
44,001
$
119,240
$
91,984
Weighted average common shares outstanding
172,985
151,878
173,855
151,800
Basic Net Income Per Share
$
0.37
$
0.29
$
0.69
$
0.61
Diluted Net Income Per Share
Net income
$
62,964
$
44,001
$
119,240
$
91,984
Weighted average common shares outstanding
172,985
151,878
173,855
151,800
Effect of dilutive securities:
Restricted stock
643
623
626
610
Stock options (1)
47
67
50
73
Weighted average shares outstanding
173,675
152,568
174,531
152,483
Diluted Net Income Per Share
$
0.36
$
0.29
$
0.68
$
0.60
(1)
Options to purchase 14 thousand shares outstanding at June 30, 2019 and 2018 were not included in the computation of net income per diluted share for the three and six months ended June 30, 2019 and 2018 because the exercise price of these options was greater than the average market price of the common shares and, therefore, the effect would be antidilutive.</t>
  </si>
  <si>
    <t>Investment Securities</t>
  </si>
  <si>
    <t>Investments Debt And Equity Securities [Abstract]</t>
  </si>
  <si>
    <t>NOTE 5 – INVESTMENT SECURITIES The following table summarizes the amortized cost and fair value of the available-for-sale and held-to-maturity investment securities portfolio at June 30, 2019 and December 31, 2018 and the corresponding amounts of unrealized gains and losses therein:
Amortized
Unrealized
Unrealized
Fair
(dollars in thousands)
Cost
Gains
Losses
Value
June 30, 2019
Available-for-Sale
U.S. Treasury
$
5,353
$
117
$
(4
)
$
5,466
U.S. government-sponsored entities and agencies
645,351
1,242
(1,135
)
645,458
Mortgage-backed securities - Agency
2,746,337
42,248
(7,070
)
2,781,515
States and political subdivisions
879,187
29,672
(293
)
908,566
Pooled trust preferred securities
13,836
—
(6,000
)
7,836
Other securities
313,911
6,140
(1,666
)
318,385
Total available-for-sale securities
$
4,603,975
$
79,419
$
(16,168
)
$
4,667,226
Held-to-Maturity
U.S. government-sponsored entities and agencies
$
74,403
$
1,455
$
—
$
75,858
Mortgage-backed securities - Agency
118,720
2,608
—
121,328
States and political subdivisions
277,745
11,797
—
289,542
Total held-to-maturity securities
$
470,868
$
15,860
$
—
$
486,728
December 31, 2018
Available-for-Sale
U.S. Treasury
$
5,332
$
—
$
(31
)
$
5,301
U.S. government-sponsored entities and agencies
639,458
35
(11,342
)
628,151
Mortgage-backed securities - Agency
2,243,774
9,738
(44,217
)
2,209,295
States and political subdivisions
932,757
11,113
(3,441
)
940,429
Pooled trust preferred securities
13,861
—
(5,366
)
8,495
Other securities
337,435
486
(6,176
)
331,745
Total available-for-sale securities
$
4,172,617
$
21,372
$
(70,573
)
$
4,123,416
Held-to-Maturity
U.S. government-sponsored entities and agencies
$
73,986
$
—
$
(1,627
)
$
72,359
Mortgage-backed securities - Agency
127,120
39
(2,750
)
124,409
States and political subdivisions
305,228
6,208
(2,101
)
309,335
Total held-to-maturity securities
$
506,334
$
6,247
$
(6,478
)
$
506,103
Proceeds from sales or calls of available-for-sale investment securities and the resulting realized gains and realized losses were as follows for the three and six months ended June 30, 2019 and 2018:
Three Months Ended
Six Months Ended
June 30,
June 30,
(dollars in thousands)
2019
2018
2019
2018
Proceeds from sales of available-for-sale debt securities
$
258,951
$
47,064
$
267,632
$
131,321
Proceeds from calls of available-for-sale debt securities
38,430
11,211
62,115
28,647
Total
$
297,381
$
58,275
$
329,747
$
159,968
Realized gains on sales of available-for-sale debt securities
$
3,032
$
1,251
$
3,103
$
3,259
Realized gains on calls of available-for-sale debt securities
—
283
3
284
Realized losses on sales of available-for-sale debt securities
(1,867
)
(48
)
(2,015
)
(1,305
)
Realized losses on calls of available-for-sale debt securities
—
(4
)
(29
)
(53
)
Other securities gains (losses) (1)
—
12
—
97
Net debt securities gains (losses)
$
1,165
$
1,494
$
1,062
$
2,282
(1)
For the three and six months ended June 30, 2018, other securities gains (losses) included realized gains and losses of equity securities previously classified as trading securities. For the three and six months ended June 30, 2019, gains (losses) on equity securities are included in other income.
(1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At June 30, 2019
(dollars in thousands)
Weighted
Amortized
Fair
Average
Maturity
Cost
Value
Yield
Available-for-Sale
Within one year
$
67,614
$
67,697
2.78
%
One to five years
325,596
328,679
2.62
Five to ten years
637,886
650,816
3.24
Beyond ten years
3,572,879
3,620,034
2.95
Total
$
4,603,975
$
4,667,226
2.97
%
Held-to-Maturity
Within one year
$
14,051
$
14,155
4.48
%
One to five years
35,606
36,747
3.98
Five to ten years
74,766
78,137
4.60
Beyond ten years
346,445
357,689
3.63
Total
$
470,868
$
486,728
3.83
% The following table summarizes the available-for-sale investment securities with unrealized losses at June 30, 2019 and December 31, 2018 by aggregated major security type and length of time in a continuous unrealized loss position:
Less than 12 months
12 months or longer
Total
Fair
Unrealized
Fair
Unrealized
Fair
Unrealized
(dollars in thousands)
Value
Losses
Value
Losses
Value
Losses
June 30, 2019
Available-for-Sale
U.S. Treasury
$
—
$
—
$
1,491
$
(4
)
$
1,491
$
(4
)
U.S. government-sponsored entities and agencies
45,107
(207
)
160,407
(928
)
205,514
(1,135
)
Mortgage-backed securities - Agency
15,247
(279
)
697,159
(6,791
)
712,406
(7,070
)
States and political subdivisions
9,361
(126
)
54,948
(167
)
64,309
(293
)
Pooled trust preferred securities
—
—
7,836
(6,000
)
7,836
(6,000
)
Other securities
17,895
(156
)
114,829
(1,510
)
132,724
(1,666
)
Total available-for-sale
$
87,610
$
(768
)
$
1,036,670
$
(15,400
)
$
1,124,280
$
(16,168
)
December 31, 2018
Available-for-Sale
U.S. Treasury
$
3,829
$
(12
)
$
1,472
$
(19
)
$
5,301
$
(31
)
U.S. government-sponsored entities and agencies
54,701
(594
)
519,911
(10,748
)
574,612
(11,342
)
Mortgage-backed securities - Agency
82,289
(742
)
1,172,984
(43,475
)
1,255,273
(44,217
)
States and political subdivisions
99,162
(1,340
)
151,097
(2,101
)
250,259
(3,441
)
Pooled trust preferred securities
—
—
8,495
(5,366
)
8,495
(5,366
)
Other securities
94,607
(1,965
)
143,842
(4,211
)
238,449
(6,176
)
Total available-for-sale
$
334,588
$
(4,653
)
$
1,997,801
$
(65,920
)
$
2,332,389
$
(70,573
) The following table summarizes the held-to-maturity investment securities with unrecognized losses at June 30, 2019 and December 31, 2018 by aggregated major security type and length of time in a continuous unrecognized loss position:
Less than 12 months
12 months or longer
Total
Fair
Unrecognized
Fair
Unrecognized
Fair
Unrecognized
(dollars in thousands)
Value
Losses
Value
Losses
Value
Losses
June 30, 2019
Held-to-Maturity
U.S. government-sponsored entities and agencies
$
—
$
—
$
—
$
—
$
—
$
—
Mortgage-backed securities - Agency
—
—
—
—
—
—
States and political subdivisions
—
—
—
—
—
—
Total held-to-maturity
$
—
$
—
$
—
$
—
$
—
$
—
December 31, 2018
Held-to-Maturity
U.S. government-sponsored entities and agencies
$
—
$
—
$
72,359
$
(4,642
)
$
72,359
$
(4,642
)
Mortgage-backed securities - Agency
4,335
(24
)
119,207
(8,006
)
123,542
(8,030
)
States and political subdivisions
24,533
(983
)
70,022
(3,556
)
94,555
(4,539
)
Total held-to-maturity
$
28,868
$
(1,007
)
$
261,588
$
(16,204
)
$
290,456
$
(17,211
) The unrecognized losses on held-to-maturity investment securities presented in the table above include unrecognized losses on securities that were transferred from available-for-sale to held-to-maturity totaling $10.7 million at December 31, 2018 Management evaluates debt securities for OTTI at least on a quarterly basis, and more frequently when economic or market conditions warrant such an evaluation. M 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 There was no OTTI recorded during the six months ended June 30, 2019 or 2018. At June 30, 2019, Old National’s securities portfolio consisted of 1,995 securities, 287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ur pooled trust preferred securities are discussed below. At June 30, 2019, we had no intent to sell any securities that were in an unrealized loss position nor is it expected that we would be required to sell the securities prior to their anticipated recovery. Pooled Trust Preferred Securities At June 30, 2019, our securities portfolio contained two pooled trust preferred securities with a fair value of $7.8 million and unrealized losses of $6.0 million. These securities are evaluated using collateral-specific assumptions to estimate the expected future interest and principal cash flows. For the six months ended June 30, 2019 and 2018, our analysis indicated no OTTI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Actual
Expected
Excess
June 30, 2019
Deferrals
Defaults as
Subordination
(dollars in thousands)
# of Issuers
and Defaults
a % of
as a % of
Lowest
Unrealized
Realized
Currently
as a % of
Remaining
Current
Credit
Amortized
Fair
Gain/
Losses
Performing/
Original
Performing
Performing
Class
Rating (1)
Cost
Value
(Loss)
2019
Remaining
Collateral
Collateral
Collateral
Pooled trust preferred securities:
Pretsl XXVII LTD
B
B
$
4,317
$
2,131
$
(2,186
)
$
—
33/43
17.2%
4.5%
36.0%
Trapeza Ser 13A
A2A
BBB
9,519
5,705
(3,814
)
—
43/48
4.5%
4.5%
56.7%
13,836
7,836
(6,000
)
—
Single Issuer trust preferred securities:
JP Morgan Chase &amp; Co
BBB-
4,792
4,225
(567
)
—
Total
$
18,628
$
12,061
$
(6,567
)
$
—
(1) Lowest rating for the security provided by any nationally recognized credit rating agency. Equity Securities Equity securities are recorded at fair value and totaled $6.2 million at June 30, 2019 and $5.6 million at December 31, 2018. There were losses on equity securities of $18 thousand during the three months ended June 30, 2019 and gains on equity securities of $ 154 thousand during the six months ended June 30, 2019, compared to gains of $ 12 thousand during the three months ended June 30, 2018 and $ 97 thousand during the six months ended June 30, 2018 . Old National also has equity securities without readily determinable fair values that are included in other assets that totaled $ 84.9 million at June 30 , 2019 and $ 79.2 million at December 31, 2018. These are illiquid investments that consist of partnerships, limited liability companies, and other ownership interests that support affordable housing, economic development, and community revitalization initiatives in low-to-moderate income neighborhoods. There have been no impairments or downward adjustments on these securities in the six months ended June 30 , 2019 or 2018.</t>
  </si>
  <si>
    <t>Loans Held for Sale</t>
  </si>
  <si>
    <t>Debt Disclosure [Abstract]</t>
  </si>
  <si>
    <t>NOTE 6 – LOANS HELD FOR SALE Mortgage loans held for immediate sale in the secondary market were $37.9 million at June 30, 2019, compared to $14.9 million at December 31, 2018. Residential loans that Old National has originated with the intent to sell are recorded at fair value. Conventional mortgage production is sold on a servicing retained basis. Certain loans, such as government guaranteed mortgage loans are sold on servicing released basis.</t>
  </si>
  <si>
    <t>Loans and Allowance for Loan Losses</t>
  </si>
  <si>
    <t>Text Block [Abstract]</t>
  </si>
  <si>
    <t>NOTE 7 – LOANS AND ALLOWANCE FOR LOAN LOSSE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Wisconsin, and Minnesota. Old National manages concentrations of credit exposure by industry, product, geography, customer relationship, and loan size. While loans to lessors of both residential and non-residential real estate exceed 10% The composition of loans by lending classification was as follows:
June 30,
December 31,
(dollars in thousands)
2019
2018
Commercial (1)
$
3,074,849
$
3,232,970
Commercial real estate:
Construction
652,903
504,625
Other
4,340,790
4,454,226
Residential real estate
2,222,198
2,248,404
Consumer credit:
Home equity
553,991
589,322
Auto
1,036,244
1,059,633
Other
165,603
154,712
Total loans
12,046,578
12,243,892
Allowance for loan losses
(56,292
)
(55,461
)
Net loans
$
11,990,286
$
12,188,431
(1)
Includes direct finance leases of $53.5 million at June 30, 2019 and $60.0 million at December 31, 2018.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189%, Old National Bank’s commercial real estate loans as a percentage of its risk-based capital remained well below the regulatory guideline limit of 300% at June 30, 2019.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or other collateral values. Risk is mitigated by the fact that the loans are of smaller individual amounts and spread over a large number of borrowers.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We utilize a PD and LGD model as a tool to determine the adequacy of the allowance for loan losses for performing commercial and commercial real estate loans. The PD is forecast using a transition matrix to determine the likelihood of a customer’s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 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three and six months ended June 30, 2019 and 2018 was as follows:
Commercial
(dollars in thousands)
Commercial
Real Estate
Residential
Consumer
Total
Three Months Ended June 30, 2019
Balance at beginning of period
$
20,406
$
25,169
$
2,302
$
7,682
$
55,559
Charge-offs
(604
)
(389
)
(140
)
(1,743
)
(2,876
)
Recoveries
334
1,205
9
1,058
2,606
Provision
2,412
(2,674
)
98
1,167
1,003
Balance at end of period
$
22,548
$
23,311
$
2,269
$
8,164
$
56,292
Three Months Ended June 30, 2018
Balance at beginning of period
$
19,591
$
20,796
$
1,763
$
8,231
$
50,381
Charge-offs
(472
)
(430
)
(295
)
(1,857
)
(3,054
)
Recoveries
249
583
1,697
1,358
3,887
Provision
2,019
1,549
(1,298
)
176
2,446
Balance at end of period
$
21,387
$
22,498
$
1,867
$
7,908
$
53,660
Six Months Ended June 30, 2019
Balance at beginning of period
$
21,742
$
23,470
$
2,277
$
7,972
$
55,461
Charge-offs
(764
)
(624
)
(318
)
(4,063
)
(5,769
)
Recoveries
709
1,775
81
1,989
4,554
Provision
861
(1,310
)
229
2,266
2,046
Balance at end of period
$
22,548
$
23,311
$
2,269
$
8,164
$
56,292
Six Months Ended June 30, 2018
Balance at beginning of period
$
19,246
$
21,436
$
1,763
$
7,936
$
50,381
Charge-offs
(717
)
(433
)
(657
)
(3,932
)
(5,739
)
Recoveries
760
1,067
1,845
2,520
6,192
Provision
2,098
428
(1,084
)
1,384
2,826
Balance at end of period
$
21,387
$
22,498
$
1,867
$
7,908
$
53,660
The following table presents Old National’s recorded investment in loans by portfolio segment at June 30, 2019 and December 31, 2018 and other information regarding the allowance:
Commercial
(dollars in thousands)
Commercial
Real Estate
Residential
Consumer
Total
June 30, 2019
Allowance for loan losses:
Individually evaluated for impairment
$
6,972
$
4,847
$
—
$
—
$
11,819
Collectively evaluated for impairment
15,574
18,316
2,269
7,967
44,126
Loans acquired with deteriorated credit quality
2
148
—
197
347
Total allowance for loan losses
$
22,548
$
23,311
$
2,269
$
8,164
$
56,292
Loans and leases outstanding:
Individually evaluated for impairment
$
39,751
$
64,013
$
—
$
—
$
103,764
Collectively evaluated for impairment
3,029,505
4,906,060
2,213,720
1,752,887
11,902,172
Loans acquired with deteriorated credit quality
5,593
23,620
8,478
2,951
40,642
Total loans and leases outstanding
$
3,074,849
$
4,993,693
$
2,222,198
$
1,755,838
$
12,046,578
December 31, 2018
Allowance for loan losses:
Individually evaluated for impairment
$
6,035
$
8,306
$
—
$
—
$
14,341
Collectively evaluated for impairment
15,700
14,845
2,276
7,821
40,642
Loans acquired with deteriorated credit quality
7
319
1
151
478
Total allowance for loan losses
$
21,742
$
23,470
$
2,277
$
7,972
$
55,461
Loans and leases outstanding:
Individually evaluated for impairment
$
35,410
$
83,104
$
—
$
—
$
118,514
Collectively evaluated for impairment
3,191,367
4,850,356
2,239,147
1,800,115
12,080,985
Loans acquired with deteriorated credit quality
6,193
25,391
9,257
3,552
44,393
Total loans and leases outstanding
$
3,232,970
$
4,958,851
$
2,248,404
$
1,803,667
$
12,243,892
Credit Quality Old National’s management monitors the credit quality of its loans in an on-going manner. Internally, management assigns an AQR to each non-homogeneous commercial and commercial real estate loan in the portfolio, with the exception of certain FICO-scored small business loans. The primary determinants of the AQR are based upon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risk category of commercial and commercial real estate loans by class of loans at June 30, 2019 and December 31, 2018 was as follows:
(dollars in thousands)
Commercial
Commercial
Real Estate -
Real Estate -
Corporate Credit Exposure
Commercial
Construction
Other
Credit Risk Profile by
June 30,
December 31,
June 30,
December 31,
June 30,
December 31,
Internally Assigned Grade
2019
2018
2019
2018
2019
2018
Grade:
Pass
$
2,902,716
$
3,029,130
$
596,761
$
460,158
$
4,071,288
$
4,167,902
Criticized
79,377
98,798
41,945
29,368
99,134
110,586
Classified - substandard
55,446
66,394
394
1,275
114,695
102,961
Classified - nonaccrual
28,613
29,003
13,803
13,824
36,606
37,441
Classified - doubtful
8,697
9,645
—
—
19,067
35,336
Total
$
3,074,849
$
3,232,970
$
652,903
$
504,625
$
4,340,790
$
4,454,226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t June 30, 2019 and December 31, 2018:
Consumer
Home
(dollars in thousands)
Residential
Equity
Auto
Other
June 30, 2019
Performing
$
2,195,937
$
549,140
$
1,032,845
$
164,479
Nonperforming
26,261
4,851
3,399
1,124
Total
$
2,222,198
$
553,991
$
1,036,244
$
165,603
December 31, 2018
Performing
$
2,223,450
$
586,235
$
1,057,038
$
153,113
Nonperforming
24,954
3,087
2,595
1,599
Total
$
2,248,404
$
589,322
$
1,059,633
$
154,712
Impaired Loans Large commercial credits are subject to individual evaluation for impairment. Retail credits and other small balance credits that are part of a homogeneous group are not tested for individual impairment unless they are modified as a TDR.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The following table shows Old National’s impaired loans at June 30, 2019 and December 31, 2018, respectively. Only purchased loans that have experienced subsequent impairment since the date acquired (excluding loans acquired with deteriorated credit quality) are included in the table below.
Unpaid
Recorded
Principal
Related
(dollars in thousands)
Investment
Balance
Allowance
June 30, 2019
With no related allowance recorded:
Commercial
$
21,136
$
21,344
$
—
Commercial Real Estate - Construction
11,038
11,038
—
Commercial Real Estate - Other
29,630
30,311
—
Residential
2,349
2,369
—
Consumer
1,194
1,365
—
With an allowance recorded:
Commercial
18,615
18,767
6,972
Commercial Real Estate - Construction
2,764
2,764
1,217
Commercial Real Estate - Other
20,581
20,581
3,630
Residential
858
858
43
Consumer
1,342
1,342
67
Total
$
109,507
$
110,739
$
11,929
December 31, 2018
With no related allowance recorded:
Commercial
$
22,031
$
22,292
$
—
Commercial Real Estate - Other
41,126
41,914
—
Residential
2,276
2,296
—
Consumer
362
535
—
With an allowance recorded:
Commercial
13,379
13,432
6,035
Commercial Real Estate - Construction
13,824
13,824
1,830
Commercial Real Estate - Other
28,154
28,154
6,476
Residential
889
889
44
Consumer
2,013
2,013
101
Total
$
124,054
$
125,349
$
14,486
The average balance of impaired loans during the three and six months ended June 30, 2019 and 2018 are included in the table below.
Three Months Ended
Six Months Ended
June 30,
June 30,
(dollars in thousands)
2019
2018
2019
2018
Average Recorded Investment
With no related allowance recorded:
Commercial
$
23,242
$
20,228
$
21,585
$
20,073
Commercial Real Estate - Construction
10,996
—
5,519
—
Commercial Real Estate - Other
34,387
43,893
35,378
41,771
Residential
2,325
2,189
2,309
2,274
Consumer
1,076
1,741
838
1,722
With an allowance recorded:
Commercial
13,965
11,846
15,997
10,091
Commercial Real Estate - Construction
3,160
4,675
8,294
4,675
Commercial Real Estate - Other
22,493
21,439
24,368
24,246
Residential
866
942
874
918
Consumer
1,358
1,970
1,577
2,050
Total
$
113,868
$
108,923
$
116,739
$
107,820
Old National does not record interest on nonaccrual loans until principal is recovered. Interest income recognized on impaired loans during the three and six months ended June 30 , 2019 and 2018 was immaterial.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during the current year on such loans is reversed against interest income.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s past due loans at June 30, 2019 and December 31, 2018 were as follows:
Past Due
90 Days or
30-59 Days
60-89 Days
More and
Total
(dollars in thousands)
Past Due
Past Due
Accruing
Nonaccrual (1)
Past Due
Current
June 30, 2019
Commercial
$
1,306
$
218
$
—
$
37,310
$
38,834
$
3,036,015
Commercial Real Estate:
Construction
367
—
—
13,803
14,170
638,733
Other
2,142
1,800
—
55,673
59,615
4,281,175
Residential
23,551
3,034
141
26,261
52,987
2,169,211
Consumer:
Home equity
1,591
73
48
4,851
6,563
547,428
Auto
4,873
868
200
3,399
9,340
1,026,904
Other
243
519
34
1,124
1,920
163,683
Total loans
$
34,073
$
6,512
$
423
$
142,421
$
183,429
$
11,863,149
December 31, 2018
Commercial
$
3,627
$
279
$
52
$
38,648
$
42,606
$
3,190,364
Commercial Real Estate:
Construction
—
—
—
13,824
13,824
490,801
Other
1,633
500
40
72,777
74,950
4,379,276
Residential
25,947
3,437
258
24,954
54,596
2,193,808
Consumer:
Home equity
1,434
960
456
3,087
5,937
583,385
Auto
7,091
1,903
377
2,595
11,966
1,047,667
Other
711
210
170
1,599
2,690
152,022
Total loans
$
40,443
$
7,289
$
1,353
$
157,484
$
206,569
$
12,037,323
(1)
Includes purchased credit impaired loans of $19.2 million at June 30, 2019 and $20.5 million at December 31, 2018 that are categorized as nonaccrual for credit analysis purposes because the collection of principal or interest is doubtful. However, these loans are accounted for under FASB ASC 310-30 and accordingly treated as performing assets. Loan Participations Old National has loan participations, which qualify as participating interests, with other financial institutions. At June 30, 2019, these loans totaled $928.1 million, of which $446.1 million had been sold to other financial institutions and $482.0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delinquent and do not have adequate collateral support. For residential and consumer loans, a charge off is recorded at the time foreclosure is initiated or when the loan becomes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three and six months ended June 30, 2019 and 2018:
Commercial
(dollars in thousands)
Commercial
Real Estate
Residential
Consumer
Total
Three Months Ended June 30, 2019
Balance at beginning of period
$
11,646
$
29,137
$
3,247
$
2,313
$
46,343
(Charge-offs)/recoveries
(93
)
4
—
4
(85
)
(Payments)/disbursements
25
(16,702
)
(167
)
(117
)
(16,961
)
Additions
7,294
6,924
—
316
14,534
Balance at end of period
$
18,872
$
19,363
$
3,080
$
2,516
$
43,831
Three Months Ended June 30, 2018
Balance at beginning of period
$
11,918
$
34,488
$
3,058
$
4,020
$
53,484
(Charge-offs)/recoveries
(22
)
(12
)
—
(320
)
(354
)
(Payments)/disbursements
(3,398
)
(196
)
211
(302
)
(3,685
)
Additions
545
647
502
—
1,694
Balance at end of period
$
9,043
$
34,927
$
3,771
$
3,398
$
51,139
Six Months Ended June 30, 2019
Balance at beginning of period
$
10,275
$
27,671
$
3,390
$
2,374
$
43,710
(Charge-offs)/recoveries
(100
)
(71
)
—
(1
)
(172
)
(Payments)/disbursements
(1,004
)
(18,264
)
(310
)
(173
)
(19,751
)
Additions
9,701
10,027
—
316
20,044
Balance at end of period
$
18,872
$
19,363
$
3,080
$
2,516
$
43,831
Six Months Ended June 30, 2018
Balance at beginning of period
$
12,088
$
34,705
$
3,315
$
3,895
$
54,003
(Charge-offs)/recoveries
(151
)
(22
)
23
(22
)
(172
)
(Payments)/disbursements
(3,978
)
(969
)
(69
)
(907
)
(5,923
)
Additions
1,084
1,213
502
432
3,231
Balance at end of period
$
9,043
$
34,927
$
3,771
$
3,398
$
51,139
TDRs included with nonaccrual loans totaled $24.7 million at June 30, 2019 and $26.3 million at December 31, 2018. Old National has allocated specific reserves to customers whose loan terms have been modified in TDRs totaling $6.5 million at June 30, 2019 and $3.0 million at December 31, 2018. At June 30, 2019, Old National had committed to lend an additional $6.2 million to customers with outstanding loans that are classified as TDRs. The pre-modification and post-modification outstanding recorded investments of loans modified as TDRs during the six months ended June 30 , 201 9 and 201 8 are the same except for when the loan modifications involve the forgiveness of principal. The following table presents loans by class modified as TDRs that occurred during the six months ended June 30 , 201 9 and 201 8 :
Pre-modification
Post-modification
Outstanding
Outstanding
Number
Recorded
Recorded
(dollars in thousands)
of Loans
Investment
Investment
Six Months Ended June 30, 2019
TDR:
Commercial
7
$
9,701
$
9,701
Commercial Real Estate - Other
4
10,027
10,027
Consumer
1
316
316
Total
12
$
20,044
$
20,044
Six Months Ended June 30, 2018
TDR:
Commercial
2
$
1,084
$
1,084
Commercial Real Estate - Other
2
1,213
1,213
Residential
1
502
502
Consumer
1
432
432
Total
6
$
3,231
$
3,231
The TDRs that occurred during the six months ended June 30, 2019 decreased the allowance for loan losses by $0.8 million and resulted in no charge-offs during the six months ended June 30, 2019. The TDRs that occurred during the six months ended June 30, 2018 did not have a material impact on the allowance for loan losses and resulted in no charge-offs during the six months ended June 30, 2018. A loan is considered to be in payment default once it is 90 days contractually past due under the modified terms. TDRs for which there was a payment default within twelve months following the modification were insignificant during the six months ended June 30, 2019 and 2018. The terms of certain other loans were modified during 2019 and 2018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CI loan is being accounted for as part of a pool, it will not be removed from the pool. As of June 30, 2019,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 However, consistent with ASC 310-40-50-2, Troubled Debt Restructurings by Creditors, Creditor Disclosure of Troubled Debt Restructurings , the loan would not be required to be reported in the years following the restructuring if the subsequent restructuring meets both of these criteria: (1) has an interest rate at the time of the subsequent restructuring that is not less than a market interest rate; and (2) is performing in compliance with its modified terms after the subsequent restructuring . Purchased Credit Impai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prospectively. Old National has purchased loans for which there was, at acquisition, evidence of deterioration of credit quality since origination and it was probable, at acquisition, that all contractually required payments would not be collected. The carrying amount of those loans was as follows:
June 30,
December 31,
(dollars in thousands)
2019
2018
Commercial
$
5,593
$
6,193
Commercial real estate
23,620
25,391
Residential
8,478
9,257
Consumer
2,951
3,552
Carrying amount
40,642
44,393
Allowance for loan losses
(347
)
(478
)
Carrying amount, net of allowance
$
40,295
$
43,915
The outstanding balance of loans accounted for under ASC 310-30, including contractual principal, interest, fees and penalties, was $241.8 million at June 30, 2019 and $246.9 million at December 31, 2018. The accretable difference on PCI loans is the difference between the expected cash flows and the net present value</t>
  </si>
  <si>
    <t>Other Real Estate Owned</t>
  </si>
  <si>
    <t>Banking And Thrift [Abstract]</t>
  </si>
  <si>
    <t xml:space="preserve">NOTE 8 – OTHER REAL ESTATE OWNED Other real estate owned is included in other assets. The following table presents activity in other real estate owned for the three and six months ended June 30, 2019 and 2018:
Three Months Ended
Six Months Ended
June 30,
June 30,
(dollars in thousands)
2019
2018
2019
2018
Balance at beginning of period
$
3,279
$
6,735
$
3,232
$
8,810
Additions
279
625
673
1,175
Sales
(705
)
(3,274
)
(977
)
(5,625
)
Impairments
(34
)
(357
)
(109
)
(631
)
Balance at end of period (1)
$
2,819
$
3,729
$
2,819
$
3,729
(1)
Includes repossessed personal property of $0.2
Foreclosed residential real estate property recorded as a result of obtaining physical possession of the property included in the table above totaled $1.2 </t>
  </si>
  <si>
    <t>Premises and Equipment</t>
  </si>
  <si>
    <t>Property Plant And Equipment [Abstract]</t>
  </si>
  <si>
    <t>NOTE 9 – PREMISES AND EQUIPMENT The composition of premises and equipment at June 30, 2019 and December 31, 2018 was as follows:
June 30,
December 31,
(dollars in thousands)
2019
2018
Land
$
79,521
$
79,231
Buildings
379,808
365,102
Furniture, fixtures, and equipment
105,318
107,862
Leasehold improvements
44,784
42,288
Total
609,431
594,483
Accumulated depreciation
(115,950
)
(108,571
)
Premises and equipment, net
$
493,481
$
485,912
Depreciation expense was $6.7 million for the three months ended June 30, 2019 and $13.2 million for the six months ended June 30, 2019, compared to $5.9 million for the three months ended June 30, 2018 and $11.8 million for the six months ended June 30, 2018. Finance Leases Old National leases certain branch buildings under finance leases that are included in premises and equipment. See Notes 10 and 16 to the consolidated financial statements for detail regarding these leases.</t>
  </si>
  <si>
    <t>Leases</t>
  </si>
  <si>
    <t>Lessee Disclosure [Abstract]</t>
  </si>
  <si>
    <t>NOTE 10 – LEASES Old National adopted FASB Topic 842 as of January 1, 2019. See Note 2 to the consolidated financial statements regarding transition guidance related to the new standard. Old National determines if an arrangement is or contains a lease at contract inception. Operating leases are included in operating lease right-of-use assets and operating lease liabilities in our consolidated balance sheet at June 30, 2019. Finance leases are included in premises and equipment and other borrowings in our consolidated balance sheets at June 30, 2019 and 2018, and December 31, 2018.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10 to 20 years We have made a policy election to exclude the recognition requirements of Topic 842 to all classes of leases with original terms of 12 months or less. Instead, the short-term lease payments are recognized in profit or loss on a straight-line basis over the lease term.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Six Months
Item in the
Ended
Ended
(dollars in thousands)
Statement of Income
June 30, 2019
June 30, 2019
Operating lease cost
occupancy/equipment expense
$
4,291
$
8,693
Finance lease cost:
Amortization of right-of-use assets
occupancy expense
160
318
Interest on lease liabilities
interest expense
80
161
Short-term lease cost
occupancy expense
1
2
Sub-lease income
occupancy expense
(181
)
(360
)
Total
$
4,351
$
8,814
Lease expense for operating leases was $4.5 million for the three months ended June 30, 2018 and $8.9 million for the six months ended June 30, 2018. Supplemental balance sheet information related to leases was as follows:
(dollars in thousands)
June 30, 2019
Operating Leases
Operating lease right-of-use assets
$
106,222
Operating lease liabilities
110,596
Finance Leases
Premises and equipment, net
7,503
Other borrowings
7,646
Weighted-Average Remaining Lease Term (in Years)
Operating leases
10.9
Finance leases
11.7
Weighted-Average Discount Rate
Operating leases
3.45
%
Finance leases
4.42
% Supplemental cash flow information related to leases was as follows:
Six Months Ended
(dollars in thousands)
June 30, 2019
Cash paid for amounts included in the measurement of lease liabilities:
Operating cash flows from operating leases
$
8,843
Operating cash flows from finance leases
161
Financing cash flows from finance leases
224
The following table presents a maturity analysis of the Company’s lease liability by lease classification at June 30, 2019:
Operating
Finance
(dollars in thousands)
Leases
Leases
2019
$
8,668
$
400
2020
16,764
803
2021
15,690
809
2022
14,131
815
2023
9,674
830
Thereafter
69,003
6,231
Total undiscounted lease payments
133,930
9,888
Amounts representing interest
(23,334
)
(2,242
)
Lease liability
$
110,596
$
7,646
Old National leases certain office space and buildings to unrelated parties in exchange for consideration. All of these tenant leases are classified as operating leases. The following table presents a maturity analysis of the Company’s tenant lease s at June 30 , 2019:
Tenant
(dollars in thousands)
Leases
2019
$
1,014
2020
1,518
2021
1,224
2022
853
2023
712
Thereafter
2,549
Total undiscounted lease payments
$
7,870</t>
  </si>
  <si>
    <t>Goodwill and Other Intangible Assets</t>
  </si>
  <si>
    <t>Goodwill And Intangible Assets Disclosure [Abstract]</t>
  </si>
  <si>
    <t>NOTE 11 – GOODWILL AND OTHER INTANGIBLE ASSETS The following table shows the changes in the carrying amount of goodwill for the three and six months ended June 30, 2019 and 2018:
Three Months Ended
Six Months Ended
June 30,
June 30,
(dollars in thousands)
2019
2018
2019
2018
Balance at beginning of period
$
1,036,258
$
828,804
$
1,036,258
$
828,051
Acquisition adjustments
—
—
—
753
Balance at end of period
$
1,036,258
$
828,804
$
1,036,258
$
828,804
Goodwill is reviewed annually for impairment. No events or circumstances since the August 31, 2018 annual impairment test were noted that would indicate it was more likely than not a goodwill impairment exists. See Note 3 to the consolidated financial statements for detail regarding changes in goodwill recorded in 2018 associated with acquisitions. The gross carrying amount and accumulated amortization of other intangible assets at June 30, 2019 and December 31, 2018 were as follows:
Gross
Accumulated
Net
Carrying
Amortization
Carrying
(dollars in thousands)
Amount
and Impairment
Amount
June 30, 2019
Core deposit
$
119,051
$
(55,561
)
$
63,490
Customer trust relationships
16,547
(11,817
)
4,730
Total intangible assets
$
135,598
$
(67,378
)
$
68,220
December 31, 2018
Core deposit
$
129,100
$
(57,524
)
$
71,576
Customer trust relationships
16,547
(11,107
)
5,440
Total intangible assets
$
145,647
$
(68,631
)
$
77,016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six months ended June 30, 2019 or 2018. Total amortization expense associated with intangible assets was $4.3 million for the three months ended June 30, 2019 and $8.8 million for the six months ended June 30, 2019, compared to $3.4 million for the three months ended June 30, 2018 and $7.0 million for the six months ended June 30, 2018. Estimated amortization expense for future years is as follows:
(dollars in thousands)
2019 remaining
$
8,114
2020
14,091
2021
11,336
2022
9,014
2023
7,053
Thereafter
18,612
Total
$
68,220</t>
  </si>
  <si>
    <t>Loan Servicing Rights</t>
  </si>
  <si>
    <t>NOTE 12 – LOAN SERVICING RIGHTS At June 30, 2019, loan servicing rights derived from loans sold with servicing retained totaled $24.3 million, compared to $24.5 million at December 31, 2018. Loans serviced for others are not reported as assets. The principal balance of loans serviced for others was $3.326 billion at June 30, 2019, compared to $3.306 billion at December 31, 2018. Approximately 99.7% of the loans serviced for others at June 30, 2019 were residential mortgage loans. Custodial escrow balances maintained in connection with serviced loans were $38.9 million at June 30, 2019 and $10.7 million at December 31, 2018. The following table summarizes the carrying values and activity related to loan servicing rights and the related valuation allowance for the three and six months ended June 30, 2019 and 2018:
Three Months Ended
Six Months Ended
June 30,
June 30,
(dollars in thousands)
2019
2018
2019
2018
Balance at beginning of period
$
24,271
$
24,400
$
24,512
$
24,690
Additions
1,270
1,181
1,929
1,951
Amortization
(1,177
)
(1,263
)
(2,077
)
(2,323
)
Balance before valuation allowance at end of period
24,364
24,318
24,364
24,318
Valuation allowance:
Balance at beginning of period
(17
)
(20
)
(15
)
(29
)
(Additions)/recoveries
(15
)
5
(17
)
14
Balance at end of period
(32
)
(15
)
(32
)
(15
)
Loan servicing rights, net
$
24,332
$
24,303
$
24,332
$
24,303
At June 30, 2019, the fair value of servicing rights was $25.5 million, which was determined using a discount rate of 12% and a weighted average prepayment speed of 163% PSA. At December 31, 2018, the fair value of servicing rights was $27.4 million, which was determined using a discount rate of 12% and a weighted average prepayment speed of 119% PSA.</t>
  </si>
  <si>
    <t>Qualified Affordable Housing Projects and Other Tax Credit Investments</t>
  </si>
  <si>
    <t>NOTE 13 – 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As of June 30, 2019, Old National expects to recover its remaining investments through the use of the tax credits that are generated by the investments. The following table summarizes Old National’s investments in qualified affordable housing projects and other tax credit investments at June 30, 2019 and December 31, 2018:
(dollars in thousands)
June 30, 2019
December 31, 2018
Unfunded
Unfunded
Investment
Accounting Method
Investment
Commitment (1)
Investment
Commitment
LIHTC
Proportional amortization
$
31,421
$
5,149
$
28,396
$
2,238
FHTC
Equity
22,375
20,777
16,815
17,945
CReED
Equity
13
—
17
538
Renewable Energy
Equity
8,339
5,725
9,176
17,827
Total
$
62,148
$
31,651
$
54,404
$
38,548
(1)
All commitments will be paid by Old National by 2027. The following table summarizes the amortization expense and tax benefit recognized for Old National’s qualified affordable housing projects and other tax credit investments for the three and six months ended June 30 , 2019 and 201 8 :
Tax Expense
Amortization
(Benefit)
(dollars in thousands)
Expense (1)
Recognized (2)
Three Months Ended June 30, 2019
LIHTC
$
791
$
(1,042
)
Renewable Energy
568
(533
)
Total
$
1,359
$
(1,575
)
Three Months Ended June 30, 2018
LIHTC
$
643
$
(831
)
FHTC
5,444
(1,948
)
Renewable Energy
6,414
(2,882
)
Total
$
12,501
$
(5,661
)
Six Months Ended June 30, 2019
LIHTC
$
1,584
$
(2,085
)
Renewable Energy
828
(777
)
Total
$
2,412
$
(2,862
)
Six Months Ended June 30, 2018
LIHTC
$
1,281
$
(1,662
)
FHTC
5,444
(3,896
)
Renewable Energy
7,130
(6,296
)
Total
$
13,855
$
(11,854
)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 (benefit) of the investments’ income (loss).</t>
  </si>
  <si>
    <t>Securities Sold Under Agreements to Repurchase</t>
  </si>
  <si>
    <t>Transfers And Servicing [Abstract]</t>
  </si>
  <si>
    <t>NOTE 14 – 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six months ended June 30:
(dollars in thousands)
2019
2018
Outstanding at June 30,
$
334,540
$
347,511
Average amount outstanding
346,396
337,612
Maximum amount outstanding at any month-end
367,884
347,511
Weighted-average interest rate:
During the six months ended June 30,
0.78
%
0.47
%
At June 30,
0.86
0.59
The following table presents the contractual maturity of our secured borrowings and class of collateral pledged:
At June 30, 2019
Remaining Contractual Maturity of the Agreements
Overnight and
Up to
Greater Than
(dollars in thousands)
Continuous
30 Days
30-90 Days
90 days
Total
Repurchase Agreements:
U.S. Treasury and agency securities
$
334,540
$
—
$
—
$
—
$
334,540
Total
$
334,540
$
—
$
—
$
—
$
334,540
The fair value of securities pledged to secure repurchase agreements may decline. Old National has pledged securities valued at 111% of the gross outstanding balance of repurchase agreements at June 30, 2019 to manage this risk.</t>
  </si>
  <si>
    <t>Federal Home Loan Bank Advances</t>
  </si>
  <si>
    <t>NOTE 15 – FEDERAL HOME LOAN BANK ADVANCES The following table summarizes Old National Bank’s FHLB advances at June 30, 2019 and December 31, 2018:
June 30,
December 31,
(dollars in thousands)
2019
2018
FHLB advances (fixed rates 1.50% to 4.96% and variable rates 2.65% to 2.75%) maturing July 2019 to October 2028
$
1,702,644
$
1,603,643
ASC 815 fair value hedge and other basis adjustments
27,421
9,838
Total other borrowings
$
1,730,065
$
1,613,481
FHLB advances had weighted-average rates of 2.40% at June 30, 2019 and 2.56% at December 31, 2018. Investment securities and residential real estate loans collateralize these borrowings up to 140% of outstanding debt. Contractual maturities of FHLB advances at June 30, 2019 were as follows:
(dollars in thousands)
Due in 2019
$
25,480
Due in 2020
100,000
Due in 2021
20,000
Due in 2022
157,000
Due in 2023
164
Thereafter
1,400,000
ASC 815 fair value hedge and other basis adjustments
27,421
Total
$
1,730,065</t>
  </si>
  <si>
    <t>Other Borrowings</t>
  </si>
  <si>
    <t>Other Liabilities Disclosure [Abstract]</t>
  </si>
  <si>
    <t>NOTE 16 – OTHER BORROWINGS The following table summarizes Old National’s other borrowings at June 30, 2019 and December 31, 2018:
June 30,
December 31,
(dollars in thousands)
2019
2018
Old National Bancorp:
Senior unsecured notes (fixed rate 4.125%) maturing August 2024
$
175,000
$
175,000
Unamortized debt issuance costs related to senior unsecured notes
(792
)
(870
)
Junior subordinated debentures (variable rates of 3.66% to 6.31%) maturing April 2032 to June 2037
60,310
60,310
Other basis adjustments
(2,885
)
(3,046
)
Old National Bank:
Finance lease liabilities
7,646
5,262
Subordinated debentures (fixed rate 5.75%)
12,000
12,000
Other
561
(773
)
Total other borrowings
$
251,840
$
247,883
Contractual maturities of other borrowings at June 30, 2019 were as follows:
(dollars in thousands)
Due in 2019
$
239
Due in 2020
499
Due in 2021
524
Due in 2022
553
Due in 2023
591
Thereafter
252,550
Unamortized debt issuance costs and other basis adjustments
(3,116
)
Total
$
251,840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On November 1, 2017, Old National acquired Anchor (MN) and exceeded $15 billion in assets. As a result, these securities can only be treated as Tier 2 capital for regulatory purposes, subject to certain limitations. Prior to the fourth quarter of 2017, these securities qualified as Tier 1 capital for regulatory purpose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June 30, 2019:
(dollars in thousands)
Rate at
Issuance
June 30,
Name of Trust
Issuance Date
Amount
Rate
2019
Maturity Date
VFSC Capital Trust I
April 2002
$
3,093
6-month LIBOR plus 3.70%
6.31%
April 22, 2032
VFSC Capital Trust II
October 2002
4,124
3-month LIBOR plus 3.45%
5.98%
November 7, 2032
VFSC Capital Trust III
April 2004
3,093
3-month LIBOR plus 2.80%
5.25%
September 8, 2034
St. Joseph Capital Trust II
March 2005
5,000
3-month LIBOR plus 1.75%
4.16%
March 17, 2035
Anchor Capital Trust III
August 2005
5,000
3-month LIBOR plus 1.55%
3.87%
September 30, 2035
Tower Capital Trust 2
December 2005
8,000
3-month LIBOR plus 1.34%
3.66%
December 30, 2035
Home Federal Statutory Trust I
September 2006
15,000
3-month LIBOR plus 1.65%
4.06%
September 15, 2036
Monroe Bancorp Capital Trust I
July 2006
3,000
3-month LIBOR plus 1.60%
4.19%
October 7, 2036
Tower Capital Trust 3
December 2006
9,000
3-month LIBOR plus 1.69%
4.21%
March 1, 2037
Monroe Bancorp Statutory Trust II
March 2007
5,000
3-month LIBOR plus 1.60%
4.01%
June 15, 2037
Total
$
60,310
Subordinated Debentures On November 1, 2017, Old National assumed $12.0 million of subordinated fixed-to-floating notes related to the acquisition of Anchor (MN). The subordinated debentures have a 5.75% fixed rate of interest through October 29, 2020. From October 30, 2020 to the October 30, 2025 maturity date, the debentures have a floating rate of interest equal to the three-month LIBOR rate plus 4.356%. Finance Lease Liabilities Old National has long-term finance lease liabilities for certain banking centers totaling $7.6 million. The economic substance of these leases is that Old National is financing the acquisition of the building through the lease and accordingly, the building is recorded as a right-of-use asset in premises and equipment and the lease is recorded as a liability in other borrowings. The right-of-use assets and lease liabilities are initially measured at the present value of the lease payments over the lease term using Old National’s incremental borrowing rate based on the information available at the commencement date of the lease. See Note 10 to the consolidated financial statements for a maturity analysis of the Company’s finance lease liabilities.</t>
  </si>
  <si>
    <t>Accumulated Other Comprehensive Income (Loss)</t>
  </si>
  <si>
    <t>Equity [Abstract]</t>
  </si>
  <si>
    <t xml:space="preserve">NOTE 17 – ACCUMULATED OTHER COMPREHENSIVE INCOME (LOSS) The following table summarizes the changes within each classification of AOCI, net of tax, for the three and six months ended June 30, 2019 and 2018:
(dollars in thousands)
Unrealized Gains and Losses on Available- for-Sale Debt Securities
Unrealized Gains and Losses on Held-to- Maturity Securities
Gains and Losses on Cash Flow Hedges
Defined Benefit Pension Plans
Total
Three Months Ended June 30, 2019
Balance at beginning of period
$
10,442
$
(8,164
)
$
513
$
(171
)
$
2,620
Other comprehensive income (loss) before reclassifications
39,151
—
711
—
39,862
Amounts reclassified from AOCI to income (1)
(892
)
435
(4
)
16
(445
)
Balance at end of period
$
48,701
$
(7,729
)
$
1,220
$
(155
)
$
42,037
Three Months Ended June 30, 2018
Balance at beginning of period
$
(52,605
)
$
(9,737
)
$
1,126
$
(310
)
$
(61,526
)
Other comprehensive income (loss) before reclassifications
(5,615
)
—
1,143
—
(4,472
)
Amounts reclassified from AOCI to income (1)
(1,136
)
402
8
21
(705
)
Balance at end of period
$
(59,356
)
$
(9,335
)
$
2,277
$
(289
)
$
(66,703
)
Six Months Ended June 30, 2019
Balance at beginning of period
$
(37,348
)
$
(8,515
)
$
1,099
$
(186
)
$
(44,950
)
Other comprehensive income (loss) before reclassifications
86,862
—
415
—
87,277
Amounts reclassified from AOCI to income (1)
(813
)
786
(294
)
31
(290
)
Balance at end of period
$
48,701
$
(7,729
)
$
1,220
$
(155
)
$
42,037
Six Months Ended June 30, 2018
Balance at beginning of period
$
(35,557
)
$
(12,107
)
$
(2,337
)
$
(271
)
$
(50,272
)
Amount reclassified from AOCI to retained earnings for cumulative effect of change in accounting principle
—
—
(52
)
—
(52
)
Amounts reclassified from AOCI to retained earnings related to the Tax Cuts and Jobs Act of 2017
(7,583
)
(2,600
)
(509
)
(59
)
(10,751
)
Other comprehensive income (loss) before reclassifications
(14,486
)
4,514
4,587
—
(5,385
)
Amounts reclassified from AOCI to income (1)
(1,730
)
858
588
41
(243
)
Balance at end of period
$
(59,356
)
$
(9,335
)
$
2,277
$
(289
)
$
(66,703
)
(1)
See tables below for details about reclassifications to income. The following table summarizes the significant amounts reclassified out of each component of AOCI for the three months ended June 30, 2019 and 2018:
Amount Reclassified
Affected Line Item in the
Details about AOCI Components
from AOCI
Statement of Income
Three Months Ended
June 30,
(dollars in thousands)
2019
2018
Unrealized gains and losses on available-for-sale debt securities
$
1,165
$
1,494
Net debt securities gains (losses)
(273
)
(358
)
Income tax (expense) benefit
$
892
$
1,136
Net income
Unrealized gains and losses on held-to-maturity securities
$
(564
)
$
(521
)
Interest income (expense)
129
119
Income tax (expense) benefit
$
(435
)
$
(402
)
Net income
Gains and losses on cash flow hedges Interest rate contracts
$
6
$
(10
)
Interest income (expense)
(2
)
2
Income tax (expense) benefit
$
4
$
(8
)
Net income
Amortization of defined benefit pension items
Actuarial gains (losses)
$
(21
)
$
(27
)
Salaries and employee benefits
5
6
Income tax (expense) benefit
$
(16
)
$
(21
)
Net income
Total reclassifications for the period
$
445
$
705
Net income The following table summarizes the significant amounts reclassified out of each component of AOCI for the six months ended June 30, 2019 and 2018:
Amount Reclassified
Affected Line Item in the
Details about AOCI Components
from AOCI
Statement of Income
Six Months Ended
June 30,
(dollars in thousands)
2019
2018
Unrealized gains and losses on available-for-sale debt securities
$
1,062
$
2,282
Net debt securities gains (losses)
(249
)
(552
)
Income tax (expense) benefit
$
813
$
1,730
Net income
Unrealized gains and losses on held-to-maturity securities
$
(1,021
)
$
(1,112
)
Interest income/(expense)
235
254
Income tax (expense) benefit
$
(786
)
$
(858
)
Net income
Gains and losses on cash flow hedges Interest rate contracts
$
391
$
(779
)
Interest income/(expense)
(97
)
191
Income tax (expense) benefit
$
294
$
(588
)
Net income
Amortization of defined benefit pension items
Actuarial gains (losses)
$
(41
)
$
(54
)
Salaries and employee benefits
10
13
Income tax (expense) benefit
$
(31
)
$
(41
)
Net income
Total reclassifications for the period
$
290
$
243
Net income </t>
  </si>
  <si>
    <t>Share-Based Compensation</t>
  </si>
  <si>
    <t>Disclosure Of Compensation Related Costs Sharebased Payments [Abstract]</t>
  </si>
  <si>
    <t>NOTE 18 – SHARE-BASED COMPENSATION At June 30, 2019, Old National had 3.7 million shares remaining available for issuance under the Company’s Amended and Restated 2008 Incentive Compensation Plan. The granting of awards to key employees is typically in the form of restricted stock awards or units. Restricted Stock Awards Old National granted 206 thousand time-based restricted stock awards to certain key officers during the six months ended June 30, 2019, with shares vesting generally over a thirty-six month period. Compensation expense is recognized on a straight-line basis over the vesting period. Shares are subject to certain restrictions and risk of forfeiture by the participants. At June 30, 2019, unrecognized compensation expense was estimated to be $6.1 million for unvested restricted stock awards. The cost is expected to be recognized over a weighted-average period of 2.2 years. Old National recorded share-based compensation expense, net of tax, related to restricted stock awards of $0.6 million during the three months ended June 30, 2019 and $1.2 million during the six months ended June 30, 2019, compared to $0.6 million during the three months ended June 30, 2018 and $1.1 million during the six months ended June 30, 2018. Restricted Stock Units Old National granted 375 thousand shares of performance based restricted stock units to certain key officers during the six months ended June 30, 2019, with shares vesting at the end of a thirty-six month period based on the achievement of certain targets. For certain awards, the level of performance could increase or decrease the number of shares earned. Compensation expense is recognized on a straight-line basis over the vesting period. Shares are subject to certain restrictions and risk of forfeiture by the participants. At June 30, 2019, unrecognized compensation expense was estimated to be $6.7 million. The cost is expected to be recognized over a weighted-average period of 2.0 years. Old National recorded share-based compensation expense, net of tax, related to restricted stock units of $0.8 million during the three months ended June 30, 2019 and $1.6 million during the six months ended June 30, 2019, compared to $0.7 million during the three months ended June 30, 2018 and $1.6 million during the six months ended June 30, 2018. Stock Options Old National has not granted stock options since 2009. However, Old National did acquire stock options through prior year acquisitions. Old National did not record any share-based compensation expense related to these stock options during the six months ended June 30, 2019 or 2018. Stock Appreciation Rights Old National has never granted stock appreciation rights. However, Old National did acquire stock appreciation rights through a prior year acquisition. Old National did not record any incremental expense associated with the conversion of these stock appreciation rights during the six months ended June 30, 2019 or 2018. At June 30, 2019, 61 thousand stock appreciation rights remained outstanding.</t>
  </si>
  <si>
    <t>Income Taxes</t>
  </si>
  <si>
    <t>Income Tax Disclosure [Abstract]</t>
  </si>
  <si>
    <t>NOTE 19 – INCOME TAXES Following is a summary of the major items comprising the differences in taxes from continuing operations computed at the federal statutory rate and as recorded in the consolidated statements of income:
Three Months Ended
Six Months Ended
June 30,
June 30,
(dollars in thousands)
2019
2018
2019
2018
Provision at statutory rate of 21%
$
16,238
$
10,153
$
30,808
$
21,270
Tax-exempt income:
Tax-exempt interest
(2,604
)
(2,237
)
(5,135
)
(4,428
)
Section 291/265 interest disallowance
123
73
234
135
Company-owned life insurance income
(569
)
(510
)
(1,239
)
(1,057
)
Tax-exempt income
(3,050
)
(2,674
)
(6,140
)
(5,350
)
State income taxes
1,558
1,028
3,558
2,216
Interim period effective rate adjustment
353
933
1,041
1,025
Tax credit investments - federal
(715
)
(4,973
)
(1,134
)
(10,741
)
Other, net
(25
)
(122
)
(670
)
882
Income tax expense
$
14,359
$
4,345
$
27,463
$
9,302
Effective tax rate
18.6
%
9.0
%
18.7
%
9.2
% In accordance with ASC 740-270, Accounting for Interim Reporting The higher effective tax rate during the three and six months ended June 30, 2019 when compared to the three and six months ended June 30, 2018 is primarily the result of a decrease in federal tax credits available. Unrecognized Tax Benefits Old National has an immaterial amount of unrecognized tax benefits. Old National expects the total amount of unrecognized tax benefits to be reduced to zero in the third quarter of 2019. Net Deferred Tax Assets Significant components of net deferred tax assets (liabilities) were as follows at June 30, 2019 and December 31, 2018:
June 30,
December 31,
(dollars in thousands)
2019
2018
Deferred Tax Assets
Allowance for loan losses, net of recapture
$
14,605
$
14,514
Benefit plan accruals
15,481
21,754
Alternative minimum tax credit
2,545
2,545
Net operating loss carryforwards
25,653
31,765
Federal tax credits
696
1,779
Deferred gain on securities
1,773
1,976
Acquired loans
22,470
26,956
Operating lease liabilities
29,642
—
Lease exit obligation
—
1,025
Unrealized losses on available-for-sale investment securities
—
11,853
Unrealized losses on held-to-maturity investment securities
2,262
2,497
Tax credit investments and other partnerships
3,428
3,004
Other real estate owned
158
144
Other, net
713
3,167
Total deferred tax assets
119,426
122,979
Deferred Tax Liabilities
Accretion on investment securities
(978
)
(595
)
Purchase accounting
(17,828
)
(18,100
)
Loan servicing rights
(6,100
)
(6,141
)
Premises and equipment
(12,134
)
(8,507
)
Prepaid expenses
(716
)
(681
)
Operating lease right-of-use assets
(28,510
)
—
Unrealized gains on available-for-sale investment securities
(14,550
)
—
Unrealized gains on hedges
(398
)
(358
)
Other, net
(2,210
)
(1,549
)
Total deferred tax liabilities
(83,424
)
(35,931
)
Net deferred tax assets
$
36,002
$
87,048
Through the acquisition of Anchor (WI) in the second quarter of 2016 and Lafayette Savings Bank in the fourth quarter of 2014, both former thrifts, Old National Bank’s retained earnings at June 30, 2019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June 30, 2019 or December 31, 2018 because, based on current expectations, Old National believes it will generate sufficient income in future years to realize deferred tax assets. Old National has federal net operating loss carryforwards totaling $78.5 million at June 30, 2019 and $104.5 million at December 31, 2018. This federal net operating loss was acquired from the acquisition of Anchor (WI) in 2016. If not used, the federal net operating loss carryforwards will expire from 2029 to 2033. Old National has alternative minimum tax (“AMT”) credit carryforwards totaling $5.6 million at June 30, 2019 and $10.1 million at December 31, 2018. The enactment of H.R. 1 eliminates the parallel tax system known as the AMT and allows any existing AMT credits to be used to reduce regular tax or be refunded from 2018 to 2021. ASC 740 allows for the reclassification of the AMT credit from a deferred tax asset to a current tax asset, except for the amount limited by section 382. Old National has $2.5 million of AMT credit carryforward subject to section 382 limitations. The $2.5 million is maintained in deferred tax assets and the remaining $3.1 million has been reclassified to a current tax asset. Old National has federal tax credit carryforwards of $0.7 million at June 30, 2019 and $1.8 million at December 31, 2018. The federal tax credits consist mainly of energy efficient home credits, low income housing credits, and research and development credits that, if not used, will expire from 2025 to 203 9 . Old National has recorded state net operating loss carryforwards totaling $ million at June 30 , 2019 and $ million at December 31, 201 8 . If not used, the state net operating loss carryforwards will expire from 2024 to 2033 . The federal and recorded state net operating loss carryforwards are subject to an annual limitation under Internal Revenue Code section 382. Old National believes that all of the recorded net operating loss carryforwards will be used prior to expiration.</t>
  </si>
  <si>
    <t>Derivative Financial Instruments</t>
  </si>
  <si>
    <t>Derivative Instruments And Hedging Activities Disclosure [Abstract]</t>
  </si>
  <si>
    <t xml:space="preserve">NOTE 20 – 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The notional amount of these derivative instruments was $907.0 million at June 30, 2019 and June 30 In accordance with ASC 815-20-35-1, subsequent changes in fair value for a hedging instrument that has been designated and qualifies as part of a hedging relationship should be accounted for in the following manner: Cash flow hedges : changes in fair value will be recognized as a component in other comprehensive income. Fair value hedges : changes in fair value will be recognized concurrently in earnings. Consistent with this guidance, as long as a hedging instrument is designated and the results of the effectiveness testing support that the instrument qualifies for hedge accounting treatment, 100% of the periodic changes in fair value of the hedging instrument will be accounted for as outlined above. This is the case whether or not economic mismatches exist in the hedging relationship. As a result, there will be no periodic measurement or recognition of ineffectiveness. Rather, the full impact of hedge gains and losses will be recognized in the period in which the hedged transactions impact earnings. While separate measurement and presentation of ineffectiveness is being eliminated, paragraph 815-20-45-1A requires the change in fair value of the hedging instrument that is included in the assessment of hedge effectiveness be presented in the same income statement line item that is used to present the earnings effect of the hedged item. Commitments to fund certain mortgage loans (interest rate lock commitments) and forward commitments for the future delivery of mortgage loans to third party investors are considered derivatives. These derivative contracts do not qualify for hedge accounting. At June 30 Old National also enters into derivative instruments for the benefit of its customers. The notional amounts of these customer derivative instruments and the offsetting counterparty derivative instruments were $ 1.006 June 30 December 31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3.3 million at June 30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Old National’s derivative instruments. During the next 12 months, we estimate that $1.7 million will be reclassified to interest income and $1.2 million will be reclassified to interest expense. The following table summarizes the fair value of derivative financial instruments utilized by Old National:
Balance
Balance
Sheet
Fair
Sheet
Fair
(dollars in thousands)
Location
Value
Location
Value
June 30, 2019
Derivatives designated as hedging instruments
Interest rate contracts
Other assets
$
18,391
Other liabilities
$
3,765
Total derivatives designated as hedging instruments
$
18,391
$
3,765
Derivatives not designated as hedging instruments
Interest rate contracts (1)
Other assets
$
39,388
Other liabilities
$
10,461
Mortgage contracts
Other assets
3,178
Other liabilities
778
Foreign currency contracts
Other assets
149
Other liabilities
107
Total derivatives not designated as hedging instruments
$
42,715
$
11,346
Total
$
61,106
$
15,111
December 31, 2018
Derivatives designated as hedging instruments
Interest rate contracts
Other assets
$
12,741
Other liabilities
$
1,603
Total derivatives designated as hedging instruments
$
12,741
$
1,603
Derivatives not designated as hedging instruments
Interest rate contracts (1)
Other assets
$
15,278
Other liabilities
$
10,562
Mortgage contracts
Other assets
874
Other liabilities
316
Foreign currency contracts
Other assets
112
Other liabilities
69
Total derivatives not designated as hedging instruments
$
16,264
$
10,947
Total
$
29,005
$
12,550
(1 )
The fair values of counterparty interest rate swaps are zero due to the settlement of centrally-cleared variation margin rules. The net adjustment was $29.1 million as of June 30, 2019 and $4.8 million as of December 31, 2018. Summary information about the interest rate swaps designated as fair value hedges is as follows:
June 30,
December 31,
(dollars in thousands)
2019
2018
Notional amounts
$
432,000
$
757,000
Weighted average pay rates
2.49
%
2.48
%
Weighted average receive rates
2.62
%
2.70
%
Weighted average maturity (in years)
3.5
3.9
Fair value of swaps
$
13,133
$
9,683
The effect of derivative instruments in fair value hedging relationships on the consolidated statements of income for the three and six months ended June 30, 2019 and 2018 were as follows:
(dollars in thousands)
Gain (Loss)
Recognized
Location of Gain or
Gain (Loss)
Hedged Items
Location of Gain or
in Income on
Derivatives in
(Loss) Recognized in
Recognized
in Fair Value
(Loss) Recognized in
Related
Fair Value Hedging
in Income on
in Income on
Hedging
in Income on Related
Hedged
Relationships
Derivative
Derivative
Relationships
Hedged Item
Items
Three Months Ended
June 30, 2019
Interest rate contracts
Interest income/(expense)
$
6,361
Fixed-rate debt
Interest income/(expense)
$
(6,352
)
Three Months Ended
June 30, 2018
Interest rate contracts
Interest income/(expense)
$
(944
)
Fixed-rate debt
Interest income/(expense)
$
934
Six Months Ended
June 30, 2019
Interest rate contracts
Interest income/(expense)
$
12,914
Fixed-rate debt
Interest income/(expense)
$
(12,900
)
Six Months Ended
June 30, 2018
Interest rate contracts
Interest income/(expense)
$
(1,663
)
Fixed-rate debt
Interest income/(expense)
$
1,655
Summary information about the interest rate swaps designated as cash flow hedges is as follows:
June 30,
December 31,
(dollars in thousands)
2019
2018
Notional amounts
$
75,000
$
525,000
Weighted average pay rates
3.06
%
2.21
%
Weighted average receive rates
2.47
%
2.63
%
Weighted average maturity (in years)
4.1
1.4
Unrealized gains (losses)
$
(3,765
)
$
146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Summary information about the collars designated as cash flow hedges is as follows:
June 30,
December 31,
(dollars in thousands)
2019
2018
Notional amounts
$
300,000
$
200,000
Weighted average cap rates
3.21
%
3.44
%
Weighted average floor rates
2.21
%
2.38
%
Weighted average rates
2.42
%
2.35
%
Weighted average maturity (in years)
2.4
2.8
Unrealized gains (losses)
$
4,561
$
1,309
Old National has designated its interest rate floor spread transactions as cash flow hedges. The structure of these instruments is such that Old National receives an incremental amount if the index falls below the purchased floor strike rate. Old National pays an incremental amount if the index falls below the sold floor rate. Floor corridor protection is limited to the spread between the purchased floor strike rate and the sold floor rate. No payments are required if the index remains above the purchased floor strike rate. Summary information about the floor spread transactions designated as cash flow hedges is as follows:
June 30,
(dollars in thousands)
2019
Notional amounts
$
100,000
Weighted average purchased floor strike rate
2.00
%
Weighted average sold floor rate
1.00
%
Weighted average rate
2.40
%
Weighted average maturity (in years)
2.0
Unrealized gains (losses)
$
697
Old National had no interest rate floor spread transactions designated as cash flow hedges as of December 31, 2018. The effect of derivative instruments in cash flow hedging relationships on the consolidated statements of income for the three and six months ended June 30, 2019 and 2018 were as follows:
Three Months Ended
Three Months Ended
June 30,
June 30,
(dollars in thousands)
2019
2018
2019
2018
Gain (Loss)
Gain (Loss)
Derivatives in
Location of Gain or
Recognized in Other
Reclassified from
Cash Flow Hedging
(Loss) Reclassified
Comprehensive
AOCI into
Relationships
from AOCI into Income
Income on Derivative
Income
Interest rate contracts
Interest income/(expense)
$
944
$
1,516
$
6
$
(10
)
Six Months Ended
Six Months Ended
June 30,
June 30,
(dollars in thousands)
2019
2018
2019
2018
Gain (Loss)
Gain (Loss)
Derivatives in
Location of Gain or
Recognized in Other
Reclassified from
Cash Flow Hedging
(Loss) Reclassified
Comprehensive
AOCI into
Relationships
from AOCI into Income
Income on Derivative
Income
Interest rate contracts
Interest income/(expense)
$
552
$
6,079
$
391
$
(779
) The effect of derivatives not designated as hedging instruments on the consolidated statements of income for the three and six months ended June 30, 2019 and 2018 were as follows:
Three Months Ended
June 30,
(dollars in thousands)
2019
2018
Location of Gain or (Loss)
Gain (Loss)
Derivatives Not Designated as
Recognized in Income on
Recognized in Income on
Hedging Instruments
Derivative
Derivative
Interest rate contracts (1)
Other income/(expense)
$
(94
)
$
27
Mortgage contracts
Mortgage banking revenue
819
(201
)
Foreign currency contracts
Other income/(expense)
(14
)
6
Total
$
711
$
(168
)
Six Months Ended
June 30,
(dollars in thousands)
2019
2018
Location of Gain or (Loss)
Gain (Loss)
Derivatives Not Designated as
Recognized in Income on
Recognized in Income on
Hedging Instruments
Derivative
Derivative
Interest rate contracts (1)
Other income/(expense)
$
(131
)
$
27
Mortgage contracts
Mortgage banking revenue
1,841
437
Foreign currency contracts
Other income/(expense)
(11
)
23
Total
$
1,699
$
487
(1) Includes the valuation differences between the customer and offsetting swaps. </t>
  </si>
  <si>
    <t>Commitments and Contingencies</t>
  </si>
  <si>
    <t>Commitments And Contingencies Disclosure [Abstract]</t>
  </si>
  <si>
    <t>NOTE 21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982 billion and standby letters of credit of $101.3 million at June 30, 2019. At June 30, 2019, approximately $2.744 billion of the loan commitments had fixed rates and $238.4 million had floating rates, with the floating interest rates ranging from 1% to 16%. At December 31, 2018, loan commitments totaled $3.566 billion and standby letters of credit totaled $319.0 million. These commitments are not reflected in the consolidated financial statements. T he allowance for unfunded loan commitments totaled $ million at June 30 , 201 9 and $ 2.5 million at December 31, 201 8 . Old National had credit extensions with various unaffiliated banks related to letter of credit commitments issued on behalf of Old National’s clients totaling $9.9 million at June 30, 2019 and $15.5 million at December 31, 2018. Old National provided collateral to the unaffiliated banks to secure credit extensions totaling $7.8 million at June 30, 2019 and December 31, 2018.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June 30, 2019, the conversion ratio was 1.6298. Based on the existing transfer restriction and the uncertainty of the outcome of the Visa litigation, the 56,210 Class B shares that Old National owns at June 30, 2019 are carried at a zero cost basis and are included in other assets with our equity securities that have no readily determinable fair value.</t>
  </si>
  <si>
    <t>Financial Guarantees</t>
  </si>
  <si>
    <t>Guarantees And Product Warranties [Abstract]</t>
  </si>
  <si>
    <t>NOTE 22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is a party in risk participation transactions of interest rate swaps, which had total notional amount of $37.8 million at June 30, 2019.</t>
  </si>
  <si>
    <t>Segment Information</t>
  </si>
  <si>
    <t>Segment Reporting [Abstract]</t>
  </si>
  <si>
    <t>NOTE 23 – SEGMENT INFORMATION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Fair Value</t>
  </si>
  <si>
    <t>Fair Value Disclosures [Abstract]</t>
  </si>
  <si>
    <t xml:space="preserve">NOTE 2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June 30, 2019 Using
Significant
Quoted Prices in
Other
Significant
Active Markets for
Observable
Unobservable
Carrying
Identical Assets
Inputs
Inputs
(dollars in thousands)
Value
(Level 1)
(Level 2)
(Level 3)
Financial Assets
Equity securities
$
6,234
$
6,234
$
—
$
—
Investment securities available-for-sale:
U.S. Treasury
5,466
5,466
—
—
U.S. government-sponsored entities and agencies
645,458
—
645,458
—
Mortgage-backed securities - Agency
2,781,515
—
2,781,515
—
States and political subdivisions
908,566
—
908,526
40
Pooled trust preferred securities
7,836
—
—
7,836
Other securities
318,385
31,081
287,304
—
Residential loans held for sale
37,904
—
37,904
—
Derivative assets
61,106
—
61,106
—
Financial Liabilities
Derivative liabilities
15,111
—
15,111
—
Fair Value Measurements at December 31, 2018 Using
Significant
Quoted Prices in
Other
Significant
Active Markets for
Observable
Unobservable
Carrying
Identical Assets
Inputs
Inputs
(dollars in thousands)
Value
(Level 1)
(Level 2)
(Level 3)
Financial Assets
Equity securities
$
5,582
$
5,582
$
—
$
—
Investment securities available-for-sale:
U.S. Treasury
5,301
5,301
—
—
U.S. government-sponsored entities and agencies
628,151
—
628,151
—
Mortgage-backed securities - Agency
2,209,295
—
2,209,295
—
States and political subdivisions
940,429
—
936,321
4,108
Pooled trust preferred securities
8,495
—
—
8,495
Other securities
331,745
30,259
301,486
—
Residential loans held for sale
14,911
—
14,911
—
Derivative assets
29,005
—
29,005
—
Financial Liabilities
Derivative liabilities
12,550
—
12,550
—
The table below presents a reconciliation of all assets measured at fair value on a recurring basis using significant unobservable inputs (Level 3):
Pooled Trust
States and
Preferred
Political
(dollars in thousands)
Securities
Subdivisions
Three Months Ended June 30, 2019
Balance at beginning of period
$
8,123
$
40
Accretion of discount
3
—
Sales/payments received
(17
)
—
Increase (decrease) in fair value of securities
(273
)
—
Balance at end of period
$
7,836
$
40
Three Months Ended June 30, 2018
Balance at beginning of period
$
8,195
$
4,061
Accretion (amortization) of discount
5
(18
)
Sales/payments received
(17
)
—
Increase (decrease) in fair value of securities
22
(15
)
Balance at end of period
$
8,205
$
4,028
Six Months Ended June 30, 2019
Balance at beginning of period
$
8,495
$
4,108
Accretion of discount
7
—
Sales/payments received
(32
)
(35
)
Increase (decrease) in fair value of securities
(634
)
—
Transfers out of Level 3
—
(4,033
)
Balance at end of period
$
7,836
$
40
Six Months Ended June 30, 2018
Balance at beginning of period
$
8,448
$
—
Accretion (amortization) of discount
10
(18
)
Sales/payments received
(305
)
—
Increase (decrease) in fair value of securities
52
(15
)
Transfers into Level 3
—
4,061
Balance at end of period
$
8,205
$
4,028
The accretion or amortization of discounts on securities in the table above is included in interest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During the six months ended June 30 , 2019, Old National received third party pricing on a $ 4.0 million state and political subdivisions security and transferred it out of Level 3. Old National transferred a $ 4.1 million state and political subdivisions security to Level 3 during the six months ended June 30 , 2018 because Old National could no longer obtain evidence of observable inputs. The table below provides quantitative information about significant unobservable inputs used in fair value measurements within Level 3 of the fair value hierarchy:
Valuation
Unobservable
Range (Weighted
(dollars in thousands)
Fair Value
Techniques
Input
Average)
June 30, 2019
Pooled trust preferred securities
$
7,836
Discounted cash flow
Constant prepayment rate (a)
0.00%
Additional asset defaults (b)
3.5% - 4.2% (4.0%)
Expected asset recoveries (c)
0.00%
State and political subdivisions
40
Discounted cash flow
No observable inputs
N/A
Local municipality issuance
Old National owns 100%
Carried at par
December 31, 2018
Pooled trust preferred securities
$
8,495
Discounted cash flow
Constant prepayment rate (a)
0.00%
Additional asset defaults (b)
6.8% - 8.5% (7.3%)
Expected asset recoveries (c)
0.00%
State and political subdivisions
4,108
Discounted cash flow
No observable inputs
N/A
Local municipality issuance
Old National owns 100%
Carried at par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June 30, 2019 are summarized below:
Fair Value Measurements at June 30, 2019 Using
Significant
Quoted Prices in
Other
Significant
Active Markets for
Observable
Unobservable
Carrying
Identical Assets
Inputs
Inputs
(dollars in thousands)
Value
(Level 1)
(Level 2)
(Level 3)
Collateral Dependent Impaired Loans:
Commercial loans
$
11,642
$
—
$
—
$
11,642
Commercial real estate loans
13,928
—
—
13,928
Foreclosed Assets:
Residential
42
—
—
42
Loan servicing rights
3,727
—
3,727
—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 36.2 million, with a valuation allowance of $ 10.6 million at June 30 , 2019 . Old National recorded provision expense associated with these loans totaling $ 1.1 million for the three months ended June 30 , 2019 and $ 2.3 million for the six months ended June 30, 2019 . Old National recorded provision expense associated with impaired commercial and commercial real estate loans that were deemed collateral dependent totaling $ 4.9 million for the three months ended June 30 , 2018 and $ 6.5 million for the six months ended June 30, 2018 . Other real estate owned and other repossessed property is measured at fair value less costs to sell and had a net carrying amount of $42 thousand at June 30, 2019. The estimates of fair value are based on the most recently available appraisals with certain adjustments made based on the type of property, age of appraisal, current status of the property, and other related factors to estimate the current value of the collateral. There were no write-downs of other real estate owned during the three or six months ended June 30, 2019, compared to write-downs of $0.1 million for the three months ended June 30, 2018 and $0.4 million for the six months ended June 30, 2018.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June 30, 2019 totaled $32 thousand. Old National recorded impairments associated with these loan servicing rights totaling $15 thousand during the three months ended June 30, 2019 and $17 thousand for the six months ended June 30, 2019. There were recoveries associated with loan servicing rights totaling $5 thousand for the three months ended June 30, 2018 and $14 thousand for the six months ended June 30, 2018. Assets measured at fair value on a non-recurring basis at December 31, 2018 are summarized below:
Fair Value Measurements at December 31, 2018 Using
Significant
Quoted Prices in
Other
Significant
Active Markets for
Observable
Unobservable
Carrying
Identical Assets
Inputs
Inputs
(dollars in thousands)
Value
(Level 1)
(Level 2)
(Level 3)
Collateral Dependent Impaired Loans:
Commercial loans
$
7,242
$
—
$
—
$
7,242
Commercial real estate loans
29,125
—
—
29,125
Foreclosed Assets:
Residential
68
—
—
68
Loan servicing rights
104
—
104
—
At December 31, 2018, impaired commercial and commercial real estate loans had a principal amount of $49.3 million, with a valuation allowance of $12.9 million. Other real estate owned and other repossessed property had a net carrying amount of $68 thousand at December 31, 2018. The valuation allowance for loan servicing rights with impairments at December 31, 2018 totaled $15 thousand. The table below provides quantitative information about significant unobservable inputs used in fair value measurements within Level 3 of the fair value hierarchy:
Valuation
Unobservable
Range (Weighted
(dollars in thousands)
Fair Value
Techniques
Input
Average)
June 30, 2019
Collateral Dependent Impaired Loans
Commercial loans
$
11,642
Fair value of
Discount for type of property,
0% - 90% (25%)
collateral
age of appraisal, and current
status
Commercial real estate loans
13,928
Fair value of
Discount for type of property,
45%
collateral
age of appraisal and current
status
Foreclosed Assets
Residential
42
Fair value of
Discount for type of property,
5%
collateral
age of appraisal, and current status
December 31, 2018
Collateral Dependent Impaired Loans
Commercial loans
$
7,242
Fair value of
Discount for type of property,
0% - 90% (35%)
collateral
age of appraisal, and current
status
Commercial real estate loans
29,125
Fair value of
Discount for type of property,
0% - 50% (35%)
collateral
age of appraisal and current
status
Foreclosed Assets
Residential
68
Fair value of
Discount for type of property,
15% - 16% (15%)
collateral
age of appraisal, and current status
Financial instruments recorded using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306 thousand for the three months ended June 30, 2019 and $494 thousand for the six months ended June 30, 2019, compared to $40 thousand for the three months ended June 30, 2018 and $62 thousand for the six months ended June 30, 2018.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t June 30, 2019 and December 31, 2018 was as follows:
Aggregate
Contractual
(dollars in thousands)
Fair Value
Difference
Principal
June 30, 2019
Residential loans held for sale
$
37,904
$
1,660
$
36,244
December 31, 2018
Residential loans held for sale
$
14,911
$
475
$
14,436
Accrued interest at period end is included in the fair value of the instruments.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June 30, 2019
Residential loans held for sale
$
1,085
$
5
$
—
$
1,090
Three Months Ended June 30, 2018
Residential loans held for sale
$
387
$
3
$
—
$
390
Six Months Ended June 30, 2019
Residential loans held for sale
$
1,175
$
10
$
—
$
1,185
Six Months Ended June 30, 2018
Residential loans held for sale
$
422
$
3
$
(4
)
$
421
The carrying amounts and estimated fair values of financial instruments not carried at fair value at June 30, 2019 and December 31, 2018 were as follows:
Fair Value Measurements at June 30, 2019 Using
Quoted Prices in
Significant
Active Markets
Other
Significant
for Identical
Observable
Unobservable
Carrying
Assets
Inputs
Inputs
(dollars in thousands)
Value
(Level 1)
(Level 2)
(Level 3)
Financial Assets
Cash, due from banks, money market, and other interest-earning investments
$
300,986
$
300,986
$
—
$
—
Investment securities held-to-maturity:
U.S. government-sponsored entities and agencies
74,403
—
75,858
—
Mortgage-backed securities - Agency
118,720
—
121,328
—
State and political subdivisions
277,745
—
289,542
—
Loans, net:
Commercial
3,052,301
—
—
2,992,851
Commercial real estate
4,970,382
—
—
4,914,521
Residential real estate
2,219,929
—
—
2,215,752
Consumer credit
1,747,674
—
—
1,717,960
Accrued interest receivable
90,543
13
28,821
61,709
Financial Liabilities
Deposits:
Noninterest-bearing demand deposits
$
3,771,888
$
3,771,888
$
—
$
—
Checking, NOW, savings, and money market interest-bearing deposits
8,647,550
8,647,550
—
—
Time deposits
1,943,663
—
1,940,094
—
Federal funds purchased and interbank borrowings
410,036
410,036
—
—
Securities sold under agreements to repurchase
334,540
334,540
—
—
FHLB advances
1,730,065
—
—
1,770,369
Other borrowings
251,840
—
259,756
—
Accrued interest payable
9,155
—
9,155
—
Standby letters of credit
527
—
—
527
Off-Balance Sheet Financial Instruments
Commitments to extend credit
$
—
$
—
$
—
$
5,850
Fair Value Measurements at December 31, 2018 Using
Quoted Prices in
Significant
Active Markets
Other
Significant
for Identical
Observable
Unobservable
Carrying
Assets
Inputs
Inputs
(dollars in thousands)
Value
(Level 1)
(Level 2)
(Level 3)
Financial Assets
Cash, due from banks, money market, and other interest-earning investments
$
317,165
$
317,165
$
—
$
—
Investment securities held-to-maturity:
U.S. government-sponsored entities and agencies
73,986
—
72,359
Mortgage-backed securities - Agency
127,120
—
124,409
—
State and political subdivisions
305,228
—
309,335
—
Loans, net:
Commercial
3,211,228
—
—
3,161,132
Commercial real estate
4,935,381
—
—
4,781,294
Residential real estate
2,246,127
—
—
2,225,853
Consumer credit
1,795,695
—
—
1,773,352
Accrued interest receivable
89,464
13
27,580
61,871
Financial Liabilities
Deposits:
Noninterest-bearing demand deposits
$
3,965,380
$
3,965,380
$
—
$
—
Checking, NOW, savings, and money market interest-bearing deposits
8,360,313
8,360,313
—
—
Time deposits
2,024,256
—
2,002,187
—
Federal funds purchased and interbank borrowings
270,135
270,135
—
—
Securities sold under agreements to repurchase
362,294
362,294
—
—
FHLB advances
1,613,481
—
—
1,611,103
Other borrowings
247,883
—
248,065
—
Accrued interest payable
9,871
—
9,871
—
Standby letters of credit
525
—
—
525
Off-Balance Sheet Financial Instruments
Commitments to extend credit
$
—
$
—
$
—
$
3,115
The methods utilized to measure the fair value of financial instruments at June 30, 2019 and December 31, 2018 represent an approximation of exit price, however, an actual exit price may differ. </t>
  </si>
  <si>
    <t>Revenue from Contracts with Customers</t>
  </si>
  <si>
    <t>Revenue From Contract With Customer [Abstract]</t>
  </si>
  <si>
    <t>NOTE 25 – REVENUE FROM CONTRACTS WITH CUSTOMERS Old National’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Three Months Ended
Six Months Ended
June 30,
June 30,
(dollars in thousands)
2019
2018
2019
2018
Wealth management fees
$
9,909
$
9,746
$
18,444
$
18,772
Service charges on deposit accounts
11,515
10,765
22,341
21,524
Debit card and ATM fees
5,419
5,080
10,922
9,945
Investment product fees
5,591
5,066
10,862
10,097
Other income:
Merchant processing fees
821
778
1,528
1,419
Gain (loss) on other real estate owned
125
586
165
721
Safe deposit box fees
258
224
669
628
Insurance premiums and commissions
175
78
375
182
Total
$
33,813
$
32,323
$
65,306
$
63,288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Debit card and ATM fees Investment product fees</t>
  </si>
  <si>
    <t>Basis of Presentation (Policies)</t>
  </si>
  <si>
    <t>Basis Of Presentation</t>
  </si>
  <si>
    <t>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19 and 2018, and December 31, 2018, and the results of its operations for the three and six months ended June 30, 2019 and 2018. Interim results do not necessarily represent annual results. These financial statements should be read in conjunction with Old National’s Annual Report for the year ended December 31, 2018.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si>
  <si>
    <t>Accounting Guidance Adopted in 2019 FASB ASC 842 – In February 2016, the FASB issued its new lease accounting guidance in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In July 2018, the FASB issued ASU No. 2018-10, Codification Improvements to Topic 842, Leases Leases (Topic 842): Targeted Improvements Old National elected the optional transition method permitted by ASU No. 2018-11. Under this method, an entity shall recognize and measure leases that exist at the application date and prior comparative periods are not adjusted. In addition, Old National elected the package of practical expedients to leases that commenced before the effective date:
1.
An entity need not reassess whether any expired or existing contracts contain leases.
2.
An entity need not reassess the lease classification for any expired or existing leases.
3.
An entity need not reassess initial direct costs for any existing leases. Old National also elected the practical expedient, which must be applied consistently to all leases, to use hindsight in determining the lease term and in assessing impairment of our right-of-use assets. We also elected a practical expedient to not assess whether existing or expired land easements that were not previously accounted for as leases under Topic 840 contain a lease under this Topic. Both of these practical expedients may be elected separately or in conjunction with each other or the package noted above. Based on both operating and finance leases outstanding at December 31, 2018, the impact of adoption on January 1, 2019 was recording a lease liability of $122.9 million, a right-of-use asset of $118.7 million, and a cumulative-effect adjustment of $6.3 million to increase retained earnings. FASB ASC 310 – In March 2017, the FASB issued ASU No. 2017-08, Receivables – Nonrefundable Fees and Other Costs (Subtopic 310-20): Premium Amortization on Purchased Callable Debt Securities .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nd did not have a material impact on the consolidated financial statements. FASB ASC 718 – In June 2018, the FASB issued ASU No. 2018-07, Compensation – Stock Compensation (Topic 718): Improvements to Nonemployee Share-Based Payment Accounting. The amendments in this update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update became effective for annual periods beginning after December 15, 2018, including interim periods within that fiscal year and did not have a material impact on the consolidated financial statements. FASB ASC 958 – In June 2018, the FASB issued ASU No. 2018-08, Not-for-Profit Entities (Topic 958): Clarifying the Scope and the Accounting Guidance for Contributions Received and Contributions Made. The amendments in this update clarify and improve the scope and accounting guidance around contributions of cash and other assets received and made by not-for-profit organizations and business enterprises. The ASU clarifies and improves current guidance about whether a transfer of assets, or the reduction, settlement, or cancellation of liabilities, is a contribution or an exchange transaction. It provides criteria for determining whether the resource provider is receiving commensurate value in return for the resources transferred which, depending on the outcome, determines whether the organization follows contribution guidance or exchange transaction guidance in the revenue recognition and other applicable standards. It also provides a more robust framework for determining whether a contribution is conditional or unconditional, and for distinguishing a donor-imposed condition from a donor-imposed restriction. This is important because such classification affects the timing of contribution revenue and expense recognition. The new ASU does not apply to transfers of assets from governments to businesses. The amendments in this update became effective for a public business entity for transactions in which the entity serves as a resource recipient to annual periods beginning after June 15, 2018, including interim periods within those annual periods. The amendments in this update became effective for a public business entity for transactions in which the entity serves as a resource provider to annual periods beginning after December 15, 2018, including interim periods within those annual periods and there was no impact. FASB ASC 815 – In October 2018, the FASB issued ASU No. 2018-16,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No.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The Company has formed a working group who is developing a transition plan for all exposed contracts migrating from LIBOR to SOFR. Additionally, the working group is monitoring industry specific transition guidance around a LIBOR contract’s “fallback” language with the industry goal to minimize or eliminate value transfers resulting from the transition . Accounting Guidance Issued But Not Yet Adopted FASB ASC 326 – In June 2016, the FASB issued ASU No. 2016-13, Financial Instruments – Credit Losses (Topic 326): Measurement of Credit Losses on Financial Instruments (“CECL”). The main objective of this amendment is to provide financial statement users with more decision-useful information about the expected credit losses on financial instruments and other commitments to extend credit held by a reporting entity at each reporting date.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is update become effective for annual periods and interim periods within those annual periods beginning after December 15, 2019. Early adoption will be permitted beginning after December 15, 2018. As previously disclosed, Old National formed a cross functional committee to oversee the adoption of the ASU at the effective date. A working group was also formed and has developed a project plan focused on understanding the ASU, researching issues, identifying data needs for modeling inputs, technology requirements, modeling considerations, and ensuring overarching governance has been achieved for each objective and milestone. Currently, the working group has identified seven distinct loan portfolios for which a model has been developed. For all seven loan portfolios, the data sets have been identified, populated, and internally validated. Old National has completed data and model validation testing. During the second half of 2019, the project plan is targeting multiple parallel processing of our existing allowance for loan losses model compared to the CECL model, as well as model sensitivity analysis and determination of qualitative adjustments. Currently, our measurements for estimating the current expected life-time credit losses for loans and debt securities (as well as certain beneficial interests classified as held-to-maturity) includes the following major items:
•
Initial forecast – use a period of one year for all portfolio segments and off-balance-sheet credit exposures,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e a range from 1 to 2 years, which links the initial loss forecast to the historical loss forecast based on economic conditions at the measurement date.
•
Discounted cash flow (“DCF”) aggregator – using the items above to estimate the life-time credit losses for all portfolios and losses for loans modified as a TDR. During the last half of 2019, Old National will continue researching and resolving interpretive accounting issues in the ASU contemplating various related accounting policies, developing processes and related controls, and considering various reporting disclosures. As of the beginning of the first reporting period in which the new standard is effective, Old National expects to recognize a one-time cumulative effect adjustment increasing the allowance for loan losses,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however, we expect to identify a range in our Quarterly Repor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 Old National is planning on adopting the capital transition relief over the permissible three-year period. FASB ASC 350 – In January 2017, the FASB issued ASU No. 2017-04, Intangibles: Goodwill and Other: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Old National is currently evaluating the impact of adopting the new guidance on the consolidated financial statements, but it is not expected to have a material impact. FASB ASC 820 – In August 2018, the FASB issued ASU No. 2018-13, Fair Value Measurement (Topic 820): Disclosure Framework – Changes to the Disclosure Requirements for Fair Value Measurement .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Old National is currently evaluating the impact of adopting the new guidance on the consolidated financial statements, but it is not expected to have a material impact.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ome effective for fiscal years ending after December 15, 2020 and will not have a material impact on the consolidated financial statements. FASB ASC 350 –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become effective for fiscal years beginning after December 15, 2019, and interim periods within those fiscal years. Early adoption is permitted. Old National is currently evaluating the impact of adopting the new guidance on the consolidated financial statements. FASB ASC 842 – In March 2019, the FASB issued ASU No. 2019-01, Leases (Topic 842): Codification Improvements . The amendments in ASU No. 2019-01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 to present all “principal payments received under leases” within investing activities. The amendments in this update become effective for annual periods and interim periods within those annual periods beginning after December 15, 2019. Early adoption is permitted. Old National is currently evaluating the impact of adopting the new guidance on the consolidated financial statements, but it is not expected to have a material impact. FASB ASC 326, 815, and 825 – In April 2019, the FASB issued ASU No. 2019-04,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will beco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will beco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will become effective for fiscal years and interim periods beginning after December 15, 2019. Old National is currently evaluating the impact of adopting the new guidance on the consolidated financial statements, but it is not expected to have a material impact. FASB ASC 326 –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The amendments in this update become effective for annual periods and interim periods within those annual periods beginning after December 15, 2019. Old National is currently evaluating the impact of adopting the new guidance on the consolidated financial statements, but it is not expected to have a material impact.</t>
  </si>
  <si>
    <t>Acquisition and Divestiture Activity (Tables) - KleinBank [Member] - Minnesota [Member]</t>
  </si>
  <si>
    <t>Summary of Fair Values of Acquired Assets, Liabilities Assumed and Resulting Goodwill</t>
  </si>
  <si>
    <t>The following table reflects management’s preliminary valuation of the assets acquired and liabilities assumed (in thousands):
Cash and cash equivalents
$
60,759
Investment securities
697,951
FHLB/Federal Reserve Bank stock
2,637
Loans held for sale
3,371
Loans
1,049,073
Premises and equipment
33,391
Accrued interest receivable
7,896
Company-owned life insurance
36,380
Net deferred tax assets
6,500
Other real estate owned
954
Other assets
10,299
Deposits
(1,713,086
)
Securities sold under agreements to repurchase
(19,481
)
Accrued expenses and other liabilities
(17,506
)
Net tangible assets acquired
159,138
Definite-lived intangible assets acquired
39,017
Loan servicing rights
285
Goodwill
208,034
Total consideration
$
406,474</t>
  </si>
  <si>
    <t>Summary of Acquired Loan Data</t>
  </si>
  <si>
    <t>Acquired loan data for Klein can be found in the table below:
Best Estimate at
Acquisition Date of
Fair Value
Gross Contractual
Contractual Cash
of Acquired Loans
Cash Flows at
Flows Not Expected
(in thousands)
at Acquisition Date
Acquisition Date
to be Collected
Acquired receivables subject to ASC 310-30
$
11,663
$
18,568
$
4,521
Acquired receivables not subject to ASC 310-30
$
1,037,410
$
1,252,954
$
76,534</t>
  </si>
  <si>
    <t>Net Income Per Share (Tables)</t>
  </si>
  <si>
    <t>Summary of Table Reconciling Basic and Diluted Net Income Per Share</t>
  </si>
  <si>
    <t>The following table reconciles basic and diluted net income per share for the three and six months ended June 30, 2019 and 2018:
Three Months Ended
Six Months Ended
(dollars and shares in thousands,
June 30,
June 30,
except per share data)
2019
2018
2019
2018
Basic Net Income Per Share
Net income
$
62,964
$
44,001
$
119,240
$
91,984
Weighted average common shares outstanding
172,985
151,878
173,855
151,800
Basic Net Income Per Share
$
0.37
$
0.29
$
0.69
$
0.61
Diluted Net Income Per Share
Net income
$
62,964
$
44,001
$
119,240
$
91,984
Weighted average common shares outstanding
172,985
151,878
173,855
151,800
Effect of dilutive securities:
Restricted stock
643
623
626
610
Stock options (1)
47
67
50
73
Weighted average shares outstanding
173,675
152,568
174,531
152,483
Diluted Net Income Per Share
$
0.36
$
0.29
$
0.68
$
0.60
(1)
Options to purchase 14 thousand shares outstanding at June 30, 2019 and 2018 were not included in the computation of net income per diluted share for the three and six months ended June 30, 2019 and 2018 because the exercise price of these options was greater than the average market price of the common shares and, therefore, the effect would be antidilutive.</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June 30, 2019 and December 31, 2018 and the corresponding amounts of unrealized gains and losses therein:
Amortized
Unrealized
Unrealized
Fair
(dollars in thousands)
Cost
Gains
Losses
Value
June 30, 2019
Available-for-Sale
U.S. Treasury
$
5,353
$
117
$
(4
)
$
5,466
U.S. government-sponsored entities and agencies
645,351
1,242
(1,135
)
645,458
Mortgage-backed securities - Agency
2,746,337
42,248
(7,070
)
2,781,515
States and political subdivisions
879,187
29,672
(293
)
908,566
Pooled trust preferred securities
13,836
—
(6,000
)
7,836
Other securities
313,911
6,140
(1,666
)
318,385
Total available-for-sale securities
$
4,603,975
$
79,419
$
(16,168
)
$
4,667,226
Held-to-Maturity
U.S. government-sponsored entities and agencies
$
74,403
$
1,455
$
—
$
75,858
Mortgage-backed securities - Agency
118,720
2,608
—
121,328
States and political subdivisions
277,745
11,797
—
289,542
Total held-to-maturity securities
$
470,868
$
15,860
$
—
$
486,728
December 31, 2018
Available-for-Sale
U.S. Treasury
$
5,332
$
—
$
(31
)
$
5,301
U.S. government-sponsored entities and agencies
639,458
35
(11,342
)
628,151
Mortgage-backed securities - Agency
2,243,774
9,738
(44,217
)
2,209,295
States and political subdivisions
932,757
11,113
(3,441
)
940,429
Pooled trust preferred securities
13,861
—
(5,366
)
8,495
Other securities
337,435
486
(6,176
)
331,745
Total available-for-sale securities
$
4,172,617
$
21,372
$
(70,573
)
$
4,123,416
Held-to-Maturity
U.S. government-sponsored entities and agencies
$
73,986
$
—
$
(1,627
)
$
72,359
Mortgage-backed securities - Agency
127,120
39
(2,750
)
124,409
States and political subdivisions
305,228
6,208
(2,101
)
309,335
Total held-to-maturity securities
$
506,334
$
6,247
$
(6,478
)
$
506,103</t>
  </si>
  <si>
    <t>Schedule of Proceeds from Sales or Calls and Realized Gain and Losses of Available-for-Sale Investment Securities and Other Securities</t>
  </si>
  <si>
    <t>Proceeds from sales or calls of available-for-sale investment securities and the resulting realized gains and realized losses were as follows for the three and six months ended June 30, 2019 and 2018:
Three Months Ended
Six Months Ended
June 30,
June 30,
(dollars in thousands)
2019
2018
2019
2018
Proceeds from sales of available-for-sale debt securities
$
258,951
$
47,064
$
267,632
$
131,321
Proceeds from calls of available-for-sale debt securities
38,430
11,211
62,115
28,647
Total
$
297,381
$
58,275
$
329,747
$
159,968
Realized gains on sales of available-for-sale debt securities
$
3,032
$
1,251
$
3,103
$
3,259
Realized gains on calls of available-for-sale debt securities
—
283
3
284
Realized losses on sales of available-for-sale debt securities
(1,867
)
(48
)
(2,015
)
(1,305
)
Realized losses on calls of available-for-sale debt securities
—
(4
)
(29
)
(53
)
Other securities gains (losses) (1)
—
12
—
97
Net debt securities gains (losses)
$
1,165
$
1,494
$
1,062
$
2,282
(1)
For the three and six months ended June 30, 2018, other securities gains (losses) included realized gains and losses of equity securities previously classified as trading securities. For the three and six months ended June 30, 2019, gains (losses) on equity securities are included in other income.</t>
  </si>
  <si>
    <t>Expected Maturities of Investment Securities Portfolio</t>
  </si>
  <si>
    <t xml:space="preserve">Weighted average yield is based on amortized cost.
At June 30, 2019
(dollars in thousands)
Weighted
Amortized
Fair
Average
Maturity
Cost
Value
Yield
Available-for-Sale
Within one year
$
67,614
$
67,697
2.78
%
One to five years
325,596
328,679
2.62
Five to ten years
637,886
650,816
3.24
Beyond ten years
3,572,879
3,620,034
2.95
Total
$
4,603,975
$
4,667,226
2.97
%
Held-to-Maturity
Within one year
$
14,051
$
14,155
4.48
%
One to five years
35,606
36,747
3.98
Five to ten years
74,766
78,137
4.60
Beyond ten years
346,445
357,689
3.63
Total
$
470,868
$
486,728
3.83
% </t>
  </si>
  <si>
    <t>Available-for-Sale and Held-to-Maturity Investment Securities with Unrealized Losses by Aggregated Major Security Type and Length of Time in Continuous Unrealized Loss Position</t>
  </si>
  <si>
    <t>The following table summarizes the available-for-sale investment securities with unrealized losses at June 30, 2019 and December 31, 2018 by aggregated major security type and length of time in a continuous unrealized loss position:
Less than 12 months
12 months or longer
Total
Fair
Unrealized
Fair
Unrealized
Fair
Unrealized
(dollars in thousands)
Value
Losses
Value
Losses
Value
Losses
June 30, 2019
Available-for-Sale
U.S. Treasury
$
—
$
—
$
1,491
$
(4
)
$
1,491
$
(4
)
U.S. government-sponsored entities and agencies
45,107
(207
)
160,407
(928
)
205,514
(1,135
)
Mortgage-backed securities - Agency
15,247
(279
)
697,159
(6,791
)
712,406
(7,070
)
States and political subdivisions
9,361
(126
)
54,948
(167
)
64,309
(293
)
Pooled trust preferred securities
—
—
7,836
(6,000
)
7,836
(6,000
)
Other securities
17,895
(156
)
114,829
(1,510
)
132,724
(1,666
)
Total available-for-sale
$
87,610
$
(768
)
$
1,036,670
$
(15,400
)
$
1,124,280
$
(16,168
)
December 31, 2018
Available-for-Sale
U.S. Treasury
$
3,829
$
(12
)
$
1,472
$
(19
)
$
5,301
$
(31
)
U.S. government-sponsored entities and agencies
54,701
(594
)
519,911
(10,748
)
574,612
(11,342
)
Mortgage-backed securities - Agency
82,289
(742
)
1,172,984
(43,475
)
1,255,273
(44,217
)
States and political subdivisions
99,162
(1,340
)
151,097
(2,101
)
250,259
(3,441
)
Pooled trust preferred securities
—
—
8,495
(5,366
)
8,495
(5,366
)
Other securities
94,607
(1,965
)
143,842
(4,211
)
238,449
(6,176
)
Total available-for-sale
$
334,588
$
(4,653
)
$
1,997,801
$
(65,920
)
$
2,332,389
$
(70,573
) The following table summarizes the held-to-maturity investment securities with unrecognized losses at June 30, 2019 and December 31, 2018 by aggregated major security type and length of time in a continuous unrecognized loss position:
Less than 12 months
12 months or longer
Total
Fair
Unrecognized
Fair
Unrecognized
Fair
Unrecognized
(dollars in thousands)
Value
Losses
Value
Losses
Value
Losses
June 30, 2019
Held-to-Maturity
U.S. government-sponsored entities and agencies
$
—
$
—
$
—
$
—
$
—
$
—
Mortgage-backed securities - Agency
—
—
—
—
—
—
States and political subdivisions
—
—
—
—
—
—
Total held-to-maturity
$
—
$
—
$
—
$
—
$
—
$
—
December 31, 2018
Held-to-Maturity
U.S. government-sponsored entities and agencies
$
—
$
—
$
72,359
$
(4,642
)
$
72,359
$
(4,642
)
Mortgage-backed securities - Agency
4,335
(24
)
119,207
(8,006
)
123,542
(8,030
)
States and political subdivisions
24,533
(983
)
70,022
(3,556
)
94,555
(4,539
)
Total held-to-maturity
$
28,868
$
(1,007
)
$
261,588
$
(16,204
)
$
290,456
$
(17,211
)</t>
  </si>
  <si>
    <t>Trust Preferred Securities</t>
  </si>
  <si>
    <t>Trust preferred securities
Actual
Expected
Excess
June 30, 2019
Deferrals
Defaults as
Subordination
(dollars in thousands)
# of Issuers
and Defaults
a % of
as a % of
Lowest
Unrealized
Realized
Currently
as a % of
Remaining
Current
Credit
Amortized
Fair
Gain/
Losses
Performing/
Original
Performing
Performing
Class
Rating (1)
Cost
Value
(Loss)
2019
Remaining
Collateral
Collateral
Collateral
Pooled trust preferred securities:
Pretsl XXVII LTD
B
B
$
4,317
$
2,131
$
(2,186
)
$
—
33/43
17.2%
4.5%
36.0%
Trapeza Ser 13A
A2A
BBB
9,519
5,705
(3,814
)
—
43/48
4.5%
4.5%
56.7%
13,836
7,836
(6,000
)
—
Single Issuer trust preferred securities:
JP Morgan Chase &amp; Co
BBB-
4,792
4,225
(567
)
—
Total
$
18,628
$
12,061
$
(6,567
)
$
—
(1) Lowest rating for the security provided by any nationally recognized credit rating agency.</t>
  </si>
  <si>
    <t>Loans and Allowance for Loan Losses (Tables)</t>
  </si>
  <si>
    <t>Schedule of Composition of Loans</t>
  </si>
  <si>
    <t>The composition of loans by lending classification was as follows:
June 30,
December 31,
(dollars in thousands)
2019
2018
Commercial (1)
$
3,074,849
$
3,232,970
Commercial real estate:
Construction
652,903
504,625
Other
4,340,790
4,454,226
Residential real estate
2,222,198
2,248,404
Consumer credit:
Home equity
553,991
589,322
Auto
1,036,244
1,059,633
Other
165,603
154,712
Total loans
12,046,578
12,243,892
Allowance for loan losses
(56,292
)
(55,461
)
Net loans
$
11,990,286
$
12,188,431
(1)
Includes direct finance leases of $53.5 million at June 30, 2019 and $60.0 million at December 31, 2018.</t>
  </si>
  <si>
    <t>Schedule of Activity in Allowance for Loan Losses</t>
  </si>
  <si>
    <t>Old National’s activity in the allowance for loan losses for the three and six months ended June 30, 2019 and 2018 was as follows:
Commercial
(dollars in thousands)
Commercial
Real Estate
Residential
Consumer
Total
Three Months Ended June 30, 2019
Balance at beginning of period
$
20,406
$
25,169
$
2,302
$
7,682
$
55,559
Charge-offs
(604
)
(389
)
(140
)
(1,743
)
(2,876
)
Recoveries
334
1,205
9
1,058
2,606
Provision
2,412
(2,674
)
98
1,167
1,003
Balance at end of period
$
22,548
$
23,311
$
2,269
$
8,164
$
56,292
Three Months Ended June 30, 2018
Balance at beginning of period
$
19,591
$
20,796
$
1,763
$
8,231
$
50,381
Charge-offs
(472
)
(430
)
(295
)
(1,857
)
(3,054
)
Recoveries
249
583
1,697
1,358
3,887
Provision
2,019
1,549
(1,298
)
176
2,446
Balance at end of period
$
21,387
$
22,498
$
1,867
$
7,908
$
53,660
Six Months Ended June 30, 2019
Balance at beginning of period
$
21,742
$
23,470
$
2,277
$
7,972
$
55,461
Charge-offs
(764
)
(624
)
(318
)
(4,063
)
(5,769
)
Recoveries
709
1,775
81
1,989
4,554
Provision
861
(1,310
)
229
2,266
2,046
Balance at end of period
$
22,548
$
23,311
$
2,269
$
8,164
$
56,292
Six Months Ended June 30, 2018
Balance at beginning of period
$
19,246
$
21,436
$
1,763
$
7,936
$
50,381
Charge-offs
(717
)
(433
)
(657
)
(3,932
)
(5,739
)
Recoveries
760
1,067
1,845
2,520
6,192
Provision
2,098
428
(1,084
)
1,384
2,826
Balance at end of period
$
21,387
$
22,498
$
1,867
$
7,908
$
53,660</t>
  </si>
  <si>
    <t>Schedule of Recorded Investment in Loans</t>
  </si>
  <si>
    <t>The following table presents Old National’s recorded investment in loans by portfolio segment at June 30, 2019 and December 31, 2018 and other information regarding the allowance:
Commercial
(dollars in thousands)
Commercial
Real Estate
Residential
Consumer
Total
June 30, 2019
Allowance for loan losses:
Individually evaluated for impairment
$
6,972
$
4,847
$
—
$
—
$
11,819
Collectively evaluated for impairment
15,574
18,316
2,269
7,967
44,126
Loans acquired with deteriorated credit quality
2
148
—
197
347
Total allowance for loan losses
$
22,548
$
23,311
$
2,269
$
8,164
$
56,292
Loans and leases outstanding:
Individually evaluated for impairment
$
39,751
$
64,013
$
—
$
—
$
103,764
Collectively evaluated for impairment
3,029,505
4,906,060
2,213,720
1,752,887
11,902,172
Loans acquired with deteriorated credit quality
5,593
23,620
8,478
2,951
40,642
Total loans and leases outstanding
$
3,074,849
$
4,993,693
$
2,222,198
$
1,755,838
$
12,046,578
December 31, 2018
Allowance for loan losses:
Individually evaluated for impairment
$
6,035
$
8,306
$
—
$
—
$
14,341
Collectively evaluated for impairment
15,700
14,845
2,276
7,821
40,642
Loans acquired with deteriorated credit quality
7
319
1
151
478
Total allowance for loan losses
$
21,742
$
23,470
$
2,277
$
7,972
$
55,461
Loans and leases outstanding:
Individually evaluated for impairment
$
35,410
$
83,104
$
—
$
—
$
118,514
Collectively evaluated for impairment
3,191,367
4,850,356
2,239,147
1,800,115
12,080,985
Loans acquired with deteriorated credit quality
6,193
25,391
9,257
3,552
44,393
Total loans and leases outstanding
$
3,232,970
$
4,958,851
$
2,248,404
$
1,803,667
$
12,243,892</t>
  </si>
  <si>
    <t>Schedule of Risk Category of Commercial and Commercial Real Estate Loans</t>
  </si>
  <si>
    <t>The risk category of commercial and commercial real estate loans by class of loans at June 30, 2019 and December 31, 2018 was as follows:
(dollars in thousands)
Commercial
Commercial
Real Estate -
Real Estate -
Corporate Credit Exposure
Commercial
Construction
Other
Credit Risk Profile by
June 30,
December 31,
June 30,
December 31,
June 30,
December 31,
Internally Assigned Grade
2019
2018
2019
2018
2019
2018
Grade:
Pass
$
2,902,716
$
3,029,130
$
596,761
$
460,158
$
4,071,288
$
4,167,902
Criticized
79,377
98,798
41,945
29,368
99,134
110,586
Classified - substandard
55,446
66,394
394
1,275
114,695
102,961
Classified - nonaccrual
28,613
29,003
13,803
13,824
36,606
37,441
Classified - doubtful
8,697
9,645
—
—
19,067
35,336
Total
$
3,074,849
$
3,232,970
$
652,903
$
504,625
$
4,340,790
$
4,454,226</t>
  </si>
  <si>
    <t>Schedule of Recorded Investment in Residential and Consumer Loans Based on Payment Activity</t>
  </si>
  <si>
    <t>The following table presents the recorded investment in residential and consumer loans based on payment activity at June 30, 2019 and December 31, 2018:
Consumer
Home
(dollars in thousands)
Residential
Equity
Auto
Other
June 30, 2019
Performing
$
2,195,937
$
549,140
$
1,032,845
$
164,479
Nonperforming
26,261
4,851
3,399
1,124
Total
$
2,222,198
$
553,991
$
1,036,244
$
165,603
December 31, 2018
Performing
$
2,223,450
$
586,235
$
1,057,038
$
153,113
Nonperforming
24,954
3,087
2,595
1,599
Total
$
2,248,404
$
589,322
$
1,059,633
$
154,712</t>
  </si>
  <si>
    <t>Schedule of Impaired Loans</t>
  </si>
  <si>
    <t>The following table shows Old National’s impaired loans at June 30, 2019 and December 31, 2018, respectively. Only purchased loans that have experienced subsequent impairment since the date acquired (excluding loans acquired with deteriorated credit quality) are included in the table below.
Unpaid
Recorded
Principal
Related
(dollars in thousands)
Investment
Balance
Allowance
June 30, 2019
With no related allowance recorded:
Commercial
$
21,136
$
21,344
$
—
Commercial Real Estate - Construction
11,038
11,038
—
Commercial Real Estate - Other
29,630
30,311
—
Residential
2,349
2,369
—
Consumer
1,194
1,365
—
With an allowance recorded:
Commercial
18,615
18,767
6,972
Commercial Real Estate - Construction
2,764
2,764
1,217
Commercial Real Estate - Other
20,581
20,581
3,630
Residential
858
858
43
Consumer
1,342
1,342
67
Total
$
109,507
$
110,739
$
11,929
December 31, 2018
With no related allowance recorded:
Commercial
$
22,031
$
22,292
$
—
Commercial Real Estate - Other
41,126
41,914
—
Residential
2,276
2,296
—
Consumer
362
535
—
With an allowance recorded:
Commercial
13,379
13,432
6,035
Commercial Real Estate - Construction
13,824
13,824
1,830
Commercial Real Estate - Other
28,154
28,154
6,476
Residential
889
889
44
Consumer
2,013
2,013
101
Total
$
124,054
$
125,349
$
14,486</t>
  </si>
  <si>
    <t>Schedule of Average Balance of Impaired Loans</t>
  </si>
  <si>
    <t>The average balance of impaired loans during the three and six months ended June 30, 2019 and 2018 are included in the table below.
Three Months Ended
Six Months Ended
June 30,
June 30,
(dollars in thousands)
2019
2018
2019
2018
Average Recorded Investment
With no related allowance recorded:
Commercial
$
23,242
$
20,228
$
21,585
$
20,073
Commercial Real Estate - Construction
10,996
—
5,519
—
Commercial Real Estate - Other
34,387
43,893
35,378
41,771
Residential
2,325
2,189
2,309
2,274
Consumer
1,076
1,741
838
1,722
With an allowance recorded:
Commercial
13,965
11,846
15,997
10,091
Commercial Real Estate - Construction
3,160
4,675
8,294
4,675
Commercial Real Estate - Other
22,493
21,439
24,368
24,246
Residential
866
942
874
918
Consumer
1,358
1,970
1,577
2,050
Total
$
113,868
$
108,923
$
116,739
$
107,820</t>
  </si>
  <si>
    <t>Schedule of Past Due Financing Receivables</t>
  </si>
  <si>
    <t>Old National’s past due loans at June 30, 2019 and December 31, 2018 were as follows:
Past Due
90 Days or
30-59 Days
60-89 Days
More and
Total
(dollars in thousands)
Past Due
Past Due
Accruing
Nonaccrual (1)
Past Due
Current
June 30, 2019
Commercial
$
1,306
$
218
$
—
$
37,310
$
38,834
$
3,036,015
Commercial Real Estate:
Construction
367
—
—
13,803
14,170
638,733
Other
2,142
1,800
—
55,673
59,615
4,281,175
Residential
23,551
3,034
141
26,261
52,987
2,169,211
Consumer:
Home equity
1,591
73
48
4,851
6,563
547,428
Auto
4,873
868
200
3,399
9,340
1,026,904
Other
243
519
34
1,124
1,920
163,683
Total loans
$
34,073
$
6,512
$
423
$
142,421
$
183,429
$
11,863,149
December 31, 2018
Commercial
$
3,627
$
279
$
52
$
38,648
$
42,606
$
3,190,364
Commercial Real Estate:
Construction
—
—
—
13,824
13,824
490,801
Other
1,633
500
40
72,777
74,950
4,379,276
Residential
25,947
3,437
258
24,954
54,596
2,193,808
Consumer:
Home equity
1,434
960
456
3,087
5,937
583,385
Auto
7,091
1,903
377
2,595
11,966
1,047,667
Other
711
210
170
1,599
2,690
152,022
Total loans
$
40,443
$
7,289
$
1,353
$
157,484
$
206,569
$
12,037,323
(1)
Includes purchased credit impaired loans of $19.2 million at June 30, 2019 and $20.5 million at December 31, 2018 that are categorized as nonaccrual for credit analysis purposes because the collection of principal or interest is doubtful. However, these loans are accounted for under FASB ASC 310-30 and accordingly treated as performing assets.</t>
  </si>
  <si>
    <t>Schedule of Activity in Trouble Debt Restructurings</t>
  </si>
  <si>
    <t>The following table presents activity in TDRs for the three and six months ended June 30, 2019 and 2018:
Commercial
(dollars in thousands)
Commercial
Real Estate
Residential
Consumer
Total
Three Months Ended June 30, 2019
Balance at beginning of period
$
11,646
$
29,137
$
3,247
$
2,313
$
46,343
(Charge-offs)/recoveries
(93
)
4
—
4
(85
)
(Payments)/disbursements
25
(16,702
)
(167
)
(117
)
(16,961
)
Additions
7,294
6,924
—
316
14,534
Balance at end of period
$
18,872
$
19,363
$
3,080
$
2,516
$
43,831
Three Months Ended June 30, 2018
Balance at beginning of period
$
11,918
$
34,488
$
3,058
$
4,020
$
53,484
(Charge-offs)/recoveries
(22
)
(12
)
—
(320
)
(354
)
(Payments)/disbursements
(3,398
)
(196
)
211
(302
)
(3,685
)
Additions
545
647
502
—
1,694
Balance at end of period
$
9,043
$
34,927
$
3,771
$
3,398
$
51,139
Six Months Ended June 30, 2019
Balance at beginning of period
$
10,275
$
27,671
$
3,390
$
2,374
$
43,710
(Charge-offs)/recoveries
(100
)
(71
)
—
(1
)
(172
)
(Payments)/disbursements
(1,004
)
(18,264
)
(310
)
(173
)
(19,751
)
Additions
9,701
10,027
—
316
20,044
Balance at end of period
$
18,872
$
19,363
$
3,080
$
2,516
$
43,831
Six Months Ended June 30, 2018
Balance at beginning of period
$
12,088
$
34,705
$
3,315
$
3,895
$
54,003
(Charge-offs)/recoveries
(151
)
(22
)
23
(22
)
(172
)
(Payments)/disbursements
(3,978
)
(969
)
(69
)
(907
)
(5,923
)
Additions
1,084
1,213
502
432
3,231
Balance at end of period
$
9,043
$
34,927
$
3,771
$
3,398
$
51,139</t>
  </si>
  <si>
    <t>Schedule of Loans by Class Modified as Troubled Debt Restructuring</t>
  </si>
  <si>
    <t>The following table presents loans by class modified as TDRs that occurred during the six months ended June 30 , 201 9 and 201 8 :
Pre-modification
Post-modification
Outstanding
Outstanding
Number
Recorded
Recorded
(dollars in thousands)
of Loans
Investment
Investment
Six Months Ended June 30, 2019
TDR:
Commercial
7
$
9,701
$
9,701
Commercial Real Estate - Other
4
10,027
10,027
Consumer
1
316
316
Total
12
$
20,044
$
20,044
Six Months Ended June 30, 2018
TDR:
Commercial
2
$
1,084
$
1,084
Commercial Real Estate - Other
2
1,213
1,213
Residential
1
502
502
Consumer
1
432
432
Total
6
$
3,231
$
3,231</t>
  </si>
  <si>
    <t>Schedule of Activity of Purchased Impaired Loans</t>
  </si>
  <si>
    <t>The carrying amount of those loans was as follows:
June 30,
December 31,
(dollars in thousands)
2019
2018
Commercial
$
5,593
$
6,193
Commercial real estate
23,620
25,391
Residential
8,478
9,257
Consumer
2,951
3,552
Carrying amount
40,642
44,393
Allowance for loan losses
(347
)
(478
)
Carrying amount, net of allowance
$
40,295
$
43,915</t>
  </si>
  <si>
    <t>Schedule of Accretable Yield of PCI Loans, or Income Expected to be Collected</t>
  </si>
  <si>
    <t>Accretable yield of PCI loans, or income expected to be collected, was as follows:
Three Months Ended
Six Months Ended
June 30,
June 30,
(dollars in thousands)
2019
2018
2019
2018
Balance at beginning of period
$
24,389
$
24,692
$
25,051
$
27,835
Accretion of income
(2,172
)
(2,547
)
(4,140
)
(7,073
)
Reclassifications from (to) nonaccretable difference
276
2,087
1,582
3,466
Disposals/other adjustments
(79
)
17
(79
)
21
Balance at end of period
$
22,414
$
24,249
$
22,414
$
24,249</t>
  </si>
  <si>
    <t>Schedule of Receivables for which Contractually Required Payments would not be Collected</t>
  </si>
  <si>
    <t>PCI loans purchased during 2018 for which it was probable at acquisition that all contractually required payments would not be collected were as follows:
(dollars in thousands)
Klein (1)
Contractually required payments
$
18,568
Nonaccretable difference
(4,521
)
Cash flows expected to be collected at acquisition
14,047
Accretable yield
(2,384
)
Fair value of acquired loans at acquisition
$
11,663
(1)
Old National acquired Klein effective November 1, 2018.</t>
  </si>
  <si>
    <t>Other Real Estate Owned (Tables)</t>
  </si>
  <si>
    <t>Activity in Other Real Estate Owned</t>
  </si>
  <si>
    <t>The following table presents activity in other real estate owned for the three and six months ended June 30, 2019 and 2018:
Three Months Ended
Six Months Ended
June 30,
June 30,
(dollars in thousands)
2019
2018
2019
2018
Balance at beginning of period
$
3,279
$
6,735
$
3,232
$
8,810
Additions
279
625
673
1,175
Sales
(705
)
(3,274
)
(977
)
(5,625
)
Impairments
(34
)
(357
)
(109
)
(631
)
Balance at end of period (1)
$
2,819
$
3,729
$
2,819
$
3,729
(1)
Includes repossessed personal property of $0.2</t>
  </si>
  <si>
    <t>Premises and Equipment (Tables)</t>
  </si>
  <si>
    <t>Summary of Premises and Equipment</t>
  </si>
  <si>
    <t>The composition of premises and equipment at June 30, 2019 and December 31, 2018 was as follows:
June 30,
December 31,
(dollars in thousands)
2019
2018
Land
$
79,521
$
79,231
Buildings
379,808
365,102
Furniture, fixtures, and equipment
105,318
107,862
Leasehold improvements
44,784
42,288
Total
609,431
594,483
Accumulated depreciation
(115,950
)
(108,571
)
Premises and equipment, net
$
493,481
$
485,912</t>
  </si>
  <si>
    <t>Leases (Tables)</t>
  </si>
  <si>
    <t>Schedule of Components of Lease Expense</t>
  </si>
  <si>
    <t>The components of lease expense were as follows:
Affected Line
Three Months
Six Months
Item in the
Ended
Ended
(dollars in thousands)
Statement of Income
June 30, 2019
June 30, 2019
Operating lease cost
occupancy/equipment expense
$
4,291
$
8,693
Finance lease cost:
Amortization of right-of-use assets
occupancy expense
160
318
Interest on lease liabilities
interest expense
80
161
Short-term lease cost
occupancy expense
1
2
Sub-lease income
occupancy expense
(181
)
(360
)
Total
$
4,351
$
8,814</t>
  </si>
  <si>
    <t>Schedule of Supplemental Balance Sheet Information Related to Leases</t>
  </si>
  <si>
    <t>Supplemental balance sheet information related to leases was as follows:
(dollars in thousands)
June 30, 2019
Operating Leases
Operating lease right-of-use assets
$
106,222
Operating lease liabilities
110,596
Finance Leases
Premises and equipment, net
7,503
Other borrowings
7,646
Weighted-Average Remaining Lease Term (in Years)
Operating leases
10.9
Finance leases
11.7
Weighted-Average Discount Rate
Operating leases
3.45
%
Finance leases
4.42
%</t>
  </si>
  <si>
    <t>Schedule of Supplemental Cash Flow Information Related to Leases</t>
  </si>
  <si>
    <t>Supplemental cash flow information related to leases was as follows:
Six Months Ended
(dollars in thousands)
June 30, 2019
Cash paid for amounts included in the measurement of lease liabilities:
Operating cash flows from operating leases
$
8,843
Operating cash flows from finance leases
161
Financing cash flows from finance leases
224</t>
  </si>
  <si>
    <t>Schedule of Maturity Analysis of Lease Liability by Lease Classification</t>
  </si>
  <si>
    <t>The following table presents a maturity analysis of the Company’s lease liability by lease classification at June 30, 2019:
Operating
Finance
(dollars in thousands)
Leases
Leases
2019
$
8,668
$
400
2020
16,764
803
2021
15,690
809
2022
14,131
815
2023
9,674
830
Thereafter
69,003
6,231
Total undiscounted lease payments
133,930
9,888
Amounts representing interest
(23,334
)
(2,242
)
Lease liability
$
110,596
$
7,646</t>
  </si>
  <si>
    <t>Schedule of Maturity Analysis of Tenant Leases</t>
  </si>
  <si>
    <t>The following table presents a maturity analysis of the Company’s tenant lease s at June 30 , 2019:
Tenant
(dollars in thousands)
Leases
2019
$
1,014
2020
1,518
2021
1,224
2022
853
2023
712
Thereafter
2,549
Total undiscounted lease payments
$
7,870</t>
  </si>
  <si>
    <t>Goodwill and Other Intangible Assets (Tables)</t>
  </si>
  <si>
    <t>Schedule of Changes in Carrying Amount of Goodwill</t>
  </si>
  <si>
    <t>The following table shows the changes in the carrying amount of goodwill for the three and six months ended June 30, 2019 and 2018:
Three Months Ended
Six Months Ended
June 30,
June 30,
(dollars in thousands)
2019
2018
2019
2018
Balance at beginning of period
$
1,036,258
$
828,804
$
1,036,258
$
828,051
Acquisition adjustments
—
—
—
753
Balance at end of period
$
1,036,258
$
828,804
$
1,036,258
$
828,804</t>
  </si>
  <si>
    <t>Schedule of Gross Carrying Amounts and Accumulated Amortization of Other Intangible Assets</t>
  </si>
  <si>
    <t>The gross carrying amount and accumulated amortization of other intangible assets at June 30, 2019 and December 31, 2018 were as follows:
Gross
Accumulated
Net
Carrying
Amortization
Carrying
(dollars in thousands)
Amount
and Impairment
Amount
June 30, 2019
Core deposit
$
119,051
$
(55,561
)
$
63,490
Customer trust relationships
16,547
(11,817
)
4,730
Total intangible assets
$
135,598
$
(67,378
)
$
68,220
December 31, 2018
Core deposit
$
129,100
$
(57,524
)
$
71,576
Customer trust relationships
16,547
(11,107
)
5,440
Total intangible assets
$
145,647
$
(68,631
)
$
77,016</t>
  </si>
  <si>
    <t>Schedule of Estimated Amortization Expense for Future Years</t>
  </si>
  <si>
    <t>Estimated amortization expense for future years is as follows:
(dollars in thousands)
2019 remaining
$
8,114
2020
14,091
2021
11,336
2022
9,014
2023
7,053
Thereafter
18,612
Total
$
68,220</t>
  </si>
  <si>
    <t>Loan Servicing Rights (Tables)</t>
  </si>
  <si>
    <t>Components of Loan Servicing Rights and Valuation Allowance</t>
  </si>
  <si>
    <t>The following table summarizes the carrying values and activity related to loan servicing rights and the related valuation allowance for the three and six months ended June 30, 2019 and 2018:
Three Months Ended
Six Months Ended
June 30,
June 30,
(dollars in thousands)
2019
2018
2019
2018
Balance at beginning of period
$
24,271
$
24,400
$
24,512
$
24,690
Additions
1,270
1,181
1,929
1,951
Amortization
(1,177
)
(1,263
)
(2,077
)
(2,323
)
Balance before valuation allowance at end of period
24,364
24,318
24,364
24,318
Valuation allowance:
Balance at beginning of period
(17
)
(20
)
(15
)
(29
)
(Additions)/recoveries
(15
)
5
(17
)
14
Balance at end of period
(32
)
(15
)
(32
)
(15
)
Loan servicing rights, net
$
24,332
$
24,303
$
24,332
$
24,303</t>
  </si>
  <si>
    <t>Qualified Affordable Housing Projects and Other Tax Credit Investments (Tables)</t>
  </si>
  <si>
    <t>Schedule of Qualified Affordable Housing Projects and Other Tax Credit Investments</t>
  </si>
  <si>
    <t>The following table summarizes Old National’s investments in qualified affordable housing projects and other tax credit investments at June 30, 2019 and December 31, 2018:
(dollars in thousands)
June 30, 2019
December 31, 2018
Unfunded
Unfunded
Investment
Accounting Method
Investment
Commitment (1)
Investment
Commitment
LIHTC
Proportional amortization
$
31,421
$
5,149
$
28,396
$
2,238
FHTC
Equity
22,375
20,777
16,815
17,945
CReED
Equity
13
—
17
538
Renewable Energy
Equity
8,339
5,725
9,176
17,827
Total
$
62,148
$
31,651
$
54,404
$
38,548
(1)
All commitments will be paid by Old National by 2027. The following table summarizes the amortization expense and tax benefit recognized for Old National’s qualified affordable housing projects and other tax credit investments for the three and six months ended June 30 , 2019 and 201 8 :
Tax Expense
Amortization
(Benefit)
(dollars in thousands)
Expense (1)
Recognized (2)
Three Months Ended June 30, 2019
LIHTC
$
791
$
(1,042
)
Renewable Energy
568
(533
)
Total
$
1,359
$
(1,575
)
Three Months Ended June 30, 2018
LIHTC
$
643
$
(831
)
FHTC
5,444
(1,948
)
Renewable Energy
6,414
(2,882
)
Total
$
12,501
$
(5,661
)
Six Months Ended June 30, 2019
LIHTC
$
1,584
$
(2,085
)
Renewable Energy
828
(777
)
Total
$
2,412
$
(2,862
)
Six Months Ended June 30, 2018
LIHTC
$
1,281
$
(1,662
)
FHTC
5,444
(3,896
)
Renewable Energy
7,130
(6,296
)
Total
$
13,855
$
(11,854
)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 (benefit) of the investments’ income (loss).</t>
  </si>
  <si>
    <t>Securities Sold Under Agreements to Repurchase (Tables)</t>
  </si>
  <si>
    <t>Schedule Of Securities Sold Under Agreements To Repurchase And Weighted Average Interest Rates Table Text Block</t>
  </si>
  <si>
    <t>The following table presents securities sold under agreements to repurchase and related weighted-average interest rates at or for the six months ended June 30:
(dollars in thousands)
2019
2018
Outstanding at June 30,
$
334,540
$
347,511
Average amount outstanding
346,396
337,612
Maximum amount outstanding at any month-end
367,884
347,511
Weighted-average interest rate:
During the six months ended June 30,
0.78
%
0.47
%
At June 30,
0.86
0.59</t>
  </si>
  <si>
    <t>Schedule Of Remaining Contractual Maturity Of Secured Borrowings And Class Of Collateral Pledged Under Repurchase Agreements Table Text Block</t>
  </si>
  <si>
    <t>The following table presents the contractual maturity of our secured borrowings and class of collateral pledged:
At June 30, 2019
Remaining Contractual Maturity of the Agreements
Overnight and
Up to
Greater Than
(dollars in thousands)
Continuous
30 Days
30-90 Days
90 days
Total
Repurchase Agreements:
U.S. Treasury and agency securities
$
334,540
$
—
$
—
$
—
$
334,540
Total
$
334,540
$
—
$
—
$
—
$
334,540</t>
  </si>
  <si>
    <t>Federal Home Loan Bank Advances (Tables)</t>
  </si>
  <si>
    <t>Summary of FHLB Advances</t>
  </si>
  <si>
    <t>The following table summarizes Old National Bank’s FHLB advances at June 30, 2019 and December 31, 2018:
June 30,
December 31,
(dollars in thousands)
2019
2018
FHLB advances (fixed rates 1.50% to 4.96% and variable rates 2.65% to 2.75%) maturing July 2019 to October 2028
$
1,702,644
$
1,603,643
ASC 815 fair value hedge and other basis adjustments
27,421
9,838
Total other borrowings
$
1,730,065
$
1,613,481</t>
  </si>
  <si>
    <t>Summary of Contractual Maturities of FHLB Advances</t>
  </si>
  <si>
    <t>Contractual maturities of FHLB advances at June 30, 2019 were as follows:
(dollars in thousands)
Due in 2019
$
25,480
Due in 2020
100,000
Due in 2021
20,000
Due in 2022
157,000
Due in 2023
164
Thereafter
1,400,000
ASC 815 fair value hedge and other basis adjustments
27,421
Total
$
1,730,065</t>
  </si>
  <si>
    <t>Other Borrowings (Tables)</t>
  </si>
  <si>
    <t>The following table summarizes Old National’s other borrowings at June 30, 2019 and December 31, 2018:
June 30,
December 31,
(dollars in thousands)
2019
2018
Old National Bancorp:
Senior unsecured notes (fixed rate 4.125%) maturing August 2024
$
175,000
$
175,000
Unamortized debt issuance costs related to senior unsecured notes
(792
)
(870
)
Junior subordinated debentures (variable rates of 3.66% to 6.31%) maturing April 2032 to June 2037
60,310
60,310
Other basis adjustments
(2,885
)
(3,046
)
Old National Bank:
Finance lease liabilities
7,646
5,262
Subordinated debentures (fixed rate 5.75%)
12,000
12,000
Other
561
(773
)
Total other borrowings
$
251,840
$
247,883</t>
  </si>
  <si>
    <t>Contractual Maturities of Other Borrowings</t>
  </si>
  <si>
    <t>Contractual maturities of other borrowings at June 30, 2019 were as follows:
(dollars in thousands)
Due in 2019
$
239
Due in 2020
499
Due in 2021
524
Due in 2022
553
Due in 2023
591
Thereafter
252,550
Unamortized debt issuance costs and other basis adjustments
(3,116
)
Total
$
251,840</t>
  </si>
  <si>
    <t>Junior Subordinated Debt [Member]</t>
  </si>
  <si>
    <t>The following table summarizes the terms of our outstanding junior subordinated debentures at June 30, 2019:
(dollars in thousands)
Rate at
Issuance
June 30,
Name of Trust
Issuance Date
Amount
Rate
2019
Maturity Date
VFSC Capital Trust I
April 2002
$
3,093
6-month LIBOR plus 3.70%
6.31%
April 22, 2032
VFSC Capital Trust II
October 2002
4,124
3-month LIBOR plus 3.45%
5.98%
November 7, 2032
VFSC Capital Trust III
April 2004
3,093
3-month LIBOR plus 2.80%
5.25%
September 8, 2034
St. Joseph Capital Trust II
March 2005
5,000
3-month LIBOR plus 1.75%
4.16%
March 17, 2035
Anchor Capital Trust III
August 2005
5,000
3-month LIBOR plus 1.55%
3.87%
September 30, 2035
Tower Capital Trust 2
December 2005
8,000
3-month LIBOR plus 1.34%
3.66%
December 30, 2035
Home Federal Statutory Trust I
September 2006
15,000
3-month LIBOR plus 1.65%
4.06%
September 15, 2036
Monroe Bancorp Capital Trust I
July 2006
3,000
3-month LIBOR plus 1.60%
4.19%
October 7, 2036
Tower Capital Trust 3
December 2006
9,000
3-month LIBOR plus 1.69%
4.21%
March 1, 2037
Monroe Bancorp Statutory Trust II
March 2007
5,000
3-month LIBOR plus 1.60%
4.01%
June 15, 2037
Total
$
60,310</t>
  </si>
  <si>
    <t>Accumulated Other Comprehensive Income (Loss) (Tables)</t>
  </si>
  <si>
    <t>Schedule of AOCI</t>
  </si>
  <si>
    <t>The following table summarizes the changes within each classification of AOCI, net of tax, for the three and six months ended June 30, 2019 and 2018:
(dollars in thousands)
Unrealized Gains and Losses on Available- for-Sale Debt Securities
Unrealized Gains and Losses on Held-to- Maturity Securities
Gains and Losses on Cash Flow Hedges
Defined Benefit Pension Plans
Total
Three Months Ended June 30, 2019
Balance at beginning of period
$
10,442
$
(8,164
)
$
513
$
(171
)
$
2,620
Other comprehensive income (loss) before reclassifications
39,151
—
711
—
39,862
Amounts reclassified from AOCI to income (1)
(892
)
435
(4
)
16
(445
)
Balance at end of period
$
48,701
$
(7,729
)
$
1,220
$
(155
)
$
42,037
Three Months Ended June 30, 2018
Balance at beginning of period
$
(52,605
)
$
(9,737
)
$
1,126
$
(310
)
$
(61,526
)
Other comprehensive income (loss) before reclassifications
(5,615
)
—
1,143
—
(4,472
)
Amounts reclassified from AOCI to income (1)
(1,136
)
402
8
21
(705
)
Balance at end of period
$
(59,356
)
$
(9,335
)
$
2,277
$
(289
)
$
(66,703
)
Six Months Ended June 30, 2019
Balance at beginning of period
$
(37,348
)
$
(8,515
)
$
1,099
$
(186
)
$
(44,950
)
Other comprehensive income (loss) before reclassifications
86,862
—
415
—
87,277
Amounts reclassified from AOCI to income (1)
(813
)
786
(294
)
31
(290
)
Balance at end of period
$
48,701
$
(7,729
)
$
1,220
$
(155
)
$
42,037
Six Months Ended June 30, 2018
Balance at beginning of period
$
(35,557
)
$
(12,107
)
$
(2,337
)
$
(271
)
$
(50,272
)
Amount reclassified from AOCI to retained earnings for cumulative effect of change in accounting principle
—
—
(52
)
—
(52
)
Amounts reclassified from AOCI to retained earnings related to the Tax Cuts and Jobs Act of 2017
(7,583
)
(2,600
)
(509
)
(59
)
(10,751
)
Other comprehensive income (loss) before reclassifications
(14,486
)
4,514
4,587
—
(5,385
)
Amounts reclassified from AOCI to income (1)
(1,730
)
858
588
41
(243
)
Balance at end of period
$
(59,356
)
$
(9,335
)
$
2,277
$
(289
)
$
(66,703
)
(1)
See tables below for details about reclassifications to income.</t>
  </si>
  <si>
    <t>Reclassifications out of Accumulated Other Comprehensive Income (Loss)</t>
  </si>
  <si>
    <t>The following table summarizes the significant amounts reclassified out of each component of AOCI for the three months ended June 30, 2019 and 2018:
Amount Reclassified
Affected Line Item in the
Details about AOCI Components
from AOCI
Statement of Income
Three Months Ended
June 30,
(dollars in thousands)
2019
2018
Unrealized gains and losses on available-for-sale debt securities
$
1,165
$
1,494
Net debt securities gains (losses)
(273
)
(358
)
Income tax (expense) benefit
$
892
$
1,136
Net income
Unrealized gains and losses on held-to-maturity securities
$
(564
)
$
(521
)
Interest income (expense)
129
119
Income tax (expense) benefit
$
(435
)
$
(402
)
Net income
Gains and losses on cash flow hedges Interest rate contracts
$
6
$
(10
)
Interest income (expense)
(2
)
2
Income tax (expense) benefit
$
4
$
(8
)
Net income
Amortization of defined benefit pension items
Actuarial gains (losses)
$
(21
)
$
(27
)
Salaries and employee benefits
5
6
Income tax (expense) benefit
$
(16
)
$
(21
)
Net income
Total reclassifications for the period
$
445
$
705
Net income The following table summarizes the significant amounts reclassified out of each component of AOCI for the six months ended June 30, 2019 and 2018:
Amount Reclassified
Affected Line Item in the
Details about AOCI Components
from AOCI
Statement of Income
Six Months Ended
June 30,
(dollars in thousands)
2019
2018
Unrealized gains and losses on available-for-sale debt securities
$
1,062
$
2,282
Net debt securities gains (losses)
(249
)
(552
)
Income tax (expense) benefit
$
813
$
1,730
Net income
Unrealized gains and losses on held-to-maturity securities
$
(1,021
)
$
(1,112
)
Interest income/(expense)
235
254
Income tax (expense) benefit
$
(786
)
$
(858
)
Net income
Gains and losses on cash flow hedges Interest rate contracts
$
391
$
(779
)
Interest income/(expense)
(97
)
191
Income tax (expense) benefit
$
294
$
(588
)
Net income
Amortization of defined benefit pension items
Actuarial gains (losses)
$
(41
)
$
(54
)
Salaries and employee benefits
10
13
Income tax (expense) benefit
$
(31
)
$
(41
)
Net income
Total reclassifications for the period
$
290
$
243
Net income</t>
  </si>
  <si>
    <t>Income Taxes (Tables)</t>
  </si>
  <si>
    <t>Summary of Differences in Taxes from Continuing Operations Computed at Statutory Rate</t>
  </si>
  <si>
    <t xml:space="preserve">Following is a summary of the major items comprising the differences in taxes from continuing operations computed at the federal statutory rate and as recorded in the consolidated statements of income:
Three Months Ended
Six Months Ended
June 30,
June 30,
(dollars in thousands)
2019
2018
2019
2018
Provision at statutory rate of 21%
$
16,238
$
10,153
$
30,808
$
21,270
Tax-exempt income:
Tax-exempt interest
(2,604
)
(2,237
)
(5,135
)
(4,428
)
Section 291/265 interest disallowance
123
73
234
135
Company-owned life insurance income
(569
)
(510
)
(1,239
)
(1,057
)
Tax-exempt income
(3,050
)
(2,674
)
(6,140
)
(5,350
)
State income taxes
1,558
1,028
3,558
2,216
Interim period effective rate adjustment
353
933
1,041
1,025
Tax credit investments - federal
(715
)
(4,973
)
(1,134
)
(10,741
)
Other, net
(25
)
(122
)
(670
)
882
Income tax expense
$
14,359
$
4,345
$
27,463
$
9,302
Effective tax rate
18.6
%
9.0
%
18.7
%
9.2
% </t>
  </si>
  <si>
    <t>Schedule of Significant Components of Net Deferred Tax Assets (Liabilities)</t>
  </si>
  <si>
    <t>Significant components of net deferred tax assets (liabilities) were as follows at June 30, 2019 and December 31, 2018:
June 30,
December 31,
(dollars in thousands)
2019
2018
Deferred Tax Assets
Allowance for loan losses, net of recapture
$
14,605
$
14,514
Benefit plan accruals
15,481
21,754
Alternative minimum tax credit
2,545
2,545
Net operating loss carryforwards
25,653
31,765
Federal tax credits
696
1,779
Deferred gain on securities
1,773
1,976
Acquired loans
22,470
26,956
Operating lease liabilities
29,642
—
Lease exit obligation
—
1,025
Unrealized losses on available-for-sale investment securities
—
11,853
Unrealized losses on held-to-maturity investment securities
2,262
2,497
Tax credit investments and other partnerships
3,428
3,004
Other real estate owned
158
144
Other, net
713
3,167
Total deferred tax assets
119,426
122,979
Deferred Tax Liabilities
Accretion on investment securities
(978
)
(595
)
Purchase accounting
(17,828
)
(18,100
)
Loan servicing rights
(6,100
)
(6,141
)
Premises and equipment
(12,134
)
(8,507
)
Prepaid expenses
(716
)
(681
)
Operating lease right-of-use assets
(28,510
)
—
Unrealized gains on available-for-sale investment securities
(14,550
)
—
Unrealized gains on hedges
(398
)
(358
)
Other, net
(2,210
)
(1,549
)
Total deferred tax liabilities
(83,424
)
(35,931
)
Net deferred tax assets
$
36,002
$
87,048</t>
  </si>
  <si>
    <t>Derivative Financial Instruments (Tables)</t>
  </si>
  <si>
    <t>Summary of Fair Value of Derivative Financial Instruments</t>
  </si>
  <si>
    <t>The following table summarizes the fair value of derivative financial instruments utilized by Old National:
Balance
Balance
Sheet
Fair
Sheet
Fair
(dollars in thousands)
Location
Value
Location
Value
June 30, 2019
Derivatives designated as hedging instruments
Interest rate contracts
Other assets
$
18,391
Other liabilities
$
3,765
Total derivatives designated as hedging instruments
$
18,391
$
3,765
Derivatives not designated as hedging instruments
Interest rate contracts (1)
Other assets
$
39,388
Other liabilities
$
10,461
Mortgage contracts
Other assets
3,178
Other liabilities
778
Foreign currency contracts
Other assets
149
Other liabilities
107
Total derivatives not designated as hedging instruments
$
42,715
$
11,346
Total
$
61,106
$
15,111
December 31, 2018
Derivatives designated as hedging instruments
Interest rate contracts
Other assets
$
12,741
Other liabilities
$
1,603
Total derivatives designated as hedging instruments
$
12,741
$
1,603
Derivatives not designated as hedging instruments
Interest rate contracts (1)
Other assets
$
15,278
Other liabilities
$
10,562
Mortgage contracts
Other assets
874
Other liabilities
316
Foreign currency contracts
Other assets
112
Other liabilities
69
Total derivatives not designated as hedging instruments
$
16,264
$
10,947
Total
$
29,005
$
12,550
(1 )
The fair values of counterparty interest rate swaps are zero due to the settlement of centrally-cleared variation margin rules. The net adjustment was $29.1 million as of June 30, 2019 and $4.8 million as of December 31, 2018.</t>
  </si>
  <si>
    <t>Summary of Interest Rate Swaps Designated as Fair Value Hedges</t>
  </si>
  <si>
    <t>Summary information about the interest rate swaps designated as cash flow hedges is as follows:
June 30,
December 31,
(dollars in thousands)
2019
2018
Notional amounts
$
75,000
$
525,000
Weighted average pay rates
3.06
%
2.21
%
Weighted average receive rates
2.47
%
2.63
%
Weighted average maturity (in years)
4.1
1.4
Unrealized gains (losses)
$
(3,765
)
$
146
June 30,
December 31,
(dollars in thousands)
2019
2018
Notional amounts
$
300,000
$
200,000
Weighted average cap rates
3.21
%
3.44
%
Weighted average floor rates
2.21
%
2.38
%
Weighted average rates
2.42
%
2.35
%
Weighted average maturity (in years)
2.4
2.8
Unrealized gains (losses)
$
4,561
$
1,309</t>
  </si>
  <si>
    <t>Schedule Of Derivative Instruments Effect On Consolidated Statement Of Income</t>
  </si>
  <si>
    <t>The effect of derivative instruments in fair value hedging relationships on the consolidated statements of income for the three and six months ended June 30, 2019 and 2018 were as follows:
(dollars in thousands)
Gain (Loss)
Recognized
Location of Gain or
Gain (Loss)
Hedged Items
Location of Gain or
in Income on
Derivatives in
(Loss) Recognized in
Recognized
in Fair Value
(Loss) Recognized in
Related
Fair Value Hedging
in Income on
in Income on
Hedging
in Income on Related
Hedged
Relationships
Derivative
Derivative
Relationships
Hedged Item
Items
Three Months Ended
June 30, 2019
Interest rate contracts
Interest income/(expense)
$
6,361
Fixed-rate debt
Interest income/(expense)
$
(6,352
)
Three Months Ended
June 30, 2018
Interest rate contracts
Interest income/(expense)
$
(944
)
Fixed-rate debt
Interest income/(expense)
$
934
Six Months Ended
June 30, 2019
Interest rate contracts
Interest income/(expense)
$
12,914
Fixed-rate debt
Interest income/(expense)
$
(12,900
)
Six Months Ended
June 30, 2018
Interest rate contracts
Interest income/(expense)
$
(1,663
)
Fixed-rate debt
Interest income/(expense)
$
1,655
The effect of derivative instruments in cash flow hedging relationships on the consolidated statements of income for the three and six months ended June 30, 2019 and 2018 were as follows:
Three Months Ended
Three Months Ended
June 30,
June 30,
(dollars in thousands)
2019
2018
2019
2018
Gain (Loss)
Gain (Loss)
Derivatives in
Location of Gain or
Recognized in Other
Reclassified from
Cash Flow Hedging
(Loss) Reclassified
Comprehensive
AOCI into
Relationships
from AOCI into Income
Income on Derivative
Income
Interest rate contracts
Interest income/(expense)
$
944
$
1,516
$
6
$
(10
)
Six Months Ended
Six Months Ended
June 30,
June 30,
(dollars in thousands)
2019
2018
2019
2018
Gain (Loss)
Gain (Loss)
Derivatives in
Location of Gain or
Recognized in Other
Reclassified from
Cash Flow Hedging
(Loss) Reclassified
Comprehensive
AOCI into
Relationships
from AOCI into Income
Income on Derivative
Income
Interest rate contracts
Interest income/(expense)
$
552
$
6,079
$
391
$
(779
) The effect of derivatives not designated as hedging instruments on the consolidated statements of income for the three and six months ended June 30, 2019 and 2018 were as follows:
Three Months Ended
June 30,
(dollars in thousands)
2019
2018
Location of Gain or (Loss)
Gain (Loss)
Derivatives Not Designated as
Recognized in Income on
Recognized in Income on
Hedging Instruments
Derivative
Derivative
Interest rate contracts (1)
Other income/(expense)
$
(94
)
$
27
Mortgage contracts
Mortgage banking revenue
819
(201
)
Foreign currency contracts
Other income/(expense)
(14
)
6
Total
$
711
$
(168
)
Six Months Ended
June 30,
(dollars in thousands)
2019
2018
Location of Gain or (Loss)
Gain (Loss)
Derivatives Not Designated as
Recognized in Income on
Recognized in Income on
Hedging Instruments
Derivative
Derivative
Interest rate contracts (1)
Other income/(expense)
$
(131
)
$
27
Mortgage contracts
Mortgage banking revenue
1,841
437
Foreign currency contracts
Other income/(expense)
(11
)
23
Total
$
1,699
$
487
(1) Includes the valuation differences between the customer and offsetting swaps.</t>
  </si>
  <si>
    <t>Fixed Interest Swap [Member]</t>
  </si>
  <si>
    <t>Summary information about the interest rate swaps designated as fair value hedges is as follows:
June 30,
December 31,
(dollars in thousands)
2019
2018
Notional amounts
$
432,000
$
757,000
Weighted average pay rates
2.49
%
2.48
%
Weighted average receive rates
2.62
%
2.70
%
Weighted average maturity (in years)
3.5
3.9
Fair value of swaps
$
13,133
$
9,683</t>
  </si>
  <si>
    <t>Interest Rate Floor [Member]</t>
  </si>
  <si>
    <t>Schedule of Floor Spread Transactions Designated as Cash Flow Hedges</t>
  </si>
  <si>
    <t>Summary information about the floor spread transactions designated as cash flow hedges is as follows:
June 30,
(dollars in thousands)
2019
Notional amounts
$
100,000
Weighted average purchased floor strike rate
2.00
%
Weighted average sold floor rate
1.00
%
Weighted average rate
2.40
%
Weighted average maturity (in years)
2.0
Unrealized gains (losses)
$
697</t>
  </si>
  <si>
    <t>Fair Value (Tables)</t>
  </si>
  <si>
    <t>Schedule of Fair Value Assets and Liabilities Measured on Recurring Basis</t>
  </si>
  <si>
    <t>Assets and liabilities measured at fair value on a recurring basis, including financial assets and liabilities for which we have elected the fair value option, are summarized below:
Fair Value Measurements at June 30, 2019 Using
Significant
Quoted Prices in
Other
Significant
Active Markets for
Observable
Unobservable
Carrying
Identical Assets
Inputs
Inputs
(dollars in thousands)
Value
(Level 1)
(Level 2)
(Level 3)
Financial Assets
Equity securities
$
6,234
$
6,234
$
—
$
—
Investment securities available-for-sale:
U.S. Treasury
5,466
5,466
—
—
U.S. government-sponsored entities and agencies
645,458
—
645,458
—
Mortgage-backed securities - Agency
2,781,515
—
2,781,515
—
States and political subdivisions
908,566
—
908,526
40
Pooled trust preferred securities
7,836
—
—
7,836
Other securities
318,385
31,081
287,304
—
Residential loans held for sale
37,904
—
37,904
—
Derivative assets
61,106
—
61,106
—
Financial Liabilities
Derivative liabilities
15,111
—
15,111
—
Fair Value Measurements at December 31, 2018 Using
Significant
Quoted Prices in
Other
Significant
Active Markets for
Observable
Unobservable
Carrying
Identical Assets
Inputs
Inputs
(dollars in thousands)
Value
(Level 1)
(Level 2)
(Level 3)
Financial Assets
Equity securities
$
5,582
$
5,582
$
—
$
—
Investment securities available-for-sale:
U.S. Treasury
5,301
5,301
—
—
U.S. government-sponsored entities and agencies
628,151
—
628,151
—
Mortgage-backed securities - Agency
2,209,295
—
2,209,295
—
States and political subdivisions
940,429
—
936,321
4,108
Pooled trust preferred securities
8,495
—
—
8,495
Other securities
331,745
30,259
301,486
—
Residential loans held for sale
14,911
—
14,911
—
Derivative assets
29,005
—
29,005
—
Financial Liabilities
Derivative liabilities
12,550
—
12,550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Pooled Trust
States and
Preferred
Political
(dollars in thousands)
Securities
Subdivisions
Three Months Ended June 30, 2019
Balance at beginning of period
$
8,123
$
40
Accretion of discount
3
—
Sales/payments received
(17
)
—
Increase (decrease) in fair value of securities
(273
)
—
Balance at end of period
$
7,836
$
40
Three Months Ended June 30, 2018
Balance at beginning of period
$
8,195
$
4,061
Accretion (amortization) of discount
5
(18
)
Sales/payments received
(17
)
—
Increase (decrease) in fair value of securities
22
(15
)
Balance at end of period
$
8,205
$
4,028
Six Months Ended June 30, 2019
Balance at beginning of period
$
8,495
$
4,108
Accretion of discount
7
—
Sales/payments received
(32
)
(35
)
Increase (decrease) in fair value of securities
(634
)
—
Transfers out of Level 3
—
(4,033
)
Balance at end of period
$
7,836
$
40
Six Months Ended June 30, 2018
Balance at beginning of period
$
8,448
$
—
Accretion (amortization) of discount
10
(18
)
Sales/payments received
(305
)
—
Increase (decrease) in fair value of securities
52
(15
)
Transfers into Level 3
—
4,061
Balance at end of period
$
8,205
$
4,028</t>
  </si>
  <si>
    <t>Quantitative Information about Significant Unobservable Inputs Used in Fair Value Measurements</t>
  </si>
  <si>
    <t>The table below provides quantitative information about significant unobservable inputs used in fair value measurements within Level 3 of the fair value hierarchy:
Valuation
Unobservable
Range (Weighted
(dollars in thousands)
Fair Value
Techniques
Input
Average)
June 30, 2019
Pooled trust preferred securities
$
7,836
Discounted cash flow
Constant prepayment rate (a)
0.00%
Additional asset defaults (b)
3.5% - 4.2% (4.0%)
Expected asset recoveries (c)
0.00%
State and political subdivisions
40
Discounted cash flow
No observable inputs
N/A
Local municipality issuance
Old National owns 100%
Carried at par
December 31, 2018
Pooled trust preferred securities
$
8,495
Discounted cash flow
Constant prepayment rate (a)
0.00%
Additional asset defaults (b)
6.8% - 8.5% (7.3%)
Expected asset recoveries (c)
0.00%
State and political subdivisions
4,108
Discounted cash flow
No observable inputs
N/A
Local municipality issuance
Old National owns 100%
Carried at par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 below provides quantitative information about significant unobservable inputs used in fair value measurements within Level 3 of the fair value hierarchy:
Valuation
Unobservable
Range (Weighted
(dollars in thousands)
Fair Value
Techniques
Input
Average)
June 30, 2019
Collateral Dependent Impaired Loans
Commercial loans
$
11,642
Fair value of
Discount for type of property,
0% - 90% (25%)
collateral
age of appraisal, and current
status
Commercial real estate loans
13,928
Fair value of
Discount for type of property,
45%
collateral
age of appraisal and current
status
Foreclosed Assets
Residential
42
Fair value of
Discount for type of property,
5%
collateral
age of appraisal, and current status
December 31, 2018
Collateral Dependent Impaired Loans
Commercial loans
$
7,242
Fair value of
Discount for type of property,
0% - 90% (35%)
collateral
age of appraisal, and current
status
Commercial real estate loans
29,125
Fair value of
Discount for type of property,
0% - 50% (35%)
collateral
age of appraisal and current
status
Foreclosed Assets
Residential
68
Fair value of
Discount for type of property,
15% - 16% (15%)
collateral
age of appraisal, and current status</t>
  </si>
  <si>
    <t>Assets Measured at Fair Value on a Non-Recurring Basis</t>
  </si>
  <si>
    <t>Assets measured at fair value on a non-recurring basis at June 30, 2019 are summarized below:
Fair Value Measurements at June 30, 2019 Using
Significant
Quoted Prices in
Other
Significant
Active Markets for
Observable
Unobservable
Carrying
Identical Assets
Inputs
Inputs
(dollars in thousands)
Value
(Level 1)
(Level 2)
(Level 3)
Collateral Dependent Impaired Loans:
Commercial loans
$
11,642
$
—
$
—
$
11,642
Commercial real estate loans
13,928
—
—
13,928
Foreclosed Assets:
Residential
42
—
—
42
Loan servicing rights
3,727
—
3,727
—
Assets measured at fair value on a non-recurring basis at December 31, 2018 are summarized below:
Fair Value Measurements at December 31, 2018 Using
Significant
Quoted Prices in
Other
Significant
Active Markets for
Observable
Unobservable
Carrying
Identical Assets
Inputs
Inputs
(dollars in thousands)
Value
(Level 1)
(Level 2)
(Level 3)
Collateral Dependent Impaired Loans:
Commercial loans
$
7,242
$
—
$
—
$
7,242
Commercial real estate loans
29,125
—
—
29,125
Foreclosed Assets:
Residential
68
—
—
68
Loan servicing rights
104
—
104
—</t>
  </si>
  <si>
    <t>Schedule of Difference Between the Aggregate Fair Value and the Aggregate Remaining Principal Balance</t>
  </si>
  <si>
    <t>The difference between the aggregate fair value and the aggregate remaining principal balance for loans for which the fair value option has been elected at June 30, 2019 and December 31, 2018 was as follows:
Aggregate
Contractual
(dollars in thousands)
Fair Value
Difference
Principal
June 30, 2019
Residential loans held for sale
$
37,904
$
1,660
$
36,244
December 31, 2018
Residential loans held for sale
$
14,911
$
475
$
14,436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June 30, 2019
Residential loans held for sale
$
1,085
$
5
$
—
$
1,090
Three Months Ended June 30, 2018
Residential loans held for sale
$
387
$
3
$
—
$
390
Six Months Ended June 30, 2019
Residential loans held for sale
$
1,175
$
10
$
—
$
1,185
Six Months Ended June 30, 2018
Residential loans held for sale
$
422
$
3
$
(4
)
$
421</t>
  </si>
  <si>
    <t>Carrying Amounts and Estimated Fair Values of Financial Instruments, Not Carried at Fair Value</t>
  </si>
  <si>
    <t>The carrying amounts and estimated fair values of financial instruments not carried at fair value at June 30, 2019 and December 31, 2018 were as follows:
Fair Value Measurements at June 30, 2019 Using
Quoted Prices in
Significant
Active Markets
Other
Significant
for Identical
Observable
Unobservable
Carrying
Assets
Inputs
Inputs
(dollars in thousands)
Value
(Level 1)
(Level 2)
(Level 3)
Financial Assets
Cash, due from banks, money market, and other interest-earning investments
$
300,986
$
300,986
$
—
$
—
Investment securities held-to-maturity:
U.S. government-sponsored entities and agencies
74,403
—
75,858
—
Mortgage-backed securities - Agency
118,720
—
121,328
—
State and political subdivisions
277,745
—
289,542
—
Loans, net:
Commercial
3,052,301
—
—
2,992,851
Commercial real estate
4,970,382
—
—
4,914,521
Residential real estate
2,219,929
—
—
2,215,752
Consumer credit
1,747,674
—
—
1,717,960
Accrued interest receivable
90,543
13
28,821
61,709
Financial Liabilities
Deposits:
Noninterest-bearing demand deposits
$
3,771,888
$
3,771,888
$
—
$
—
Checking, NOW, savings, and money market interest-bearing deposits
8,647,550
8,647,550
—
—
Time deposits
1,943,663
—
1,940,094
—
Federal funds purchased and interbank borrowings
410,036
410,036
—
—
Securities sold under agreements to repurchase
334,540
334,540
—
—
FHLB advances
1,730,065
—
—
1,770,369
Other borrowings
251,840
—
259,756
—
Accrued interest payable
9,155
—
9,155
—
Standby letters of credit
527
—
—
527
Off-Balance Sheet Financial Instruments
Commitments to extend credit
$
—
$
—
$
—
$
5,850
Fair Value Measurements at December 31, 2018 Using
Quoted Prices in
Significant
Active Markets
Other
Significant
for Identical
Observable
Unobservable
Carrying
Assets
Inputs
Inputs
(dollars in thousands)
Value
(Level 1)
(Level 2)
(Level 3)
Financial Assets
Cash, due from banks, money market, and other interest-earning investments
$
317,165
$
317,165
$
—
$
—
Investment securities held-to-maturity:
U.S. government-sponsored entities and agencies
73,986
—
72,359
Mortgage-backed securities - Agency
127,120
—
124,409
—
State and political subdivisions
305,228
—
309,335
—
Loans, net:
Commercial
3,211,228
—
—
3,161,132
Commercial real estate
4,935,381
—
—
4,781,294
Residential real estate
2,246,127
—
—
2,225,853
Consumer credit
1,795,695
—
—
1,773,352
Accrued interest receivable
89,464
13
27,580
61,871
Financial Liabilities
Deposits:
Noninterest-bearing demand deposits
$
3,965,380
$
3,965,380
$
—
$
—
Checking, NOW, savings, and money market interest-bearing deposits
8,360,313
8,360,313
—
—
Time deposits
2,024,256
—
2,002,187
—
Federal funds purchased and interbank borrowings
270,135
270,135
—
—
Securities sold under agreements to repurchase
362,294
362,294
—
—
FHLB advances
1,613,481
—
—
1,611,103
Other borrowings
247,883
—
248,065
—
Accrued interest payable
9,871
—
9,871
—
Standby letters of credit
525
—
—
525
Off-Balance Sheet Financial Instruments
Commitments to extend credit
$
—
$
—
$
—
$
3,115</t>
  </si>
  <si>
    <t>Revenue from Contracts with Customers (Tables)</t>
  </si>
  <si>
    <t>Revenue Information</t>
  </si>
  <si>
    <t>The consolidated statements of income include all categories of noninterest income. The following table reflects only the categories of noninterest income that are within the scope of Topic 606:
Three Months Ended
Six Months Ended
June 30,
June 30,
(dollars in thousands)
2019
2018
2019
2018
Wealth management fees
$
9,909
$
9,746
$
18,444
$
18,772
Service charges on deposit accounts
11,515
10,765
22,341
21,524
Debit card and ATM fees
5,419
5,080
10,922
9,945
Investment product fees
5,591
5,066
10,862
10,097
Other income:
Merchant processing fees
821
778
1,528
1,419
Gain (loss) on other real estate owned
125
586
165
721
Safe deposit box fees
258
224
669
628
Insurance premiums and commissions
175
78
375
182
Total
$
33,813
$
32,323
$
65,306
$
63,288</t>
  </si>
  <si>
    <t>Recent Accounting Pronouncements - Additional Information (Detail) - USD ($) $ in Thousands</t>
  </si>
  <si>
    <t>Jan. 02, 2019</t>
  </si>
  <si>
    <t>Jan. 01, 2019</t>
  </si>
  <si>
    <t>Dec. 31, 2017</t>
  </si>
  <si>
    <t>New Accounting Pronouncements Or Change In Accounting Principle [Line Items]</t>
  </si>
  <si>
    <t>Lease liability</t>
  </si>
  <si>
    <t>Lease, right-of-use asset</t>
  </si>
  <si>
    <t>Cumulative-effect adjustment, increase in retained earnings</t>
  </si>
  <si>
    <t>Accounting Standards Update 2016-02 [Member]</t>
  </si>
  <si>
    <t>Acquisition and Divestiture Activity - Additional Information (Detail) - KleinBank [Member] - Minnesota [Member] shares in Millions, $ in Millions</t>
  </si>
  <si>
    <t>Nov. 01, 2018USD ($)Branchshares</t>
  </si>
  <si>
    <t>Business Acquisition [Line Items]</t>
  </si>
  <si>
    <t>Stock merger acquisition ratio</t>
  </si>
  <si>
    <t>100.00%</t>
  </si>
  <si>
    <t>Number of branches | Branch</t>
  </si>
  <si>
    <t>Portion of share received by merged entity</t>
  </si>
  <si>
    <t>Total fair value of consideration paid</t>
  </si>
  <si>
    <t>Issuance of common stock shares for acquisitions of business | shares</t>
  </si>
  <si>
    <t>Value of issuance common stock shares</t>
  </si>
  <si>
    <t>Transaction and integration costs associated with the acquisition</t>
  </si>
  <si>
    <t>Core Deposit [Member]</t>
  </si>
  <si>
    <t>Estimated fair value of intangible assets acquired</t>
  </si>
  <si>
    <t>Estimated useful life of intangible assets</t>
  </si>
  <si>
    <t>12 years</t>
  </si>
  <si>
    <t>Acquisition and Divestiture Activity - Summary of Fair Values of Acquired Assets, Liabilities Assumed and Resulting Goodwill (Detail) - USD ($) $ in Thousands</t>
  </si>
  <si>
    <t>Nov. 01, 2018</t>
  </si>
  <si>
    <t>KleinBank [Member] | Minnesota [Member]</t>
  </si>
  <si>
    <t>Cash and cash equivalents</t>
  </si>
  <si>
    <t>Investment securities</t>
  </si>
  <si>
    <t>FHLB/Federal Reserve Bank stock</t>
  </si>
  <si>
    <t>Loans held for sale</t>
  </si>
  <si>
    <t>Loans</t>
  </si>
  <si>
    <t>Premises and equipment</t>
  </si>
  <si>
    <t>Other real estate owned</t>
  </si>
  <si>
    <t>Net tangible assets acquired</t>
  </si>
  <si>
    <t>Definite-lived intangible assets acquired</t>
  </si>
  <si>
    <t>Total consideration</t>
  </si>
  <si>
    <t>Acquisition and Divestiture Activity - Schedule of Acquired Loan Data (Detail) - KleinBank [Member] - Minnesota [Member] $ in Thousands</t>
  </si>
  <si>
    <t>Nov. 01, 2018USD ($)</t>
  </si>
  <si>
    <t>Loans at Acquisition Date [Line Items]</t>
  </si>
  <si>
    <t>Fair Value of Acquired Loans at Acquisition Date</t>
  </si>
  <si>
    <t>Acquired Receivables Subject to ASC 310-30 [Member]</t>
  </si>
  <si>
    <t>Gross Contractual Cash Flows at Acquisition Date</t>
  </si>
  <si>
    <t>Best Estimate at Acquisition Date of Contractual Cash Flows Not Expected to be Collected</t>
  </si>
  <si>
    <t>Acquired Receivables Not Subject to ASC 310-30 [Member]</t>
  </si>
  <si>
    <t>Net Income Per Share - Summary of Table Reconciling Basic and Diluted Net Income Per Share (Detail) - USD ($) $ / shares in Units, shares in Thousands, $ in Thousands</t>
  </si>
  <si>
    <t>Basic Net Income Per Share, Weighted average common shares outstanding</t>
  </si>
  <si>
    <t>Basic Net Income Per Share</t>
  </si>
  <si>
    <t>Effect of dilutive securities: Restricted stock</t>
  </si>
  <si>
    <t>Effect of dilutive securities: Stock options</t>
  </si>
  <si>
    <t>Diluted Net Income Per Share, Weighted average shares outstanding</t>
  </si>
  <si>
    <t>Diluted Net Income Per Share</t>
  </si>
  <si>
    <t>Net Income Per Share - Summary of Table Reconciling Basic and Diluted Net Income Per Share (Parenthetical) (Detail) - shares shares in Thousands</t>
  </si>
  <si>
    <t>Stock Options [Member]</t>
  </si>
  <si>
    <t>Summary Of Computation Of Basic And Diluted Earnings Per Share [Line Items]</t>
  </si>
  <si>
    <t>Antidilutive securities not included in the computation of net income per diluted share</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Debt Securities, Available-for-sale [Line Items]</t>
  </si>
  <si>
    <t>Proceeds from sales of available-for-sale debt securities</t>
  </si>
  <si>
    <t>Proceeds from calls of available-for-sale debt securities</t>
  </si>
  <si>
    <t>Realized gains on sales of available-for-sale debt securities</t>
  </si>
  <si>
    <t>Realized losses on sales of available-for-sale debt securities</t>
  </si>
  <si>
    <t>Other securities gains (losses)</t>
  </si>
  <si>
    <t>Calls [Member]</t>
  </si>
  <si>
    <t>Realized gains on calls of available-for-sale debt securities</t>
  </si>
  <si>
    <t>Realized losses on calls of available-for-sale debt securiti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Held-to-Maturity, Fair Value</t>
  </si>
  <si>
    <t>Available-for-Sale, Maturity, Within one year, Weighted Average Yield</t>
  </si>
  <si>
    <t>2.78%</t>
  </si>
  <si>
    <t>Available-for-Sale, Maturity, One to five years, Weighted Average Yield</t>
  </si>
  <si>
    <t>2.62%</t>
  </si>
  <si>
    <t>Available-for-Sale, Maturity, Five to ten years, Weighted Average Yield</t>
  </si>
  <si>
    <t>3.24%</t>
  </si>
  <si>
    <t>Available-for-Sale, Maturity, Beyond ten years, Weighted Average Yield</t>
  </si>
  <si>
    <t>2.95%</t>
  </si>
  <si>
    <t>Available-for-Sale, Weighted Average Yield</t>
  </si>
  <si>
    <t>2.97%</t>
  </si>
  <si>
    <t>Held-to-Maturity, Maturity, Within one year, Weighted Average Yield</t>
  </si>
  <si>
    <t>4.48%</t>
  </si>
  <si>
    <t>Held-to-Maturity, Maturity, One to five years, Weighted Average Yield</t>
  </si>
  <si>
    <t>3.98%</t>
  </si>
  <si>
    <t>Held-to-Maturity, Maturity, Five to ten years, Weighted Average Yield</t>
  </si>
  <si>
    <t>4.60%</t>
  </si>
  <si>
    <t>Held-to-Maturity, Maturity, Beyond ten years, Weighted Average Yield</t>
  </si>
  <si>
    <t>3.63%</t>
  </si>
  <si>
    <t>Held-to-Maturity, Weighted Average Yield</t>
  </si>
  <si>
    <t>3.83%</t>
  </si>
  <si>
    <t>Investment Securities - Available-for-Sale and Held-to-Maturity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cognized Losses</t>
  </si>
  <si>
    <t>Held-to-Maturity, 12 months or longer, Fair Value</t>
  </si>
  <si>
    <t>Held-to-Maturity, 12 months or longer, Unrecognized Losses</t>
  </si>
  <si>
    <t>Held-to-Maturity, Unrecognized Losses</t>
  </si>
  <si>
    <t>Investment Securities - Additional Information (Detail)</t>
  </si>
  <si>
    <t>Jun. 30, 2019USD ($)Security</t>
  </si>
  <si>
    <t>Jun. 30, 2018USD ($)</t>
  </si>
  <si>
    <t>Dec. 31, 2018USD ($)</t>
  </si>
  <si>
    <t>Summary Of Investment Holdings [Line Items]</t>
  </si>
  <si>
    <t>OTTI losses on securities</t>
  </si>
  <si>
    <t>Number of securities in security portfolio | Security</t>
  </si>
  <si>
    <t>Number of securities in unrealized loss position | Security</t>
  </si>
  <si>
    <t>Unrealized losses</t>
  </si>
  <si>
    <t>Securities portfolio at fair value</t>
  </si>
  <si>
    <t>Gains (losses) on equity securities</t>
  </si>
  <si>
    <t>Impairments on equity securities without readily determinable fair value</t>
  </si>
  <si>
    <t>Downward adjustments on equity securities without readily determinable fair value</t>
  </si>
  <si>
    <t>Other Asstes [Member]</t>
  </si>
  <si>
    <t>Equity securities without readily determinable fair value</t>
  </si>
  <si>
    <t>Number of pooled trust preferred securities | Security</t>
  </si>
  <si>
    <t>Held-to-maturity Securities [Member]</t>
  </si>
  <si>
    <t>Investment Securities - Trust Preferred Securities (Detail) $ in Thousands</t>
  </si>
  <si>
    <t>Jun. 30, 2019USD ($)Item</t>
  </si>
  <si>
    <t>Pooled Trust Preferred Securities One [Member]</t>
  </si>
  <si>
    <t>Available-for-Sale, Unrealized Gain/ (Loss)</t>
  </si>
  <si>
    <t>Pooled Trust Preferred Securities One [Member] | Pretsl XXVII LTD [Member]</t>
  </si>
  <si>
    <t>Pooled trust preferred securities, Class</t>
  </si>
  <si>
    <t>B</t>
  </si>
  <si>
    <t>Lowest Credit Rating</t>
  </si>
  <si>
    <t># of Issuers Currently Performing | Item</t>
  </si>
  <si>
    <t># of Issuers Currently Remaining | Item</t>
  </si>
  <si>
    <t>Actual Deferrals and Defaults as a Percent of Original Collateral</t>
  </si>
  <si>
    <t>17.20%</t>
  </si>
  <si>
    <t>Expected Defaults as a % of Remaining Performing Collateral</t>
  </si>
  <si>
    <t>4.50%</t>
  </si>
  <si>
    <t>Excess Subordination as a % of Current Performing Collateral</t>
  </si>
  <si>
    <t>36.00%</t>
  </si>
  <si>
    <t>Pooled Trust Preferred Securities One [Member] | Trapeza Ser 13A [Member]</t>
  </si>
  <si>
    <t>A2A</t>
  </si>
  <si>
    <t>BBB</t>
  </si>
  <si>
    <t>56.70%</t>
  </si>
  <si>
    <t>Single Issuer Trust Preferred Securities [Member] | JP Morgan Chase &amp; Co [Member]</t>
  </si>
  <si>
    <t>BBB-</t>
  </si>
  <si>
    <t>Trust Preferred Securities [Member]</t>
  </si>
  <si>
    <t>Loans Held for Sale - Additional Information (Detail) - USD ($) $ in Thousands</t>
  </si>
  <si>
    <t>Servicing Assets at Fair Value [Line Items]</t>
  </si>
  <si>
    <t>Mortgage loans held for sale</t>
  </si>
  <si>
    <t>Residential Mortgage Loans [Member]</t>
  </si>
  <si>
    <t>Loans and Allowance for Loan Losses - Additional Information (Detail) - USD ($)</t>
  </si>
  <si>
    <t>Financing Receivable, Allowance for Credit Losses [Line Items]</t>
  </si>
  <si>
    <t>Loan placed on nonaccrual when past due, number of days</t>
  </si>
  <si>
    <t>90 day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Outstanding loans including principal, interest, fees and penalties</t>
  </si>
  <si>
    <t>Accretion of income</t>
  </si>
  <si>
    <t>Financing receivable allowance for loan losses related to purchased loans</t>
  </si>
  <si>
    <t>Maximum [Member]</t>
  </si>
  <si>
    <t>Value of small commercial loans on nonaccrual status or 90 days or more delinquent</t>
  </si>
  <si>
    <t>Percentage of risk-based capital</t>
  </si>
  <si>
    <t>189.00%</t>
  </si>
  <si>
    <t>Regulatory guideline limit</t>
  </si>
  <si>
    <t>300.00%</t>
  </si>
  <si>
    <t>Credit Concentration Risk [Member] | Residential Real Estate [Member]</t>
  </si>
  <si>
    <t>Concentration Risk Percentage</t>
  </si>
  <si>
    <t>10.00%</t>
  </si>
  <si>
    <t>Credit Concentration Risk [Member] | Non Residential Real Estate [Member]</t>
  </si>
  <si>
    <t>Loans and Allowance for Loan Losses - Schedule of Composition of Loan (Detail) (Detail) - USD ($) $ in Thousands</t>
  </si>
  <si>
    <t>Consumer [Member]</t>
  </si>
  <si>
    <t>Consumer [Member] | Consumer Credit - Home Equity [Member]</t>
  </si>
  <si>
    <t>Construction [Member] | Commercial Real Estate [Member]</t>
  </si>
  <si>
    <t>Other [Member] | Commercial Real Estate [Member]</t>
  </si>
  <si>
    <t>Other [Member] | Consumer [Member]</t>
  </si>
  <si>
    <t>Consumer Credit - Auto [Member] | Consumer [Member]</t>
  </si>
  <si>
    <t>Loans and Allowance for Loan Losses - Schedule of Composition of Loan (Detail) (Parenthetical) (Detail) - USD ($) $ in Millions</t>
  </si>
  <si>
    <t>Commercial Loan [Member] | Direct Finance Leases [Member]</t>
  </si>
  <si>
    <t>Loans and Allowance for Loan Losses - Schedule of Activity in Allowance for Loan Losses (Detail) - USD ($) $ in Thousands</t>
  </si>
  <si>
    <t>Beginning balance</t>
  </si>
  <si>
    <t>Charge-offs</t>
  </si>
  <si>
    <t>Recoveries</t>
  </si>
  <si>
    <t>Provision</t>
  </si>
  <si>
    <t>Ending balance</t>
  </si>
  <si>
    <t>Residential [Member]</t>
  </si>
  <si>
    <t>Loans and Allowance for Loan Losses - Schedule of Recorded Investment in Loans (Detail) - USD ($) $ in Thousands</t>
  </si>
  <si>
    <t>Allowance for loan losses, Individually evaluated for impairment</t>
  </si>
  <si>
    <t>Allowance for loan losses, Collectively evaluated for impairment</t>
  </si>
  <si>
    <t>Allowance for loan losses,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Total loans and leases outstanding</t>
  </si>
  <si>
    <t>Commercial [Member]</t>
  </si>
  <si>
    <t>Loans and Allowance for Loan Losses - Schedule of Risk Category of Commercial and Commercial Real Estate Loans (Detail) - USD ($) $ in Thousands</t>
  </si>
  <si>
    <t>Risk Category Of Loans [Line Items]</t>
  </si>
  <si>
    <t>Commercial Real Estate [Member] | Construction [Member]</t>
  </si>
  <si>
    <t>Commercial Real Estate [Member] | Other [Member]</t>
  </si>
  <si>
    <t>Pass [Member] | Commercial Loan [Member]</t>
  </si>
  <si>
    <t>Pass [Member] | Commercial Real Estate [Member] | Construction [Member]</t>
  </si>
  <si>
    <t>Pass [Member] | Commercial Real Estate [Member] | Other [Member]</t>
  </si>
  <si>
    <t>Criticized [Member] | Commercial Loan [Member]</t>
  </si>
  <si>
    <t>Criticized [Member] | Commercial Real Estate [Member] | Construction [Member]</t>
  </si>
  <si>
    <t>Criticized [Member] | Commercial Real Estate [Member] | Other [Member]</t>
  </si>
  <si>
    <t>Classified - Substandard [Member] | Commercial Loan [Member]</t>
  </si>
  <si>
    <t>Classified - Substandard [Member] | Commercial Real Estate [Member] | Construction [Member]</t>
  </si>
  <si>
    <t>Classified - Substandard [Member] | Commercial Real Estate [Member] | Other [Member]</t>
  </si>
  <si>
    <t>Classified - Nonaccrual [Member] | Commercial Loan [Member]</t>
  </si>
  <si>
    <t>Classified - Nonaccrual [Member] | Commercial Real Estate [Member] | Construction [Member]</t>
  </si>
  <si>
    <t>Classified - Nonaccrual [Member] | Commercial Real Estate [Member] | Other [Member]</t>
  </si>
  <si>
    <t>Classified - Doubtful [Member] | Commercial Loan [Member]</t>
  </si>
  <si>
    <t>Classified - Doubtful [Member] | Commercial Real Estate [Member] | Other [Member]</t>
  </si>
  <si>
    <t>Loans and Allowance for Loan Losses - Schedule of Recorded Investment in Residential and Consumer Loans Based on Payment Activity (Detail) - USD ($) $ in Thousands</t>
  </si>
  <si>
    <t>Financing Receivable, Recorded Investment, Past Due [Line Items]</t>
  </si>
  <si>
    <t>Finance receivable recorded investment, Performing</t>
  </si>
  <si>
    <t>Residential Real Estate [Member] | Performing Financing Receivable [Member]</t>
  </si>
  <si>
    <t>Residential Real Estate [Member] | Nonperforming Financing Receivable [Member]</t>
  </si>
  <si>
    <t>Finance receivable recorded investment, Nonperforming</t>
  </si>
  <si>
    <t>Consumer Home Equity [Member]</t>
  </si>
  <si>
    <t>Consumer Home Equity [Member] | Performing Financing Receivable [Member]</t>
  </si>
  <si>
    <t>Consumer Home Equity [Member] | Nonperforming Financing Receivable [Member]</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Loans and Allowance for Loan Losses - Schedule of Impaired Loans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Loans and Allowance for Loan Losses - Schedule of Average Balance (Detail) - USD ($) $ in Thousands</t>
  </si>
  <si>
    <t>Impaired Financing Receivable, Average Recorded Investment, Total</t>
  </si>
  <si>
    <t>Average Recorded Investment with no related allowance</t>
  </si>
  <si>
    <t>Average Recorded Investment with an allowance recorded</t>
  </si>
  <si>
    <t>Loans and Allowance for Credit Losses - Schedule of Past Due Loans (Detail) - USD ($) $ in Thousands</t>
  </si>
  <si>
    <t>Financing Receivables, Past Due</t>
  </si>
  <si>
    <t>Past Due 90 Days or More and Accruing</t>
  </si>
  <si>
    <t>Nonaccrual</t>
  </si>
  <si>
    <t>Current</t>
  </si>
  <si>
    <t>30 to 59 Days Past Due [Member]</t>
  </si>
  <si>
    <t>30 to 59 Days Past Due [Member] | Residential [Member]</t>
  </si>
  <si>
    <t>30 to 59 Days Past Due [Member] | Consumer Home Equity [Member]</t>
  </si>
  <si>
    <t>30 to 59 Days Past Due [Member] | Consumer Auto [Member]</t>
  </si>
  <si>
    <t>30 to 59 Days Past Due [Member] | Consumer - Other [Member]</t>
  </si>
  <si>
    <t>30 to 59 Days Past Due [Member] | Commercial [Member]</t>
  </si>
  <si>
    <t>30 to 59 Days Past Due [Member] | Commercial Real Estate [Member] | Construction [Member]</t>
  </si>
  <si>
    <t>30 to 59 Days Past Due [Member] | Commercial Real Estate [Member] | Other [Member]</t>
  </si>
  <si>
    <t>60 to 89 Days Past Due [Member]</t>
  </si>
  <si>
    <t>60 to 89 Days Past Due [Member] | Residential [Member]</t>
  </si>
  <si>
    <t>60 to 89 Days Past Due [Member] | Consumer Home Equity [Member]</t>
  </si>
  <si>
    <t>60 to 89 Days Past Due [Member] | Consumer Auto [Member]</t>
  </si>
  <si>
    <t>60 to 89 Days Past Due [Member] | Consumer - Other [Member]</t>
  </si>
  <si>
    <t>60 to 89 Days Past Due [Member] | Commercial [Member]</t>
  </si>
  <si>
    <t>60 to 89 Days Past Due [Member] | Commercial Real Estate [Member] | Other [Member]</t>
  </si>
  <si>
    <t>Loans and Allowance for Credit Losses - Schedule of Past Due Loans (Parenthetical) (Detail) - USD ($) $ in Millions</t>
  </si>
  <si>
    <t>Receivables [Abstract]</t>
  </si>
  <si>
    <t>Purchased credit impaired loans</t>
  </si>
  <si>
    <t>Loans and Allowance for Credit Losses - Schedule of Activity in Troubled Debt Restructurings (Detail) - USD ($) $ in Thousands</t>
  </si>
  <si>
    <t>Balance at beginning of period</t>
  </si>
  <si>
    <t>(Charge-offs)/recoveries</t>
  </si>
  <si>
    <t>(Payments)/disbursements</t>
  </si>
  <si>
    <t>Additions</t>
  </si>
  <si>
    <t>Balance at end of period</t>
  </si>
  <si>
    <t>Loans and Allowance for Loan Losses - Schedule of Loans by Class Modified as Troubled Debt Restructuring (Detail) $ in Thousands</t>
  </si>
  <si>
    <t>Jun. 30, 2019USD ($)SecurityLoan</t>
  </si>
  <si>
    <t>Jun. 30, 2018USD ($)SecurityLoan</t>
  </si>
  <si>
    <t>Financing Receivable, Modifications [Line Items]</t>
  </si>
  <si>
    <t>Number of Loans | SecurityLoan</t>
  </si>
  <si>
    <t>Pre-modification Outstanding Recorded Investment</t>
  </si>
  <si>
    <t>Post-modification Outstanding Recorded Investment</t>
  </si>
  <si>
    <t>Loans and Allowance for Loan Losses - Schedule of Activity of Purchased Impaired Loans (Detail) - USD ($) $ in Thousands</t>
  </si>
  <si>
    <t>Purchased impaired loans</t>
  </si>
  <si>
    <t>Carrying amount, net of allowance</t>
  </si>
  <si>
    <t>Loans and Allowance for Loan Losses - Schedule of Accretable Yield of Noncovered PCI Loans, or Income Expected to be Collected (Detail) - USD ($) $ in Thousands</t>
  </si>
  <si>
    <t>Purchased Credit Impaired Loans [Member]</t>
  </si>
  <si>
    <t>Reclassifications from (to) nonaccretable difference</t>
  </si>
  <si>
    <t>Disposals/other adjustments</t>
  </si>
  <si>
    <t>Loans and Allowance for Loan Losses - Schedule of Receivables for which Contractually Required Payments would not be Collected (Detail) - KleinBank [Member] - Minnesota [Member] $ in Thousands</t>
  </si>
  <si>
    <t>12 Months Ended</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Loans and Allowance for Loan Losses - Schedule of Receivables for which Contractually Required Payments would not be Collected (Parenthetical) (Detail)</t>
  </si>
  <si>
    <t>Effective date of acquisition</t>
  </si>
  <si>
    <t>Nov. 1,
		2018</t>
  </si>
  <si>
    <t>Other Real Estate Owned - Activity in Other Real Estate Owned (Detail) - USD ($) $ in Thousands</t>
  </si>
  <si>
    <t>Regulatory Assets [Abstract]</t>
  </si>
  <si>
    <t>Sales</t>
  </si>
  <si>
    <t>Impairments</t>
  </si>
  <si>
    <t>Other Real Estate Owned - Activity in Other Real Estate Owned (Parenthetical) (Detail) - USD ($) $ in Millions</t>
  </si>
  <si>
    <t>Repossessed personal property</t>
  </si>
  <si>
    <t>Other Real Estate Owned - Additional Information (Detail) - USD ($) $ in Millions</t>
  </si>
  <si>
    <t>Value of foreclosed residential real estate property</t>
  </si>
  <si>
    <t>Value of mortgage loans in process of foreclosure</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USD ($) $ in Thousands</t>
  </si>
  <si>
    <t>Leases - Additional Information (Detail) - USD ($) $ in Millions</t>
  </si>
  <si>
    <t>Lessee Lease Description [Line Items]</t>
  </si>
  <si>
    <t>Lease expense under operating leases</t>
  </si>
  <si>
    <t>Minimum [Member]</t>
  </si>
  <si>
    <t>Operating lease term</t>
  </si>
  <si>
    <t>10 years</t>
  </si>
  <si>
    <t>Finance lease term</t>
  </si>
  <si>
    <t>20 years</t>
  </si>
  <si>
    <t>Leases - Schedule of Components of Lease Expense (Detail) - USD ($) $ in Thousands</t>
  </si>
  <si>
    <t>Finance lease cost:</t>
  </si>
  <si>
    <t>Occupancy/Equipment Expense [Member]</t>
  </si>
  <si>
    <t>Operating lease cost</t>
  </si>
  <si>
    <t>Occupancy Expense [Member]</t>
  </si>
  <si>
    <t>Amortization of right-of-use assets</t>
  </si>
  <si>
    <t>Short-term lease cost</t>
  </si>
  <si>
    <t>Sub-lease income</t>
  </si>
  <si>
    <t>Interest Expense [Member]</t>
  </si>
  <si>
    <t>Interest on lease liabilities</t>
  </si>
  <si>
    <t>Leases - Schedule of Supplemental Balance Sheet Information Related to Leases (Detail) - USD ($) $ in Thousands</t>
  </si>
  <si>
    <t>Operating Leases</t>
  </si>
  <si>
    <t>Finance Leases</t>
  </si>
  <si>
    <t>Weighted-Average Remaining Lease Term (in Years)</t>
  </si>
  <si>
    <t>Operating leases</t>
  </si>
  <si>
    <t>10 years 10 months 24 days</t>
  </si>
  <si>
    <t>Finance leases</t>
  </si>
  <si>
    <t>11 years 8 months 12 days</t>
  </si>
  <si>
    <t>Weighted-Average Discount Rate</t>
  </si>
  <si>
    <t>3.45%</t>
  </si>
  <si>
    <t>4.42%</t>
  </si>
  <si>
    <t>Leases - Schedule of Supplemental Cash Flow Information Related to Leases (Detail) $ in Thousands</t>
  </si>
  <si>
    <t>Jun. 30, 2019USD ($)</t>
  </si>
  <si>
    <t>Cash paid for amounts included in the measurement of lease liabilities:</t>
  </si>
  <si>
    <t>Operating cash flows from operating leases</t>
  </si>
  <si>
    <t>Operating cash flows from finance leases</t>
  </si>
  <si>
    <t>Financing cash flows from finance leases</t>
  </si>
  <si>
    <t>Leases - Schedule of Maturity Analysis of Lease Liability by Lease Classification (Detail) - USD ($) $ in Thousands</t>
  </si>
  <si>
    <t>Operating Leases, 2019</t>
  </si>
  <si>
    <t>Operating Leases, 2020</t>
  </si>
  <si>
    <t>Operating Leases, 2021</t>
  </si>
  <si>
    <t>Operating Leases, 2022</t>
  </si>
  <si>
    <t>Operating Leases, 2023</t>
  </si>
  <si>
    <t>Operating Leases, Thereafter</t>
  </si>
  <si>
    <t>Operating Leases, Total undiscounted lease payments</t>
  </si>
  <si>
    <t>Amounts representing interest, Operating Leases</t>
  </si>
  <si>
    <t>Operating Leases, Lease liability</t>
  </si>
  <si>
    <t>Finance Leases, 2019</t>
  </si>
  <si>
    <t>Finance Leases, 2020</t>
  </si>
  <si>
    <t>Finance Leases, 2021</t>
  </si>
  <si>
    <t>Finance Leases, 2022</t>
  </si>
  <si>
    <t>Finance Leases, 2023</t>
  </si>
  <si>
    <t>Finance Leases, Thereafter</t>
  </si>
  <si>
    <t>Finance Leases, Total undiscounted lease payments</t>
  </si>
  <si>
    <t>Amounts representing interest, Finance Leases</t>
  </si>
  <si>
    <t>Finance Leases, Lease liability</t>
  </si>
  <si>
    <t>Leases - Schedule of Maturity Analysis of Tenant Leases (Detail) $ in Thousands</t>
  </si>
  <si>
    <t>Lessor Disclosure [Abstract]</t>
  </si>
  <si>
    <t>Tenant leases, 2019</t>
  </si>
  <si>
    <t>Tenant leases, 2020</t>
  </si>
  <si>
    <t>Tenant leases, 2021</t>
  </si>
  <si>
    <t>Tenant leases, 2022</t>
  </si>
  <si>
    <t>Tenant leases, 2023</t>
  </si>
  <si>
    <t>Tenant leases, Thereafter</t>
  </si>
  <si>
    <t>Tenant leases, Total undiscounted lease payments</t>
  </si>
  <si>
    <t>Goodwill and Other Intangible Assets - Schedule of Changes in Carrying Amount of Goodwill (Detail) - USD ($) $ in Thousands</t>
  </si>
  <si>
    <t>Acquisition adjustment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ustomer Trust Relationships [Member]</t>
  </si>
  <si>
    <t>Goodwill and Other Intangible Assets - Additional Information (Detail) - USD ($)</t>
  </si>
  <si>
    <t>Goodwill [Line Items]</t>
  </si>
  <si>
    <t>Impairment charges</t>
  </si>
  <si>
    <t>Core Deposits and Other Intangible Assets [Member] | Minimum [Member]</t>
  </si>
  <si>
    <t>Estimated useful lives of core deposits and customer relationships</t>
  </si>
  <si>
    <t>5 years</t>
  </si>
  <si>
    <t>Core Deposits and Other Intangible Assets [Member] | Maximum [Member]</t>
  </si>
  <si>
    <t>15 years</t>
  </si>
  <si>
    <t>Goodwill and Other Intangible Assets - Schedule of Estimated Amortization Expense for Future Years (Detail) - USD ($) $ in Thousands</t>
  </si>
  <si>
    <t>2019 remaining</t>
  </si>
  <si>
    <t>2020</t>
  </si>
  <si>
    <t>2021</t>
  </si>
  <si>
    <t>2022</t>
  </si>
  <si>
    <t>2023</t>
  </si>
  <si>
    <t>Thereafter</t>
  </si>
  <si>
    <t>Loan Servicing Rights - Additional Information (Detail) - USD ($) $ in Thousands</t>
  </si>
  <si>
    <t>Principal balance of loans serviced for others</t>
  </si>
  <si>
    <t>Funds held in escrow</t>
  </si>
  <si>
    <t>Percentage of mortgage loan</t>
  </si>
  <si>
    <t>99.70%</t>
  </si>
  <si>
    <t>Fair value of servicing rights</t>
  </si>
  <si>
    <t>Fair value at discount rate</t>
  </si>
  <si>
    <t>12.00%</t>
  </si>
  <si>
    <t>Fair value inputs weighted average prepayment speed</t>
  </si>
  <si>
    <t>163.00%</t>
  </si>
  <si>
    <t>119.00%</t>
  </si>
  <si>
    <t>Loan Servicing Rights - Components of Loan Servicing Rights and Valuation Allowance (Detail) - USD ($) $ in Thousands</t>
  </si>
  <si>
    <t>Amortization</t>
  </si>
  <si>
    <t>Balance before valuation allowance at end of period</t>
  </si>
  <si>
    <t>Valuation allowance:</t>
  </si>
  <si>
    <t>(Additions)/recoveries</t>
  </si>
  <si>
    <t>Loan servicing rights, net</t>
  </si>
  <si>
    <t>Qualified Affordable Housing Projects and Other Tax Credit Investments - Schedule of Qualified Affordable Housing Projects and Other Tax Credit Investments (Detail) - USD ($) $ in Thousands</t>
  </si>
  <si>
    <t>Investment Holdings [Line Items]</t>
  </si>
  <si>
    <t>Amortization Expense</t>
  </si>
  <si>
    <t>Tax Expense (Benefit) Recognized</t>
  </si>
  <si>
    <t>LIHTC [Member]</t>
  </si>
  <si>
    <t>Proportional amortization method of investment</t>
  </si>
  <si>
    <t>Unfunded commitment, Proportional amortization</t>
  </si>
  <si>
    <t>FHTC [Member]</t>
  </si>
  <si>
    <t>Equity method investment</t>
  </si>
  <si>
    <t>Unfunded commitment, Equity</t>
  </si>
  <si>
    <t>CReED [Member]</t>
  </si>
  <si>
    <t>Renewable Energy [Member]</t>
  </si>
  <si>
    <t>Securities Sold Under Agreements to Repurchase - Schedule of Securities Sold under Agreements to Repurchase and Related Weighted-Average Interest Rates (Detail) - USD ($)</t>
  </si>
  <si>
    <t>Securities Sold Under Agreements To Repurchase [Abstract]</t>
  </si>
  <si>
    <t>Outstanding at end of period</t>
  </si>
  <si>
    <t>Average amount outstanding</t>
  </si>
  <si>
    <t>Maximum amount outstanding at any month-end</t>
  </si>
  <si>
    <t>Weighted average interest rate during period</t>
  </si>
  <si>
    <t>0.78%</t>
  </si>
  <si>
    <t>0.47%</t>
  </si>
  <si>
    <t>Weighted average interest rate at end of period</t>
  </si>
  <si>
    <t>0.86%</t>
  </si>
  <si>
    <t>0.59%</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Securities Sold Under Agreements to Repurchase - Additional Information (Detail)</t>
  </si>
  <si>
    <t>Gross outstanding balance of repurchase agreements collateralized by securities percentage</t>
  </si>
  <si>
    <t>111.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HLB advances (fixed rates 1.50% to 4.96% and variable rates 2.65% to 2.75%) maturing July 2019 to October 2028</t>
  </si>
  <si>
    <t>Federal Home Loan Bank Advances - Summary of FHLB Advances (Parenthetical) (Detail) - Old National Bank [Member] - Federal Home Loan Bank Advances [Member]</t>
  </si>
  <si>
    <t>Maturity, Start date</t>
  </si>
  <si>
    <t>Jul. 31,
		2019</t>
  </si>
  <si>
    <t>Maturity, End date</t>
  </si>
  <si>
    <t>Oct. 31,
		2028</t>
  </si>
  <si>
    <t>Fixed rates</t>
  </si>
  <si>
    <t>1.50%</t>
  </si>
  <si>
    <t>Variable rates</t>
  </si>
  <si>
    <t>2.65%</t>
  </si>
  <si>
    <t>4.96%</t>
  </si>
  <si>
    <t>2.75%</t>
  </si>
  <si>
    <t>Federal Home Loan Bank Advances - Additional Information (Detail)</t>
  </si>
  <si>
    <t>Weighted-average rates of FHLB advances</t>
  </si>
  <si>
    <t>2.40%</t>
  </si>
  <si>
    <t>2.56%</t>
  </si>
  <si>
    <t>Federal Home Loan Bank Advances [Member]</t>
  </si>
  <si>
    <t>Percentage of borrowings collateralized by investment securities and residential real estate loans</t>
  </si>
  <si>
    <t>140.00%</t>
  </si>
  <si>
    <t>Federal Home Loan Bank Advances - Summary of Contractual Maturities of FHLB Advances (Detail) - USD ($) $ in Thousands</t>
  </si>
  <si>
    <t>Federal Home Loan Banks [Abstract]</t>
  </si>
  <si>
    <t>Due in 2019</t>
  </si>
  <si>
    <t>Due in 2020</t>
  </si>
  <si>
    <t>Due in 2021</t>
  </si>
  <si>
    <t>Due in 2022</t>
  </si>
  <si>
    <t>Due in 2023</t>
  </si>
  <si>
    <t>Other Borrowings - Other Borrowings (Detail) - USD ($) $ in Thousands</t>
  </si>
  <si>
    <t>Aug. 31, 2014</t>
  </si>
  <si>
    <t>Debt Instrument [Line Items]</t>
  </si>
  <si>
    <t>Finance lease liabilities</t>
  </si>
  <si>
    <t>Other basis adjustments</t>
  </si>
  <si>
    <t>Old National Bancorp [Member]</t>
  </si>
  <si>
    <t>5.75% Fixed Rate Subordinated Debentures [Member] | Old National Bank [Member]</t>
  </si>
  <si>
    <t>Subordinated debentures (fixed rate 5.75%)</t>
  </si>
  <si>
    <t>Senior Unsecured Notes [Member] | Old National Bancorp [Member]</t>
  </si>
  <si>
    <t>Senior unsecured notes (fixed rate 4.125%) maturing August 2024</t>
  </si>
  <si>
    <t>Unamortized debt issuance costs related to senior unsecured notes</t>
  </si>
  <si>
    <t>Junior Subordinated Debt [Member] | Old National Bancorp [Member]</t>
  </si>
  <si>
    <t>Junior subordinated debentures (variable rates of 3.66% to 6.31%) maturing April 2032 to June 2037</t>
  </si>
  <si>
    <t>Other Borrowings - Other Borrowings (Parenthetical) (Detail)</t>
  </si>
  <si>
    <t>Old National Bank [Member] | 5.75% Fixed Rate Subordinated Debentures [Member]</t>
  </si>
  <si>
    <t>5.75%</t>
  </si>
  <si>
    <t>Old National Bancorp [Member] | Senior Unsecured Notes [Member]</t>
  </si>
  <si>
    <t>4.125%</t>
  </si>
  <si>
    <t>Maturity Date</t>
  </si>
  <si>
    <t>Aug. 15,
		2024</t>
  </si>
  <si>
    <t>Old National Bancorp [Member] | Trust Preferred Securities [Member] | Junior Subordinated Debt [Member]</t>
  </si>
  <si>
    <t>Apr. 22,
		2032</t>
  </si>
  <si>
    <t>Jun. 15,
		2037</t>
  </si>
  <si>
    <t>Old National Bancorp [Member] | Trust Preferred Securities [Member] | Junior Subordinated Debt [Member] | Minimum [Member]</t>
  </si>
  <si>
    <t>3.66%</t>
  </si>
  <si>
    <t>Old National Bancorp [Member] | Trust Preferred Securities [Member] | Junior Subordinated Debt [Member] | Maximum [Member]</t>
  </si>
  <si>
    <t>6.31%</t>
  </si>
  <si>
    <t>Other Borrowings - Contractual Maturities of Other Borrowings (Detail) - USD ($) $ in Thousands</t>
  </si>
  <si>
    <t>Unamortized debt issuance costs and other basis adjustments</t>
  </si>
  <si>
    <t>Other Borrowings - Additional Information (Detail) - USD ($) $ in Thousands</t>
  </si>
  <si>
    <t>Nov. 01, 2017</t>
  </si>
  <si>
    <t>Subordinated Debentures [Member] | Anchor Bank (MN) [Member] | Subordinated Fixed-To-Floating Notes [Member]</t>
  </si>
  <si>
    <t>Oct. 30,
		2025</t>
  </si>
  <si>
    <t>Value of subordinated fixed-to-floating notes assumed</t>
  </si>
  <si>
    <t>Subordinated debentures, maturity date</t>
  </si>
  <si>
    <t>Oct. 29,
		2020</t>
  </si>
  <si>
    <t>Description of LIBOR Rate</t>
  </si>
  <si>
    <t>three-month LIBOR rate plus 4.356%</t>
  </si>
  <si>
    <t>LIBOR rate</t>
  </si>
  <si>
    <t>4.356%</t>
  </si>
  <si>
    <t>Debt instrument start date</t>
  </si>
  <si>
    <t>Oct. 30,
		2020</t>
  </si>
  <si>
    <t>Senior unsecured notes</t>
  </si>
  <si>
    <t>Other Borrowings - Summary of Terms of Outstanding Junior Subordinated Debentures (Detail) - Trust Preferred Securities [Member] - Junior Subordinated Debt [Member] $ in Thousands</t>
  </si>
  <si>
    <t>Issuance Amount</t>
  </si>
  <si>
    <t>VFSC Capital Trust I [Member]</t>
  </si>
  <si>
    <t>Issuance Date</t>
  </si>
  <si>
    <t>Apr. 30,
		2002</t>
  </si>
  <si>
    <t>6-month LIBOR plus 3.70%</t>
  </si>
  <si>
    <t>Rate</t>
  </si>
  <si>
    <t>VFSC Capital Trust II [Member]</t>
  </si>
  <si>
    <t>Oct. 31,
		2002</t>
  </si>
  <si>
    <t>3-month LIBOR plus 3.45%</t>
  </si>
  <si>
    <t>5.98%</t>
  </si>
  <si>
    <t>Nov. 7,
		2032</t>
  </si>
  <si>
    <t>VFSC Capital Trust III [Member]</t>
  </si>
  <si>
    <t>Apr. 30,
		2004</t>
  </si>
  <si>
    <t>3-month LIBOR plus 2.80%</t>
  </si>
  <si>
    <t>5.25%</t>
  </si>
  <si>
    <t>Sep. 8,
		2034</t>
  </si>
  <si>
    <t>St Joseph Capital Trust II [Member]</t>
  </si>
  <si>
    <t>Mar. 31,
		2005</t>
  </si>
  <si>
    <t>3-month LIBOR plus 1.75%</t>
  </si>
  <si>
    <t>4.16%</t>
  </si>
  <si>
    <t>Mar. 17,
		2035</t>
  </si>
  <si>
    <t>Anchor Capital Trust III [Member]</t>
  </si>
  <si>
    <t>Aug. 31,
		2005</t>
  </si>
  <si>
    <t>3-month LIBOR plus 1.55%</t>
  </si>
  <si>
    <t>3.87%</t>
  </si>
  <si>
    <t>Sep. 30,
		2035</t>
  </si>
  <si>
    <t>Tower Capital Trust 2 [Member]</t>
  </si>
  <si>
    <t>Dec. 31,
		2005</t>
  </si>
  <si>
    <t>3-month LIBOR plus 1.34%</t>
  </si>
  <si>
    <t>Dec. 30,
		2035</t>
  </si>
  <si>
    <t>Home Federal Statutory Trust I [Member]</t>
  </si>
  <si>
    <t>Sep. 30,
		2006</t>
  </si>
  <si>
    <t>3-month LIBOR plus 1.65%</t>
  </si>
  <si>
    <t>4.06%</t>
  </si>
  <si>
    <t>Sep. 15,
		2036</t>
  </si>
  <si>
    <t>Monroe Bancorp Capital Trust I [Member]</t>
  </si>
  <si>
    <t>Jul. 31,
		2006</t>
  </si>
  <si>
    <t>3-month LIBOR plus 1.60%</t>
  </si>
  <si>
    <t>4.19%</t>
  </si>
  <si>
    <t>Oct. 7,
		2036</t>
  </si>
  <si>
    <t>Monroe Bancorp Statutory Trust II [Member]</t>
  </si>
  <si>
    <t>Mar. 31,
		2007</t>
  </si>
  <si>
    <t>4.01%</t>
  </si>
  <si>
    <t>Tower Capital Trust 3 [Member]</t>
  </si>
  <si>
    <t>Dec. 31,
		2006</t>
  </si>
  <si>
    <t>3-month LIBOR plus 1.69%</t>
  </si>
  <si>
    <t>4.21%</t>
  </si>
  <si>
    <t>Mar. 1,
		2037</t>
  </si>
  <si>
    <t>Other Borrowings - Summary of Terms of Outstanding Junior Subordinated Debentures (Parenthetical) (Detail) - Trust Preferred Securities [Member] - Junior Subordinated Debt [Member] - London Interbank Offered Rate (LIBOR) [Member]</t>
  </si>
  <si>
    <t>3.70%</t>
  </si>
  <si>
    <t>2.80%</t>
  </si>
  <si>
    <t>1.75%</t>
  </si>
  <si>
    <t>1.55%</t>
  </si>
  <si>
    <t>1.34%</t>
  </si>
  <si>
    <t>1.65%</t>
  </si>
  <si>
    <t>1.60%</t>
  </si>
  <si>
    <t>1.69%</t>
  </si>
  <si>
    <t>Accumulated Other Comprehensive Income (Loss) - Schedule of AOCI (Detail) - USD ($) $ in Thousands</t>
  </si>
  <si>
    <t>Accumulated Other Comprehensive Income (Loss) [Line Items]</t>
  </si>
  <si>
    <t>Beginning Balance</t>
  </si>
  <si>
    <t>Amount reclassified from AOCI to retainedearnings for cumulative effect ofchange in accounting principle</t>
  </si>
  <si>
    <t>Ending Balance</t>
  </si>
  <si>
    <t>Gains and Losses on Cash Flow Hedges [Member]</t>
  </si>
  <si>
    <t>Amounts reclassified from AOCI to retainedearnings related to the Tax Cuts and JobsAct of 2017</t>
  </si>
  <si>
    <t>Other comprehensive income (loss) before reclassifications</t>
  </si>
  <si>
    <t>Amounts reclassified from AOCI to income</t>
  </si>
  <si>
    <t>Unrealized Gains and Losses on Available- for-Sale Debt Securities [Member]</t>
  </si>
  <si>
    <t>Accumulated Unrealized Gains and Losses on Held-to-Maturity Securities [Member]</t>
  </si>
  <si>
    <t>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Net securities gains</t>
  </si>
  <si>
    <t>Interest income (expense)</t>
  </si>
  <si>
    <t>Income tax (expense) benefit</t>
  </si>
  <si>
    <t>Total reclassifications for the period</t>
  </si>
  <si>
    <t>Reclassifications out of Accumulated Other Comprehensive Income (Loss) [Member] | Gains and Losses on Cash Flow Hedges [Member] | Interest Rate Contracts [Member]</t>
  </si>
  <si>
    <t>Reclassifications out of Accumulated Other Comprehensive Income (Loss) [Member] | Unrealized Gains and Losses on Available- for-Sale Debt Securities [Member]</t>
  </si>
  <si>
    <t>Reclassifications out of Accumulated Other Comprehensive Income (Loss) [Member] | Accumulated Unrealized Gains and Losses on Held-to-Maturity Securities [Member]</t>
  </si>
  <si>
    <t>Reclassifications out of Accumulated Other Comprehensive Income (Loss) [Member] | Defined Benefit Pension Plans [Member]</t>
  </si>
  <si>
    <t>Share-Based Compensation - Additional Information (Detail) - USD ($)</t>
  </si>
  <si>
    <t>Share-based Compensation Arrangement by Share-based Payment Award [Line Items]</t>
  </si>
  <si>
    <t>Remaining shares available for issuance</t>
  </si>
  <si>
    <t>Restricted Stock [Member]</t>
  </si>
  <si>
    <t>Shares granted during period</t>
  </si>
  <si>
    <t>Share-based compensation awards, vesting period</t>
  </si>
  <si>
    <t>36 months</t>
  </si>
  <si>
    <t>Unrecognized compensation expense</t>
  </si>
  <si>
    <t>Expected weighted-average period for cost recognition (in years)</t>
  </si>
  <si>
    <t>2 years 2 months 12 days</t>
  </si>
  <si>
    <t>Restricted Stock Units [Member]</t>
  </si>
  <si>
    <t>2 years</t>
  </si>
  <si>
    <t>Stock Appreciation Rights (SARs) [Member] | Old National Bancorp [Member]</t>
  </si>
  <si>
    <t>Incremental expense associated with conversion of stock appreciation rights</t>
  </si>
  <si>
    <t>Stock appreciation rights, Outstanding</t>
  </si>
  <si>
    <t>Income Taxes - Summary of Differences in Taxes from Continuing Operations Computed at Statutory Rate (Detail) - USD ($) $ in Thousands</t>
  </si>
  <si>
    <t>Provision at statutory rate</t>
  </si>
  <si>
    <t>Tax-exempt interest</t>
  </si>
  <si>
    <t>Section 291/265 interest disallowance</t>
  </si>
  <si>
    <t>Company-owned life insurance income</t>
  </si>
  <si>
    <t>Tax-exempt income</t>
  </si>
  <si>
    <t>State income taxes</t>
  </si>
  <si>
    <t>Interim period effective rate adjustment</t>
  </si>
  <si>
    <t>Tax credit investments - federal</t>
  </si>
  <si>
    <t>Other, net</t>
  </si>
  <si>
    <t>Effective tax rate</t>
  </si>
  <si>
    <t>18.60%</t>
  </si>
  <si>
    <t>9.00%</t>
  </si>
  <si>
    <t>18.70%</t>
  </si>
  <si>
    <t>9.20%</t>
  </si>
  <si>
    <t>Income Taxes - Summary of Differences in Taxes from Continuing Operations Computed at Statutory Rate (Parenthetical) (Detail)</t>
  </si>
  <si>
    <t>Statutory rate</t>
  </si>
  <si>
    <t>21.00%</t>
  </si>
  <si>
    <t>Income Taxes - Additional Information (Detail) - USD ($)</t>
  </si>
  <si>
    <t>Income Taxes [Line Items]</t>
  </si>
  <si>
    <t>Decrease in unrecognized tax benefits</t>
  </si>
  <si>
    <t>Bad debt reserves, created for tax purposes</t>
  </si>
  <si>
    <t>Unrecognized deferred income tax liability</t>
  </si>
  <si>
    <t>Valuation allowance recorded</t>
  </si>
  <si>
    <t>AMT credit carryforwards</t>
  </si>
  <si>
    <t>Tax credit carryforwards reclassified to current tax asset</t>
  </si>
  <si>
    <t>AMT credit carryforwards, expiration year</t>
  </si>
  <si>
    <t>2018</t>
  </si>
  <si>
    <t>Federal [Member]</t>
  </si>
  <si>
    <t>Operating loss carryforwards</t>
  </si>
  <si>
    <t>Federal tax credit carryforwards</t>
  </si>
  <si>
    <t>Federal [Member] | Minimum [Member]</t>
  </si>
  <si>
    <t>Operating loss carryforwards, expiration year</t>
  </si>
  <si>
    <t>2029</t>
  </si>
  <si>
    <t>Tax credits carryforwards, expiration year</t>
  </si>
  <si>
    <t>2025</t>
  </si>
  <si>
    <t>Federal [Member] | Maximum [Member]</t>
  </si>
  <si>
    <t>2033</t>
  </si>
  <si>
    <t>2039</t>
  </si>
  <si>
    <t>State [Member]</t>
  </si>
  <si>
    <t>State [Member] | Minimum [Member]</t>
  </si>
  <si>
    <t>2024</t>
  </si>
  <si>
    <t>State [Member] | Maximum [Member]</t>
  </si>
  <si>
    <t>AnchorBank WI [Member]</t>
  </si>
  <si>
    <t>Lafayette Savings Bank [Member]</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Net operating loss carryforwards</t>
  </si>
  <si>
    <t>Federal tax credits</t>
  </si>
  <si>
    <t>Deferred gain on securities</t>
  </si>
  <si>
    <t>Acquired loans</t>
  </si>
  <si>
    <t>Lease exit obligation</t>
  </si>
  <si>
    <t>Unrealized losses on available-for-sale investment securities</t>
  </si>
  <si>
    <t>Unrealized losses on held-to-maturity investment securities</t>
  </si>
  <si>
    <t>Tax credit investments and other partnerships</t>
  </si>
  <si>
    <t>Total deferred tax assets</t>
  </si>
  <si>
    <t>Deferred Tax Liabilities</t>
  </si>
  <si>
    <t>Accretion on investment securities</t>
  </si>
  <si>
    <t>Purchase accounting</t>
  </si>
  <si>
    <t>Prepaid expenses</t>
  </si>
  <si>
    <t>Unrealized gains on available-for-sale investment securities</t>
  </si>
  <si>
    <t>Unrealized gains on hedges</t>
  </si>
  <si>
    <t>Total deferred tax liabilities</t>
  </si>
  <si>
    <t>Derivative Financial Instruments - Additional Information (Detail) - USD ($)</t>
  </si>
  <si>
    <t>Derivative [Line Items]</t>
  </si>
  <si>
    <t>Notional amount</t>
  </si>
  <si>
    <t>Percentage of periodic changes in fair value qualifies for hedge accounting treatment</t>
  </si>
  <si>
    <t>Reclassified interest income (expense)</t>
  </si>
  <si>
    <t>Derivative Instruments in Hedges, Assets, at Fair Value</t>
  </si>
  <si>
    <t>Reclassifications out of Accumulated Other Comprehensive Income (Loss) [Member] | Interest Income [Member]</t>
  </si>
  <si>
    <t>Reclassifications out of Accumulated Other Comprehensive Income (Loss) [Member] | Interest Expense [Member]</t>
  </si>
  <si>
    <t>Variable Interest Rate Swap [Member]</t>
  </si>
  <si>
    <t>Variable Interest Rate Collars and Floors [Member]</t>
  </si>
  <si>
    <t>Variable Interest Rate Collar [Member]</t>
  </si>
  <si>
    <t>Interest Rate Lock Commitments [Member]</t>
  </si>
  <si>
    <t>Forward Commitments [Member]</t>
  </si>
  <si>
    <t>Customer Derivative Instrument [Member]</t>
  </si>
  <si>
    <t>Offsetting Counter Party Derivative Instrument [Member]</t>
  </si>
  <si>
    <t>Offsetting Counter Party Derivative Instrument [Member] | Foreign Currency Contracts [Member]</t>
  </si>
  <si>
    <t>Foreign Currency Forward Contract [Member] | Foreign Currency Contracts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Not Designated as Hedging Instrument [Member] | Foreign Currency Contracts [Member]</t>
  </si>
  <si>
    <t>Derivative Financial Instruments - Summary of Fair Value of Derivative Financial Instruments (Parenthetical) (Detail) - USD ($)</t>
  </si>
  <si>
    <t>Fair values of counterparty interest rate swaps</t>
  </si>
  <si>
    <t>Interest rate contracts net adjustment</t>
  </si>
  <si>
    <t>Derivative Financial Instruments - Summary of Interest Rate Swaps Designated as Fair Value Hedges (Detail) - USD ($)</t>
  </si>
  <si>
    <t>Derivative Instruments, Gain (Loss) [Line Items]</t>
  </si>
  <si>
    <t>Weighted average pay rates</t>
  </si>
  <si>
    <t>2.49%</t>
  </si>
  <si>
    <t>2.48%</t>
  </si>
  <si>
    <t>Weighted average receive rates</t>
  </si>
  <si>
    <t>2.70%</t>
  </si>
  <si>
    <t>Weighted average maturity (in years)</t>
  </si>
  <si>
    <t>3 years 6 months</t>
  </si>
  <si>
    <t>3 years 10 months 24 days</t>
  </si>
  <si>
    <t>Fair value of swaps</t>
  </si>
  <si>
    <t>Derivative Financial Instruments - Schedule of Effect of Derivative Instruments on the Consolidated Statements of Income (Detail) - USD ($) $ in Thousands</t>
  </si>
  <si>
    <t>Gain (Loss) Recognized in Other Comprehensive Income on Derivative</t>
  </si>
  <si>
    <t>Amount of Gain or (Loss) Recognized in Income on Derivative</t>
  </si>
  <si>
    <t>Interest Rate Contracts [Member] | Interest Income / (Expense) [Member] | Fair Value Hedging [Member]</t>
  </si>
  <si>
    <t>Interest Rate Contracts [Member] | Interest Income / (Expense) [Member] | Cash Flow Hedging [Member]</t>
  </si>
  <si>
    <t>Gain (Loss) Reclassified from AOCI into Income</t>
  </si>
  <si>
    <t>Interest Rate Contracts [Member] | Other Income / (Expense) [Member] | Not Designated as Hedging Instrument [Member]</t>
  </si>
  <si>
    <t>Fixed Rate Debt [Member] | Interest Income / (Expense) [Member] | Fair Value Hedging [Member]</t>
  </si>
  <si>
    <t>Amount of Gain (Loss) Recognized in Income on Related Hedged Items</t>
  </si>
  <si>
    <t>Mortgage Contracts [Member] | Mortgage banking revenue [Member] | Not Designated as Hedging Instrument [Member]</t>
  </si>
  <si>
    <t>Foreign Currency Contracts [Member] | Other Income / (Expense) [Member] | Not Designated as Hedging Instrument [Member]</t>
  </si>
  <si>
    <t>Derivative Financial Instruments - Summary of Interest Rate Swap Designated as Cash Flow Hedges (Detail) - USD ($)</t>
  </si>
  <si>
    <t>Notional amounts</t>
  </si>
  <si>
    <t>3.06%</t>
  </si>
  <si>
    <t>2.21%</t>
  </si>
  <si>
    <t>2.47%</t>
  </si>
  <si>
    <t>2.63%</t>
  </si>
  <si>
    <t>4 years 1 month 6 days</t>
  </si>
  <si>
    <t>1 year 4 months 24 days</t>
  </si>
  <si>
    <t>Unrealized gains (losses)</t>
  </si>
  <si>
    <t>Derivative Financial Instruments - Summary of collars designated as cash flow hedges (Detail) - USD ($)</t>
  </si>
  <si>
    <t>Weighted average cap rates</t>
  </si>
  <si>
    <t>3.21%</t>
  </si>
  <si>
    <t>3.44%</t>
  </si>
  <si>
    <t>Weighted average floor rates</t>
  </si>
  <si>
    <t>2.38%</t>
  </si>
  <si>
    <t>Weighted average rates</t>
  </si>
  <si>
    <t>2.42%</t>
  </si>
  <si>
    <t>2.35%</t>
  </si>
  <si>
    <t>2 years 4 months 24 days</t>
  </si>
  <si>
    <t>2 years 9 months 18 days</t>
  </si>
  <si>
    <t>Derivative Financial Instruments - Schedule of Floor Spread Transactions Designated as Cash Flow Hedges (Detail) - USD ($)</t>
  </si>
  <si>
    <t>2.00%</t>
  </si>
  <si>
    <t>Weighted average sold floor rate</t>
  </si>
  <si>
    <t>1.00%</t>
  </si>
  <si>
    <t>Commitments and Contingencies - Additional Information (Detail)</t>
  </si>
  <si>
    <t>Jun. 30, 2019USD ($)shares</t>
  </si>
  <si>
    <t>Loss Contingencies [Line Items]</t>
  </si>
  <si>
    <t>Loan commitments</t>
  </si>
  <si>
    <t>Fixed rate loan commitment</t>
  </si>
  <si>
    <t>Floating rate loan commitment</t>
  </si>
  <si>
    <t>Standby letters of credit</t>
  </si>
  <si>
    <t>Loan commitments floating rate, minimum</t>
  </si>
  <si>
    <t>Loan commitments floating rate, maximum</t>
  </si>
  <si>
    <t>16.00%</t>
  </si>
  <si>
    <t>Allowance for unfunded loan commitments</t>
  </si>
  <si>
    <t>Extended credit</t>
  </si>
  <si>
    <t>Credit extensions with collateral</t>
  </si>
  <si>
    <t>Class B Restricted Shares [Member] | Visa [Member]</t>
  </si>
  <si>
    <t>Restricted stock conversion ratio</t>
  </si>
  <si>
    <t>Investment owned, balance, shares | shares</t>
  </si>
  <si>
    <t>Investment owned, at cost</t>
  </si>
  <si>
    <t>Financial Guarantees - Additional Information (Detail) - USD ($)</t>
  </si>
  <si>
    <t>Financial Guarantees [Line Items]</t>
  </si>
  <si>
    <t>Term of standby letters of credit, years</t>
  </si>
  <si>
    <t>1 year</t>
  </si>
  <si>
    <t>Notional amount of standby letters of credit</t>
  </si>
  <si>
    <t>Carrying value of letters of credit</t>
  </si>
  <si>
    <t>Interest Rate Swap [Member]</t>
  </si>
  <si>
    <t>Segment Information - Additional Information (Detail)</t>
  </si>
  <si>
    <t>Jun. 30, 2019Segment</t>
  </si>
  <si>
    <t>Community Banking Segment [Member]</t>
  </si>
  <si>
    <t>Segment Reporting Information [Line Items]</t>
  </si>
  <si>
    <t>Number of reportable operating segment</t>
  </si>
  <si>
    <t>Fair Value - Schedule of Fair Value Assets and Liabilities Measured on Recurring Basis (Detail) - USD ($) $ in Thousands</t>
  </si>
  <si>
    <t>Fair Value, Assets Measured on Recurring Basis, Unobservable Input Reconciliation [Line Items]</t>
  </si>
  <si>
    <t>Investment securities available-for-sale</t>
  </si>
  <si>
    <t>Derivative assets</t>
  </si>
  <si>
    <t>Derivative liabilities</t>
  </si>
  <si>
    <t>Fair Value on Recurring Basis [Member] | Carrying Value [Member]</t>
  </si>
  <si>
    <t>Residential loans held for sale</t>
  </si>
  <si>
    <t>Fair Value on Recurring Basis [Member] | Carrying Value [Member] | U.S. Treasury [Member]</t>
  </si>
  <si>
    <t>Fair Value on Recurring Basis [Member] | Carrying Value [Member] | U.S. Government-Sponsored Entities and Agencies [Member]</t>
  </si>
  <si>
    <t>Fair Value on Recurring Basis [Member] | Carrying Value [Member] | Mortgage-Backed Securities - Agency [Member]</t>
  </si>
  <si>
    <t>Fair Value on Recurring Basis [Member] | Carrying Value [Member] | States and Political Subdivisions [Member]</t>
  </si>
  <si>
    <t>Fair Value on Recurring Basis [Member] | Carrying Value [Member] | Pooled Trust Preferred Securities [Member]</t>
  </si>
  <si>
    <t>Fair Value on Recurring Basis [Member] | Carrying Value [Member] | Other Securities [Member]</t>
  </si>
  <si>
    <t>Fair Value on Recurring Basis [Member] | Estimate of Fair Value Measurement [Member] | Quoted Prices in Active Markets for Identical Assets (Level 1) [Member]</t>
  </si>
  <si>
    <t>Fair Value on Recurring Basis [Member] | Estimate of Fair Value Measurement [Member] | Significant Other Observable Inputs (Level 2) [Member]</t>
  </si>
  <si>
    <t>Fair Value on Recurring Basis [Member] | Estimate of Fair Value Measurement [Member] | U.S. Treasury [Member] | Quoted Prices in Active Markets for Identical Assets (Level 1) [Member]</t>
  </si>
  <si>
    <t>Fair Value on Recurring Basis [Member] | Estimate of Fair Value Measurement [Member] | U.S. Government-Sponsored Entities and Agencies [Member] | Significant Other Observable Inputs (Level 2) [Member]</t>
  </si>
  <si>
    <t>Fair Value on Recurring Basis [Member] | Estimate of Fair Value Measurement [Member] | Mortgage-Backed Securities - Agency [Member] | Significant Other Observable Inputs (Level 2) [Member]</t>
  </si>
  <si>
    <t>Fair Value on Recurring Basis [Member] | Estimate of Fair Value Measurement [Member] | States and Political Subdivisions [Member] | Significant Other Observable Inputs (Level 2) [Member]</t>
  </si>
  <si>
    <t>Fair Value on Recurring Basis [Member] | Estimate of Fair Value Measurement [Member] | States and Political Subdivisions [Member] | Significant Unobservable Inputs (Level 3) [Member]</t>
  </si>
  <si>
    <t>Fair Value on Recurring Basis [Member] | Estimate of Fair Value Measurement [Member] | Pooled Trust Preferred Securities [Member] | Significant Unobservable Inputs (Level 3) [Member]</t>
  </si>
  <si>
    <t>Fair Value on Recurring Basis [Member] | Estimate of Fair Value Measurement [Member] | Other Securities [Member] | Quoted Prices in Active Markets for Identical Assets (Level 1) [Member]</t>
  </si>
  <si>
    <t>Fair Value on Recurring Basis [Member] | Estimate of Fair Value Measurement [Member] | Other Securities [Member] | Significant Other Observable Inputs (Level 2) [Member]</t>
  </si>
  <si>
    <t>Fair Value - Reconciliation of All Assets Measured at Fair Value on a Recurring Basis Using Significant Unobservable Inputs (Level 3) (Detail) - USD ($) $ in Thousands</t>
  </si>
  <si>
    <t>Transfers out of Level 3</t>
  </si>
  <si>
    <t>Transfers into Level 3</t>
  </si>
  <si>
    <t>Significant Unobservable Inputs (Level 3) [Member] | Pooled Trust Preferred Securities [Member]</t>
  </si>
  <si>
    <t>Accretion (amortization) of discount</t>
  </si>
  <si>
    <t>Sales/payments received</t>
  </si>
  <si>
    <t>Increase (decrease) in fair value of securities</t>
  </si>
  <si>
    <t>Significant Unobservable Inputs (Level 3) [Member] | States and Political Subdivisions [Member]</t>
  </si>
  <si>
    <t>Fair Value - Additional Information (Detail) - USD ($)</t>
  </si>
  <si>
    <t>Net carrying amount other real estate owned and other repossessed property</t>
  </si>
  <si>
    <t>Other real estate owned property write-downs</t>
  </si>
  <si>
    <t>Valuation allowance for loan servicing rights with impairments</t>
  </si>
  <si>
    <t>Recoveries on loan servicing rights</t>
  </si>
  <si>
    <t>Past due period of mortgage loans held for sale, days</t>
  </si>
  <si>
    <t>Interest income for residential loans held for sale</t>
  </si>
  <si>
    <t>Impaired Commercial and Commercial Real Estate Loans [Member]</t>
  </si>
  <si>
    <t>Principal amount of impaired commercial and commercial real estate loans</t>
  </si>
  <si>
    <t>Valuation allowance</t>
  </si>
  <si>
    <t>Provision for loan losses expensed</t>
  </si>
  <si>
    <t>Fair Value - Quantitative Information about Significant Unobservable Inputs Used in Fair Value Measurements (Detail) $ in Thousands</t>
  </si>
  <si>
    <t>Fair Value, Assets and Liabilities Measured on Recurring and Nonrecurring Basis [Line Items]</t>
  </si>
  <si>
    <t>Significant Unobservable Inputs (Level 3) [Member] | Commercial Real Estate [Member]</t>
  </si>
  <si>
    <t>Valuation Techniques</t>
  </si>
  <si>
    <t>onb:ValuationTechniqueFairValueOfCollateralMember</t>
  </si>
  <si>
    <t>Unobservable Input</t>
  </si>
  <si>
    <t>us-gaap:MeasurementInputDiscountRateMember</t>
  </si>
  <si>
    <t>Loans Held-for-sale, Measurement Input</t>
  </si>
  <si>
    <t>Significant Unobservable Inputs (Level 3) [Member] | Commercial Loan [Member]</t>
  </si>
  <si>
    <t>Significant Unobservable Inputs (Level 3) [Member] | Minimum [Member] | Commercial Real Estate [Member]</t>
  </si>
  <si>
    <t>Significant Unobservable Inputs (Level 3) [Member] | Minimum [Member] | Commercial Loan [Member]</t>
  </si>
  <si>
    <t>Significant Unobservable Inputs (Level 3) [Member] | Maximum [Member] | Commercial Real Estate [Member]</t>
  </si>
  <si>
    <t>Significant Unobservable Inputs (Level 3) [Member] | Maximum [Member] | Commercial Loan [Member]</t>
  </si>
  <si>
    <t>Significant Unobservable Inputs (Level 3) [Member] | Weighted Average [Member] | Commercial Real Estate [Member]</t>
  </si>
  <si>
    <t>Significant Unobservable Inputs (Level 3) [Member] | Weighted Average [Member] | Commercial Loan [Member]</t>
  </si>
  <si>
    <t>us-gaap:ValuationTechniqueDiscountedCashFlowMember</t>
  </si>
  <si>
    <t>Significant Unobservable Inputs (Level 3) [Member] | Pooled Trust Preferred Securities [Member] | Constant Prepayment Rate [Member]</t>
  </si>
  <si>
    <t>Debt Securities, Available-for-sale, Measurement Input</t>
  </si>
  <si>
    <t>Significant Unobservable Inputs (Level 3) [Member] | Pooled Trust Preferred Securities [Member] | Expected Asset Recoveries [Member]</t>
  </si>
  <si>
    <t>Significant Unobservable Inputs (Level 3) [Member] | Pooled Trust Preferred Securities [Member] | Minimum [Member] | Additional Asset Defaults [Member]</t>
  </si>
  <si>
    <t>Significant Unobservable Inputs (Level 3) [Member] | Pooled Trust Preferred Securities [Member] | Maximum [Member] | Additional Asset Defaults [Member]</t>
  </si>
  <si>
    <t>Significant Unobservable Inputs (Level 3) [Member] | Pooled Trust Preferred Securities [Member] | Weighted Average [Member] | Additional Asset Defaults [Member]</t>
  </si>
  <si>
    <t>Significant Unobservable Inputs (Level 3) [Member] | Residential Foreclosed Assets [Member]</t>
  </si>
  <si>
    <t>Significant Unobservable Inputs (Level 3) [Member] | Residential Foreclosed Assets [Member] | Minimum [Member]</t>
  </si>
  <si>
    <t>Significant Unobservable Inputs (Level 3) [Member] | Residential Foreclosed Assets [Member] | Maximum [Member]</t>
  </si>
  <si>
    <t>Significant Unobservable Inputs (Level 3) [Member] | Residential Foreclosed Assets [Member] | Weighted Average [Member]</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Pooled Trust Preferred Securities [Member] | Minimum [Member]</t>
  </si>
  <si>
    <t>0.00%</t>
  </si>
  <si>
    <t>Pooled Trust Preferred Securities [Member] | Maximum [Member]</t>
  </si>
  <si>
    <t>50.00%</t>
  </si>
  <si>
    <t>25.00%</t>
  </si>
  <si>
    <t>Fair Value - Assets Measured at Fair Value on a Non-Recurring Basis (Detail) - Fair Value on Non-recurring Basis [Member] - USD ($) $ in Thousands</t>
  </si>
  <si>
    <t>Residential Foreclosed Assets [Member] | Carrying Value [Member]</t>
  </si>
  <si>
    <t>Residential Foreclosed Assets [Member] | Estimate of Fair Value Measurement [Member] | Significant Unobservable Inputs (Level 3) [Member]</t>
  </si>
  <si>
    <t>Loan Servicing Rights [Member] | Carrying Value [Member]</t>
  </si>
  <si>
    <t>Loan Servicing Rights [Member] | Estimate of Fair Value Measurement [Member] | Significant Other Observable Inputs (Level 2) [Member]</t>
  </si>
  <si>
    <t>Commercial Loan [Member] | Carrying Value [Member]</t>
  </si>
  <si>
    <t>Commercial Loan [Member] | Estimate of Fair Value Measurement [Member] | Significant Unobservable Inputs (Level 3) [Member]</t>
  </si>
  <si>
    <t>Commercial Real Estate [Member] | Carrying Value [Member]</t>
  </si>
  <si>
    <t>Commercial Real Estate [Member] | Estimate of Fair Value Measurement [Member] | Significant Unobservable Inputs (Level 3) [Member]</t>
  </si>
  <si>
    <t>Fair Value - Schedule of Difference between the Aggregate Fair Value and the Aggregate Remaining Principal Balance (Detail) - Residential Loans Held for Sale [Member] - USD ($) $ in Thousands</t>
  </si>
  <si>
    <t>Fair Value, Option, Quantitative Disclosure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Carried at Fair Value (Detail) - USD ($) $ in Thousands</t>
  </si>
  <si>
    <t>Cash, due from banks, money market, and other interest-earning investments</t>
  </si>
  <si>
    <t>Investment securities held to maturity</t>
  </si>
  <si>
    <t>Loans, net</t>
  </si>
  <si>
    <t>Noninterest-bearing demand deposits</t>
  </si>
  <si>
    <t>Time deposits</t>
  </si>
  <si>
    <t>Quoted Prices in Active Markets for Identical Assets (Level 1) [Member]</t>
  </si>
  <si>
    <t>Checking, NOW, savings, and money market interest-bearing deposits</t>
  </si>
  <si>
    <t>Significant Other Observable Inputs (Level 2) [Member]</t>
  </si>
  <si>
    <t>Accrued interest payable</t>
  </si>
  <si>
    <t>Significant Other Observable Inputs (Level 2) [Member] | U.S. Government-Sponsored Entities and Agencies [Member]</t>
  </si>
  <si>
    <t>Significant Other Observable Inputs (Level 2) [Member] | Mortgage-Backed Securities - Agency [Member]</t>
  </si>
  <si>
    <t>Significant Other Observable Inputs (Level 2) [Member] | States and Political Subdivisions [Member]</t>
  </si>
  <si>
    <t>Significant Unobservable Inputs (Level 3) [Member]</t>
  </si>
  <si>
    <t>Commitments to extend credit</t>
  </si>
  <si>
    <t>Significant Unobservable Inputs (Level 3) [Member] | Consumer Loan [Member]</t>
  </si>
  <si>
    <t>Residential Real Estate [Member] | Significant Unobservable Inputs (Level 3) [Member]</t>
  </si>
  <si>
    <t>Carrying Value [Member]</t>
  </si>
  <si>
    <t>Carrying Value [Member] | U.S. Government-Sponsored Entities and Agencies [Member]</t>
  </si>
  <si>
    <t>Carrying Value [Member] | Mortgage-Backed Securities - Agency [Member]</t>
  </si>
  <si>
    <t>Carrying Value [Member] | States and Political Subdivisions [Member]</t>
  </si>
  <si>
    <t>Carrying Value [Member] | Commercial Real Estate [Member]</t>
  </si>
  <si>
    <t>Carrying Value [Member] | Consumer Loan [Member]</t>
  </si>
  <si>
    <t>Carrying Value [Member] | Commercial Loan [Member]</t>
  </si>
  <si>
    <t>Carrying Value [Member] | Residential Real Estate [Member]</t>
  </si>
  <si>
    <t>Revenue from Contracts with Customers - Summary of Topic 606 Revenue Items (Detail) - USD ($) $ in Thousands</t>
  </si>
  <si>
    <t>Disaggregation Of Revenue [Line Items]</t>
  </si>
  <si>
    <t>Noninterest income within scope of Topic 606</t>
  </si>
  <si>
    <t>Wealth Management Fees [Member]</t>
  </si>
  <si>
    <t>Service Charges on Deposit Accounts [Member]</t>
  </si>
  <si>
    <t>Debit Card and ATM Fees [Member]</t>
  </si>
  <si>
    <t>Investment Product Fees [Member]</t>
  </si>
  <si>
    <t>Merchant Processing Fees [Member]</t>
  </si>
  <si>
    <t>Gain (Loss) on Other Real Estate Owned [Member]</t>
  </si>
  <si>
    <t>Safe Deposit Box Fees [Member]</t>
  </si>
  <si>
    <t>Insurance Premiums and Commiss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5" t="n">
        <v>172231000</v>
      </c>
    </row>
    <row r="19" spans="1:2">
      <c r="A19" s="4" t="s">
        <v>31</v>
      </c>
      <c r="B19" s="4" t="s">
        <v>32</v>
      </c>
    </row>
    <row r="20" spans="1:2">
      <c r="A20" s="4" t="s">
        <v>33</v>
      </c>
      <c r="B20" s="4" t="s">
        <v>32</v>
      </c>
    </row>
    <row r="21" spans="1:2">
      <c r="A21" s="4" t="s">
        <v>34</v>
      </c>
      <c r="B21" s="4" t="s">
        <v>7</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38</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56</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4</v>
      </c>
      <c r="B1" s="2" t="s">
        <v>126</v>
      </c>
      <c r="D1" s="2" t="s">
        <v>1</v>
      </c>
    </row>
    <row r="2" spans="1:6">
      <c r="B2" s="2" t="s">
        <v>56</v>
      </c>
      <c r="C2" s="2" t="s">
        <v>58</v>
      </c>
      <c r="D2" s="2" t="s">
        <v>56</v>
      </c>
      <c r="E2" s="2" t="s">
        <v>58</v>
      </c>
      <c r="F2" s="2" t="s">
        <v>57</v>
      </c>
    </row>
    <row r="3" spans="1:6">
      <c r="A3" s="3" t="s">
        <v>925</v>
      </c>
    </row>
    <row r="4" spans="1:6">
      <c r="A4" s="4" t="s">
        <v>193</v>
      </c>
      <c r="B4" s="6" t="n">
        <v>62148</v>
      </c>
      <c r="D4" s="6" t="n">
        <v>62148</v>
      </c>
      <c r="F4" s="6" t="n">
        <v>54404</v>
      </c>
    </row>
    <row r="5" spans="1:6">
      <c r="A5" s="4" t="s">
        <v>193</v>
      </c>
      <c r="B5" s="5" t="n">
        <v>31651</v>
      </c>
      <c r="D5" s="5" t="n">
        <v>31651</v>
      </c>
      <c r="F5" s="5" t="n">
        <v>38548</v>
      </c>
    </row>
    <row r="6" spans="1:6">
      <c r="A6" s="4" t="s">
        <v>926</v>
      </c>
      <c r="B6" s="5" t="n">
        <v>1359</v>
      </c>
      <c r="C6" s="6" t="n">
        <v>12501</v>
      </c>
      <c r="D6" s="5" t="n">
        <v>2412</v>
      </c>
      <c r="E6" s="6" t="n">
        <v>13855</v>
      </c>
    </row>
    <row r="7" spans="1:6">
      <c r="A7" s="4" t="s">
        <v>927</v>
      </c>
      <c r="B7" s="5" t="n">
        <v>-1575</v>
      </c>
      <c r="C7" s="5" t="n">
        <v>-5661</v>
      </c>
      <c r="D7" s="5" t="n">
        <v>-2862</v>
      </c>
      <c r="E7" s="5" t="n">
        <v>-11854</v>
      </c>
    </row>
    <row r="8" spans="1:6">
      <c r="A8" s="4" t="s">
        <v>928</v>
      </c>
    </row>
    <row r="9" spans="1:6">
      <c r="A9" s="3" t="s">
        <v>925</v>
      </c>
    </row>
    <row r="10" spans="1:6">
      <c r="A10" s="4" t="s">
        <v>929</v>
      </c>
      <c r="B10" s="5" t="n">
        <v>31421</v>
      </c>
      <c r="D10" s="5" t="n">
        <v>31421</v>
      </c>
      <c r="F10" s="5" t="n">
        <v>28396</v>
      </c>
    </row>
    <row r="11" spans="1:6">
      <c r="A11" s="4" t="s">
        <v>930</v>
      </c>
      <c r="B11" s="5" t="n">
        <v>5149</v>
      </c>
      <c r="D11" s="5" t="n">
        <v>5149</v>
      </c>
      <c r="F11" s="5" t="n">
        <v>2238</v>
      </c>
    </row>
    <row r="12" spans="1:6">
      <c r="A12" s="4" t="s">
        <v>926</v>
      </c>
      <c r="B12" s="5" t="n">
        <v>791</v>
      </c>
      <c r="C12" s="5" t="n">
        <v>643</v>
      </c>
      <c r="D12" s="5" t="n">
        <v>1584</v>
      </c>
      <c r="E12" s="5" t="n">
        <v>1281</v>
      </c>
    </row>
    <row r="13" spans="1:6">
      <c r="A13" s="4" t="s">
        <v>927</v>
      </c>
      <c r="B13" s="5" t="n">
        <v>-1042</v>
      </c>
      <c r="C13" s="5" t="n">
        <v>-831</v>
      </c>
      <c r="D13" s="5" t="n">
        <v>-2085</v>
      </c>
      <c r="E13" s="5" t="n">
        <v>-1662</v>
      </c>
    </row>
    <row r="14" spans="1:6">
      <c r="A14" s="4" t="s">
        <v>931</v>
      </c>
    </row>
    <row r="15" spans="1:6">
      <c r="A15" s="3" t="s">
        <v>925</v>
      </c>
    </row>
    <row r="16" spans="1:6">
      <c r="A16" s="4" t="s">
        <v>932</v>
      </c>
      <c r="B16" s="5" t="n">
        <v>22375</v>
      </c>
      <c r="D16" s="5" t="n">
        <v>22375</v>
      </c>
      <c r="F16" s="5" t="n">
        <v>16815</v>
      </c>
    </row>
    <row r="17" spans="1:6">
      <c r="A17" s="4" t="s">
        <v>933</v>
      </c>
      <c r="B17" s="5" t="n">
        <v>20777</v>
      </c>
      <c r="D17" s="5" t="n">
        <v>20777</v>
      </c>
      <c r="F17" s="5" t="n">
        <v>17945</v>
      </c>
    </row>
    <row r="18" spans="1:6">
      <c r="A18" s="4" t="s">
        <v>926</v>
      </c>
      <c r="C18" s="5" t="n">
        <v>5444</v>
      </c>
      <c r="E18" s="5" t="n">
        <v>5444</v>
      </c>
    </row>
    <row r="19" spans="1:6">
      <c r="A19" s="4" t="s">
        <v>927</v>
      </c>
      <c r="C19" s="5" t="n">
        <v>-1948</v>
      </c>
      <c r="E19" s="5" t="n">
        <v>-3896</v>
      </c>
    </row>
    <row r="20" spans="1:6">
      <c r="A20" s="4" t="s">
        <v>934</v>
      </c>
    </row>
    <row r="21" spans="1:6">
      <c r="A21" s="3" t="s">
        <v>925</v>
      </c>
    </row>
    <row r="22" spans="1:6">
      <c r="A22" s="4" t="s">
        <v>932</v>
      </c>
      <c r="B22" s="5" t="n">
        <v>13</v>
      </c>
      <c r="D22" s="5" t="n">
        <v>13</v>
      </c>
      <c r="F22" s="5" t="n">
        <v>17</v>
      </c>
    </row>
    <row r="23" spans="1:6">
      <c r="A23" s="4" t="s">
        <v>933</v>
      </c>
      <c r="F23" s="5" t="n">
        <v>538</v>
      </c>
    </row>
    <row r="24" spans="1:6">
      <c r="A24" s="4" t="s">
        <v>935</v>
      </c>
    </row>
    <row r="25" spans="1:6">
      <c r="A25" s="3" t="s">
        <v>925</v>
      </c>
    </row>
    <row r="26" spans="1:6">
      <c r="A26" s="4" t="s">
        <v>932</v>
      </c>
      <c r="B26" s="5" t="n">
        <v>8339</v>
      </c>
      <c r="D26" s="5" t="n">
        <v>8339</v>
      </c>
      <c r="F26" s="5" t="n">
        <v>9176</v>
      </c>
    </row>
    <row r="27" spans="1:6">
      <c r="A27" s="4" t="s">
        <v>933</v>
      </c>
      <c r="B27" s="5" t="n">
        <v>5725</v>
      </c>
      <c r="D27" s="5" t="n">
        <v>5725</v>
      </c>
      <c r="F27" s="6" t="n">
        <v>17827</v>
      </c>
    </row>
    <row r="28" spans="1:6">
      <c r="A28" s="4" t="s">
        <v>926</v>
      </c>
      <c r="B28" s="5" t="n">
        <v>568</v>
      </c>
      <c r="C28" s="5" t="n">
        <v>6414</v>
      </c>
      <c r="D28" s="5" t="n">
        <v>828</v>
      </c>
      <c r="E28" s="5" t="n">
        <v>7130</v>
      </c>
    </row>
    <row r="29" spans="1:6">
      <c r="A29" s="4" t="s">
        <v>927</v>
      </c>
      <c r="B29" s="6" t="n">
        <v>-533</v>
      </c>
      <c r="C29" s="6" t="n">
        <v>-2882</v>
      </c>
      <c r="D29" s="6" t="n">
        <v>-777</v>
      </c>
      <c r="E29" s="6" t="n">
        <v>-629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6</v>
      </c>
      <c r="B1" s="2" t="s">
        <v>1</v>
      </c>
    </row>
    <row r="2" spans="1:4">
      <c r="B2" s="2" t="s">
        <v>56</v>
      </c>
      <c r="C2" s="2" t="s">
        <v>58</v>
      </c>
      <c r="D2" s="2" t="s">
        <v>57</v>
      </c>
    </row>
    <row r="3" spans="1:4">
      <c r="A3" s="3" t="s">
        <v>937</v>
      </c>
    </row>
    <row r="4" spans="1:4">
      <c r="A4" s="4" t="s">
        <v>938</v>
      </c>
      <c r="B4" s="6" t="n">
        <v>334540000</v>
      </c>
      <c r="C4" s="6" t="n">
        <v>347511000</v>
      </c>
      <c r="D4" s="6" t="n">
        <v>362294000</v>
      </c>
    </row>
    <row r="5" spans="1:4">
      <c r="A5" s="4" t="s">
        <v>939</v>
      </c>
      <c r="B5" s="5" t="n">
        <v>346396000</v>
      </c>
      <c r="C5" s="5" t="n">
        <v>337612000</v>
      </c>
    </row>
    <row r="6" spans="1:4">
      <c r="A6" s="4" t="s">
        <v>940</v>
      </c>
      <c r="B6" s="6" t="n">
        <v>367884000</v>
      </c>
      <c r="C6" s="6" t="n">
        <v>347511000</v>
      </c>
    </row>
    <row r="7" spans="1:4">
      <c r="A7" s="4" t="s">
        <v>941</v>
      </c>
      <c r="B7" s="4" t="s">
        <v>942</v>
      </c>
      <c r="C7" s="4" t="s">
        <v>943</v>
      </c>
    </row>
    <row r="8" spans="1:4">
      <c r="A8" s="4" t="s">
        <v>944</v>
      </c>
      <c r="B8" s="4" t="s">
        <v>945</v>
      </c>
      <c r="C8" s="4" t="s">
        <v>94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56</v>
      </c>
      <c r="C1" s="2" t="s">
        <v>57</v>
      </c>
      <c r="D1" s="2" t="s">
        <v>58</v>
      </c>
    </row>
    <row r="2" spans="1:4">
      <c r="A2" s="3" t="s">
        <v>948</v>
      </c>
    </row>
    <row r="3" spans="1:4">
      <c r="A3" s="4" t="s">
        <v>949</v>
      </c>
      <c r="B3" s="6" t="n">
        <v>334540</v>
      </c>
      <c r="C3" s="6" t="n">
        <v>362294</v>
      </c>
      <c r="D3" s="6" t="n">
        <v>347511</v>
      </c>
    </row>
    <row r="4" spans="1:4">
      <c r="A4" s="4" t="s">
        <v>106</v>
      </c>
    </row>
    <row r="5" spans="1:4">
      <c r="A5" s="3" t="s">
        <v>948</v>
      </c>
    </row>
    <row r="6" spans="1:4">
      <c r="A6" s="4" t="s">
        <v>949</v>
      </c>
      <c r="B6" s="5" t="n">
        <v>334540</v>
      </c>
    </row>
    <row r="7" spans="1:4">
      <c r="A7" s="4" t="s">
        <v>950</v>
      </c>
    </row>
    <row r="8" spans="1:4">
      <c r="A8" s="3" t="s">
        <v>948</v>
      </c>
    </row>
    <row r="9" spans="1:4">
      <c r="A9" s="4" t="s">
        <v>949</v>
      </c>
      <c r="B9" s="5" t="n">
        <v>334540</v>
      </c>
    </row>
    <row r="10" spans="1:4">
      <c r="A10" s="4" t="s">
        <v>951</v>
      </c>
    </row>
    <row r="11" spans="1:4">
      <c r="A11" s="3" t="s">
        <v>948</v>
      </c>
    </row>
    <row r="12" spans="1:4">
      <c r="A12" s="4" t="s">
        <v>949</v>
      </c>
      <c r="B12" s="6" t="n">
        <v>3345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52</v>
      </c>
      <c r="B1" s="2" t="s">
        <v>1</v>
      </c>
    </row>
    <row r="2" spans="1:2">
      <c r="B2" s="2" t="s">
        <v>56</v>
      </c>
    </row>
    <row r="3" spans="1:2">
      <c r="A3" s="3" t="s">
        <v>937</v>
      </c>
    </row>
    <row r="4" spans="1:2">
      <c r="A4" s="4" t="s">
        <v>953</v>
      </c>
      <c r="B4" s="4" t="s">
        <v>9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5</v>
      </c>
      <c r="B1" s="2" t="s">
        <v>1</v>
      </c>
      <c r="C1" s="2" t="s">
        <v>794</v>
      </c>
    </row>
    <row r="2" spans="1:4">
      <c r="B2" s="2" t="s">
        <v>56</v>
      </c>
      <c r="C2" s="2" t="s">
        <v>57</v>
      </c>
      <c r="D2" s="2" t="s">
        <v>58</v>
      </c>
    </row>
    <row r="3" spans="1:4">
      <c r="A3" s="3" t="s">
        <v>956</v>
      </c>
    </row>
    <row r="4" spans="1:4">
      <c r="A4" s="4" t="s">
        <v>957</v>
      </c>
      <c r="B4" s="6" t="n">
        <v>27421</v>
      </c>
      <c r="C4" s="6" t="n">
        <v>9838</v>
      </c>
    </row>
    <row r="5" spans="1:4">
      <c r="A5" s="4" t="s">
        <v>958</v>
      </c>
      <c r="B5" s="5" t="n">
        <v>1730065</v>
      </c>
      <c r="C5" s="5" t="n">
        <v>1613481</v>
      </c>
      <c r="D5" s="6" t="n">
        <v>1757308</v>
      </c>
    </row>
    <row r="6" spans="1:4">
      <c r="A6" s="4" t="s">
        <v>959</v>
      </c>
    </row>
    <row r="7" spans="1:4">
      <c r="A7" s="3" t="s">
        <v>956</v>
      </c>
    </row>
    <row r="8" spans="1:4">
      <c r="A8" s="4" t="s">
        <v>960</v>
      </c>
      <c r="B8" s="6" t="n">
        <v>1702644</v>
      </c>
      <c r="C8" s="6" t="n">
        <v>160364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961</v>
      </c>
      <c r="B1" s="2" t="s">
        <v>1</v>
      </c>
    </row>
    <row r="2" spans="1:2">
      <c r="B2" s="2" t="s">
        <v>56</v>
      </c>
    </row>
    <row r="3" spans="1:2">
      <c r="A3" s="3" t="s">
        <v>956</v>
      </c>
    </row>
    <row r="4" spans="1:2">
      <c r="A4" s="4" t="s">
        <v>962</v>
      </c>
      <c r="B4" s="4" t="s">
        <v>963</v>
      </c>
    </row>
    <row r="5" spans="1:2">
      <c r="A5" s="4" t="s">
        <v>964</v>
      </c>
      <c r="B5" s="4" t="s">
        <v>965</v>
      </c>
    </row>
    <row r="6" spans="1:2">
      <c r="A6" s="4" t="s">
        <v>824</v>
      </c>
    </row>
    <row r="7" spans="1:2">
      <c r="A7" s="3" t="s">
        <v>956</v>
      </c>
    </row>
    <row r="8" spans="1:2">
      <c r="A8" s="4" t="s">
        <v>966</v>
      </c>
      <c r="B8" s="4" t="s">
        <v>967</v>
      </c>
    </row>
    <row r="9" spans="1:2">
      <c r="A9" s="4" t="s">
        <v>968</v>
      </c>
      <c r="B9" s="4" t="s">
        <v>969</v>
      </c>
    </row>
    <row r="10" spans="1:2">
      <c r="A10" s="4" t="s">
        <v>667</v>
      </c>
    </row>
    <row r="11" spans="1:2">
      <c r="A11" s="3" t="s">
        <v>956</v>
      </c>
    </row>
    <row r="12" spans="1:2">
      <c r="A12" s="4" t="s">
        <v>966</v>
      </c>
      <c r="B12" s="4" t="s">
        <v>970</v>
      </c>
    </row>
    <row r="13" spans="1:2">
      <c r="A13" s="4" t="s">
        <v>968</v>
      </c>
      <c r="B13" s="4" t="s">
        <v>97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56</v>
      </c>
      <c r="C1" s="2" t="s">
        <v>57</v>
      </c>
    </row>
    <row r="2" spans="1:3">
      <c r="A2" s="3" t="s">
        <v>956</v>
      </c>
    </row>
    <row r="3" spans="1:3">
      <c r="A3" s="4" t="s">
        <v>973</v>
      </c>
      <c r="B3" s="4" t="s">
        <v>974</v>
      </c>
      <c r="C3" s="4" t="s">
        <v>975</v>
      </c>
    </row>
    <row r="4" spans="1:3">
      <c r="A4" s="4" t="s">
        <v>976</v>
      </c>
    </row>
    <row r="5" spans="1:3">
      <c r="A5" s="3" t="s">
        <v>956</v>
      </c>
    </row>
    <row r="6" spans="1:3">
      <c r="A6" s="4" t="s">
        <v>977</v>
      </c>
      <c r="B6" s="4" t="s">
        <v>9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9</v>
      </c>
      <c r="B1" s="2" t="s">
        <v>1</v>
      </c>
      <c r="C1" s="2" t="s">
        <v>794</v>
      </c>
    </row>
    <row r="2" spans="1:4">
      <c r="B2" s="2" t="s">
        <v>56</v>
      </c>
      <c r="C2" s="2" t="s">
        <v>57</v>
      </c>
      <c r="D2" s="2" t="s">
        <v>58</v>
      </c>
    </row>
    <row r="3" spans="1:4">
      <c r="A3" s="3" t="s">
        <v>980</v>
      </c>
    </row>
    <row r="4" spans="1:4">
      <c r="A4" s="4" t="s">
        <v>981</v>
      </c>
      <c r="B4" s="6" t="n">
        <v>25480</v>
      </c>
    </row>
    <row r="5" spans="1:4">
      <c r="A5" s="4" t="s">
        <v>982</v>
      </c>
      <c r="B5" s="5" t="n">
        <v>100000</v>
      </c>
    </row>
    <row r="6" spans="1:4">
      <c r="A6" s="4" t="s">
        <v>983</v>
      </c>
      <c r="B6" s="5" t="n">
        <v>20000</v>
      </c>
    </row>
    <row r="7" spans="1:4">
      <c r="A7" s="4" t="s">
        <v>984</v>
      </c>
      <c r="B7" s="5" t="n">
        <v>157000</v>
      </c>
    </row>
    <row r="8" spans="1:4">
      <c r="A8" s="4" t="s">
        <v>985</v>
      </c>
      <c r="B8" s="5" t="n">
        <v>164</v>
      </c>
    </row>
    <row r="9" spans="1:4">
      <c r="A9" s="4" t="s">
        <v>906</v>
      </c>
      <c r="B9" s="5" t="n">
        <v>1400000</v>
      </c>
    </row>
    <row r="10" spans="1:4">
      <c r="A10" s="4" t="s">
        <v>957</v>
      </c>
      <c r="B10" s="5" t="n">
        <v>27421</v>
      </c>
      <c r="C10" s="6" t="n">
        <v>9838</v>
      </c>
    </row>
    <row r="11" spans="1:4">
      <c r="A11" s="4" t="s">
        <v>193</v>
      </c>
      <c r="B11" s="6" t="n">
        <v>1730065</v>
      </c>
      <c r="C11" s="6" t="n">
        <v>1613481</v>
      </c>
      <c r="D11" s="6" t="n">
        <v>17573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6</v>
      </c>
      <c r="B1" s="2" t="s">
        <v>1</v>
      </c>
      <c r="C1" s="2" t="s">
        <v>794</v>
      </c>
    </row>
    <row r="2" spans="1:5">
      <c r="B2" s="2" t="s">
        <v>56</v>
      </c>
      <c r="C2" s="2" t="s">
        <v>57</v>
      </c>
      <c r="D2" s="2" t="s">
        <v>58</v>
      </c>
      <c r="E2" s="2" t="s">
        <v>987</v>
      </c>
    </row>
    <row r="3" spans="1:5">
      <c r="A3" s="3" t="s">
        <v>988</v>
      </c>
    </row>
    <row r="4" spans="1:5">
      <c r="A4" s="4" t="s">
        <v>989</v>
      </c>
      <c r="B4" s="6" t="n">
        <v>7646</v>
      </c>
    </row>
    <row r="5" spans="1:5">
      <c r="A5" s="4" t="s">
        <v>94</v>
      </c>
      <c r="B5" s="5" t="n">
        <v>251840</v>
      </c>
      <c r="C5" s="6" t="n">
        <v>247883</v>
      </c>
      <c r="D5" s="6" t="n">
        <v>250241</v>
      </c>
    </row>
    <row r="6" spans="1:5">
      <c r="A6" s="4" t="s">
        <v>959</v>
      </c>
    </row>
    <row r="7" spans="1:5">
      <c r="A7" s="3" t="s">
        <v>988</v>
      </c>
    </row>
    <row r="8" spans="1:5">
      <c r="A8" s="4" t="s">
        <v>990</v>
      </c>
      <c r="B8" s="5" t="n">
        <v>561</v>
      </c>
      <c r="C8" s="5" t="n">
        <v>-773</v>
      </c>
    </row>
    <row r="9" spans="1:5">
      <c r="A9" s="4" t="s">
        <v>989</v>
      </c>
      <c r="B9" s="5" t="n">
        <v>7646</v>
      </c>
      <c r="C9" s="5" t="n">
        <v>5262</v>
      </c>
    </row>
    <row r="10" spans="1:5">
      <c r="A10" s="4" t="s">
        <v>991</v>
      </c>
    </row>
    <row r="11" spans="1:5">
      <c r="A11" s="3" t="s">
        <v>988</v>
      </c>
    </row>
    <row r="12" spans="1:5">
      <c r="A12" s="4" t="s">
        <v>990</v>
      </c>
      <c r="B12" s="5" t="n">
        <v>-2885</v>
      </c>
      <c r="C12" s="5" t="n">
        <v>-3046</v>
      </c>
    </row>
    <row r="13" spans="1:5">
      <c r="A13" s="4" t="s">
        <v>992</v>
      </c>
    </row>
    <row r="14" spans="1:5">
      <c r="A14" s="3" t="s">
        <v>988</v>
      </c>
    </row>
    <row r="15" spans="1:5">
      <c r="A15" s="4" t="s">
        <v>993</v>
      </c>
      <c r="B15" s="5" t="n">
        <v>12000</v>
      </c>
      <c r="C15" s="5" t="n">
        <v>12000</v>
      </c>
    </row>
    <row r="16" spans="1:5">
      <c r="A16" s="4" t="s">
        <v>994</v>
      </c>
    </row>
    <row r="17" spans="1:5">
      <c r="A17" s="3" t="s">
        <v>988</v>
      </c>
    </row>
    <row r="18" spans="1:5">
      <c r="A18" s="4" t="s">
        <v>995</v>
      </c>
      <c r="B18" s="5" t="n">
        <v>175000</v>
      </c>
      <c r="C18" s="5" t="n">
        <v>175000</v>
      </c>
      <c r="E18" s="6" t="n">
        <v>175000</v>
      </c>
    </row>
    <row r="19" spans="1:5">
      <c r="A19" s="4" t="s">
        <v>996</v>
      </c>
      <c r="B19" s="5" t="n">
        <v>-792</v>
      </c>
      <c r="C19" s="5" t="n">
        <v>-870</v>
      </c>
    </row>
    <row r="20" spans="1:5">
      <c r="A20" s="4" t="s">
        <v>997</v>
      </c>
    </row>
    <row r="21" spans="1:5">
      <c r="A21" s="3" t="s">
        <v>988</v>
      </c>
    </row>
    <row r="22" spans="1:5">
      <c r="A22" s="4" t="s">
        <v>998</v>
      </c>
      <c r="B22" s="6" t="n">
        <v>60310</v>
      </c>
      <c r="C22" s="6" t="n">
        <v>603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56</v>
      </c>
      <c r="C2" s="2" t="s">
        <v>987</v>
      </c>
    </row>
    <row r="3" spans="1:3">
      <c r="A3" s="4" t="s">
        <v>1000</v>
      </c>
    </row>
    <row r="4" spans="1:3">
      <c r="A4" s="3" t="s">
        <v>988</v>
      </c>
    </row>
    <row r="5" spans="1:3">
      <c r="A5" s="4" t="s">
        <v>966</v>
      </c>
      <c r="B5" s="4" t="s">
        <v>1001</v>
      </c>
    </row>
    <row r="6" spans="1:3">
      <c r="A6" s="4" t="s">
        <v>1002</v>
      </c>
    </row>
    <row r="7" spans="1:3">
      <c r="A7" s="3" t="s">
        <v>988</v>
      </c>
    </row>
    <row r="8" spans="1:3">
      <c r="A8" s="4" t="s">
        <v>966</v>
      </c>
      <c r="B8" s="4" t="s">
        <v>1003</v>
      </c>
      <c r="C8" s="4" t="s">
        <v>1003</v>
      </c>
    </row>
    <row r="9" spans="1:3">
      <c r="A9" s="4" t="s">
        <v>1004</v>
      </c>
      <c r="B9" s="4" t="s">
        <v>1005</v>
      </c>
    </row>
    <row r="10" spans="1:3">
      <c r="A10" s="4" t="s">
        <v>1006</v>
      </c>
    </row>
    <row r="11" spans="1:3">
      <c r="A11" s="3" t="s">
        <v>988</v>
      </c>
    </row>
    <row r="12" spans="1:3">
      <c r="A12" s="4" t="s">
        <v>962</v>
      </c>
      <c r="B12" s="4" t="s">
        <v>1007</v>
      </c>
    </row>
    <row r="13" spans="1:3">
      <c r="A13" s="4" t="s">
        <v>964</v>
      </c>
      <c r="B13" s="4" t="s">
        <v>1008</v>
      </c>
    </row>
    <row r="14" spans="1:3">
      <c r="A14" s="4" t="s">
        <v>1009</v>
      </c>
    </row>
    <row r="15" spans="1:3">
      <c r="A15" s="3" t="s">
        <v>988</v>
      </c>
    </row>
    <row r="16" spans="1:3">
      <c r="A16" s="4" t="s">
        <v>968</v>
      </c>
      <c r="B16" s="4" t="s">
        <v>1010</v>
      </c>
    </row>
    <row r="17" spans="1:3">
      <c r="A17" s="4" t="s">
        <v>1011</v>
      </c>
    </row>
    <row r="18" spans="1:3">
      <c r="A18" s="3" t="s">
        <v>988</v>
      </c>
    </row>
    <row r="19" spans="1:3">
      <c r="A19" s="4" t="s">
        <v>968</v>
      </c>
      <c r="B19" s="4" t="s">
        <v>10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56</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56</v>
      </c>
      <c r="C2" s="2" t="s">
        <v>57</v>
      </c>
      <c r="D2" s="2" t="s">
        <v>58</v>
      </c>
    </row>
    <row r="3" spans="1:4">
      <c r="A3" s="3" t="s">
        <v>284</v>
      </c>
    </row>
    <row r="4" spans="1:4">
      <c r="A4" s="4" t="s">
        <v>981</v>
      </c>
      <c r="B4" s="6" t="n">
        <v>239</v>
      </c>
    </row>
    <row r="5" spans="1:4">
      <c r="A5" s="4" t="s">
        <v>982</v>
      </c>
      <c r="B5" s="5" t="n">
        <v>499</v>
      </c>
    </row>
    <row r="6" spans="1:4">
      <c r="A6" s="4" t="s">
        <v>983</v>
      </c>
      <c r="B6" s="5" t="n">
        <v>524</v>
      </c>
    </row>
    <row r="7" spans="1:4">
      <c r="A7" s="4" t="s">
        <v>984</v>
      </c>
      <c r="B7" s="5" t="n">
        <v>553</v>
      </c>
    </row>
    <row r="8" spans="1:4">
      <c r="A8" s="4" t="s">
        <v>985</v>
      </c>
      <c r="B8" s="5" t="n">
        <v>591</v>
      </c>
    </row>
    <row r="9" spans="1:4">
      <c r="A9" s="4" t="s">
        <v>906</v>
      </c>
      <c r="B9" s="5" t="n">
        <v>252550</v>
      </c>
    </row>
    <row r="10" spans="1:4">
      <c r="A10" s="4" t="s">
        <v>1014</v>
      </c>
      <c r="B10" s="5" t="n">
        <v>-3116</v>
      </c>
    </row>
    <row r="11" spans="1:4">
      <c r="A11" s="4" t="s">
        <v>193</v>
      </c>
      <c r="B11" s="6" t="n">
        <v>251840</v>
      </c>
      <c r="C11" s="6" t="n">
        <v>247883</v>
      </c>
      <c r="D11" s="6" t="n">
        <v>25024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1015</v>
      </c>
      <c r="B1" s="2" t="s">
        <v>1016</v>
      </c>
      <c r="C1" s="2" t="s">
        <v>56</v>
      </c>
      <c r="D1" s="2" t="s">
        <v>57</v>
      </c>
      <c r="E1" s="2" t="s">
        <v>987</v>
      </c>
    </row>
    <row r="2" spans="1:5">
      <c r="A2" s="3" t="s">
        <v>988</v>
      </c>
    </row>
    <row r="3" spans="1:5">
      <c r="A3" s="4" t="s">
        <v>874</v>
      </c>
      <c r="C3" s="6" t="n">
        <v>7646</v>
      </c>
    </row>
    <row r="4" spans="1:5">
      <c r="A4" s="4" t="s">
        <v>959</v>
      </c>
    </row>
    <row r="5" spans="1:5">
      <c r="A5" s="3" t="s">
        <v>988</v>
      </c>
    </row>
    <row r="6" spans="1:5">
      <c r="A6" s="4" t="s">
        <v>874</v>
      </c>
      <c r="C6" s="5" t="n">
        <v>7646</v>
      </c>
      <c r="D6" s="6" t="n">
        <v>5262</v>
      </c>
    </row>
    <row r="7" spans="1:5">
      <c r="A7" s="4" t="s">
        <v>1017</v>
      </c>
    </row>
    <row r="8" spans="1:5">
      <c r="A8" s="3" t="s">
        <v>988</v>
      </c>
    </row>
    <row r="9" spans="1:5">
      <c r="A9" s="4" t="s">
        <v>966</v>
      </c>
      <c r="B9" s="4" t="s">
        <v>1001</v>
      </c>
    </row>
    <row r="10" spans="1:5">
      <c r="A10" s="4" t="s">
        <v>1004</v>
      </c>
      <c r="B10" s="4" t="s">
        <v>1018</v>
      </c>
    </row>
    <row r="11" spans="1:5">
      <c r="A11" s="4" t="s">
        <v>1019</v>
      </c>
      <c r="B11" s="6" t="n">
        <v>12000</v>
      </c>
    </row>
    <row r="12" spans="1:5">
      <c r="A12" s="4" t="s">
        <v>1020</v>
      </c>
      <c r="B12" s="4" t="s">
        <v>1021</v>
      </c>
    </row>
    <row r="13" spans="1:5">
      <c r="A13" s="4" t="s">
        <v>1022</v>
      </c>
      <c r="B13" s="4" t="s">
        <v>1023</v>
      </c>
    </row>
    <row r="14" spans="1:5">
      <c r="A14" s="4" t="s">
        <v>1024</v>
      </c>
      <c r="B14" s="4" t="s">
        <v>1025</v>
      </c>
    </row>
    <row r="15" spans="1:5">
      <c r="A15" s="4" t="s">
        <v>1026</v>
      </c>
      <c r="B15" s="4" t="s">
        <v>1027</v>
      </c>
    </row>
    <row r="16" spans="1:5">
      <c r="A16" s="4" t="s">
        <v>1002</v>
      </c>
    </row>
    <row r="17" spans="1:5">
      <c r="A17" s="3" t="s">
        <v>988</v>
      </c>
    </row>
    <row r="18" spans="1:5">
      <c r="A18" s="4" t="s">
        <v>1028</v>
      </c>
      <c r="C18" s="6" t="n">
        <v>175000</v>
      </c>
      <c r="D18" s="6" t="n">
        <v>175000</v>
      </c>
      <c r="E18" s="6" t="n">
        <v>175000</v>
      </c>
    </row>
    <row r="19" spans="1:5">
      <c r="A19" s="4" t="s">
        <v>966</v>
      </c>
      <c r="C19" s="4" t="s">
        <v>1003</v>
      </c>
      <c r="E19" s="4" t="s">
        <v>1003</v>
      </c>
    </row>
    <row r="20" spans="1:5">
      <c r="A20" s="4" t="s">
        <v>1004</v>
      </c>
      <c r="C20" s="4" t="s">
        <v>10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5"/>
  </cols>
  <sheetData>
    <row r="1" spans="1:2">
      <c r="A1" s="1" t="s">
        <v>1029</v>
      </c>
      <c r="B1" s="2" t="s">
        <v>1</v>
      </c>
    </row>
    <row r="2" spans="1:2">
      <c r="B2" s="2" t="s">
        <v>851</v>
      </c>
    </row>
    <row r="3" spans="1:2">
      <c r="A3" s="3" t="s">
        <v>988</v>
      </c>
    </row>
    <row r="4" spans="1:2">
      <c r="A4" s="4" t="s">
        <v>1030</v>
      </c>
      <c r="B4" s="6" t="n">
        <v>60310</v>
      </c>
    </row>
    <row r="5" spans="1:2">
      <c r="A5" s="4" t="s">
        <v>1031</v>
      </c>
    </row>
    <row r="6" spans="1:2">
      <c r="A6" s="3" t="s">
        <v>988</v>
      </c>
    </row>
    <row r="7" spans="1:2">
      <c r="A7" s="4" t="s">
        <v>1032</v>
      </c>
      <c r="B7" s="4" t="s">
        <v>1033</v>
      </c>
    </row>
    <row r="8" spans="1:2">
      <c r="A8" s="4" t="s">
        <v>1030</v>
      </c>
      <c r="B8" s="6" t="n">
        <v>3093</v>
      </c>
    </row>
    <row r="9" spans="1:2">
      <c r="A9" s="4" t="s">
        <v>1022</v>
      </c>
      <c r="B9" s="4" t="s">
        <v>1034</v>
      </c>
    </row>
    <row r="10" spans="1:2">
      <c r="A10" s="4" t="s">
        <v>1035</v>
      </c>
      <c r="B10" s="4" t="s">
        <v>1012</v>
      </c>
    </row>
    <row r="11" spans="1:2">
      <c r="A11" s="4" t="s">
        <v>1004</v>
      </c>
      <c r="B11" s="4" t="s">
        <v>1007</v>
      </c>
    </row>
    <row r="12" spans="1:2">
      <c r="A12" s="4" t="s">
        <v>1036</v>
      </c>
    </row>
    <row r="13" spans="1:2">
      <c r="A13" s="3" t="s">
        <v>988</v>
      </c>
    </row>
    <row r="14" spans="1:2">
      <c r="A14" s="4" t="s">
        <v>1032</v>
      </c>
      <c r="B14" s="4" t="s">
        <v>1037</v>
      </c>
    </row>
    <row r="15" spans="1:2">
      <c r="A15" s="4" t="s">
        <v>1030</v>
      </c>
      <c r="B15" s="6" t="n">
        <v>4124</v>
      </c>
    </row>
    <row r="16" spans="1:2">
      <c r="A16" s="4" t="s">
        <v>1022</v>
      </c>
      <c r="B16" s="4" t="s">
        <v>1038</v>
      </c>
    </row>
    <row r="17" spans="1:2">
      <c r="A17" s="4" t="s">
        <v>1035</v>
      </c>
      <c r="B17" s="4" t="s">
        <v>1039</v>
      </c>
    </row>
    <row r="18" spans="1:2">
      <c r="A18" s="4" t="s">
        <v>1004</v>
      </c>
      <c r="B18" s="4" t="s">
        <v>1040</v>
      </c>
    </row>
    <row r="19" spans="1:2">
      <c r="A19" s="4" t="s">
        <v>1041</v>
      </c>
    </row>
    <row r="20" spans="1:2">
      <c r="A20" s="3" t="s">
        <v>988</v>
      </c>
    </row>
    <row r="21" spans="1:2">
      <c r="A21" s="4" t="s">
        <v>1032</v>
      </c>
      <c r="B21" s="4" t="s">
        <v>1042</v>
      </c>
    </row>
    <row r="22" spans="1:2">
      <c r="A22" s="4" t="s">
        <v>1030</v>
      </c>
      <c r="B22" s="6" t="n">
        <v>3093</v>
      </c>
    </row>
    <row r="23" spans="1:2">
      <c r="A23" s="4" t="s">
        <v>1022</v>
      </c>
      <c r="B23" s="4" t="s">
        <v>1043</v>
      </c>
    </row>
    <row r="24" spans="1:2">
      <c r="A24" s="4" t="s">
        <v>1035</v>
      </c>
      <c r="B24" s="4" t="s">
        <v>1044</v>
      </c>
    </row>
    <row r="25" spans="1:2">
      <c r="A25" s="4" t="s">
        <v>1004</v>
      </c>
      <c r="B25" s="4" t="s">
        <v>1045</v>
      </c>
    </row>
    <row r="26" spans="1:2">
      <c r="A26" s="4" t="s">
        <v>1046</v>
      </c>
    </row>
    <row r="27" spans="1:2">
      <c r="A27" s="3" t="s">
        <v>988</v>
      </c>
    </row>
    <row r="28" spans="1:2">
      <c r="A28" s="4" t="s">
        <v>1032</v>
      </c>
      <c r="B28" s="4" t="s">
        <v>1047</v>
      </c>
    </row>
    <row r="29" spans="1:2">
      <c r="A29" s="4" t="s">
        <v>1030</v>
      </c>
      <c r="B29" s="6" t="n">
        <v>5000</v>
      </c>
    </row>
    <row r="30" spans="1:2">
      <c r="A30" s="4" t="s">
        <v>1022</v>
      </c>
      <c r="B30" s="4" t="s">
        <v>1048</v>
      </c>
    </row>
    <row r="31" spans="1:2">
      <c r="A31" s="4" t="s">
        <v>1035</v>
      </c>
      <c r="B31" s="4" t="s">
        <v>1049</v>
      </c>
    </row>
    <row r="32" spans="1:2">
      <c r="A32" s="4" t="s">
        <v>1004</v>
      </c>
      <c r="B32" s="4" t="s">
        <v>1050</v>
      </c>
    </row>
    <row r="33" spans="1:2">
      <c r="A33" s="4" t="s">
        <v>1051</v>
      </c>
    </row>
    <row r="34" spans="1:2">
      <c r="A34" s="3" t="s">
        <v>988</v>
      </c>
    </row>
    <row r="35" spans="1:2">
      <c r="A35" s="4" t="s">
        <v>1032</v>
      </c>
      <c r="B35" s="4" t="s">
        <v>1052</v>
      </c>
    </row>
    <row r="36" spans="1:2">
      <c r="A36" s="4" t="s">
        <v>1030</v>
      </c>
      <c r="B36" s="6" t="n">
        <v>5000</v>
      </c>
    </row>
    <row r="37" spans="1:2">
      <c r="A37" s="4" t="s">
        <v>1022</v>
      </c>
      <c r="B37" s="4" t="s">
        <v>1053</v>
      </c>
    </row>
    <row r="38" spans="1:2">
      <c r="A38" s="4" t="s">
        <v>1035</v>
      </c>
      <c r="B38" s="4" t="s">
        <v>1054</v>
      </c>
    </row>
    <row r="39" spans="1:2">
      <c r="A39" s="4" t="s">
        <v>1004</v>
      </c>
      <c r="B39" s="4" t="s">
        <v>1055</v>
      </c>
    </row>
    <row r="40" spans="1:2">
      <c r="A40" s="4" t="s">
        <v>1056</v>
      </c>
    </row>
    <row r="41" spans="1:2">
      <c r="A41" s="3" t="s">
        <v>988</v>
      </c>
    </row>
    <row r="42" spans="1:2">
      <c r="A42" s="4" t="s">
        <v>1032</v>
      </c>
      <c r="B42" s="4" t="s">
        <v>1057</v>
      </c>
    </row>
    <row r="43" spans="1:2">
      <c r="A43" s="4" t="s">
        <v>1030</v>
      </c>
      <c r="B43" s="6" t="n">
        <v>8000</v>
      </c>
    </row>
    <row r="44" spans="1:2">
      <c r="A44" s="4" t="s">
        <v>1022</v>
      </c>
      <c r="B44" s="4" t="s">
        <v>1058</v>
      </c>
    </row>
    <row r="45" spans="1:2">
      <c r="A45" s="4" t="s">
        <v>1035</v>
      </c>
      <c r="B45" s="4" t="s">
        <v>1010</v>
      </c>
    </row>
    <row r="46" spans="1:2">
      <c r="A46" s="4" t="s">
        <v>1004</v>
      </c>
      <c r="B46" s="4" t="s">
        <v>1059</v>
      </c>
    </row>
    <row r="47" spans="1:2">
      <c r="A47" s="4" t="s">
        <v>1060</v>
      </c>
    </row>
    <row r="48" spans="1:2">
      <c r="A48" s="3" t="s">
        <v>988</v>
      </c>
    </row>
    <row r="49" spans="1:2">
      <c r="A49" s="4" t="s">
        <v>1032</v>
      </c>
      <c r="B49" s="4" t="s">
        <v>1061</v>
      </c>
    </row>
    <row r="50" spans="1:2">
      <c r="A50" s="4" t="s">
        <v>1030</v>
      </c>
      <c r="B50" s="6" t="n">
        <v>15000</v>
      </c>
    </row>
    <row r="51" spans="1:2">
      <c r="A51" s="4" t="s">
        <v>1022</v>
      </c>
      <c r="B51" s="4" t="s">
        <v>1062</v>
      </c>
    </row>
    <row r="52" spans="1:2">
      <c r="A52" s="4" t="s">
        <v>1035</v>
      </c>
      <c r="B52" s="4" t="s">
        <v>1063</v>
      </c>
    </row>
    <row r="53" spans="1:2">
      <c r="A53" s="4" t="s">
        <v>1004</v>
      </c>
      <c r="B53" s="4" t="s">
        <v>1064</v>
      </c>
    </row>
    <row r="54" spans="1:2">
      <c r="A54" s="4" t="s">
        <v>1065</v>
      </c>
    </row>
    <row r="55" spans="1:2">
      <c r="A55" s="3" t="s">
        <v>988</v>
      </c>
    </row>
    <row r="56" spans="1:2">
      <c r="A56" s="4" t="s">
        <v>1032</v>
      </c>
      <c r="B56" s="4" t="s">
        <v>1066</v>
      </c>
    </row>
    <row r="57" spans="1:2">
      <c r="A57" s="4" t="s">
        <v>1030</v>
      </c>
      <c r="B57" s="6" t="n">
        <v>3000</v>
      </c>
    </row>
    <row r="58" spans="1:2">
      <c r="A58" s="4" t="s">
        <v>1022</v>
      </c>
      <c r="B58" s="4" t="s">
        <v>1067</v>
      </c>
    </row>
    <row r="59" spans="1:2">
      <c r="A59" s="4" t="s">
        <v>1035</v>
      </c>
      <c r="B59" s="4" t="s">
        <v>1068</v>
      </c>
    </row>
    <row r="60" spans="1:2">
      <c r="A60" s="4" t="s">
        <v>1004</v>
      </c>
      <c r="B60" s="4" t="s">
        <v>1069</v>
      </c>
    </row>
    <row r="61" spans="1:2">
      <c r="A61" s="4" t="s">
        <v>1070</v>
      </c>
    </row>
    <row r="62" spans="1:2">
      <c r="A62" s="3" t="s">
        <v>988</v>
      </c>
    </row>
    <row r="63" spans="1:2">
      <c r="A63" s="4" t="s">
        <v>1032</v>
      </c>
      <c r="B63" s="4" t="s">
        <v>1071</v>
      </c>
    </row>
    <row r="64" spans="1:2">
      <c r="A64" s="4" t="s">
        <v>1030</v>
      </c>
      <c r="B64" s="6" t="n">
        <v>5000</v>
      </c>
    </row>
    <row r="65" spans="1:2">
      <c r="A65" s="4" t="s">
        <v>1022</v>
      </c>
      <c r="B65" s="4" t="s">
        <v>1067</v>
      </c>
    </row>
    <row r="66" spans="1:2">
      <c r="A66" s="4" t="s">
        <v>1035</v>
      </c>
      <c r="B66" s="4" t="s">
        <v>1072</v>
      </c>
    </row>
    <row r="67" spans="1:2">
      <c r="A67" s="4" t="s">
        <v>1004</v>
      </c>
      <c r="B67" s="4" t="s">
        <v>1008</v>
      </c>
    </row>
    <row r="68" spans="1:2">
      <c r="A68" s="4" t="s">
        <v>1073</v>
      </c>
    </row>
    <row r="69" spans="1:2">
      <c r="A69" s="3" t="s">
        <v>988</v>
      </c>
    </row>
    <row r="70" spans="1:2">
      <c r="A70" s="4" t="s">
        <v>1032</v>
      </c>
      <c r="B70" s="4" t="s">
        <v>1074</v>
      </c>
    </row>
    <row r="71" spans="1:2">
      <c r="A71" s="4" t="s">
        <v>1030</v>
      </c>
      <c r="B71" s="6" t="n">
        <v>9000</v>
      </c>
    </row>
    <row r="72" spans="1:2">
      <c r="A72" s="4" t="s">
        <v>1022</v>
      </c>
      <c r="B72" s="4" t="s">
        <v>1075</v>
      </c>
    </row>
    <row r="73" spans="1:2">
      <c r="A73" s="4" t="s">
        <v>1035</v>
      </c>
      <c r="B73" s="4" t="s">
        <v>1076</v>
      </c>
    </row>
    <row r="74" spans="1:2">
      <c r="A74" s="4" t="s">
        <v>1004</v>
      </c>
      <c r="B74" s="4" t="s">
        <v>10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1078</v>
      </c>
      <c r="B1" s="2" t="s">
        <v>1</v>
      </c>
    </row>
    <row r="2" spans="1:2">
      <c r="B2" s="2" t="s">
        <v>56</v>
      </c>
    </row>
    <row r="3" spans="1:2">
      <c r="A3" s="4" t="s">
        <v>1031</v>
      </c>
    </row>
    <row r="4" spans="1:2">
      <c r="A4" s="3" t="s">
        <v>988</v>
      </c>
    </row>
    <row r="5" spans="1:2">
      <c r="A5" s="4" t="s">
        <v>1024</v>
      </c>
      <c r="B5" s="4" t="s">
        <v>1079</v>
      </c>
    </row>
    <row r="6" spans="1:2">
      <c r="A6" s="4" t="s">
        <v>1036</v>
      </c>
    </row>
    <row r="7" spans="1:2">
      <c r="A7" s="3" t="s">
        <v>988</v>
      </c>
    </row>
    <row r="8" spans="1:2">
      <c r="A8" s="4" t="s">
        <v>1024</v>
      </c>
      <c r="B8" s="4" t="s">
        <v>848</v>
      </c>
    </row>
    <row r="9" spans="1:2">
      <c r="A9" s="4" t="s">
        <v>1041</v>
      </c>
    </row>
    <row r="10" spans="1:2">
      <c r="A10" s="3" t="s">
        <v>988</v>
      </c>
    </row>
    <row r="11" spans="1:2">
      <c r="A11" s="4" t="s">
        <v>1024</v>
      </c>
      <c r="B11" s="4" t="s">
        <v>1080</v>
      </c>
    </row>
    <row r="12" spans="1:2">
      <c r="A12" s="4" t="s">
        <v>1046</v>
      </c>
    </row>
    <row r="13" spans="1:2">
      <c r="A13" s="3" t="s">
        <v>988</v>
      </c>
    </row>
    <row r="14" spans="1:2">
      <c r="A14" s="4" t="s">
        <v>1024</v>
      </c>
      <c r="B14" s="4" t="s">
        <v>1081</v>
      </c>
    </row>
    <row r="15" spans="1:2">
      <c r="A15" s="4" t="s">
        <v>1051</v>
      </c>
    </row>
    <row r="16" spans="1:2">
      <c r="A16" s="3" t="s">
        <v>988</v>
      </c>
    </row>
    <row r="17" spans="1:2">
      <c r="A17" s="4" t="s">
        <v>1024</v>
      </c>
      <c r="B17" s="4" t="s">
        <v>1082</v>
      </c>
    </row>
    <row r="18" spans="1:2">
      <c r="A18" s="4" t="s">
        <v>1056</v>
      </c>
    </row>
    <row r="19" spans="1:2">
      <c r="A19" s="3" t="s">
        <v>988</v>
      </c>
    </row>
    <row r="20" spans="1:2">
      <c r="A20" s="4" t="s">
        <v>1024</v>
      </c>
      <c r="B20" s="4" t="s">
        <v>1083</v>
      </c>
    </row>
    <row r="21" spans="1:2">
      <c r="A21" s="4" t="s">
        <v>1060</v>
      </c>
    </row>
    <row r="22" spans="1:2">
      <c r="A22" s="3" t="s">
        <v>988</v>
      </c>
    </row>
    <row r="23" spans="1:2">
      <c r="A23" s="4" t="s">
        <v>1024</v>
      </c>
      <c r="B23" s="4" t="s">
        <v>1084</v>
      </c>
    </row>
    <row r="24" spans="1:2">
      <c r="A24" s="4" t="s">
        <v>1065</v>
      </c>
    </row>
    <row r="25" spans="1:2">
      <c r="A25" s="3" t="s">
        <v>988</v>
      </c>
    </row>
    <row r="26" spans="1:2">
      <c r="A26" s="4" t="s">
        <v>1024</v>
      </c>
      <c r="B26" s="4" t="s">
        <v>1085</v>
      </c>
    </row>
    <row r="27" spans="1:2">
      <c r="A27" s="4" t="s">
        <v>1073</v>
      </c>
    </row>
    <row r="28" spans="1:2">
      <c r="A28" s="3" t="s">
        <v>988</v>
      </c>
    </row>
    <row r="29" spans="1:2">
      <c r="A29" s="4" t="s">
        <v>1024</v>
      </c>
      <c r="B29" s="4" t="s">
        <v>1086</v>
      </c>
    </row>
    <row r="30" spans="1:2">
      <c r="A30" s="4" t="s">
        <v>1070</v>
      </c>
    </row>
    <row r="31" spans="1:2">
      <c r="A31" s="3" t="s">
        <v>988</v>
      </c>
    </row>
    <row r="32" spans="1:2">
      <c r="A32" s="4" t="s">
        <v>1024</v>
      </c>
      <c r="B32" s="4" t="s">
        <v>10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087</v>
      </c>
      <c r="B1" s="2" t="s">
        <v>126</v>
      </c>
      <c r="E1" s="2" t="s">
        <v>1</v>
      </c>
    </row>
    <row r="2" spans="1:8">
      <c r="B2" s="2" t="s">
        <v>56</v>
      </c>
      <c r="C2" s="2" t="s">
        <v>58</v>
      </c>
      <c r="D2" s="2" t="s">
        <v>218</v>
      </c>
      <c r="E2" s="2" t="s">
        <v>56</v>
      </c>
      <c r="F2" s="2" t="s">
        <v>58</v>
      </c>
      <c r="G2" s="2" t="s">
        <v>57</v>
      </c>
      <c r="H2" s="2" t="s">
        <v>477</v>
      </c>
    </row>
    <row r="3" spans="1:8">
      <c r="A3" s="3" t="s">
        <v>1088</v>
      </c>
    </row>
    <row r="4" spans="1:8">
      <c r="A4" s="4" t="s">
        <v>1089</v>
      </c>
      <c r="B4" s="6" t="n">
        <v>2751872</v>
      </c>
      <c r="C4" s="6" t="n">
        <v>2179118</v>
      </c>
      <c r="D4" s="6" t="n">
        <v>2154397</v>
      </c>
      <c r="E4" s="6" t="n">
        <v>2689570</v>
      </c>
      <c r="F4" s="6" t="n">
        <v>2154397</v>
      </c>
    </row>
    <row r="5" spans="1:8">
      <c r="A5" s="4" t="s">
        <v>1090</v>
      </c>
      <c r="G5" s="6" t="n">
        <v>6322</v>
      </c>
      <c r="H5" s="6" t="n">
        <v>-4179</v>
      </c>
    </row>
    <row r="6" spans="1:8">
      <c r="A6" s="4" t="s">
        <v>1091</v>
      </c>
      <c r="B6" s="5" t="n">
        <v>2803139</v>
      </c>
      <c r="C6" s="5" t="n">
        <v>2200215</v>
      </c>
      <c r="D6" s="5" t="n">
        <v>2179118</v>
      </c>
      <c r="E6" s="5" t="n">
        <v>2803139</v>
      </c>
      <c r="F6" s="5" t="n">
        <v>2200215</v>
      </c>
    </row>
    <row r="7" spans="1:8">
      <c r="A7" s="4" t="s">
        <v>1092</v>
      </c>
    </row>
    <row r="8" spans="1:8">
      <c r="A8" s="3" t="s">
        <v>1088</v>
      </c>
    </row>
    <row r="9" spans="1:8">
      <c r="A9" s="4" t="s">
        <v>1089</v>
      </c>
      <c r="B9" s="5" t="n">
        <v>513</v>
      </c>
      <c r="C9" s="5" t="n">
        <v>1126</v>
      </c>
      <c r="D9" s="5" t="n">
        <v>-2337</v>
      </c>
      <c r="E9" s="5" t="n">
        <v>1099</v>
      </c>
      <c r="F9" s="5" t="n">
        <v>-2337</v>
      </c>
    </row>
    <row r="10" spans="1:8">
      <c r="A10" s="4" t="s">
        <v>1090</v>
      </c>
      <c r="C10" s="5" t="n">
        <v>-52</v>
      </c>
      <c r="F10" s="5" t="n">
        <v>-52</v>
      </c>
    </row>
    <row r="11" spans="1:8">
      <c r="A11" s="4" t="s">
        <v>1093</v>
      </c>
      <c r="F11" s="5" t="n">
        <v>-509</v>
      </c>
    </row>
    <row r="12" spans="1:8">
      <c r="A12" s="4" t="s">
        <v>1094</v>
      </c>
      <c r="B12" s="5" t="n">
        <v>711</v>
      </c>
      <c r="C12" s="5" t="n">
        <v>1143</v>
      </c>
      <c r="E12" s="5" t="n">
        <v>415</v>
      </c>
      <c r="F12" s="5" t="n">
        <v>4587</v>
      </c>
    </row>
    <row r="13" spans="1:8">
      <c r="A13" s="4" t="s">
        <v>1095</v>
      </c>
      <c r="B13" s="5" t="n">
        <v>-4</v>
      </c>
      <c r="C13" s="5" t="n">
        <v>8</v>
      </c>
      <c r="E13" s="5" t="n">
        <v>-294</v>
      </c>
      <c r="F13" s="5" t="n">
        <v>588</v>
      </c>
    </row>
    <row r="14" spans="1:8">
      <c r="A14" s="4" t="s">
        <v>1091</v>
      </c>
      <c r="B14" s="5" t="n">
        <v>1220</v>
      </c>
      <c r="C14" s="5" t="n">
        <v>2277</v>
      </c>
      <c r="D14" s="5" t="n">
        <v>1126</v>
      </c>
      <c r="E14" s="5" t="n">
        <v>1220</v>
      </c>
      <c r="F14" s="5" t="n">
        <v>2277</v>
      </c>
    </row>
    <row r="15" spans="1:8">
      <c r="A15" s="4" t="s">
        <v>1096</v>
      </c>
    </row>
    <row r="16" spans="1:8">
      <c r="A16" s="3" t="s">
        <v>1088</v>
      </c>
    </row>
    <row r="17" spans="1:8">
      <c r="A17" s="4" t="s">
        <v>1089</v>
      </c>
      <c r="B17" s="5" t="n">
        <v>10442</v>
      </c>
      <c r="C17" s="5" t="n">
        <v>-52605</v>
      </c>
      <c r="D17" s="5" t="n">
        <v>-35557</v>
      </c>
      <c r="E17" s="5" t="n">
        <v>-37348</v>
      </c>
      <c r="F17" s="5" t="n">
        <v>-35557</v>
      </c>
    </row>
    <row r="18" spans="1:8">
      <c r="A18" s="4" t="s">
        <v>1093</v>
      </c>
      <c r="F18" s="5" t="n">
        <v>-7583</v>
      </c>
    </row>
    <row r="19" spans="1:8">
      <c r="A19" s="4" t="s">
        <v>1094</v>
      </c>
      <c r="B19" s="5" t="n">
        <v>39151</v>
      </c>
      <c r="C19" s="5" t="n">
        <v>-5615</v>
      </c>
      <c r="E19" s="5" t="n">
        <v>86862</v>
      </c>
      <c r="F19" s="5" t="n">
        <v>-14486</v>
      </c>
    </row>
    <row r="20" spans="1:8">
      <c r="A20" s="4" t="s">
        <v>1095</v>
      </c>
      <c r="B20" s="5" t="n">
        <v>-892</v>
      </c>
      <c r="C20" s="5" t="n">
        <v>-1136</v>
      </c>
      <c r="E20" s="5" t="n">
        <v>-813</v>
      </c>
      <c r="F20" s="5" t="n">
        <v>-1730</v>
      </c>
    </row>
    <row r="21" spans="1:8">
      <c r="A21" s="4" t="s">
        <v>1091</v>
      </c>
      <c r="B21" s="5" t="n">
        <v>48701</v>
      </c>
      <c r="C21" s="5" t="n">
        <v>-59356</v>
      </c>
      <c r="D21" s="5" t="n">
        <v>-52605</v>
      </c>
      <c r="E21" s="5" t="n">
        <v>48701</v>
      </c>
      <c r="F21" s="5" t="n">
        <v>-59356</v>
      </c>
    </row>
    <row r="22" spans="1:8">
      <c r="A22" s="4" t="s">
        <v>1097</v>
      </c>
    </row>
    <row r="23" spans="1:8">
      <c r="A23" s="3" t="s">
        <v>1088</v>
      </c>
    </row>
    <row r="24" spans="1:8">
      <c r="A24" s="4" t="s">
        <v>1089</v>
      </c>
      <c r="B24" s="5" t="n">
        <v>-8164</v>
      </c>
      <c r="C24" s="5" t="n">
        <v>-9737</v>
      </c>
      <c r="D24" s="5" t="n">
        <v>-12107</v>
      </c>
      <c r="E24" s="5" t="n">
        <v>-8515</v>
      </c>
      <c r="F24" s="5" t="n">
        <v>-12107</v>
      </c>
    </row>
    <row r="25" spans="1:8">
      <c r="A25" s="4" t="s">
        <v>1093</v>
      </c>
      <c r="F25" s="5" t="n">
        <v>-2600</v>
      </c>
    </row>
    <row r="26" spans="1:8">
      <c r="A26" s="4" t="s">
        <v>1094</v>
      </c>
      <c r="F26" s="5" t="n">
        <v>4514</v>
      </c>
    </row>
    <row r="27" spans="1:8">
      <c r="A27" s="4" t="s">
        <v>1095</v>
      </c>
      <c r="B27" s="5" t="n">
        <v>435</v>
      </c>
      <c r="C27" s="5" t="n">
        <v>402</v>
      </c>
      <c r="E27" s="5" t="n">
        <v>786</v>
      </c>
      <c r="F27" s="5" t="n">
        <v>858</v>
      </c>
    </row>
    <row r="28" spans="1:8">
      <c r="A28" s="4" t="s">
        <v>1091</v>
      </c>
      <c r="B28" s="5" t="n">
        <v>-7729</v>
      </c>
      <c r="C28" s="5" t="n">
        <v>-9335</v>
      </c>
      <c r="D28" s="5" t="n">
        <v>-9737</v>
      </c>
      <c r="E28" s="5" t="n">
        <v>-7729</v>
      </c>
      <c r="F28" s="5" t="n">
        <v>-9335</v>
      </c>
    </row>
    <row r="29" spans="1:8">
      <c r="A29" s="4" t="s">
        <v>1098</v>
      </c>
    </row>
    <row r="30" spans="1:8">
      <c r="A30" s="3" t="s">
        <v>1088</v>
      </c>
    </row>
    <row r="31" spans="1:8">
      <c r="A31" s="4" t="s">
        <v>1089</v>
      </c>
      <c r="B31" s="5" t="n">
        <v>-171</v>
      </c>
      <c r="C31" s="5" t="n">
        <v>-310</v>
      </c>
      <c r="D31" s="5" t="n">
        <v>-271</v>
      </c>
      <c r="E31" s="5" t="n">
        <v>-186</v>
      </c>
      <c r="F31" s="5" t="n">
        <v>-271</v>
      </c>
    </row>
    <row r="32" spans="1:8">
      <c r="A32" s="4" t="s">
        <v>1093</v>
      </c>
      <c r="F32" s="5" t="n">
        <v>-59</v>
      </c>
    </row>
    <row r="33" spans="1:8">
      <c r="A33" s="4" t="s">
        <v>1095</v>
      </c>
      <c r="B33" s="5" t="n">
        <v>16</v>
      </c>
      <c r="C33" s="5" t="n">
        <v>21</v>
      </c>
      <c r="E33" s="5" t="n">
        <v>31</v>
      </c>
      <c r="F33" s="5" t="n">
        <v>41</v>
      </c>
    </row>
    <row r="34" spans="1:8">
      <c r="A34" s="4" t="s">
        <v>1091</v>
      </c>
      <c r="B34" s="5" t="n">
        <v>-155</v>
      </c>
      <c r="C34" s="5" t="n">
        <v>-289</v>
      </c>
      <c r="D34" s="5" t="n">
        <v>-310</v>
      </c>
      <c r="E34" s="5" t="n">
        <v>-155</v>
      </c>
      <c r="F34" s="5" t="n">
        <v>-289</v>
      </c>
    </row>
    <row r="35" spans="1:8">
      <c r="A35" s="4" t="s">
        <v>197</v>
      </c>
    </row>
    <row r="36" spans="1:8">
      <c r="A36" s="3" t="s">
        <v>1088</v>
      </c>
    </row>
    <row r="37" spans="1:8">
      <c r="A37" s="4" t="s">
        <v>1089</v>
      </c>
      <c r="B37" s="5" t="n">
        <v>2620</v>
      </c>
      <c r="C37" s="5" t="n">
        <v>-61526</v>
      </c>
      <c r="D37" s="5" t="n">
        <v>-50272</v>
      </c>
      <c r="E37" s="5" t="n">
        <v>-44950</v>
      </c>
      <c r="F37" s="5" t="n">
        <v>-50272</v>
      </c>
    </row>
    <row r="38" spans="1:8">
      <c r="A38" s="4" t="s">
        <v>1090</v>
      </c>
      <c r="C38" s="5" t="n">
        <v>-52</v>
      </c>
      <c r="F38" s="5" t="n">
        <v>-52</v>
      </c>
      <c r="H38" s="6" t="n">
        <v>-52</v>
      </c>
    </row>
    <row r="39" spans="1:8">
      <c r="A39" s="4" t="s">
        <v>1093</v>
      </c>
      <c r="D39" s="5" t="n">
        <v>-10751</v>
      </c>
      <c r="F39" s="5" t="n">
        <v>-10751</v>
      </c>
    </row>
    <row r="40" spans="1:8">
      <c r="A40" s="4" t="s">
        <v>1094</v>
      </c>
      <c r="B40" s="5" t="n">
        <v>39862</v>
      </c>
      <c r="C40" s="5" t="n">
        <v>-4472</v>
      </c>
      <c r="E40" s="5" t="n">
        <v>87277</v>
      </c>
      <c r="F40" s="5" t="n">
        <v>-5385</v>
      </c>
    </row>
    <row r="41" spans="1:8">
      <c r="A41" s="4" t="s">
        <v>1095</v>
      </c>
      <c r="B41" s="5" t="n">
        <v>-445</v>
      </c>
      <c r="C41" s="5" t="n">
        <v>-705</v>
      </c>
      <c r="E41" s="5" t="n">
        <v>-290</v>
      </c>
      <c r="F41" s="5" t="n">
        <v>-243</v>
      </c>
    </row>
    <row r="42" spans="1:8">
      <c r="A42" s="4" t="s">
        <v>1091</v>
      </c>
      <c r="B42" s="6" t="n">
        <v>42037</v>
      </c>
      <c r="C42" s="6" t="n">
        <v>-66703</v>
      </c>
      <c r="D42" s="6" t="n">
        <v>-61526</v>
      </c>
      <c r="E42" s="6" t="n">
        <v>42037</v>
      </c>
      <c r="F42" s="6" t="n">
        <v>-66703</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99</v>
      </c>
      <c r="B1" s="2" t="s">
        <v>126</v>
      </c>
      <c r="F1" s="2" t="s">
        <v>1</v>
      </c>
    </row>
    <row r="2" spans="1:7">
      <c r="B2" s="2" t="s">
        <v>56</v>
      </c>
      <c r="C2" s="2" t="s">
        <v>217</v>
      </c>
      <c r="D2" s="2" t="s">
        <v>58</v>
      </c>
      <c r="E2" s="2" t="s">
        <v>218</v>
      </c>
      <c r="F2" s="2" t="s">
        <v>56</v>
      </c>
      <c r="G2" s="2" t="s">
        <v>58</v>
      </c>
    </row>
    <row r="3" spans="1:7">
      <c r="A3" s="3" t="s">
        <v>1100</v>
      </c>
    </row>
    <row r="4" spans="1:7">
      <c r="A4" s="4" t="s">
        <v>1101</v>
      </c>
      <c r="B4" s="6" t="n">
        <v>-1165</v>
      </c>
      <c r="D4" s="6" t="n">
        <v>-1494</v>
      </c>
      <c r="F4" s="6" t="n">
        <v>-1062</v>
      </c>
      <c r="G4" s="6" t="n">
        <v>-2282</v>
      </c>
    </row>
    <row r="5" spans="1:7">
      <c r="A5" s="4" t="s">
        <v>1102</v>
      </c>
      <c r="B5" s="5" t="n">
        <v>-155230</v>
      </c>
      <c r="D5" s="5" t="n">
        <v>-131963</v>
      </c>
      <c r="F5" s="5" t="n">
        <v>-302278</v>
      </c>
      <c r="G5" s="5" t="n">
        <v>-260535</v>
      </c>
    </row>
    <row r="6" spans="1:7">
      <c r="A6" s="4" t="s">
        <v>149</v>
      </c>
      <c r="B6" s="5" t="n">
        <v>-21</v>
      </c>
      <c r="D6" s="5" t="n">
        <v>-27</v>
      </c>
      <c r="F6" s="5" t="n">
        <v>-41</v>
      </c>
      <c r="G6" s="5" t="n">
        <v>-54</v>
      </c>
    </row>
    <row r="7" spans="1:7">
      <c r="A7" s="4" t="s">
        <v>1103</v>
      </c>
      <c r="B7" s="5" t="n">
        <v>14359</v>
      </c>
      <c r="D7" s="5" t="n">
        <v>4345</v>
      </c>
      <c r="F7" s="5" t="n">
        <v>27463</v>
      </c>
      <c r="G7" s="5" t="n">
        <v>9302</v>
      </c>
    </row>
    <row r="8" spans="1:7">
      <c r="A8" s="4" t="s">
        <v>164</v>
      </c>
      <c r="B8" s="5" t="n">
        <v>-62964</v>
      </c>
      <c r="C8" s="6" t="n">
        <v>-56276</v>
      </c>
      <c r="D8" s="5" t="n">
        <v>-44001</v>
      </c>
      <c r="E8" s="6" t="n">
        <v>-47983</v>
      </c>
      <c r="F8" s="5" t="n">
        <v>-119240</v>
      </c>
      <c r="G8" s="5" t="n">
        <v>-91984</v>
      </c>
    </row>
    <row r="9" spans="1:7">
      <c r="A9" s="4" t="s">
        <v>1092</v>
      </c>
    </row>
    <row r="10" spans="1:7">
      <c r="A10" s="3" t="s">
        <v>1100</v>
      </c>
    </row>
    <row r="11" spans="1:7">
      <c r="A11" s="4" t="s">
        <v>1104</v>
      </c>
      <c r="B11" s="5" t="n">
        <v>4</v>
      </c>
      <c r="D11" s="5" t="n">
        <v>-8</v>
      </c>
      <c r="F11" s="5" t="n">
        <v>294</v>
      </c>
      <c r="G11" s="5" t="n">
        <v>-588</v>
      </c>
    </row>
    <row r="12" spans="1:7">
      <c r="A12" s="4" t="s">
        <v>1096</v>
      </c>
    </row>
    <row r="13" spans="1:7">
      <c r="A13" s="3" t="s">
        <v>1100</v>
      </c>
    </row>
    <row r="14" spans="1:7">
      <c r="A14" s="4" t="s">
        <v>1104</v>
      </c>
      <c r="B14" s="5" t="n">
        <v>892</v>
      </c>
      <c r="D14" s="5" t="n">
        <v>1136</v>
      </c>
      <c r="F14" s="5" t="n">
        <v>813</v>
      </c>
      <c r="G14" s="5" t="n">
        <v>1730</v>
      </c>
    </row>
    <row r="15" spans="1:7">
      <c r="A15" s="4" t="s">
        <v>1097</v>
      </c>
    </row>
    <row r="16" spans="1:7">
      <c r="A16" s="3" t="s">
        <v>1100</v>
      </c>
    </row>
    <row r="17" spans="1:7">
      <c r="A17" s="4" t="s">
        <v>1104</v>
      </c>
      <c r="B17" s="5" t="n">
        <v>-435</v>
      </c>
      <c r="D17" s="5" t="n">
        <v>-402</v>
      </c>
      <c r="F17" s="5" t="n">
        <v>-786</v>
      </c>
      <c r="G17" s="5" t="n">
        <v>-858</v>
      </c>
    </row>
    <row r="18" spans="1:7">
      <c r="A18" s="4" t="s">
        <v>1098</v>
      </c>
    </row>
    <row r="19" spans="1:7">
      <c r="A19" s="3" t="s">
        <v>1100</v>
      </c>
    </row>
    <row r="20" spans="1:7">
      <c r="A20" s="4" t="s">
        <v>1104</v>
      </c>
      <c r="B20" s="5" t="n">
        <v>-16</v>
      </c>
      <c r="D20" s="5" t="n">
        <v>-21</v>
      </c>
      <c r="F20" s="5" t="n">
        <v>-31</v>
      </c>
      <c r="G20" s="5" t="n">
        <v>-41</v>
      </c>
    </row>
    <row r="21" spans="1:7">
      <c r="A21" s="4" t="s">
        <v>197</v>
      </c>
    </row>
    <row r="22" spans="1:7">
      <c r="A22" s="3" t="s">
        <v>1100</v>
      </c>
    </row>
    <row r="23" spans="1:7">
      <c r="A23" s="4" t="s">
        <v>1104</v>
      </c>
      <c r="B23" s="5" t="n">
        <v>445</v>
      </c>
      <c r="D23" s="5" t="n">
        <v>705</v>
      </c>
      <c r="F23" s="5" t="n">
        <v>290</v>
      </c>
      <c r="G23" s="5" t="n">
        <v>243</v>
      </c>
    </row>
    <row r="24" spans="1:7">
      <c r="A24" s="4" t="s">
        <v>1105</v>
      </c>
    </row>
    <row r="25" spans="1:7">
      <c r="A25" s="3" t="s">
        <v>1100</v>
      </c>
    </row>
    <row r="26" spans="1:7">
      <c r="A26" s="4" t="s">
        <v>1102</v>
      </c>
      <c r="B26" s="5" t="n">
        <v>6</v>
      </c>
      <c r="D26" s="5" t="n">
        <v>-10</v>
      </c>
      <c r="F26" s="5" t="n">
        <v>391</v>
      </c>
      <c r="G26" s="5" t="n">
        <v>-779</v>
      </c>
    </row>
    <row r="27" spans="1:7">
      <c r="A27" s="4" t="s">
        <v>1103</v>
      </c>
      <c r="B27" s="5" t="n">
        <v>-2</v>
      </c>
      <c r="D27" s="5" t="n">
        <v>2</v>
      </c>
      <c r="F27" s="5" t="n">
        <v>-97</v>
      </c>
      <c r="G27" s="5" t="n">
        <v>191</v>
      </c>
    </row>
    <row r="28" spans="1:7">
      <c r="A28" s="4" t="s">
        <v>164</v>
      </c>
      <c r="B28" s="5" t="n">
        <v>4</v>
      </c>
      <c r="D28" s="5" t="n">
        <v>-8</v>
      </c>
      <c r="F28" s="5" t="n">
        <v>294</v>
      </c>
      <c r="G28" s="5" t="n">
        <v>-588</v>
      </c>
    </row>
    <row r="29" spans="1:7">
      <c r="A29" s="4" t="s">
        <v>1106</v>
      </c>
    </row>
    <row r="30" spans="1:7">
      <c r="A30" s="3" t="s">
        <v>1100</v>
      </c>
    </row>
    <row r="31" spans="1:7">
      <c r="A31" s="4" t="s">
        <v>1101</v>
      </c>
      <c r="B31" s="5" t="n">
        <v>1165</v>
      </c>
      <c r="D31" s="5" t="n">
        <v>1494</v>
      </c>
      <c r="F31" s="5" t="n">
        <v>1062</v>
      </c>
      <c r="G31" s="5" t="n">
        <v>2282</v>
      </c>
    </row>
    <row r="32" spans="1:7">
      <c r="A32" s="4" t="s">
        <v>1103</v>
      </c>
      <c r="B32" s="5" t="n">
        <v>-273</v>
      </c>
      <c r="D32" s="5" t="n">
        <v>-358</v>
      </c>
      <c r="F32" s="5" t="n">
        <v>-249</v>
      </c>
      <c r="G32" s="5" t="n">
        <v>-552</v>
      </c>
    </row>
    <row r="33" spans="1:7">
      <c r="A33" s="4" t="s">
        <v>164</v>
      </c>
      <c r="B33" s="5" t="n">
        <v>892</v>
      </c>
      <c r="D33" s="5" t="n">
        <v>1136</v>
      </c>
      <c r="F33" s="5" t="n">
        <v>813</v>
      </c>
      <c r="G33" s="5" t="n">
        <v>1730</v>
      </c>
    </row>
    <row r="34" spans="1:7">
      <c r="A34" s="4" t="s">
        <v>1107</v>
      </c>
    </row>
    <row r="35" spans="1:7">
      <c r="A35" s="3" t="s">
        <v>1100</v>
      </c>
    </row>
    <row r="36" spans="1:7">
      <c r="A36" s="4" t="s">
        <v>1102</v>
      </c>
      <c r="B36" s="5" t="n">
        <v>-564</v>
      </c>
      <c r="D36" s="5" t="n">
        <v>-521</v>
      </c>
      <c r="F36" s="5" t="n">
        <v>-1021</v>
      </c>
      <c r="G36" s="5" t="n">
        <v>-1112</v>
      </c>
    </row>
    <row r="37" spans="1:7">
      <c r="A37" s="4" t="s">
        <v>1103</v>
      </c>
      <c r="B37" s="5" t="n">
        <v>129</v>
      </c>
      <c r="D37" s="5" t="n">
        <v>119</v>
      </c>
      <c r="F37" s="5" t="n">
        <v>235</v>
      </c>
      <c r="G37" s="5" t="n">
        <v>254</v>
      </c>
    </row>
    <row r="38" spans="1:7">
      <c r="A38" s="4" t="s">
        <v>164</v>
      </c>
      <c r="B38" s="5" t="n">
        <v>-435</v>
      </c>
      <c r="D38" s="5" t="n">
        <v>-402</v>
      </c>
      <c r="F38" s="5" t="n">
        <v>-786</v>
      </c>
      <c r="G38" s="5" t="n">
        <v>-858</v>
      </c>
    </row>
    <row r="39" spans="1:7">
      <c r="A39" s="4" t="s">
        <v>1108</v>
      </c>
    </row>
    <row r="40" spans="1:7">
      <c r="A40" s="3" t="s">
        <v>1100</v>
      </c>
    </row>
    <row r="41" spans="1:7">
      <c r="A41" s="4" t="s">
        <v>149</v>
      </c>
      <c r="B41" s="5" t="n">
        <v>-21</v>
      </c>
      <c r="D41" s="5" t="n">
        <v>-27</v>
      </c>
      <c r="F41" s="5" t="n">
        <v>-41</v>
      </c>
      <c r="G41" s="5" t="n">
        <v>-54</v>
      </c>
    </row>
    <row r="42" spans="1:7">
      <c r="A42" s="4" t="s">
        <v>1103</v>
      </c>
      <c r="B42" s="5" t="n">
        <v>5</v>
      </c>
      <c r="D42" s="5" t="n">
        <v>6</v>
      </c>
      <c r="F42" s="5" t="n">
        <v>10</v>
      </c>
      <c r="G42" s="5" t="n">
        <v>13</v>
      </c>
    </row>
    <row r="43" spans="1:7">
      <c r="A43" s="4" t="s">
        <v>164</v>
      </c>
      <c r="B43" s="6" t="n">
        <v>-16</v>
      </c>
      <c r="D43" s="6" t="n">
        <v>-21</v>
      </c>
      <c r="F43" s="6" t="n">
        <v>-31</v>
      </c>
      <c r="G43" s="6" t="n">
        <v>-41</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1109</v>
      </c>
      <c r="B1" s="2" t="s">
        <v>126</v>
      </c>
      <c r="D1" s="2" t="s">
        <v>1</v>
      </c>
    </row>
    <row r="2" spans="1:5">
      <c r="B2" s="2" t="s">
        <v>56</v>
      </c>
      <c r="C2" s="2" t="s">
        <v>58</v>
      </c>
      <c r="D2" s="2" t="s">
        <v>56</v>
      </c>
      <c r="E2" s="2" t="s">
        <v>58</v>
      </c>
    </row>
    <row r="3" spans="1:5">
      <c r="A3" s="3" t="s">
        <v>1110</v>
      </c>
    </row>
    <row r="4" spans="1:5">
      <c r="A4" s="4" t="s">
        <v>1111</v>
      </c>
      <c r="B4" s="5" t="n">
        <v>3700000</v>
      </c>
      <c r="D4" s="5" t="n">
        <v>3700000</v>
      </c>
    </row>
    <row r="5" spans="1:5">
      <c r="A5" s="4" t="s">
        <v>1112</v>
      </c>
    </row>
    <row r="6" spans="1:5">
      <c r="A6" s="3" t="s">
        <v>1110</v>
      </c>
    </row>
    <row r="7" spans="1:5">
      <c r="A7" s="4" t="s">
        <v>1113</v>
      </c>
      <c r="D7" s="5" t="n">
        <v>206000</v>
      </c>
    </row>
    <row r="8" spans="1:5">
      <c r="A8" s="4" t="s">
        <v>1114</v>
      </c>
      <c r="D8" s="4" t="s">
        <v>1115</v>
      </c>
    </row>
    <row r="9" spans="1:5">
      <c r="A9" s="4" t="s">
        <v>1116</v>
      </c>
      <c r="B9" s="6" t="n">
        <v>6100000</v>
      </c>
      <c r="D9" s="6" t="n">
        <v>6100000</v>
      </c>
    </row>
    <row r="10" spans="1:5">
      <c r="A10" s="4" t="s">
        <v>1117</v>
      </c>
      <c r="D10" s="4" t="s">
        <v>1118</v>
      </c>
    </row>
    <row r="11" spans="1:5">
      <c r="A11" s="4" t="s">
        <v>206</v>
      </c>
      <c r="B11" s="5" t="n">
        <v>600000</v>
      </c>
      <c r="C11" s="6" t="n">
        <v>600000</v>
      </c>
      <c r="D11" s="6" t="n">
        <v>1200000</v>
      </c>
      <c r="E11" s="6" t="n">
        <v>1100000</v>
      </c>
    </row>
    <row r="12" spans="1:5">
      <c r="A12" s="4" t="s">
        <v>1119</v>
      </c>
    </row>
    <row r="13" spans="1:5">
      <c r="A13" s="3" t="s">
        <v>1110</v>
      </c>
    </row>
    <row r="14" spans="1:5">
      <c r="A14" s="4" t="s">
        <v>1113</v>
      </c>
      <c r="D14" s="5" t="n">
        <v>375000</v>
      </c>
    </row>
    <row r="15" spans="1:5">
      <c r="A15" s="4" t="s">
        <v>1114</v>
      </c>
      <c r="D15" s="4" t="s">
        <v>1115</v>
      </c>
    </row>
    <row r="16" spans="1:5">
      <c r="A16" s="4" t="s">
        <v>1116</v>
      </c>
      <c r="B16" s="5" t="n">
        <v>6700000</v>
      </c>
      <c r="D16" s="6" t="n">
        <v>6700000</v>
      </c>
    </row>
    <row r="17" spans="1:5">
      <c r="A17" s="4" t="s">
        <v>1117</v>
      </c>
      <c r="D17" s="4" t="s">
        <v>1120</v>
      </c>
    </row>
    <row r="18" spans="1:5">
      <c r="A18" s="4" t="s">
        <v>206</v>
      </c>
      <c r="B18" s="6" t="n">
        <v>800000</v>
      </c>
      <c r="C18" s="6" t="n">
        <v>700000</v>
      </c>
      <c r="D18" s="6" t="n">
        <v>1600000</v>
      </c>
      <c r="E18" s="5" t="n">
        <v>1600000</v>
      </c>
    </row>
    <row r="19" spans="1:5">
      <c r="A19" s="4" t="s">
        <v>527</v>
      </c>
    </row>
    <row r="20" spans="1:5">
      <c r="A20" s="3" t="s">
        <v>1110</v>
      </c>
    </row>
    <row r="21" spans="1:5">
      <c r="A21" s="4" t="s">
        <v>206</v>
      </c>
      <c r="D21" s="5" t="n">
        <v>0</v>
      </c>
      <c r="E21" s="5" t="n">
        <v>0</v>
      </c>
    </row>
    <row r="22" spans="1:5">
      <c r="A22" s="4" t="s">
        <v>1121</v>
      </c>
    </row>
    <row r="23" spans="1:5">
      <c r="A23" s="3" t="s">
        <v>1110</v>
      </c>
    </row>
    <row r="24" spans="1:5">
      <c r="A24" s="4" t="s">
        <v>1122</v>
      </c>
      <c r="D24" s="6" t="n">
        <v>0</v>
      </c>
      <c r="E24" s="6" t="n">
        <v>0</v>
      </c>
    </row>
    <row r="25" spans="1:5">
      <c r="A25" s="4" t="s">
        <v>1123</v>
      </c>
      <c r="B25" s="5" t="n">
        <v>61000</v>
      </c>
      <c r="D25" s="5" t="n">
        <v>61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4</v>
      </c>
      <c r="B1" s="2" t="s">
        <v>126</v>
      </c>
      <c r="D1" s="2" t="s">
        <v>1</v>
      </c>
    </row>
    <row r="2" spans="1:5">
      <c r="B2" s="2" t="s">
        <v>56</v>
      </c>
      <c r="C2" s="2" t="s">
        <v>58</v>
      </c>
      <c r="D2" s="2" t="s">
        <v>56</v>
      </c>
      <c r="E2" s="2" t="s">
        <v>58</v>
      </c>
    </row>
    <row r="3" spans="1:5">
      <c r="A3" s="3" t="s">
        <v>320</v>
      </c>
    </row>
    <row r="4" spans="1:5">
      <c r="A4" s="4" t="s">
        <v>1125</v>
      </c>
      <c r="B4" s="6" t="n">
        <v>16238</v>
      </c>
      <c r="C4" s="6" t="n">
        <v>10153</v>
      </c>
      <c r="D4" s="6" t="n">
        <v>30808</v>
      </c>
      <c r="E4" s="6" t="n">
        <v>21270</v>
      </c>
    </row>
    <row r="5" spans="1:5">
      <c r="A5" s="4" t="s">
        <v>1126</v>
      </c>
      <c r="B5" s="5" t="n">
        <v>-2604</v>
      </c>
      <c r="C5" s="5" t="n">
        <v>-2237</v>
      </c>
      <c r="D5" s="5" t="n">
        <v>-5135</v>
      </c>
      <c r="E5" s="5" t="n">
        <v>-4428</v>
      </c>
    </row>
    <row r="6" spans="1:5">
      <c r="A6" s="4" t="s">
        <v>1127</v>
      </c>
      <c r="B6" s="5" t="n">
        <v>123</v>
      </c>
      <c r="C6" s="5" t="n">
        <v>73</v>
      </c>
      <c r="D6" s="5" t="n">
        <v>234</v>
      </c>
      <c r="E6" s="5" t="n">
        <v>135</v>
      </c>
    </row>
    <row r="7" spans="1:5">
      <c r="A7" s="4" t="s">
        <v>1128</v>
      </c>
      <c r="B7" s="5" t="n">
        <v>-569</v>
      </c>
      <c r="C7" s="5" t="n">
        <v>-510</v>
      </c>
      <c r="D7" s="5" t="n">
        <v>-1239</v>
      </c>
      <c r="E7" s="5" t="n">
        <v>-1057</v>
      </c>
    </row>
    <row r="8" spans="1:5">
      <c r="A8" s="4" t="s">
        <v>1129</v>
      </c>
      <c r="B8" s="5" t="n">
        <v>-3050</v>
      </c>
      <c r="C8" s="5" t="n">
        <v>-2674</v>
      </c>
      <c r="D8" s="5" t="n">
        <v>-6140</v>
      </c>
      <c r="E8" s="5" t="n">
        <v>-5350</v>
      </c>
    </row>
    <row r="9" spans="1:5">
      <c r="A9" s="4" t="s">
        <v>1130</v>
      </c>
      <c r="B9" s="5" t="n">
        <v>1558</v>
      </c>
      <c r="C9" s="5" t="n">
        <v>1028</v>
      </c>
      <c r="D9" s="5" t="n">
        <v>3558</v>
      </c>
      <c r="E9" s="5" t="n">
        <v>2216</v>
      </c>
    </row>
    <row r="10" spans="1:5">
      <c r="A10" s="4" t="s">
        <v>1131</v>
      </c>
      <c r="B10" s="5" t="n">
        <v>353</v>
      </c>
      <c r="C10" s="5" t="n">
        <v>933</v>
      </c>
      <c r="D10" s="5" t="n">
        <v>1041</v>
      </c>
      <c r="E10" s="5" t="n">
        <v>1025</v>
      </c>
    </row>
    <row r="11" spans="1:5">
      <c r="A11" s="4" t="s">
        <v>1132</v>
      </c>
      <c r="B11" s="5" t="n">
        <v>-715</v>
      </c>
      <c r="C11" s="5" t="n">
        <v>-4973</v>
      </c>
      <c r="D11" s="5" t="n">
        <v>-1134</v>
      </c>
      <c r="E11" s="5" t="n">
        <v>-10741</v>
      </c>
    </row>
    <row r="12" spans="1:5">
      <c r="A12" s="4" t="s">
        <v>1133</v>
      </c>
      <c r="B12" s="5" t="n">
        <v>-25</v>
      </c>
      <c r="C12" s="5" t="n">
        <v>-122</v>
      </c>
      <c r="D12" s="5" t="n">
        <v>-670</v>
      </c>
      <c r="E12" s="5" t="n">
        <v>882</v>
      </c>
    </row>
    <row r="13" spans="1:5">
      <c r="A13" s="4" t="s">
        <v>163</v>
      </c>
      <c r="B13" s="6" t="n">
        <v>14359</v>
      </c>
      <c r="C13" s="6" t="n">
        <v>4345</v>
      </c>
      <c r="D13" s="6" t="n">
        <v>27463</v>
      </c>
      <c r="E13" s="6" t="n">
        <v>9302</v>
      </c>
    </row>
    <row r="14" spans="1:5">
      <c r="A14" s="4" t="s">
        <v>1134</v>
      </c>
      <c r="B14" s="4" t="s">
        <v>1135</v>
      </c>
      <c r="C14" s="4" t="s">
        <v>1136</v>
      </c>
      <c r="D14" s="4" t="s">
        <v>1137</v>
      </c>
      <c r="E14" s="4" t="s">
        <v>113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126</v>
      </c>
      <c r="D1" s="2" t="s">
        <v>1</v>
      </c>
    </row>
    <row r="2" spans="1:5">
      <c r="B2" s="2" t="s">
        <v>56</v>
      </c>
      <c r="C2" s="2" t="s">
        <v>58</v>
      </c>
      <c r="D2" s="2" t="s">
        <v>56</v>
      </c>
      <c r="E2" s="2" t="s">
        <v>58</v>
      </c>
    </row>
    <row r="3" spans="1:5">
      <c r="A3" s="3" t="s">
        <v>320</v>
      </c>
    </row>
    <row r="4" spans="1:5">
      <c r="A4" s="4" t="s">
        <v>1140</v>
      </c>
      <c r="B4" s="4" t="s">
        <v>1141</v>
      </c>
      <c r="C4" s="4" t="s">
        <v>1141</v>
      </c>
      <c r="D4" s="4" t="s">
        <v>1141</v>
      </c>
      <c r="E4" s="4" t="s">
        <v>114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42</v>
      </c>
      <c r="B1" s="2" t="s">
        <v>1</v>
      </c>
    </row>
    <row r="2" spans="1:3">
      <c r="B2" s="2" t="s">
        <v>56</v>
      </c>
      <c r="C2" s="2" t="s">
        <v>57</v>
      </c>
    </row>
    <row r="3" spans="1:3">
      <c r="A3" s="3" t="s">
        <v>1143</v>
      </c>
    </row>
    <row r="4" spans="1:3">
      <c r="A4" s="4" t="s">
        <v>1144</v>
      </c>
      <c r="B4" s="6" t="n">
        <v>0</v>
      </c>
    </row>
    <row r="5" spans="1:3">
      <c r="A5" s="4" t="s">
        <v>1145</v>
      </c>
      <c r="B5" s="5" t="n">
        <v>52800000</v>
      </c>
    </row>
    <row r="6" spans="1:3">
      <c r="A6" s="4" t="s">
        <v>1146</v>
      </c>
      <c r="B6" s="5" t="n">
        <v>13000000</v>
      </c>
    </row>
    <row r="7" spans="1:3">
      <c r="A7" s="4" t="s">
        <v>1147</v>
      </c>
      <c r="B7" s="5" t="n">
        <v>0</v>
      </c>
      <c r="C7" s="6" t="n">
        <v>0</v>
      </c>
    </row>
    <row r="8" spans="1:3">
      <c r="A8" s="4" t="s">
        <v>1148</v>
      </c>
      <c r="B8" s="5" t="n">
        <v>5600000</v>
      </c>
      <c r="C8" s="5" t="n">
        <v>10100000</v>
      </c>
    </row>
    <row r="9" spans="1:3">
      <c r="A9" s="4" t="s">
        <v>1149</v>
      </c>
      <c r="B9" s="5" t="n">
        <v>3100000</v>
      </c>
    </row>
    <row r="10" spans="1:3">
      <c r="A10" s="4" t="s">
        <v>1148</v>
      </c>
      <c r="B10" s="6" t="n">
        <v>2545000</v>
      </c>
      <c r="C10" s="5" t="n">
        <v>2545000</v>
      </c>
    </row>
    <row r="11" spans="1:3">
      <c r="A11" s="4" t="s">
        <v>824</v>
      </c>
    </row>
    <row r="12" spans="1:3">
      <c r="A12" s="3" t="s">
        <v>1143</v>
      </c>
    </row>
    <row r="13" spans="1:3">
      <c r="A13" s="4" t="s">
        <v>1150</v>
      </c>
      <c r="B13" s="4" t="s">
        <v>1151</v>
      </c>
    </row>
    <row r="14" spans="1:3">
      <c r="A14" s="4" t="s">
        <v>667</v>
      </c>
    </row>
    <row r="15" spans="1:3">
      <c r="A15" s="3" t="s">
        <v>1143</v>
      </c>
    </row>
    <row r="16" spans="1:3">
      <c r="A16" s="4" t="s">
        <v>1150</v>
      </c>
      <c r="B16" s="4" t="s">
        <v>903</v>
      </c>
    </row>
    <row r="17" spans="1:3">
      <c r="A17" s="4" t="s">
        <v>1152</v>
      </c>
    </row>
    <row r="18" spans="1:3">
      <c r="A18" s="3" t="s">
        <v>1143</v>
      </c>
    </row>
    <row r="19" spans="1:3">
      <c r="A19" s="4" t="s">
        <v>1153</v>
      </c>
      <c r="B19" s="6" t="n">
        <v>78500000</v>
      </c>
      <c r="C19" s="5" t="n">
        <v>104500000</v>
      </c>
    </row>
    <row r="20" spans="1:3">
      <c r="A20" s="4" t="s">
        <v>1154</v>
      </c>
      <c r="B20" s="6" t="n">
        <v>700000</v>
      </c>
      <c r="C20" s="5" t="n">
        <v>1800000</v>
      </c>
    </row>
    <row r="21" spans="1:3">
      <c r="A21" s="4" t="s">
        <v>1155</v>
      </c>
    </row>
    <row r="22" spans="1:3">
      <c r="A22" s="3" t="s">
        <v>1143</v>
      </c>
    </row>
    <row r="23" spans="1:3">
      <c r="A23" s="4" t="s">
        <v>1156</v>
      </c>
      <c r="B23" s="4" t="s">
        <v>1157</v>
      </c>
    </row>
    <row r="24" spans="1:3">
      <c r="A24" s="4" t="s">
        <v>1158</v>
      </c>
      <c r="B24" s="4" t="s">
        <v>1159</v>
      </c>
    </row>
    <row r="25" spans="1:3">
      <c r="A25" s="4" t="s">
        <v>1160</v>
      </c>
    </row>
    <row r="26" spans="1:3">
      <c r="A26" s="3" t="s">
        <v>1143</v>
      </c>
    </row>
    <row r="27" spans="1:3">
      <c r="A27" s="4" t="s">
        <v>1156</v>
      </c>
      <c r="B27" s="4" t="s">
        <v>1161</v>
      </c>
    </row>
    <row r="28" spans="1:3">
      <c r="A28" s="4" t="s">
        <v>1158</v>
      </c>
      <c r="B28" s="4" t="s">
        <v>1162</v>
      </c>
    </row>
    <row r="29" spans="1:3">
      <c r="A29" s="4" t="s">
        <v>1163</v>
      </c>
    </row>
    <row r="30" spans="1:3">
      <c r="A30" s="3" t="s">
        <v>1143</v>
      </c>
    </row>
    <row r="31" spans="1:3">
      <c r="A31" s="4" t="s">
        <v>1153</v>
      </c>
      <c r="B31" s="6" t="n">
        <v>153400000</v>
      </c>
      <c r="C31" s="6" t="n">
        <v>165600000</v>
      </c>
    </row>
    <row r="32" spans="1:3">
      <c r="A32" s="4" t="s">
        <v>1164</v>
      </c>
    </row>
    <row r="33" spans="1:3">
      <c r="A33" s="3" t="s">
        <v>1143</v>
      </c>
    </row>
    <row r="34" spans="1:3">
      <c r="A34" s="4" t="s">
        <v>1156</v>
      </c>
      <c r="B34" s="4" t="s">
        <v>1165</v>
      </c>
    </row>
    <row r="35" spans="1:3">
      <c r="A35" s="4" t="s">
        <v>1166</v>
      </c>
    </row>
    <row r="36" spans="1:3">
      <c r="A36" s="3" t="s">
        <v>1143</v>
      </c>
    </row>
    <row r="37" spans="1:3">
      <c r="A37" s="4" t="s">
        <v>1156</v>
      </c>
      <c r="B37" s="4" t="s">
        <v>1161</v>
      </c>
    </row>
    <row r="38" spans="1:3">
      <c r="A38" s="4" t="s">
        <v>1167</v>
      </c>
    </row>
    <row r="39" spans="1:3">
      <c r="A39" s="3" t="s">
        <v>1143</v>
      </c>
    </row>
    <row r="40" spans="1:3">
      <c r="A40" s="4" t="s">
        <v>1145</v>
      </c>
      <c r="B40" s="6" t="n">
        <v>50900000</v>
      </c>
    </row>
    <row r="41" spans="1:3">
      <c r="A41" s="4" t="s">
        <v>1168</v>
      </c>
    </row>
    <row r="42" spans="1:3">
      <c r="A42" s="3" t="s">
        <v>1143</v>
      </c>
    </row>
    <row r="43" spans="1:3">
      <c r="A43" s="4" t="s">
        <v>1145</v>
      </c>
      <c r="B43" s="6" t="n">
        <v>19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56</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56</v>
      </c>
      <c r="C1" s="2" t="s">
        <v>57</v>
      </c>
    </row>
    <row r="2" spans="1:3">
      <c r="A2" s="3" t="s">
        <v>1170</v>
      </c>
    </row>
    <row r="3" spans="1:3">
      <c r="A3" s="4" t="s">
        <v>1171</v>
      </c>
      <c r="B3" s="6" t="n">
        <v>14605</v>
      </c>
      <c r="C3" s="6" t="n">
        <v>14514</v>
      </c>
    </row>
    <row r="4" spans="1:3">
      <c r="A4" s="4" t="s">
        <v>1172</v>
      </c>
      <c r="B4" s="5" t="n">
        <v>15481</v>
      </c>
      <c r="C4" s="5" t="n">
        <v>21754</v>
      </c>
    </row>
    <row r="5" spans="1:3">
      <c r="A5" s="4" t="s">
        <v>1173</v>
      </c>
      <c r="B5" s="5" t="n">
        <v>2545</v>
      </c>
      <c r="C5" s="5" t="n">
        <v>2545</v>
      </c>
    </row>
    <row r="6" spans="1:3">
      <c r="A6" s="4" t="s">
        <v>1174</v>
      </c>
      <c r="B6" s="5" t="n">
        <v>25653</v>
      </c>
      <c r="C6" s="5" t="n">
        <v>31765</v>
      </c>
    </row>
    <row r="7" spans="1:3">
      <c r="A7" s="4" t="s">
        <v>1175</v>
      </c>
      <c r="B7" s="5" t="n">
        <v>696</v>
      </c>
      <c r="C7" s="5" t="n">
        <v>1779</v>
      </c>
    </row>
    <row r="8" spans="1:3">
      <c r="A8" s="4" t="s">
        <v>1176</v>
      </c>
      <c r="B8" s="5" t="n">
        <v>1773</v>
      </c>
      <c r="C8" s="5" t="n">
        <v>1976</v>
      </c>
    </row>
    <row r="9" spans="1:3">
      <c r="A9" s="4" t="s">
        <v>1177</v>
      </c>
      <c r="B9" s="5" t="n">
        <v>22470</v>
      </c>
      <c r="C9" s="5" t="n">
        <v>26956</v>
      </c>
    </row>
    <row r="10" spans="1:3">
      <c r="A10" s="4" t="s">
        <v>95</v>
      </c>
      <c r="B10" s="5" t="n">
        <v>29642</v>
      </c>
    </row>
    <row r="11" spans="1:3">
      <c r="A11" s="4" t="s">
        <v>1178</v>
      </c>
      <c r="C11" s="5" t="n">
        <v>1025</v>
      </c>
    </row>
    <row r="12" spans="1:3">
      <c r="A12" s="4" t="s">
        <v>1179</v>
      </c>
      <c r="C12" s="5" t="n">
        <v>11853</v>
      </c>
    </row>
    <row r="13" spans="1:3">
      <c r="A13" s="4" t="s">
        <v>1180</v>
      </c>
      <c r="B13" s="5" t="n">
        <v>2262</v>
      </c>
      <c r="C13" s="5" t="n">
        <v>2497</v>
      </c>
    </row>
    <row r="14" spans="1:3">
      <c r="A14" s="4" t="s">
        <v>1181</v>
      </c>
      <c r="B14" s="5" t="n">
        <v>3428</v>
      </c>
      <c r="C14" s="5" t="n">
        <v>3004</v>
      </c>
    </row>
    <row r="15" spans="1:3">
      <c r="A15" s="4" t="s">
        <v>507</v>
      </c>
      <c r="B15" s="5" t="n">
        <v>158</v>
      </c>
      <c r="C15" s="5" t="n">
        <v>144</v>
      </c>
    </row>
    <row r="16" spans="1:3">
      <c r="A16" s="4" t="s">
        <v>1133</v>
      </c>
      <c r="B16" s="5" t="n">
        <v>713</v>
      </c>
      <c r="C16" s="5" t="n">
        <v>3167</v>
      </c>
    </row>
    <row r="17" spans="1:3">
      <c r="A17" s="4" t="s">
        <v>1182</v>
      </c>
      <c r="B17" s="5" t="n">
        <v>119426</v>
      </c>
      <c r="C17" s="5" t="n">
        <v>122979</v>
      </c>
    </row>
    <row r="18" spans="1:3">
      <c r="A18" s="3" t="s">
        <v>1183</v>
      </c>
    </row>
    <row r="19" spans="1:3">
      <c r="A19" s="4" t="s">
        <v>1184</v>
      </c>
      <c r="B19" s="5" t="n">
        <v>-978</v>
      </c>
      <c r="C19" s="5" t="n">
        <v>-595</v>
      </c>
    </row>
    <row r="20" spans="1:3">
      <c r="A20" s="4" t="s">
        <v>1185</v>
      </c>
      <c r="B20" s="5" t="n">
        <v>-17828</v>
      </c>
      <c r="C20" s="5" t="n">
        <v>-18100</v>
      </c>
    </row>
    <row r="21" spans="1:3">
      <c r="A21" s="4" t="s">
        <v>80</v>
      </c>
      <c r="B21" s="5" t="n">
        <v>-6100</v>
      </c>
      <c r="C21" s="5" t="n">
        <v>-6141</v>
      </c>
    </row>
    <row r="22" spans="1:3">
      <c r="A22" s="4" t="s">
        <v>506</v>
      </c>
      <c r="B22" s="5" t="n">
        <v>-12134</v>
      </c>
      <c r="C22" s="5" t="n">
        <v>-8507</v>
      </c>
    </row>
    <row r="23" spans="1:3">
      <c r="A23" s="4" t="s">
        <v>1186</v>
      </c>
      <c r="B23" s="5" t="n">
        <v>-716</v>
      </c>
      <c r="C23" s="5" t="n">
        <v>-681</v>
      </c>
    </row>
    <row r="24" spans="1:3">
      <c r="A24" s="4" t="s">
        <v>74</v>
      </c>
      <c r="B24" s="5" t="n">
        <v>-28510</v>
      </c>
    </row>
    <row r="25" spans="1:3">
      <c r="A25" s="4" t="s">
        <v>1187</v>
      </c>
      <c r="B25" s="5" t="n">
        <v>-14550</v>
      </c>
    </row>
    <row r="26" spans="1:3">
      <c r="A26" s="4" t="s">
        <v>1188</v>
      </c>
      <c r="B26" s="5" t="n">
        <v>-398</v>
      </c>
      <c r="C26" s="5" t="n">
        <v>-358</v>
      </c>
    </row>
    <row r="27" spans="1:3">
      <c r="A27" s="4" t="s">
        <v>1133</v>
      </c>
      <c r="B27" s="5" t="n">
        <v>-2210</v>
      </c>
      <c r="C27" s="5" t="n">
        <v>-1549</v>
      </c>
    </row>
    <row r="28" spans="1:3">
      <c r="A28" s="4" t="s">
        <v>1189</v>
      </c>
      <c r="B28" s="5" t="n">
        <v>-83424</v>
      </c>
      <c r="C28" s="5" t="n">
        <v>-35931</v>
      </c>
    </row>
    <row r="29" spans="1:3">
      <c r="A29" s="4" t="s">
        <v>79</v>
      </c>
      <c r="B29" s="6" t="n">
        <v>36002</v>
      </c>
      <c r="C29" s="6" t="n">
        <v>870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s>
  <sheetData>
    <row r="1" spans="1:6">
      <c r="A1" s="1" t="s">
        <v>1190</v>
      </c>
      <c r="B1" s="2" t="s">
        <v>126</v>
      </c>
      <c r="D1" s="2" t="s">
        <v>1</v>
      </c>
    </row>
    <row r="2" spans="1:6">
      <c r="B2" s="2" t="s">
        <v>56</v>
      </c>
      <c r="C2" s="2" t="s">
        <v>58</v>
      </c>
      <c r="D2" s="2" t="s">
        <v>56</v>
      </c>
      <c r="E2" s="2" t="s">
        <v>58</v>
      </c>
      <c r="F2" s="2" t="s">
        <v>57</v>
      </c>
    </row>
    <row r="3" spans="1:6">
      <c r="A3" s="3" t="s">
        <v>1191</v>
      </c>
    </row>
    <row r="4" spans="1:6">
      <c r="A4" s="4" t="s">
        <v>1192</v>
      </c>
      <c r="B4" s="6" t="n">
        <v>907000000</v>
      </c>
      <c r="D4" s="6" t="n">
        <v>907000000</v>
      </c>
      <c r="F4" s="6" t="n">
        <v>1482000000</v>
      </c>
    </row>
    <row r="5" spans="1:6">
      <c r="A5" s="4" t="s">
        <v>1193</v>
      </c>
      <c r="B5" s="4" t="s">
        <v>487</v>
      </c>
      <c r="D5" s="4" t="s">
        <v>487</v>
      </c>
    </row>
    <row r="6" spans="1:6">
      <c r="A6" s="4" t="s">
        <v>1194</v>
      </c>
      <c r="B6" s="6" t="n">
        <v>155230000</v>
      </c>
      <c r="C6" s="6" t="n">
        <v>131963000</v>
      </c>
      <c r="D6" s="6" t="n">
        <v>302278000</v>
      </c>
      <c r="E6" s="6" t="n">
        <v>260535000</v>
      </c>
    </row>
    <row r="7" spans="1:6">
      <c r="A7" s="4" t="s">
        <v>1195</v>
      </c>
      <c r="F7" s="5" t="n">
        <v>0</v>
      </c>
    </row>
    <row r="8" spans="1:6">
      <c r="A8" s="4" t="s">
        <v>1196</v>
      </c>
    </row>
    <row r="9" spans="1:6">
      <c r="A9" s="3" t="s">
        <v>1191</v>
      </c>
    </row>
    <row r="10" spans="1:6">
      <c r="A10" s="4" t="s">
        <v>1194</v>
      </c>
      <c r="D10" s="5" t="n">
        <v>1700000</v>
      </c>
    </row>
    <row r="11" spans="1:6">
      <c r="A11" s="4" t="s">
        <v>1197</v>
      </c>
    </row>
    <row r="12" spans="1:6">
      <c r="A12" s="3" t="s">
        <v>1191</v>
      </c>
    </row>
    <row r="13" spans="1:6">
      <c r="A13" s="4" t="s">
        <v>1194</v>
      </c>
      <c r="D13" s="5" t="n">
        <v>-1200000</v>
      </c>
    </row>
    <row r="14" spans="1:6">
      <c r="A14" s="4" t="s">
        <v>453</v>
      </c>
    </row>
    <row r="15" spans="1:6">
      <c r="A15" s="3" t="s">
        <v>1191</v>
      </c>
    </row>
    <row r="16" spans="1:6">
      <c r="A16" s="4" t="s">
        <v>1192</v>
      </c>
      <c r="B16" s="5" t="n">
        <v>432000000</v>
      </c>
      <c r="D16" s="5" t="n">
        <v>432000000</v>
      </c>
      <c r="F16" s="5" t="n">
        <v>757000000</v>
      </c>
    </row>
    <row r="17" spans="1:6">
      <c r="A17" s="4" t="s">
        <v>1198</v>
      </c>
    </row>
    <row r="18" spans="1:6">
      <c r="A18" s="3" t="s">
        <v>1191</v>
      </c>
    </row>
    <row r="19" spans="1:6">
      <c r="A19" s="4" t="s">
        <v>1192</v>
      </c>
      <c r="B19" s="5" t="n">
        <v>75000000</v>
      </c>
      <c r="D19" s="5" t="n">
        <v>75000000</v>
      </c>
      <c r="F19" s="5" t="n">
        <v>525000000</v>
      </c>
    </row>
    <row r="20" spans="1:6">
      <c r="A20" s="4" t="s">
        <v>1199</v>
      </c>
    </row>
    <row r="21" spans="1:6">
      <c r="A21" s="3" t="s">
        <v>1191</v>
      </c>
    </row>
    <row r="22" spans="1:6">
      <c r="A22" s="4" t="s">
        <v>1192</v>
      </c>
      <c r="B22" s="5" t="n">
        <v>400000000</v>
      </c>
      <c r="D22" s="5" t="n">
        <v>400000000</v>
      </c>
    </row>
    <row r="23" spans="1:6">
      <c r="A23" s="4" t="s">
        <v>1200</v>
      </c>
    </row>
    <row r="24" spans="1:6">
      <c r="A24" s="3" t="s">
        <v>1191</v>
      </c>
    </row>
    <row r="25" spans="1:6">
      <c r="A25" s="4" t="s">
        <v>1192</v>
      </c>
      <c r="F25" s="5" t="n">
        <v>200000000</v>
      </c>
    </row>
    <row r="26" spans="1:6">
      <c r="A26" s="4" t="s">
        <v>1201</v>
      </c>
    </row>
    <row r="27" spans="1:6">
      <c r="A27" s="3" t="s">
        <v>1191</v>
      </c>
    </row>
    <row r="28" spans="1:6">
      <c r="A28" s="4" t="s">
        <v>1192</v>
      </c>
      <c r="B28" s="5" t="n">
        <v>114100000</v>
      </c>
      <c r="D28" s="5" t="n">
        <v>114100000</v>
      </c>
      <c r="F28" s="5" t="n">
        <v>27600000</v>
      </c>
    </row>
    <row r="29" spans="1:6">
      <c r="A29" s="4" t="s">
        <v>1202</v>
      </c>
    </row>
    <row r="30" spans="1:6">
      <c r="A30" s="3" t="s">
        <v>1191</v>
      </c>
    </row>
    <row r="31" spans="1:6">
      <c r="A31" s="4" t="s">
        <v>1192</v>
      </c>
      <c r="B31" s="5" t="n">
        <v>142100000</v>
      </c>
      <c r="D31" s="5" t="n">
        <v>142100000</v>
      </c>
      <c r="F31" s="5" t="n">
        <v>34500000</v>
      </c>
    </row>
    <row r="32" spans="1:6">
      <c r="A32" s="4" t="s">
        <v>1203</v>
      </c>
    </row>
    <row r="33" spans="1:6">
      <c r="A33" s="3" t="s">
        <v>1191</v>
      </c>
    </row>
    <row r="34" spans="1:6">
      <c r="A34" s="4" t="s">
        <v>1192</v>
      </c>
      <c r="B34" s="5" t="n">
        <v>1006000000</v>
      </c>
      <c r="D34" s="5" t="n">
        <v>1006000000</v>
      </c>
      <c r="F34" s="5" t="n">
        <v>793400000</v>
      </c>
    </row>
    <row r="35" spans="1:6">
      <c r="A35" s="4" t="s">
        <v>1204</v>
      </c>
    </row>
    <row r="36" spans="1:6">
      <c r="A36" s="3" t="s">
        <v>1191</v>
      </c>
    </row>
    <row r="37" spans="1:6">
      <c r="A37" s="4" t="s">
        <v>1192</v>
      </c>
      <c r="B37" s="5" t="n">
        <v>1006000000</v>
      </c>
      <c r="D37" s="5" t="n">
        <v>1006000000</v>
      </c>
      <c r="F37" s="5" t="n">
        <v>793400000</v>
      </c>
    </row>
    <row r="38" spans="1:6">
      <c r="A38" s="4" t="s">
        <v>1205</v>
      </c>
    </row>
    <row r="39" spans="1:6">
      <c r="A39" s="3" t="s">
        <v>1191</v>
      </c>
    </row>
    <row r="40" spans="1:6">
      <c r="A40" s="4" t="s">
        <v>1192</v>
      </c>
      <c r="B40" s="5" t="n">
        <v>3300000</v>
      </c>
      <c r="D40" s="5" t="n">
        <v>3300000</v>
      </c>
      <c r="F40" s="5" t="n">
        <v>3600000</v>
      </c>
    </row>
    <row r="41" spans="1:6">
      <c r="A41" s="4" t="s">
        <v>1206</v>
      </c>
    </row>
    <row r="42" spans="1:6">
      <c r="A42" s="3" t="s">
        <v>1191</v>
      </c>
    </row>
    <row r="43" spans="1:6">
      <c r="A43" s="4" t="s">
        <v>1192</v>
      </c>
      <c r="B43" s="6" t="n">
        <v>3300000</v>
      </c>
      <c r="D43" s="6" t="n">
        <v>3300000</v>
      </c>
      <c r="F43" s="6" t="n">
        <v>36000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56</v>
      </c>
      <c r="C1" s="2" t="s">
        <v>57</v>
      </c>
    </row>
    <row r="2" spans="1:3">
      <c r="A2" s="3" t="s">
        <v>1191</v>
      </c>
    </row>
    <row r="3" spans="1:3">
      <c r="A3" s="4" t="s">
        <v>1208</v>
      </c>
      <c r="B3" s="6" t="n">
        <v>61106</v>
      </c>
      <c r="C3" s="6" t="n">
        <v>29005</v>
      </c>
    </row>
    <row r="4" spans="1:3">
      <c r="A4" s="4" t="s">
        <v>1209</v>
      </c>
      <c r="B4" s="5" t="n">
        <v>15111</v>
      </c>
      <c r="C4" s="5" t="n">
        <v>12550</v>
      </c>
    </row>
    <row r="5" spans="1:3">
      <c r="A5" s="4" t="s">
        <v>1210</v>
      </c>
    </row>
    <row r="6" spans="1:3">
      <c r="A6" s="3" t="s">
        <v>1191</v>
      </c>
    </row>
    <row r="7" spans="1:3">
      <c r="A7" s="4" t="s">
        <v>1208</v>
      </c>
      <c r="B7" s="5" t="n">
        <v>18391</v>
      </c>
      <c r="C7" s="5" t="n">
        <v>12741</v>
      </c>
    </row>
    <row r="8" spans="1:3">
      <c r="A8" s="4" t="s">
        <v>1209</v>
      </c>
      <c r="B8" s="5" t="n">
        <v>3765</v>
      </c>
      <c r="C8" s="5" t="n">
        <v>1603</v>
      </c>
    </row>
    <row r="9" spans="1:3">
      <c r="A9" s="4" t="s">
        <v>1211</v>
      </c>
    </row>
    <row r="10" spans="1:3">
      <c r="A10" s="3" t="s">
        <v>1191</v>
      </c>
    </row>
    <row r="11" spans="1:3">
      <c r="A11" s="4" t="s">
        <v>1208</v>
      </c>
      <c r="B11" s="5" t="n">
        <v>18391</v>
      </c>
      <c r="C11" s="5" t="n">
        <v>12741</v>
      </c>
    </row>
    <row r="12" spans="1:3">
      <c r="A12" s="4" t="s">
        <v>1209</v>
      </c>
      <c r="B12" s="5" t="n">
        <v>3765</v>
      </c>
      <c r="C12" s="5" t="n">
        <v>1603</v>
      </c>
    </row>
    <row r="13" spans="1:3">
      <c r="A13" s="4" t="s">
        <v>1212</v>
      </c>
    </row>
    <row r="14" spans="1:3">
      <c r="A14" s="3" t="s">
        <v>1191</v>
      </c>
    </row>
    <row r="15" spans="1:3">
      <c r="A15" s="4" t="s">
        <v>1208</v>
      </c>
      <c r="B15" s="5" t="n">
        <v>42715</v>
      </c>
      <c r="C15" s="5" t="n">
        <v>16264</v>
      </c>
    </row>
    <row r="16" spans="1:3">
      <c r="A16" s="4" t="s">
        <v>1209</v>
      </c>
      <c r="B16" s="5" t="n">
        <v>11346</v>
      </c>
      <c r="C16" s="5" t="n">
        <v>10947</v>
      </c>
    </row>
    <row r="17" spans="1:3">
      <c r="A17" s="4" t="s">
        <v>1213</v>
      </c>
    </row>
    <row r="18" spans="1:3">
      <c r="A18" s="3" t="s">
        <v>1191</v>
      </c>
    </row>
    <row r="19" spans="1:3">
      <c r="A19" s="4" t="s">
        <v>1208</v>
      </c>
      <c r="B19" s="5" t="n">
        <v>39388</v>
      </c>
      <c r="C19" s="5" t="n">
        <v>15278</v>
      </c>
    </row>
    <row r="20" spans="1:3">
      <c r="A20" s="4" t="s">
        <v>1209</v>
      </c>
      <c r="B20" s="5" t="n">
        <v>10461</v>
      </c>
      <c r="C20" s="5" t="n">
        <v>10562</v>
      </c>
    </row>
    <row r="21" spans="1:3">
      <c r="A21" s="4" t="s">
        <v>1214</v>
      </c>
    </row>
    <row r="22" spans="1:3">
      <c r="A22" s="3" t="s">
        <v>1191</v>
      </c>
    </row>
    <row r="23" spans="1:3">
      <c r="A23" s="4" t="s">
        <v>1208</v>
      </c>
      <c r="B23" s="5" t="n">
        <v>3178</v>
      </c>
      <c r="C23" s="5" t="n">
        <v>874</v>
      </c>
    </row>
    <row r="24" spans="1:3">
      <c r="A24" s="4" t="s">
        <v>1209</v>
      </c>
      <c r="B24" s="5" t="n">
        <v>778</v>
      </c>
      <c r="C24" s="5" t="n">
        <v>316</v>
      </c>
    </row>
    <row r="25" spans="1:3">
      <c r="A25" s="4" t="s">
        <v>1215</v>
      </c>
    </row>
    <row r="26" spans="1:3">
      <c r="A26" s="3" t="s">
        <v>1191</v>
      </c>
    </row>
    <row r="27" spans="1:3">
      <c r="A27" s="4" t="s">
        <v>1208</v>
      </c>
      <c r="B27" s="5" t="n">
        <v>149</v>
      </c>
      <c r="C27" s="5" t="n">
        <v>112</v>
      </c>
    </row>
    <row r="28" spans="1:3">
      <c r="A28" s="4" t="s">
        <v>1209</v>
      </c>
      <c r="B28" s="6" t="n">
        <v>107</v>
      </c>
      <c r="C28" s="6" t="n">
        <v>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56</v>
      </c>
      <c r="C1" s="2" t="s">
        <v>57</v>
      </c>
    </row>
    <row r="2" spans="1:3">
      <c r="A2" s="3" t="s">
        <v>323</v>
      </c>
    </row>
    <row r="3" spans="1:3">
      <c r="A3" s="4" t="s">
        <v>1217</v>
      </c>
      <c r="B3" s="6" t="n">
        <v>0</v>
      </c>
    </row>
    <row r="4" spans="1:3">
      <c r="A4" s="4" t="s">
        <v>1218</v>
      </c>
      <c r="B4" s="6" t="n">
        <v>29100000</v>
      </c>
      <c r="C4" s="6" t="n">
        <v>48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1219</v>
      </c>
      <c r="B1" s="2" t="s">
        <v>1</v>
      </c>
      <c r="C1" s="2" t="s">
        <v>794</v>
      </c>
    </row>
    <row r="2" spans="1:3">
      <c r="B2" s="2" t="s">
        <v>56</v>
      </c>
      <c r="C2" s="2" t="s">
        <v>57</v>
      </c>
    </row>
    <row r="3" spans="1:3">
      <c r="A3" s="3" t="s">
        <v>1220</v>
      </c>
    </row>
    <row r="4" spans="1:3">
      <c r="A4" s="4" t="s">
        <v>1192</v>
      </c>
      <c r="B4" s="6" t="n">
        <v>907000000</v>
      </c>
      <c r="C4" s="6" t="n">
        <v>1482000000</v>
      </c>
    </row>
    <row r="5" spans="1:3">
      <c r="A5" s="4" t="s">
        <v>453</v>
      </c>
    </row>
    <row r="6" spans="1:3">
      <c r="A6" s="3" t="s">
        <v>1220</v>
      </c>
    </row>
    <row r="7" spans="1:3">
      <c r="A7" s="4" t="s">
        <v>1192</v>
      </c>
      <c r="B7" s="6" t="n">
        <v>432000000</v>
      </c>
      <c r="C7" s="6" t="n">
        <v>757000000</v>
      </c>
    </row>
    <row r="8" spans="1:3">
      <c r="A8" s="4" t="s">
        <v>1221</v>
      </c>
      <c r="B8" s="4" t="s">
        <v>1222</v>
      </c>
      <c r="C8" s="4" t="s">
        <v>1223</v>
      </c>
    </row>
    <row r="9" spans="1:3">
      <c r="A9" s="4" t="s">
        <v>1224</v>
      </c>
      <c r="B9" s="4" t="s">
        <v>572</v>
      </c>
      <c r="C9" s="4" t="s">
        <v>1225</v>
      </c>
    </row>
    <row r="10" spans="1:3">
      <c r="A10" s="4" t="s">
        <v>1226</v>
      </c>
      <c r="B10" s="4" t="s">
        <v>1227</v>
      </c>
      <c r="C10" s="4" t="s">
        <v>1228</v>
      </c>
    </row>
    <row r="11" spans="1:3">
      <c r="A11" s="4" t="s">
        <v>1229</v>
      </c>
      <c r="B11" s="6" t="n">
        <v>13133000</v>
      </c>
      <c r="C11" s="6" t="n">
        <v>9683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0</v>
      </c>
      <c r="B1" s="2" t="s">
        <v>126</v>
      </c>
      <c r="D1" s="2" t="s">
        <v>1</v>
      </c>
    </row>
    <row r="2" spans="1:5">
      <c r="B2" s="2" t="s">
        <v>56</v>
      </c>
      <c r="C2" s="2" t="s">
        <v>58</v>
      </c>
      <c r="D2" s="2" t="s">
        <v>56</v>
      </c>
      <c r="E2" s="2" t="s">
        <v>58</v>
      </c>
    </row>
    <row r="3" spans="1:5">
      <c r="A3" s="3" t="s">
        <v>1220</v>
      </c>
    </row>
    <row r="4" spans="1:5">
      <c r="A4" s="4" t="s">
        <v>1231</v>
      </c>
      <c r="B4" s="6" t="n">
        <v>944</v>
      </c>
      <c r="C4" s="6" t="n">
        <v>1516</v>
      </c>
      <c r="D4" s="6" t="n">
        <v>552</v>
      </c>
      <c r="E4" s="6" t="n">
        <v>6079</v>
      </c>
    </row>
    <row r="5" spans="1:5">
      <c r="A5" s="4" t="s">
        <v>1212</v>
      </c>
    </row>
    <row r="6" spans="1:5">
      <c r="A6" s="3" t="s">
        <v>1220</v>
      </c>
    </row>
    <row r="7" spans="1:5">
      <c r="A7" s="4" t="s">
        <v>1232</v>
      </c>
      <c r="B7" s="5" t="n">
        <v>711</v>
      </c>
      <c r="C7" s="5" t="n">
        <v>-168</v>
      </c>
      <c r="D7" s="5" t="n">
        <v>1699</v>
      </c>
      <c r="E7" s="5" t="n">
        <v>487</v>
      </c>
    </row>
    <row r="8" spans="1:5">
      <c r="A8" s="4" t="s">
        <v>1233</v>
      </c>
    </row>
    <row r="9" spans="1:5">
      <c r="A9" s="3" t="s">
        <v>1220</v>
      </c>
    </row>
    <row r="10" spans="1:5">
      <c r="A10" s="4" t="s">
        <v>1232</v>
      </c>
      <c r="B10" s="5" t="n">
        <v>6361</v>
      </c>
      <c r="C10" s="5" t="n">
        <v>-944</v>
      </c>
      <c r="D10" s="5" t="n">
        <v>12914</v>
      </c>
      <c r="E10" s="5" t="n">
        <v>-1663</v>
      </c>
    </row>
    <row r="11" spans="1:5">
      <c r="A11" s="4" t="s">
        <v>1234</v>
      </c>
    </row>
    <row r="12" spans="1:5">
      <c r="A12" s="3" t="s">
        <v>1220</v>
      </c>
    </row>
    <row r="13" spans="1:5">
      <c r="A13" s="4" t="s">
        <v>1231</v>
      </c>
      <c r="B13" s="5" t="n">
        <v>944</v>
      </c>
      <c r="C13" s="5" t="n">
        <v>1516</v>
      </c>
      <c r="D13" s="5" t="n">
        <v>552</v>
      </c>
      <c r="E13" s="5" t="n">
        <v>6079</v>
      </c>
    </row>
    <row r="14" spans="1:5">
      <c r="A14" s="4" t="s">
        <v>1235</v>
      </c>
      <c r="B14" s="5" t="n">
        <v>6</v>
      </c>
      <c r="C14" s="5" t="n">
        <v>-10</v>
      </c>
      <c r="D14" s="5" t="n">
        <v>391</v>
      </c>
      <c r="E14" s="5" t="n">
        <v>-779</v>
      </c>
    </row>
    <row r="15" spans="1:5">
      <c r="A15" s="4" t="s">
        <v>1236</v>
      </c>
    </row>
    <row r="16" spans="1:5">
      <c r="A16" s="3" t="s">
        <v>1220</v>
      </c>
    </row>
    <row r="17" spans="1:5">
      <c r="A17" s="4" t="s">
        <v>1232</v>
      </c>
      <c r="B17" s="5" t="n">
        <v>-94</v>
      </c>
      <c r="C17" s="5" t="n">
        <v>27</v>
      </c>
      <c r="D17" s="5" t="n">
        <v>-131</v>
      </c>
      <c r="E17" s="5" t="n">
        <v>27</v>
      </c>
    </row>
    <row r="18" spans="1:5">
      <c r="A18" s="4" t="s">
        <v>1237</v>
      </c>
    </row>
    <row r="19" spans="1:5">
      <c r="A19" s="3" t="s">
        <v>1220</v>
      </c>
    </row>
    <row r="20" spans="1:5">
      <c r="A20" s="4" t="s">
        <v>1238</v>
      </c>
      <c r="B20" s="5" t="n">
        <v>-6352</v>
      </c>
      <c r="C20" s="5" t="n">
        <v>934</v>
      </c>
      <c r="D20" s="5" t="n">
        <v>-12900</v>
      </c>
      <c r="E20" s="5" t="n">
        <v>1655</v>
      </c>
    </row>
    <row r="21" spans="1:5">
      <c r="A21" s="4" t="s">
        <v>1239</v>
      </c>
    </row>
    <row r="22" spans="1:5">
      <c r="A22" s="3" t="s">
        <v>1220</v>
      </c>
    </row>
    <row r="23" spans="1:5">
      <c r="A23" s="4" t="s">
        <v>1232</v>
      </c>
      <c r="B23" s="5" t="n">
        <v>819</v>
      </c>
      <c r="C23" s="5" t="n">
        <v>-201</v>
      </c>
      <c r="D23" s="5" t="n">
        <v>1841</v>
      </c>
      <c r="E23" s="5" t="n">
        <v>437</v>
      </c>
    </row>
    <row r="24" spans="1:5">
      <c r="A24" s="4" t="s">
        <v>1240</v>
      </c>
    </row>
    <row r="25" spans="1:5">
      <c r="A25" s="3" t="s">
        <v>1220</v>
      </c>
    </row>
    <row r="26" spans="1:5">
      <c r="A26" s="4" t="s">
        <v>1232</v>
      </c>
      <c r="B26" s="6" t="n">
        <v>-14</v>
      </c>
      <c r="C26" s="6" t="n">
        <v>6</v>
      </c>
      <c r="D26" s="6" t="n">
        <v>-11</v>
      </c>
      <c r="E26" s="6" t="n">
        <v>23</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241</v>
      </c>
      <c r="B1" s="2" t="s">
        <v>1</v>
      </c>
      <c r="C1" s="2" t="s">
        <v>794</v>
      </c>
    </row>
    <row r="2" spans="1:3">
      <c r="B2" s="2" t="s">
        <v>56</v>
      </c>
      <c r="C2" s="2" t="s">
        <v>57</v>
      </c>
    </row>
    <row r="3" spans="1:3">
      <c r="A3" s="3" t="s">
        <v>1191</v>
      </c>
    </row>
    <row r="4" spans="1:3">
      <c r="A4" s="4" t="s">
        <v>1242</v>
      </c>
      <c r="B4" s="6" t="n">
        <v>907000000</v>
      </c>
      <c r="C4" s="6" t="n">
        <v>1482000000</v>
      </c>
    </row>
    <row r="5" spans="1:3">
      <c r="A5" s="4" t="s">
        <v>1198</v>
      </c>
    </row>
    <row r="6" spans="1:3">
      <c r="A6" s="3" t="s">
        <v>1191</v>
      </c>
    </row>
    <row r="7" spans="1:3">
      <c r="A7" s="4" t="s">
        <v>1242</v>
      </c>
      <c r="B7" s="6" t="n">
        <v>75000000</v>
      </c>
      <c r="C7" s="6" t="n">
        <v>525000000</v>
      </c>
    </row>
    <row r="8" spans="1:3">
      <c r="A8" s="4" t="s">
        <v>1221</v>
      </c>
      <c r="B8" s="4" t="s">
        <v>1243</v>
      </c>
      <c r="C8" s="4" t="s">
        <v>1244</v>
      </c>
    </row>
    <row r="9" spans="1:3">
      <c r="A9" s="4" t="s">
        <v>1224</v>
      </c>
      <c r="B9" s="4" t="s">
        <v>1245</v>
      </c>
      <c r="C9" s="4" t="s">
        <v>1246</v>
      </c>
    </row>
    <row r="10" spans="1:3">
      <c r="A10" s="4" t="s">
        <v>1226</v>
      </c>
      <c r="B10" s="4" t="s">
        <v>1247</v>
      </c>
      <c r="C10" s="4" t="s">
        <v>1248</v>
      </c>
    </row>
    <row r="11" spans="1:3">
      <c r="A11" s="4" t="s">
        <v>1249</v>
      </c>
      <c r="B11" s="6" t="n">
        <v>-3765000</v>
      </c>
      <c r="C11" s="6" t="n">
        <v>146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0</v>
      </c>
      <c r="B1" s="2" t="s">
        <v>1</v>
      </c>
      <c r="C1" s="2" t="s">
        <v>794</v>
      </c>
    </row>
    <row r="2" spans="1:3">
      <c r="B2" s="2" t="s">
        <v>56</v>
      </c>
      <c r="C2" s="2" t="s">
        <v>57</v>
      </c>
    </row>
    <row r="3" spans="1:3">
      <c r="A3" s="3" t="s">
        <v>1220</v>
      </c>
    </row>
    <row r="4" spans="1:3">
      <c r="A4" s="4" t="s">
        <v>1192</v>
      </c>
      <c r="B4" s="6" t="n">
        <v>907000000</v>
      </c>
      <c r="C4" s="6" t="n">
        <v>1482000000</v>
      </c>
    </row>
    <row r="5" spans="1:3">
      <c r="A5" s="4" t="s">
        <v>1200</v>
      </c>
    </row>
    <row r="6" spans="1:3">
      <c r="A6" s="3" t="s">
        <v>1220</v>
      </c>
    </row>
    <row r="7" spans="1:3">
      <c r="A7" s="4" t="s">
        <v>1192</v>
      </c>
      <c r="B7" s="6" t="n">
        <v>300000000</v>
      </c>
      <c r="C7" s="6" t="n">
        <v>200000000</v>
      </c>
    </row>
    <row r="8" spans="1:3">
      <c r="A8" s="4" t="s">
        <v>1251</v>
      </c>
      <c r="B8" s="4" t="s">
        <v>1252</v>
      </c>
      <c r="C8" s="4" t="s">
        <v>1253</v>
      </c>
    </row>
    <row r="9" spans="1:3">
      <c r="A9" s="4" t="s">
        <v>1254</v>
      </c>
      <c r="B9" s="4" t="s">
        <v>1244</v>
      </c>
      <c r="C9" s="4" t="s">
        <v>1255</v>
      </c>
    </row>
    <row r="10" spans="1:3">
      <c r="A10" s="4" t="s">
        <v>1256</v>
      </c>
      <c r="B10" s="4" t="s">
        <v>1257</v>
      </c>
      <c r="C10" s="4" t="s">
        <v>1258</v>
      </c>
    </row>
    <row r="11" spans="1:3">
      <c r="A11" s="4" t="s">
        <v>1226</v>
      </c>
      <c r="B11" s="4" t="s">
        <v>1259</v>
      </c>
      <c r="C11" s="4" t="s">
        <v>1260</v>
      </c>
    </row>
    <row r="12" spans="1:3">
      <c r="A12" s="4" t="s">
        <v>1249</v>
      </c>
      <c r="B12" s="6" t="n">
        <v>4561000</v>
      </c>
      <c r="C12" s="6" t="n">
        <v>1309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61</v>
      </c>
      <c r="B1" s="2" t="s">
        <v>1</v>
      </c>
    </row>
    <row r="2" spans="1:3">
      <c r="B2" s="2" t="s">
        <v>56</v>
      </c>
      <c r="C2" s="2" t="s">
        <v>57</v>
      </c>
    </row>
    <row r="3" spans="1:3">
      <c r="A3" s="3" t="s">
        <v>1220</v>
      </c>
    </row>
    <row r="4" spans="1:3">
      <c r="A4" s="4" t="s">
        <v>1192</v>
      </c>
      <c r="B4" s="6" t="n">
        <v>907000000</v>
      </c>
      <c r="C4" s="6" t="n">
        <v>1482000000</v>
      </c>
    </row>
    <row r="5" spans="1:3">
      <c r="A5" s="4" t="s">
        <v>455</v>
      </c>
    </row>
    <row r="6" spans="1:3">
      <c r="A6" s="3" t="s">
        <v>1220</v>
      </c>
    </row>
    <row r="7" spans="1:3">
      <c r="A7" s="4" t="s">
        <v>1192</v>
      </c>
      <c r="B7" s="6" t="n">
        <v>100000000</v>
      </c>
    </row>
    <row r="8" spans="1:3">
      <c r="A8" s="4" t="s">
        <v>1254</v>
      </c>
      <c r="B8" s="4" t="s">
        <v>1262</v>
      </c>
    </row>
    <row r="9" spans="1:3">
      <c r="A9" s="4" t="s">
        <v>1263</v>
      </c>
      <c r="B9" s="4" t="s">
        <v>1264</v>
      </c>
    </row>
    <row r="10" spans="1:3">
      <c r="A10" s="4" t="s">
        <v>1256</v>
      </c>
      <c r="B10" s="4" t="s">
        <v>974</v>
      </c>
    </row>
    <row r="11" spans="1:3">
      <c r="A11" s="4" t="s">
        <v>1226</v>
      </c>
      <c r="B11" s="4" t="s">
        <v>1120</v>
      </c>
    </row>
    <row r="12" spans="1:3">
      <c r="A12" s="4" t="s">
        <v>1249</v>
      </c>
      <c r="B12" s="6" t="n">
        <v>697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1265</v>
      </c>
      <c r="B1" s="2" t="s">
        <v>1</v>
      </c>
    </row>
    <row r="2" spans="1:3">
      <c r="B2" s="2" t="s">
        <v>1266</v>
      </c>
      <c r="C2" s="2" t="s">
        <v>603</v>
      </c>
    </row>
    <row r="3" spans="1:3">
      <c r="A3" s="3" t="s">
        <v>1267</v>
      </c>
    </row>
    <row r="4" spans="1:3">
      <c r="A4" s="4" t="s">
        <v>1268</v>
      </c>
      <c r="B4" s="6" t="n">
        <v>2982000000</v>
      </c>
      <c r="C4" s="6" t="n">
        <v>3566000000</v>
      </c>
    </row>
    <row r="5" spans="1:3">
      <c r="A5" s="4" t="s">
        <v>1269</v>
      </c>
      <c r="B5" s="5" t="n">
        <v>2744000000</v>
      </c>
    </row>
    <row r="6" spans="1:3">
      <c r="A6" s="4" t="s">
        <v>1270</v>
      </c>
      <c r="B6" s="5" t="n">
        <v>238400000</v>
      </c>
    </row>
    <row r="7" spans="1:3">
      <c r="A7" s="4" t="s">
        <v>1271</v>
      </c>
      <c r="B7" s="6" t="n">
        <v>101300000</v>
      </c>
      <c r="C7" s="5" t="n">
        <v>319000000</v>
      </c>
    </row>
    <row r="8" spans="1:3">
      <c r="A8" s="4" t="s">
        <v>1272</v>
      </c>
      <c r="B8" s="4" t="s">
        <v>1264</v>
      </c>
    </row>
    <row r="9" spans="1:3">
      <c r="A9" s="4" t="s">
        <v>1273</v>
      </c>
      <c r="B9" s="4" t="s">
        <v>1274</v>
      </c>
    </row>
    <row r="10" spans="1:3">
      <c r="A10" s="4" t="s">
        <v>1275</v>
      </c>
      <c r="B10" s="6" t="n">
        <v>2100000</v>
      </c>
      <c r="C10" s="5" t="n">
        <v>2500000</v>
      </c>
    </row>
    <row r="11" spans="1:3">
      <c r="A11" s="4" t="s">
        <v>1276</v>
      </c>
      <c r="B11" s="5" t="n">
        <v>9900000</v>
      </c>
      <c r="C11" s="5" t="n">
        <v>15500000</v>
      </c>
    </row>
    <row r="12" spans="1:3">
      <c r="A12" s="4" t="s">
        <v>1277</v>
      </c>
      <c r="B12" s="6" t="n">
        <v>7800000</v>
      </c>
      <c r="C12" s="6" t="n">
        <v>7800000</v>
      </c>
    </row>
    <row r="13" spans="1:3">
      <c r="A13" s="4" t="s">
        <v>1278</v>
      </c>
    </row>
    <row r="14" spans="1:3">
      <c r="A14" s="3" t="s">
        <v>1267</v>
      </c>
    </row>
    <row r="15" spans="1:3">
      <c r="A15" s="4" t="s">
        <v>1279</v>
      </c>
      <c r="B15" s="11" t="n">
        <v>1.6298</v>
      </c>
    </row>
    <row r="16" spans="1:3">
      <c r="A16" s="4" t="s">
        <v>1280</v>
      </c>
      <c r="B16" s="5" t="n">
        <v>56210</v>
      </c>
    </row>
    <row r="17" spans="1:3">
      <c r="A17" s="4" t="s">
        <v>1281</v>
      </c>
      <c r="B17"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56</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282</v>
      </c>
      <c r="B1" s="2" t="s">
        <v>1</v>
      </c>
    </row>
    <row r="2" spans="1:3">
      <c r="B2" s="2" t="s">
        <v>56</v>
      </c>
      <c r="C2" s="2" t="s">
        <v>57</v>
      </c>
    </row>
    <row r="3" spans="1:3">
      <c r="A3" s="3" t="s">
        <v>1283</v>
      </c>
    </row>
    <row r="4" spans="1:3">
      <c r="A4" s="4" t="s">
        <v>1284</v>
      </c>
      <c r="B4" s="4" t="s">
        <v>1285</v>
      </c>
    </row>
    <row r="5" spans="1:3">
      <c r="A5" s="4" t="s">
        <v>1286</v>
      </c>
      <c r="B5" s="6" t="n">
        <v>101300000</v>
      </c>
      <c r="C5" s="6" t="n">
        <v>319000000</v>
      </c>
    </row>
    <row r="6" spans="1:3">
      <c r="A6" s="4" t="s">
        <v>1287</v>
      </c>
      <c r="B6" s="5" t="n">
        <v>500000</v>
      </c>
      <c r="C6" s="5" t="n">
        <v>500000</v>
      </c>
    </row>
    <row r="7" spans="1:3">
      <c r="A7" s="4" t="s">
        <v>1192</v>
      </c>
      <c r="B7" s="5" t="n">
        <v>907000000</v>
      </c>
      <c r="C7" s="6" t="n">
        <v>1482000000</v>
      </c>
    </row>
    <row r="8" spans="1:3">
      <c r="A8" s="4" t="s">
        <v>1288</v>
      </c>
    </row>
    <row r="9" spans="1:3">
      <c r="A9" s="3" t="s">
        <v>1283</v>
      </c>
    </row>
    <row r="10" spans="1:3">
      <c r="A10" s="4" t="s">
        <v>1192</v>
      </c>
      <c r="B10" s="6" t="n">
        <v>378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289</v>
      </c>
      <c r="B1" s="2" t="s">
        <v>1</v>
      </c>
    </row>
    <row r="2" spans="1:2">
      <c r="B2" s="2" t="s">
        <v>1290</v>
      </c>
    </row>
    <row r="3" spans="1:2">
      <c r="A3" s="4" t="s">
        <v>1291</v>
      </c>
    </row>
    <row r="4" spans="1:2">
      <c r="A4" s="3" t="s">
        <v>1292</v>
      </c>
    </row>
    <row r="5" spans="1:2">
      <c r="A5" s="4" t="s">
        <v>1293</v>
      </c>
      <c r="B5" s="5" t="n">
        <v>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56</v>
      </c>
      <c r="C1" s="2" t="s">
        <v>57</v>
      </c>
      <c r="D1" s="2" t="s">
        <v>58</v>
      </c>
    </row>
    <row r="2" spans="1:4">
      <c r="A2" s="3" t="s">
        <v>1295</v>
      </c>
    </row>
    <row r="3" spans="1:4">
      <c r="A3" s="4" t="s">
        <v>63</v>
      </c>
      <c r="B3" s="6" t="n">
        <v>6234</v>
      </c>
      <c r="C3" s="6" t="n">
        <v>5582</v>
      </c>
      <c r="D3" s="6" t="n">
        <v>5596</v>
      </c>
    </row>
    <row r="4" spans="1:4">
      <c r="A4" s="4" t="s">
        <v>1296</v>
      </c>
      <c r="B4" s="5" t="n">
        <v>4667226</v>
      </c>
      <c r="C4" s="5" t="n">
        <v>4123416</v>
      </c>
      <c r="D4" s="5" t="n">
        <v>3181665</v>
      </c>
    </row>
    <row r="5" spans="1:4">
      <c r="A5" s="4" t="s">
        <v>1297</v>
      </c>
      <c r="B5" s="5" t="n">
        <v>61106</v>
      </c>
      <c r="C5" s="5" t="n">
        <v>29005</v>
      </c>
    </row>
    <row r="6" spans="1:4">
      <c r="A6" s="4" t="s">
        <v>1298</v>
      </c>
      <c r="B6" s="5" t="n">
        <v>15111</v>
      </c>
      <c r="C6" s="5" t="n">
        <v>12550</v>
      </c>
    </row>
    <row r="7" spans="1:4">
      <c r="A7" s="4" t="s">
        <v>106</v>
      </c>
    </row>
    <row r="8" spans="1:4">
      <c r="A8" s="3" t="s">
        <v>1295</v>
      </c>
    </row>
    <row r="9" spans="1:4">
      <c r="A9" s="4" t="s">
        <v>1296</v>
      </c>
      <c r="B9" s="5" t="n">
        <v>5466</v>
      </c>
      <c r="C9" s="5" t="n">
        <v>5301</v>
      </c>
      <c r="D9" s="5" t="n">
        <v>5257</v>
      </c>
    </row>
    <row r="10" spans="1:4">
      <c r="A10" s="4" t="s">
        <v>107</v>
      </c>
    </row>
    <row r="11" spans="1:4">
      <c r="A11" s="3" t="s">
        <v>1295</v>
      </c>
    </row>
    <row r="12" spans="1:4">
      <c r="A12" s="4" t="s">
        <v>1296</v>
      </c>
      <c r="B12" s="5" t="n">
        <v>645458</v>
      </c>
      <c r="C12" s="5" t="n">
        <v>628151</v>
      </c>
      <c r="D12" s="5" t="n">
        <v>568231</v>
      </c>
    </row>
    <row r="13" spans="1:4">
      <c r="A13" s="4" t="s">
        <v>108</v>
      </c>
    </row>
    <row r="14" spans="1:4">
      <c r="A14" s="3" t="s">
        <v>1295</v>
      </c>
    </row>
    <row r="15" spans="1:4">
      <c r="A15" s="4" t="s">
        <v>1296</v>
      </c>
      <c r="B15" s="5" t="n">
        <v>2781515</v>
      </c>
      <c r="C15" s="5" t="n">
        <v>2209295</v>
      </c>
      <c r="D15" s="5" t="n">
        <v>1448526</v>
      </c>
    </row>
    <row r="16" spans="1:4">
      <c r="A16" s="4" t="s">
        <v>109</v>
      </c>
    </row>
    <row r="17" spans="1:4">
      <c r="A17" s="3" t="s">
        <v>1295</v>
      </c>
    </row>
    <row r="18" spans="1:4">
      <c r="A18" s="4" t="s">
        <v>1296</v>
      </c>
      <c r="B18" s="5" t="n">
        <v>908566</v>
      </c>
      <c r="C18" s="5" t="n">
        <v>940429</v>
      </c>
      <c r="D18" s="6" t="n">
        <v>797533</v>
      </c>
    </row>
    <row r="19" spans="1:4">
      <c r="A19" s="4" t="s">
        <v>539</v>
      </c>
    </row>
    <row r="20" spans="1:4">
      <c r="A20" s="3" t="s">
        <v>1295</v>
      </c>
    </row>
    <row r="21" spans="1:4">
      <c r="A21" s="4" t="s">
        <v>1296</v>
      </c>
      <c r="B21" s="5" t="n">
        <v>7836</v>
      </c>
      <c r="C21" s="5" t="n">
        <v>8495</v>
      </c>
    </row>
    <row r="22" spans="1:4">
      <c r="A22" s="4" t="s">
        <v>540</v>
      </c>
    </row>
    <row r="23" spans="1:4">
      <c r="A23" s="3" t="s">
        <v>1295</v>
      </c>
    </row>
    <row r="24" spans="1:4">
      <c r="A24" s="4" t="s">
        <v>1296</v>
      </c>
      <c r="B24" s="5" t="n">
        <v>318385</v>
      </c>
      <c r="C24" s="5" t="n">
        <v>331745</v>
      </c>
    </row>
    <row r="25" spans="1:4">
      <c r="A25" s="4" t="s">
        <v>1299</v>
      </c>
    </row>
    <row r="26" spans="1:4">
      <c r="A26" s="3" t="s">
        <v>1295</v>
      </c>
    </row>
    <row r="27" spans="1:4">
      <c r="A27" s="4" t="s">
        <v>63</v>
      </c>
      <c r="B27" s="5" t="n">
        <v>6234</v>
      </c>
      <c r="C27" s="5" t="n">
        <v>5582</v>
      </c>
    </row>
    <row r="28" spans="1:4">
      <c r="A28" s="4" t="s">
        <v>1300</v>
      </c>
      <c r="B28" s="5" t="n">
        <v>37904</v>
      </c>
      <c r="C28" s="5" t="n">
        <v>14911</v>
      </c>
    </row>
    <row r="29" spans="1:4">
      <c r="A29" s="4" t="s">
        <v>1297</v>
      </c>
      <c r="B29" s="5" t="n">
        <v>61106</v>
      </c>
      <c r="C29" s="5" t="n">
        <v>29005</v>
      </c>
    </row>
    <row r="30" spans="1:4">
      <c r="A30" s="4" t="s">
        <v>1298</v>
      </c>
      <c r="B30" s="5" t="n">
        <v>15111</v>
      </c>
      <c r="C30" s="5" t="n">
        <v>12550</v>
      </c>
    </row>
    <row r="31" spans="1:4">
      <c r="A31" s="4" t="s">
        <v>1301</v>
      </c>
    </row>
    <row r="32" spans="1:4">
      <c r="A32" s="3" t="s">
        <v>1295</v>
      </c>
    </row>
    <row r="33" spans="1:4">
      <c r="A33" s="4" t="s">
        <v>1296</v>
      </c>
      <c r="B33" s="5" t="n">
        <v>5466</v>
      </c>
      <c r="C33" s="5" t="n">
        <v>5301</v>
      </c>
    </row>
    <row r="34" spans="1:4">
      <c r="A34" s="4" t="s">
        <v>1302</v>
      </c>
    </row>
    <row r="35" spans="1:4">
      <c r="A35" s="3" t="s">
        <v>1295</v>
      </c>
    </row>
    <row r="36" spans="1:4">
      <c r="A36" s="4" t="s">
        <v>1296</v>
      </c>
      <c r="B36" s="5" t="n">
        <v>645458</v>
      </c>
      <c r="C36" s="5" t="n">
        <v>628151</v>
      </c>
    </row>
    <row r="37" spans="1:4">
      <c r="A37" s="4" t="s">
        <v>1303</v>
      </c>
    </row>
    <row r="38" spans="1:4">
      <c r="A38" s="3" t="s">
        <v>1295</v>
      </c>
    </row>
    <row r="39" spans="1:4">
      <c r="A39" s="4" t="s">
        <v>1296</v>
      </c>
      <c r="B39" s="5" t="n">
        <v>2781515</v>
      </c>
      <c r="C39" s="5" t="n">
        <v>2209295</v>
      </c>
    </row>
    <row r="40" spans="1:4">
      <c r="A40" s="4" t="s">
        <v>1304</v>
      </c>
    </row>
    <row r="41" spans="1:4">
      <c r="A41" s="3" t="s">
        <v>1295</v>
      </c>
    </row>
    <row r="42" spans="1:4">
      <c r="A42" s="4" t="s">
        <v>1296</v>
      </c>
      <c r="B42" s="5" t="n">
        <v>908566</v>
      </c>
      <c r="C42" s="5" t="n">
        <v>940429</v>
      </c>
    </row>
    <row r="43" spans="1:4">
      <c r="A43" s="4" t="s">
        <v>1305</v>
      </c>
    </row>
    <row r="44" spans="1:4">
      <c r="A44" s="3" t="s">
        <v>1295</v>
      </c>
    </row>
    <row r="45" spans="1:4">
      <c r="A45" s="4" t="s">
        <v>1296</v>
      </c>
      <c r="B45" s="5" t="n">
        <v>7836</v>
      </c>
      <c r="C45" s="5" t="n">
        <v>8495</v>
      </c>
    </row>
    <row r="46" spans="1:4">
      <c r="A46" s="4" t="s">
        <v>1306</v>
      </c>
    </row>
    <row r="47" spans="1:4">
      <c r="A47" s="3" t="s">
        <v>1295</v>
      </c>
    </row>
    <row r="48" spans="1:4">
      <c r="A48" s="4" t="s">
        <v>1296</v>
      </c>
      <c r="B48" s="5" t="n">
        <v>318385</v>
      </c>
      <c r="C48" s="5" t="n">
        <v>331745</v>
      </c>
    </row>
    <row r="49" spans="1:4">
      <c r="A49" s="4" t="s">
        <v>1307</v>
      </c>
    </row>
    <row r="50" spans="1:4">
      <c r="A50" s="3" t="s">
        <v>1295</v>
      </c>
    </row>
    <row r="51" spans="1:4">
      <c r="A51" s="4" t="s">
        <v>63</v>
      </c>
      <c r="B51" s="5" t="n">
        <v>6234</v>
      </c>
      <c r="C51" s="5" t="n">
        <v>5582</v>
      </c>
    </row>
    <row r="52" spans="1:4">
      <c r="A52" s="4" t="s">
        <v>1308</v>
      </c>
    </row>
    <row r="53" spans="1:4">
      <c r="A53" s="3" t="s">
        <v>1295</v>
      </c>
    </row>
    <row r="54" spans="1:4">
      <c r="A54" s="4" t="s">
        <v>1300</v>
      </c>
      <c r="B54" s="5" t="n">
        <v>37904</v>
      </c>
      <c r="C54" s="5" t="n">
        <v>14911</v>
      </c>
    </row>
    <row r="55" spans="1:4">
      <c r="A55" s="4" t="s">
        <v>1297</v>
      </c>
      <c r="B55" s="5" t="n">
        <v>61106</v>
      </c>
      <c r="C55" s="5" t="n">
        <v>29005</v>
      </c>
    </row>
    <row r="56" spans="1:4">
      <c r="A56" s="4" t="s">
        <v>1298</v>
      </c>
      <c r="B56" s="5" t="n">
        <v>15111</v>
      </c>
      <c r="C56" s="5" t="n">
        <v>12550</v>
      </c>
    </row>
    <row r="57" spans="1:4">
      <c r="A57" s="4" t="s">
        <v>1309</v>
      </c>
    </row>
    <row r="58" spans="1:4">
      <c r="A58" s="3" t="s">
        <v>1295</v>
      </c>
    </row>
    <row r="59" spans="1:4">
      <c r="A59" s="4" t="s">
        <v>1296</v>
      </c>
      <c r="B59" s="5" t="n">
        <v>5466</v>
      </c>
      <c r="C59" s="5" t="n">
        <v>5301</v>
      </c>
    </row>
    <row r="60" spans="1:4">
      <c r="A60" s="4" t="s">
        <v>1310</v>
      </c>
    </row>
    <row r="61" spans="1:4">
      <c r="A61" s="3" t="s">
        <v>1295</v>
      </c>
    </row>
    <row r="62" spans="1:4">
      <c r="A62" s="4" t="s">
        <v>1296</v>
      </c>
      <c r="B62" s="5" t="n">
        <v>645458</v>
      </c>
      <c r="C62" s="5" t="n">
        <v>628151</v>
      </c>
    </row>
    <row r="63" spans="1:4">
      <c r="A63" s="4" t="s">
        <v>1311</v>
      </c>
    </row>
    <row r="64" spans="1:4">
      <c r="A64" s="3" t="s">
        <v>1295</v>
      </c>
    </row>
    <row r="65" spans="1:4">
      <c r="A65" s="4" t="s">
        <v>1296</v>
      </c>
      <c r="B65" s="5" t="n">
        <v>2781515</v>
      </c>
      <c r="C65" s="5" t="n">
        <v>2209295</v>
      </c>
    </row>
    <row r="66" spans="1:4">
      <c r="A66" s="4" t="s">
        <v>1312</v>
      </c>
    </row>
    <row r="67" spans="1:4">
      <c r="A67" s="3" t="s">
        <v>1295</v>
      </c>
    </row>
    <row r="68" spans="1:4">
      <c r="A68" s="4" t="s">
        <v>1296</v>
      </c>
      <c r="B68" s="5" t="n">
        <v>908526</v>
      </c>
      <c r="C68" s="5" t="n">
        <v>936321</v>
      </c>
    </row>
    <row r="69" spans="1:4">
      <c r="A69" s="4" t="s">
        <v>1313</v>
      </c>
    </row>
    <row r="70" spans="1:4">
      <c r="A70" s="3" t="s">
        <v>1295</v>
      </c>
    </row>
    <row r="71" spans="1:4">
      <c r="A71" s="4" t="s">
        <v>1296</v>
      </c>
      <c r="B71" s="5" t="n">
        <v>40</v>
      </c>
      <c r="C71" s="5" t="n">
        <v>4108</v>
      </c>
    </row>
    <row r="72" spans="1:4">
      <c r="A72" s="4" t="s">
        <v>1314</v>
      </c>
    </row>
    <row r="73" spans="1:4">
      <c r="A73" s="3" t="s">
        <v>1295</v>
      </c>
    </row>
    <row r="74" spans="1:4">
      <c r="A74" s="4" t="s">
        <v>1296</v>
      </c>
      <c r="B74" s="5" t="n">
        <v>7836</v>
      </c>
      <c r="C74" s="5" t="n">
        <v>8495</v>
      </c>
    </row>
    <row r="75" spans="1:4">
      <c r="A75" s="4" t="s">
        <v>1315</v>
      </c>
    </row>
    <row r="76" spans="1:4">
      <c r="A76" s="3" t="s">
        <v>1295</v>
      </c>
    </row>
    <row r="77" spans="1:4">
      <c r="A77" s="4" t="s">
        <v>1296</v>
      </c>
      <c r="B77" s="5" t="n">
        <v>31081</v>
      </c>
      <c r="C77" s="5" t="n">
        <v>30259</v>
      </c>
    </row>
    <row r="78" spans="1:4">
      <c r="A78" s="4" t="s">
        <v>1316</v>
      </c>
    </row>
    <row r="79" spans="1:4">
      <c r="A79" s="3" t="s">
        <v>1295</v>
      </c>
    </row>
    <row r="80" spans="1:4">
      <c r="A80" s="4" t="s">
        <v>1296</v>
      </c>
      <c r="B80" s="6" t="n">
        <v>287304</v>
      </c>
      <c r="C80" s="6" t="n">
        <v>30148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7</v>
      </c>
      <c r="B1" s="2" t="s">
        <v>126</v>
      </c>
      <c r="D1" s="2" t="s">
        <v>1</v>
      </c>
    </row>
    <row r="2" spans="1:5">
      <c r="B2" s="2" t="s">
        <v>56</v>
      </c>
      <c r="C2" s="2" t="s">
        <v>58</v>
      </c>
      <c r="D2" s="2" t="s">
        <v>56</v>
      </c>
      <c r="E2" s="2" t="s">
        <v>58</v>
      </c>
    </row>
    <row r="3" spans="1:5">
      <c r="A3" s="4" t="s">
        <v>109</v>
      </c>
    </row>
    <row r="4" spans="1:5">
      <c r="A4" s="3" t="s">
        <v>1295</v>
      </c>
    </row>
    <row r="5" spans="1:5">
      <c r="A5" s="4" t="s">
        <v>1318</v>
      </c>
      <c r="D5" s="6" t="n">
        <v>4000</v>
      </c>
    </row>
    <row r="6" spans="1:5">
      <c r="A6" s="4" t="s">
        <v>1319</v>
      </c>
      <c r="E6" s="6" t="n">
        <v>4100</v>
      </c>
    </row>
    <row r="7" spans="1:5">
      <c r="A7" s="4" t="s">
        <v>1320</v>
      </c>
    </row>
    <row r="8" spans="1:5">
      <c r="A8" s="3" t="s">
        <v>1295</v>
      </c>
    </row>
    <row r="9" spans="1:5">
      <c r="A9" s="4" t="s">
        <v>774</v>
      </c>
      <c r="B9" s="6" t="n">
        <v>8123</v>
      </c>
      <c r="C9" s="6" t="n">
        <v>8195</v>
      </c>
      <c r="D9" s="5" t="n">
        <v>8495</v>
      </c>
      <c r="E9" s="5" t="n">
        <v>8448</v>
      </c>
    </row>
    <row r="10" spans="1:5">
      <c r="A10" s="4" t="s">
        <v>1321</v>
      </c>
      <c r="B10" s="5" t="n">
        <v>3</v>
      </c>
      <c r="C10" s="5" t="n">
        <v>5</v>
      </c>
      <c r="D10" s="5" t="n">
        <v>7</v>
      </c>
      <c r="E10" s="5" t="n">
        <v>10</v>
      </c>
    </row>
    <row r="11" spans="1:5">
      <c r="A11" s="4" t="s">
        <v>1322</v>
      </c>
      <c r="B11" s="5" t="n">
        <v>-17</v>
      </c>
      <c r="C11" s="5" t="n">
        <v>-17</v>
      </c>
      <c r="D11" s="5" t="n">
        <v>-32</v>
      </c>
      <c r="E11" s="5" t="n">
        <v>-305</v>
      </c>
    </row>
    <row r="12" spans="1:5">
      <c r="A12" s="4" t="s">
        <v>1323</v>
      </c>
      <c r="B12" s="5" t="n">
        <v>-273</v>
      </c>
      <c r="C12" s="5" t="n">
        <v>22</v>
      </c>
      <c r="D12" s="5" t="n">
        <v>-634</v>
      </c>
      <c r="E12" s="5" t="n">
        <v>52</v>
      </c>
    </row>
    <row r="13" spans="1:5">
      <c r="A13" s="4" t="s">
        <v>778</v>
      </c>
      <c r="B13" s="5" t="n">
        <v>7836</v>
      </c>
      <c r="C13" s="5" t="n">
        <v>8205</v>
      </c>
      <c r="D13" s="5" t="n">
        <v>7836</v>
      </c>
      <c r="E13" s="5" t="n">
        <v>8205</v>
      </c>
    </row>
    <row r="14" spans="1:5">
      <c r="A14" s="4" t="s">
        <v>1324</v>
      </c>
    </row>
    <row r="15" spans="1:5">
      <c r="A15" s="3" t="s">
        <v>1295</v>
      </c>
    </row>
    <row r="16" spans="1:5">
      <c r="A16" s="4" t="s">
        <v>774</v>
      </c>
      <c r="B16" s="5" t="n">
        <v>40</v>
      </c>
      <c r="C16" s="5" t="n">
        <v>4061</v>
      </c>
      <c r="D16" s="5" t="n">
        <v>4108</v>
      </c>
    </row>
    <row r="17" spans="1:5">
      <c r="A17" s="4" t="s">
        <v>1321</v>
      </c>
      <c r="C17" s="5" t="n">
        <v>-18</v>
      </c>
      <c r="E17" s="5" t="n">
        <v>-18</v>
      </c>
    </row>
    <row r="18" spans="1:5">
      <c r="A18" s="4" t="s">
        <v>1322</v>
      </c>
      <c r="D18" s="5" t="n">
        <v>-35</v>
      </c>
    </row>
    <row r="19" spans="1:5">
      <c r="A19" s="4" t="s">
        <v>1323</v>
      </c>
      <c r="C19" s="5" t="n">
        <v>-15</v>
      </c>
      <c r="E19" s="5" t="n">
        <v>-15</v>
      </c>
    </row>
    <row r="20" spans="1:5">
      <c r="A20" s="4" t="s">
        <v>1318</v>
      </c>
      <c r="D20" s="5" t="n">
        <v>-4033</v>
      </c>
    </row>
    <row r="21" spans="1:5">
      <c r="A21" s="4" t="s">
        <v>1319</v>
      </c>
      <c r="E21" s="5" t="n">
        <v>4061</v>
      </c>
    </row>
    <row r="22" spans="1:5">
      <c r="A22" s="4" t="s">
        <v>778</v>
      </c>
      <c r="B22" s="6" t="n">
        <v>40</v>
      </c>
      <c r="C22" s="6" t="n">
        <v>4028</v>
      </c>
      <c r="D22" s="6" t="n">
        <v>40</v>
      </c>
      <c r="E22" s="6" t="n">
        <v>4028</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325</v>
      </c>
      <c r="B1" s="2" t="s">
        <v>126</v>
      </c>
      <c r="D1" s="2" t="s">
        <v>1</v>
      </c>
    </row>
    <row r="2" spans="1:9">
      <c r="B2" s="2" t="s">
        <v>56</v>
      </c>
      <c r="C2" s="2" t="s">
        <v>58</v>
      </c>
      <c r="D2" s="2" t="s">
        <v>56</v>
      </c>
      <c r="E2" s="2" t="s">
        <v>58</v>
      </c>
      <c r="F2" s="2" t="s">
        <v>217</v>
      </c>
      <c r="G2" s="2" t="s">
        <v>57</v>
      </c>
      <c r="H2" s="2" t="s">
        <v>218</v>
      </c>
      <c r="I2" s="2" t="s">
        <v>477</v>
      </c>
    </row>
    <row r="3" spans="1:9">
      <c r="A3" s="3" t="s">
        <v>1295</v>
      </c>
    </row>
    <row r="4" spans="1:9">
      <c r="A4" s="4" t="s">
        <v>1326</v>
      </c>
      <c r="B4" s="6" t="n">
        <v>42000</v>
      </c>
      <c r="D4" s="6" t="n">
        <v>42000</v>
      </c>
      <c r="G4" s="6" t="n">
        <v>68000</v>
      </c>
    </row>
    <row r="5" spans="1:9">
      <c r="A5" s="4" t="s">
        <v>1327</v>
      </c>
      <c r="B5" s="5" t="n">
        <v>0</v>
      </c>
      <c r="C5" s="6" t="n">
        <v>100000</v>
      </c>
      <c r="D5" s="5" t="n">
        <v>0</v>
      </c>
      <c r="E5" s="6" t="n">
        <v>400000</v>
      </c>
    </row>
    <row r="6" spans="1:9">
      <c r="A6" s="4" t="s">
        <v>1328</v>
      </c>
      <c r="B6" s="5" t="n">
        <v>32000</v>
      </c>
      <c r="C6" s="5" t="n">
        <v>15000</v>
      </c>
      <c r="D6" s="5" t="n">
        <v>32000</v>
      </c>
      <c r="E6" s="5" t="n">
        <v>15000</v>
      </c>
      <c r="F6" s="6" t="n">
        <v>17000</v>
      </c>
      <c r="G6" s="5" t="n">
        <v>15000</v>
      </c>
      <c r="H6" s="6" t="n">
        <v>20000</v>
      </c>
      <c r="I6" s="6" t="n">
        <v>29000</v>
      </c>
    </row>
    <row r="7" spans="1:9">
      <c r="A7" s="4" t="s">
        <v>1329</v>
      </c>
      <c r="B7" s="5" t="n">
        <v>15000</v>
      </c>
      <c r="C7" s="5" t="n">
        <v>-5000</v>
      </c>
      <c r="D7" s="6" t="n">
        <v>17000</v>
      </c>
      <c r="E7" s="5" t="n">
        <v>-14000</v>
      </c>
    </row>
    <row r="8" spans="1:9">
      <c r="A8" s="4" t="s">
        <v>1330</v>
      </c>
      <c r="D8" s="4" t="s">
        <v>647</v>
      </c>
    </row>
    <row r="9" spans="1:9">
      <c r="A9" s="4" t="s">
        <v>1331</v>
      </c>
      <c r="B9" s="5" t="n">
        <v>306000</v>
      </c>
      <c r="C9" s="5" t="n">
        <v>40000</v>
      </c>
      <c r="D9" s="6" t="n">
        <v>494000</v>
      </c>
      <c r="E9" s="5" t="n">
        <v>62000</v>
      </c>
    </row>
    <row r="10" spans="1:9">
      <c r="A10" s="4" t="s">
        <v>109</v>
      </c>
    </row>
    <row r="11" spans="1:9">
      <c r="A11" s="3" t="s">
        <v>1295</v>
      </c>
    </row>
    <row r="12" spans="1:9">
      <c r="A12" s="4" t="s">
        <v>1318</v>
      </c>
      <c r="D12" s="5" t="n">
        <v>4000000</v>
      </c>
    </row>
    <row r="13" spans="1:9">
      <c r="A13" s="4" t="s">
        <v>1319</v>
      </c>
      <c r="E13" s="5" t="n">
        <v>4100000</v>
      </c>
    </row>
    <row r="14" spans="1:9">
      <c r="A14" s="4" t="s">
        <v>1332</v>
      </c>
    </row>
    <row r="15" spans="1:9">
      <c r="A15" s="3" t="s">
        <v>1295</v>
      </c>
    </row>
    <row r="16" spans="1:9">
      <c r="A16" s="4" t="s">
        <v>1333</v>
      </c>
      <c r="B16" s="5" t="n">
        <v>36200000</v>
      </c>
      <c r="D16" s="5" t="n">
        <v>36200000</v>
      </c>
      <c r="G16" s="5" t="n">
        <v>49300000</v>
      </c>
    </row>
    <row r="17" spans="1:9">
      <c r="A17" s="4" t="s">
        <v>1334</v>
      </c>
      <c r="B17" s="5" t="n">
        <v>10600000</v>
      </c>
      <c r="D17" s="5" t="n">
        <v>10600000</v>
      </c>
      <c r="G17" s="6" t="n">
        <v>12900000</v>
      </c>
    </row>
    <row r="18" spans="1:9">
      <c r="A18" s="4" t="s">
        <v>1335</v>
      </c>
      <c r="B18" s="6" t="n">
        <v>1100000</v>
      </c>
      <c r="C18" s="6" t="n">
        <v>4900000</v>
      </c>
      <c r="D18" s="6" t="n">
        <v>2300000</v>
      </c>
      <c r="E18" s="6" t="n">
        <v>650000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s>
  <sheetData>
    <row r="1" spans="1:4">
      <c r="A1" s="1" t="s">
        <v>1336</v>
      </c>
      <c r="B1" s="2" t="s">
        <v>851</v>
      </c>
      <c r="C1" s="2" t="s">
        <v>603</v>
      </c>
      <c r="D1" s="2" t="s">
        <v>602</v>
      </c>
    </row>
    <row r="2" spans="1:4">
      <c r="A2" s="3" t="s">
        <v>1337</v>
      </c>
    </row>
    <row r="3" spans="1:4">
      <c r="A3" s="4" t="s">
        <v>65</v>
      </c>
      <c r="B3" s="6" t="n">
        <v>4667226</v>
      </c>
      <c r="C3" s="6" t="n">
        <v>4123416</v>
      </c>
      <c r="D3" s="6" t="n">
        <v>3181665</v>
      </c>
    </row>
    <row r="4" spans="1:4">
      <c r="A4" s="4" t="s">
        <v>1338</v>
      </c>
    </row>
    <row r="5" spans="1:4">
      <c r="A5" s="3" t="s">
        <v>1337</v>
      </c>
    </row>
    <row r="6" spans="1:4">
      <c r="A6" s="4" t="s">
        <v>334</v>
      </c>
      <c r="B6" s="6" t="n">
        <v>13928</v>
      </c>
      <c r="C6" s="6" t="n">
        <v>29125</v>
      </c>
    </row>
    <row r="7" spans="1:4">
      <c r="A7" s="4" t="s">
        <v>1339</v>
      </c>
      <c r="B7" s="4" t="s">
        <v>1340</v>
      </c>
      <c r="C7" s="4" t="s">
        <v>1340</v>
      </c>
    </row>
    <row r="8" spans="1:4">
      <c r="A8" s="4" t="s">
        <v>1341</v>
      </c>
      <c r="B8" s="4" t="s">
        <v>1342</v>
      </c>
      <c r="C8" s="4" t="s">
        <v>1342</v>
      </c>
    </row>
    <row r="9" spans="1:4">
      <c r="A9" s="4" t="s">
        <v>1343</v>
      </c>
      <c r="B9" s="8" t="n">
        <v>0.45</v>
      </c>
    </row>
    <row r="10" spans="1:4">
      <c r="A10" s="4" t="s">
        <v>1344</v>
      </c>
    </row>
    <row r="11" spans="1:4">
      <c r="A11" s="3" t="s">
        <v>1337</v>
      </c>
    </row>
    <row r="12" spans="1:4">
      <c r="A12" s="4" t="s">
        <v>334</v>
      </c>
      <c r="B12" s="6" t="n">
        <v>11642</v>
      </c>
      <c r="C12" s="6" t="n">
        <v>7242</v>
      </c>
    </row>
    <row r="13" spans="1:4">
      <c r="A13" s="4" t="s">
        <v>1339</v>
      </c>
      <c r="B13" s="4" t="s">
        <v>1340</v>
      </c>
      <c r="C13" s="4" t="s">
        <v>1340</v>
      </c>
    </row>
    <row r="14" spans="1:4">
      <c r="A14" s="4" t="s">
        <v>1341</v>
      </c>
      <c r="B14" s="4" t="s">
        <v>1342</v>
      </c>
      <c r="C14" s="4" t="s">
        <v>1342</v>
      </c>
    </row>
    <row r="15" spans="1:4">
      <c r="A15" s="4" t="s">
        <v>1345</v>
      </c>
    </row>
    <row r="16" spans="1:4">
      <c r="A16" s="3" t="s">
        <v>1337</v>
      </c>
    </row>
    <row r="17" spans="1:4">
      <c r="A17" s="4" t="s">
        <v>1343</v>
      </c>
      <c r="C17" s="5" t="n">
        <v>0</v>
      </c>
    </row>
    <row r="18" spans="1:4">
      <c r="A18" s="4" t="s">
        <v>1346</v>
      </c>
    </row>
    <row r="19" spans="1:4">
      <c r="A19" s="3" t="s">
        <v>1337</v>
      </c>
    </row>
    <row r="20" spans="1:4">
      <c r="A20" s="4" t="s">
        <v>1343</v>
      </c>
      <c r="B20" s="5" t="n">
        <v>0</v>
      </c>
      <c r="C20" s="5" t="n">
        <v>0</v>
      </c>
    </row>
    <row r="21" spans="1:4">
      <c r="A21" s="4" t="s">
        <v>1347</v>
      </c>
    </row>
    <row r="22" spans="1:4">
      <c r="A22" s="3" t="s">
        <v>1337</v>
      </c>
    </row>
    <row r="23" spans="1:4">
      <c r="A23" s="4" t="s">
        <v>1343</v>
      </c>
      <c r="C23" s="8" t="n">
        <v>0.5</v>
      </c>
    </row>
    <row r="24" spans="1:4">
      <c r="A24" s="4" t="s">
        <v>1348</v>
      </c>
    </row>
    <row r="25" spans="1:4">
      <c r="A25" s="3" t="s">
        <v>1337</v>
      </c>
    </row>
    <row r="26" spans="1:4">
      <c r="A26" s="4" t="s">
        <v>1343</v>
      </c>
      <c r="B26" s="8" t="n">
        <v>0.9</v>
      </c>
      <c r="C26" s="8" t="n">
        <v>0.9</v>
      </c>
    </row>
    <row r="27" spans="1:4">
      <c r="A27" s="4" t="s">
        <v>1349</v>
      </c>
    </row>
    <row r="28" spans="1:4">
      <c r="A28" s="3" t="s">
        <v>1337</v>
      </c>
    </row>
    <row r="29" spans="1:4">
      <c r="A29" s="4" t="s">
        <v>1343</v>
      </c>
      <c r="C29" s="8" t="n">
        <v>0.35</v>
      </c>
    </row>
    <row r="30" spans="1:4">
      <c r="A30" s="4" t="s">
        <v>1350</v>
      </c>
    </row>
    <row r="31" spans="1:4">
      <c r="A31" s="3" t="s">
        <v>1337</v>
      </c>
    </row>
    <row r="32" spans="1:4">
      <c r="A32" s="4" t="s">
        <v>1343</v>
      </c>
      <c r="B32" s="8" t="n">
        <v>0.25</v>
      </c>
      <c r="C32" s="8" t="n">
        <v>0.35</v>
      </c>
    </row>
    <row r="33" spans="1:4">
      <c r="A33" s="4" t="s">
        <v>1320</v>
      </c>
    </row>
    <row r="34" spans="1:4">
      <c r="A34" s="3" t="s">
        <v>1337</v>
      </c>
    </row>
    <row r="35" spans="1:4">
      <c r="A35" s="4" t="s">
        <v>65</v>
      </c>
      <c r="B35" s="6" t="n">
        <v>7836</v>
      </c>
      <c r="C35" s="6" t="n">
        <v>8495</v>
      </c>
    </row>
    <row r="36" spans="1:4">
      <c r="A36" s="4" t="s">
        <v>1339</v>
      </c>
      <c r="B36" s="4" t="s">
        <v>1351</v>
      </c>
      <c r="C36" s="4" t="s">
        <v>1351</v>
      </c>
    </row>
    <row r="37" spans="1:4">
      <c r="A37" s="4" t="s">
        <v>1352</v>
      </c>
    </row>
    <row r="38" spans="1:4">
      <c r="A38" s="3" t="s">
        <v>1337</v>
      </c>
    </row>
    <row r="39" spans="1:4">
      <c r="A39" s="4" t="s">
        <v>1353</v>
      </c>
      <c r="B39" s="5" t="n">
        <v>0</v>
      </c>
      <c r="C39" s="5" t="n">
        <v>0</v>
      </c>
    </row>
    <row r="40" spans="1:4">
      <c r="A40" s="4" t="s">
        <v>1354</v>
      </c>
    </row>
    <row r="41" spans="1:4">
      <c r="A41" s="3" t="s">
        <v>1337</v>
      </c>
    </row>
    <row r="42" spans="1:4">
      <c r="A42" s="4" t="s">
        <v>1353</v>
      </c>
      <c r="B42" s="5" t="n">
        <v>0</v>
      </c>
      <c r="C42" s="5" t="n">
        <v>0</v>
      </c>
    </row>
    <row r="43" spans="1:4">
      <c r="A43" s="4" t="s">
        <v>1355</v>
      </c>
    </row>
    <row r="44" spans="1:4">
      <c r="A44" s="3" t="s">
        <v>1337</v>
      </c>
    </row>
    <row r="45" spans="1:4">
      <c r="A45" s="4" t="s">
        <v>1353</v>
      </c>
      <c r="B45" s="12" t="n">
        <v>0.035</v>
      </c>
      <c r="C45" s="12" t="n">
        <v>0.068</v>
      </c>
    </row>
    <row r="46" spans="1:4">
      <c r="A46" s="4" t="s">
        <v>1356</v>
      </c>
    </row>
    <row r="47" spans="1:4">
      <c r="A47" s="3" t="s">
        <v>1337</v>
      </c>
    </row>
    <row r="48" spans="1:4">
      <c r="A48" s="4" t="s">
        <v>1353</v>
      </c>
      <c r="B48" s="12" t="n">
        <v>0.042</v>
      </c>
      <c r="C48" s="12" t="n">
        <v>0.08500000000000001</v>
      </c>
    </row>
    <row r="49" spans="1:4">
      <c r="A49" s="4" t="s">
        <v>1357</v>
      </c>
    </row>
    <row r="50" spans="1:4">
      <c r="A50" s="3" t="s">
        <v>1337</v>
      </c>
    </row>
    <row r="51" spans="1:4">
      <c r="A51" s="4" t="s">
        <v>1353</v>
      </c>
      <c r="B51" s="12" t="n">
        <v>0.04</v>
      </c>
      <c r="C51" s="12" t="n">
        <v>0.073</v>
      </c>
    </row>
    <row r="52" spans="1:4">
      <c r="A52" s="4" t="s">
        <v>1324</v>
      </c>
    </row>
    <row r="53" spans="1:4">
      <c r="A53" s="3" t="s">
        <v>1337</v>
      </c>
    </row>
    <row r="54" spans="1:4">
      <c r="A54" s="4" t="s">
        <v>65</v>
      </c>
      <c r="B54" s="6" t="n">
        <v>40</v>
      </c>
      <c r="C54" s="6" t="n">
        <v>4108</v>
      </c>
    </row>
    <row r="55" spans="1:4">
      <c r="A55" s="4" t="s">
        <v>1339</v>
      </c>
      <c r="B55" s="4" t="s">
        <v>1351</v>
      </c>
      <c r="C55" s="4" t="s">
        <v>1351</v>
      </c>
    </row>
    <row r="56" spans="1:4">
      <c r="A56" s="4" t="s">
        <v>1358</v>
      </c>
    </row>
    <row r="57" spans="1:4">
      <c r="A57" s="3" t="s">
        <v>1337</v>
      </c>
    </row>
    <row r="58" spans="1:4">
      <c r="A58" s="4" t="s">
        <v>334</v>
      </c>
      <c r="B58" s="6" t="n">
        <v>42</v>
      </c>
      <c r="C58" s="6" t="n">
        <v>68</v>
      </c>
    </row>
    <row r="59" spans="1:4">
      <c r="A59" s="4" t="s">
        <v>1339</v>
      </c>
      <c r="B59" s="4" t="s">
        <v>1340</v>
      </c>
      <c r="C59" s="4" t="s">
        <v>1340</v>
      </c>
    </row>
    <row r="60" spans="1:4">
      <c r="A60" s="4" t="s">
        <v>1341</v>
      </c>
      <c r="B60" s="4" t="s">
        <v>1342</v>
      </c>
      <c r="C60" s="4" t="s">
        <v>1342</v>
      </c>
    </row>
    <row r="61" spans="1:4">
      <c r="A61" s="4" t="s">
        <v>1343</v>
      </c>
      <c r="B61" s="8" t="n">
        <v>0.05</v>
      </c>
    </row>
    <row r="62" spans="1:4">
      <c r="A62" s="4" t="s">
        <v>1359</v>
      </c>
    </row>
    <row r="63" spans="1:4">
      <c r="A63" s="3" t="s">
        <v>1337</v>
      </c>
    </row>
    <row r="64" spans="1:4">
      <c r="A64" s="4" t="s">
        <v>1343</v>
      </c>
      <c r="C64" s="8" t="n">
        <v>0.15</v>
      </c>
    </row>
    <row r="65" spans="1:4">
      <c r="A65" s="4" t="s">
        <v>1360</v>
      </c>
    </row>
    <row r="66" spans="1:4">
      <c r="A66" s="3" t="s">
        <v>1337</v>
      </c>
    </row>
    <row r="67" spans="1:4">
      <c r="A67" s="4" t="s">
        <v>1343</v>
      </c>
      <c r="C67" s="8" t="n">
        <v>0.16</v>
      </c>
    </row>
    <row r="68" spans="1:4">
      <c r="A68" s="4" t="s">
        <v>1361</v>
      </c>
    </row>
    <row r="69" spans="1:4">
      <c r="A69" s="3" t="s">
        <v>1337</v>
      </c>
    </row>
    <row r="70" spans="1:4">
      <c r="A70" s="4" t="s">
        <v>1343</v>
      </c>
      <c r="C70" s="8" t="n">
        <v>0.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1362</v>
      </c>
      <c r="B1" s="2" t="s">
        <v>1</v>
      </c>
    </row>
    <row r="2" spans="1:2">
      <c r="B2" s="2" t="s">
        <v>56</v>
      </c>
    </row>
    <row r="3" spans="1:2">
      <c r="A3" s="3" t="s">
        <v>1337</v>
      </c>
    </row>
    <row r="4" spans="1:2">
      <c r="A4" s="4" t="s">
        <v>1363</v>
      </c>
      <c r="B4" s="4" t="s">
        <v>487</v>
      </c>
    </row>
    <row r="5" spans="1:2">
      <c r="A5" s="4" t="s">
        <v>1364</v>
      </c>
      <c r="B5" s="4" t="s">
        <v>487</v>
      </c>
    </row>
    <row r="6" spans="1:2">
      <c r="A6" s="4" t="s">
        <v>1365</v>
      </c>
    </row>
    <row r="7" spans="1:2">
      <c r="A7" s="3" t="s">
        <v>1337</v>
      </c>
    </row>
    <row r="8" spans="1:2">
      <c r="A8" s="4" t="s">
        <v>1363</v>
      </c>
      <c r="B8" s="4" t="s">
        <v>1366</v>
      </c>
    </row>
    <row r="9" spans="1:2">
      <c r="A9" s="4" t="s">
        <v>1364</v>
      </c>
      <c r="B9" s="4" t="s">
        <v>1366</v>
      </c>
    </row>
    <row r="10" spans="1:2">
      <c r="A10" s="4" t="s">
        <v>1367</v>
      </c>
    </row>
    <row r="11" spans="1:2">
      <c r="A11" s="3" t="s">
        <v>1337</v>
      </c>
    </row>
    <row r="12" spans="1:2">
      <c r="A12" s="4" t="s">
        <v>1363</v>
      </c>
      <c r="B12" s="4" t="s">
        <v>1368</v>
      </c>
    </row>
    <row r="13" spans="1:2">
      <c r="A13" s="4" t="s">
        <v>1364</v>
      </c>
      <c r="B13" s="4" t="s">
        <v>136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56</v>
      </c>
      <c r="C1" s="2" t="s">
        <v>57</v>
      </c>
    </row>
    <row r="2" spans="1:3">
      <c r="A2" s="4" t="s">
        <v>1371</v>
      </c>
    </row>
    <row r="3" spans="1:3">
      <c r="A3" s="3" t="s">
        <v>1337</v>
      </c>
    </row>
    <row r="4" spans="1:3">
      <c r="A4" s="4" t="s">
        <v>334</v>
      </c>
      <c r="B4" s="6" t="n">
        <v>42</v>
      </c>
      <c r="C4" s="6" t="n">
        <v>68</v>
      </c>
    </row>
    <row r="5" spans="1:3">
      <c r="A5" s="4" t="s">
        <v>1372</v>
      </c>
    </row>
    <row r="6" spans="1:3">
      <c r="A6" s="3" t="s">
        <v>1337</v>
      </c>
    </row>
    <row r="7" spans="1:3">
      <c r="A7" s="4" t="s">
        <v>334</v>
      </c>
      <c r="B7" s="5" t="n">
        <v>42</v>
      </c>
      <c r="C7" s="5" t="n">
        <v>68</v>
      </c>
    </row>
    <row r="8" spans="1:3">
      <c r="A8" s="4" t="s">
        <v>1373</v>
      </c>
    </row>
    <row r="9" spans="1:3">
      <c r="A9" s="3" t="s">
        <v>1337</v>
      </c>
    </row>
    <row r="10" spans="1:3">
      <c r="A10" s="4" t="s">
        <v>334</v>
      </c>
      <c r="B10" s="5" t="n">
        <v>3727</v>
      </c>
      <c r="C10" s="5" t="n">
        <v>104</v>
      </c>
    </row>
    <row r="11" spans="1:3">
      <c r="A11" s="4" t="s">
        <v>1374</v>
      </c>
    </row>
    <row r="12" spans="1:3">
      <c r="A12" s="3" t="s">
        <v>1337</v>
      </c>
    </row>
    <row r="13" spans="1:3">
      <c r="A13" s="4" t="s">
        <v>334</v>
      </c>
      <c r="B13" s="5" t="n">
        <v>3727</v>
      </c>
      <c r="C13" s="5" t="n">
        <v>104</v>
      </c>
    </row>
    <row r="14" spans="1:3">
      <c r="A14" s="4" t="s">
        <v>1375</v>
      </c>
    </row>
    <row r="15" spans="1:3">
      <c r="A15" s="3" t="s">
        <v>1337</v>
      </c>
    </row>
    <row r="16" spans="1:3">
      <c r="A16" s="4" t="s">
        <v>334</v>
      </c>
      <c r="B16" s="5" t="n">
        <v>11642</v>
      </c>
      <c r="C16" s="5" t="n">
        <v>7242</v>
      </c>
    </row>
    <row r="17" spans="1:3">
      <c r="A17" s="4" t="s">
        <v>1376</v>
      </c>
    </row>
    <row r="18" spans="1:3">
      <c r="A18" s="3" t="s">
        <v>1337</v>
      </c>
    </row>
    <row r="19" spans="1:3">
      <c r="A19" s="4" t="s">
        <v>334</v>
      </c>
      <c r="B19" s="5" t="n">
        <v>11642</v>
      </c>
      <c r="C19" s="5" t="n">
        <v>7242</v>
      </c>
    </row>
    <row r="20" spans="1:3">
      <c r="A20" s="4" t="s">
        <v>1377</v>
      </c>
    </row>
    <row r="21" spans="1:3">
      <c r="A21" s="3" t="s">
        <v>1337</v>
      </c>
    </row>
    <row r="22" spans="1:3">
      <c r="A22" s="4" t="s">
        <v>334</v>
      </c>
      <c r="B22" s="5" t="n">
        <v>13928</v>
      </c>
      <c r="C22" s="5" t="n">
        <v>29125</v>
      </c>
    </row>
    <row r="23" spans="1:3">
      <c r="A23" s="4" t="s">
        <v>1378</v>
      </c>
    </row>
    <row r="24" spans="1:3">
      <c r="A24" s="3" t="s">
        <v>1337</v>
      </c>
    </row>
    <row r="25" spans="1:3">
      <c r="A25" s="4" t="s">
        <v>334</v>
      </c>
      <c r="B25" s="6" t="n">
        <v>13928</v>
      </c>
      <c r="C25" s="6" t="n">
        <v>291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56</v>
      </c>
      <c r="C1" s="2" t="s">
        <v>57</v>
      </c>
    </row>
    <row r="2" spans="1:3">
      <c r="A2" s="3" t="s">
        <v>1380</v>
      </c>
    </row>
    <row r="3" spans="1:3">
      <c r="A3" s="4" t="s">
        <v>1381</v>
      </c>
      <c r="B3" s="6" t="n">
        <v>37904</v>
      </c>
      <c r="C3" s="6" t="n">
        <v>14911</v>
      </c>
    </row>
    <row r="4" spans="1:3">
      <c r="A4" s="4" t="s">
        <v>1382</v>
      </c>
      <c r="B4" s="5" t="n">
        <v>1660</v>
      </c>
      <c r="C4" s="5" t="n">
        <v>475</v>
      </c>
    </row>
    <row r="5" spans="1:3">
      <c r="A5" s="4" t="s">
        <v>1383</v>
      </c>
      <c r="B5" s="6" t="n">
        <v>36244</v>
      </c>
      <c r="C5" s="6" t="n">
        <v>1443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4</v>
      </c>
      <c r="B1" s="2" t="s">
        <v>126</v>
      </c>
      <c r="D1" s="2" t="s">
        <v>1</v>
      </c>
    </row>
    <row r="2" spans="1:5">
      <c r="B2" s="2" t="s">
        <v>56</v>
      </c>
      <c r="C2" s="2" t="s">
        <v>58</v>
      </c>
      <c r="D2" s="2" t="s">
        <v>56</v>
      </c>
      <c r="E2" s="2" t="s">
        <v>58</v>
      </c>
    </row>
    <row r="3" spans="1:5">
      <c r="A3" s="3" t="s">
        <v>1385</v>
      </c>
    </row>
    <row r="4" spans="1:5">
      <c r="A4" s="4" t="s">
        <v>1386</v>
      </c>
      <c r="B4" s="6" t="n">
        <v>155230</v>
      </c>
      <c r="C4" s="6" t="n">
        <v>131963</v>
      </c>
      <c r="D4" s="6" t="n">
        <v>302278</v>
      </c>
      <c r="E4" s="6" t="n">
        <v>260535</v>
      </c>
    </row>
    <row r="5" spans="1:5">
      <c r="A5" s="4" t="s">
        <v>1387</v>
      </c>
      <c r="B5" s="5" t="n">
        <v>-33833</v>
      </c>
      <c r="C5" s="5" t="n">
        <v>-21773</v>
      </c>
      <c r="D5" s="5" t="n">
        <v>-65703</v>
      </c>
      <c r="E5" s="5" t="n">
        <v>-40907</v>
      </c>
    </row>
    <row r="6" spans="1:5">
      <c r="A6" s="4" t="s">
        <v>1388</v>
      </c>
    </row>
    <row r="7" spans="1:5">
      <c r="A7" s="3" t="s">
        <v>1385</v>
      </c>
    </row>
    <row r="8" spans="1:5">
      <c r="A8" s="4" t="s">
        <v>1389</v>
      </c>
      <c r="B8" s="5" t="n">
        <v>1085</v>
      </c>
      <c r="C8" s="5" t="n">
        <v>387</v>
      </c>
      <c r="D8" s="5" t="n">
        <v>1175</v>
      </c>
      <c r="E8" s="5" t="n">
        <v>422</v>
      </c>
    </row>
    <row r="9" spans="1:5">
      <c r="A9" s="4" t="s">
        <v>1386</v>
      </c>
      <c r="B9" s="5" t="n">
        <v>5</v>
      </c>
      <c r="C9" s="5" t="n">
        <v>3</v>
      </c>
      <c r="D9" s="5" t="n">
        <v>10</v>
      </c>
      <c r="E9" s="5" t="n">
        <v>3</v>
      </c>
    </row>
    <row r="10" spans="1:5">
      <c r="A10" s="4" t="s">
        <v>1387</v>
      </c>
      <c r="E10" s="5" t="n">
        <v>-4</v>
      </c>
    </row>
    <row r="11" spans="1:5">
      <c r="A11" s="4" t="s">
        <v>1390</v>
      </c>
      <c r="B11" s="6" t="n">
        <v>1090</v>
      </c>
      <c r="C11" s="6" t="n">
        <v>390</v>
      </c>
      <c r="D11" s="6" t="n">
        <v>1185</v>
      </c>
      <c r="E11" s="6" t="n">
        <v>42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56</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56</v>
      </c>
      <c r="C1" s="2" t="s">
        <v>57</v>
      </c>
      <c r="D1" s="2" t="s">
        <v>58</v>
      </c>
      <c r="E1" s="2" t="s">
        <v>477</v>
      </c>
    </row>
    <row r="2" spans="1:5">
      <c r="A2" s="3" t="s">
        <v>1337</v>
      </c>
    </row>
    <row r="3" spans="1:5">
      <c r="A3" s="4" t="s">
        <v>1392</v>
      </c>
      <c r="B3" s="6" t="n">
        <v>300986</v>
      </c>
      <c r="C3" s="6" t="n">
        <v>317165</v>
      </c>
      <c r="D3" s="6" t="n">
        <v>273874</v>
      </c>
      <c r="E3" s="6" t="n">
        <v>290432</v>
      </c>
    </row>
    <row r="4" spans="1:5">
      <c r="A4" s="4" t="s">
        <v>1393</v>
      </c>
      <c r="B4" s="5" t="n">
        <v>470868</v>
      </c>
      <c r="C4" s="5" t="n">
        <v>506334</v>
      </c>
      <c r="D4" s="5" t="n">
        <v>525718</v>
      </c>
    </row>
    <row r="5" spans="1:5">
      <c r="A5" s="4" t="s">
        <v>1394</v>
      </c>
      <c r="B5" s="5" t="n">
        <v>12046578</v>
      </c>
      <c r="C5" s="5" t="n">
        <v>12243892</v>
      </c>
      <c r="D5" s="5" t="n">
        <v>11295629</v>
      </c>
    </row>
    <row r="6" spans="1:5">
      <c r="A6" s="4" t="s">
        <v>75</v>
      </c>
      <c r="B6" s="5" t="n">
        <v>90543</v>
      </c>
      <c r="C6" s="5" t="n">
        <v>89464</v>
      </c>
      <c r="D6" s="5" t="n">
        <v>81290</v>
      </c>
    </row>
    <row r="7" spans="1:5">
      <c r="A7" s="4" t="s">
        <v>1395</v>
      </c>
      <c r="B7" s="5" t="n">
        <v>3771888</v>
      </c>
      <c r="C7" s="5" t="n">
        <v>3965380</v>
      </c>
      <c r="D7" s="5" t="n">
        <v>3600793</v>
      </c>
    </row>
    <row r="8" spans="1:5">
      <c r="A8" s="4" t="s">
        <v>1396</v>
      </c>
      <c r="B8" s="5" t="n">
        <v>1943663</v>
      </c>
      <c r="C8" s="5" t="n">
        <v>2024256</v>
      </c>
      <c r="D8" s="5" t="n">
        <v>1824550</v>
      </c>
    </row>
    <row r="9" spans="1:5">
      <c r="A9" s="4" t="s">
        <v>91</v>
      </c>
      <c r="B9" s="5" t="n">
        <v>410036</v>
      </c>
      <c r="C9" s="5" t="n">
        <v>270135</v>
      </c>
      <c r="D9" s="5" t="n">
        <v>175044</v>
      </c>
    </row>
    <row r="10" spans="1:5">
      <c r="A10" s="4" t="s">
        <v>92</v>
      </c>
      <c r="B10" s="5" t="n">
        <v>334540</v>
      </c>
      <c r="C10" s="5" t="n">
        <v>362294</v>
      </c>
      <c r="D10" s="5" t="n">
        <v>347511</v>
      </c>
    </row>
    <row r="11" spans="1:5">
      <c r="A11" s="4" t="s">
        <v>93</v>
      </c>
      <c r="B11" s="5" t="n">
        <v>1730065</v>
      </c>
      <c r="C11" s="5" t="n">
        <v>1613481</v>
      </c>
      <c r="D11" s="5" t="n">
        <v>1757308</v>
      </c>
    </row>
    <row r="12" spans="1:5">
      <c r="A12" s="4" t="s">
        <v>108</v>
      </c>
    </row>
    <row r="13" spans="1:5">
      <c r="A13" s="3" t="s">
        <v>1337</v>
      </c>
    </row>
    <row r="14" spans="1:5">
      <c r="A14" s="4" t="s">
        <v>1393</v>
      </c>
      <c r="B14" s="5" t="n">
        <v>118720</v>
      </c>
      <c r="C14" s="5" t="n">
        <v>127120</v>
      </c>
    </row>
    <row r="15" spans="1:5">
      <c r="A15" s="4" t="s">
        <v>109</v>
      </c>
    </row>
    <row r="16" spans="1:5">
      <c r="A16" s="3" t="s">
        <v>1337</v>
      </c>
    </row>
    <row r="17" spans="1:5">
      <c r="A17" s="4" t="s">
        <v>1393</v>
      </c>
      <c r="B17" s="5" t="n">
        <v>277745</v>
      </c>
      <c r="C17" s="5" t="n">
        <v>305228</v>
      </c>
    </row>
    <row r="18" spans="1:5">
      <c r="A18" s="4" t="s">
        <v>112</v>
      </c>
    </row>
    <row r="19" spans="1:5">
      <c r="A19" s="3" t="s">
        <v>1337</v>
      </c>
    </row>
    <row r="20" spans="1:5">
      <c r="A20" s="4" t="s">
        <v>1394</v>
      </c>
      <c r="B20" s="5" t="n">
        <v>4993693</v>
      </c>
      <c r="C20" s="5" t="n">
        <v>4958851</v>
      </c>
      <c r="D20" s="5" t="n">
        <v>4451772</v>
      </c>
    </row>
    <row r="21" spans="1:5">
      <c r="A21" s="4" t="s">
        <v>113</v>
      </c>
    </row>
    <row r="22" spans="1:5">
      <c r="A22" s="3" t="s">
        <v>1337</v>
      </c>
    </row>
    <row r="23" spans="1:5">
      <c r="A23" s="4" t="s">
        <v>1394</v>
      </c>
      <c r="B23" s="5" t="n">
        <v>1755838</v>
      </c>
      <c r="C23" s="5" t="n">
        <v>1803667</v>
      </c>
      <c r="D23" s="5" t="n">
        <v>1726989</v>
      </c>
    </row>
    <row r="24" spans="1:5">
      <c r="A24" s="4" t="s">
        <v>111</v>
      </c>
    </row>
    <row r="25" spans="1:5">
      <c r="A25" s="3" t="s">
        <v>1337</v>
      </c>
    </row>
    <row r="26" spans="1:5">
      <c r="A26" s="4" t="s">
        <v>1394</v>
      </c>
      <c r="B26" s="5" t="n">
        <v>3074849</v>
      </c>
      <c r="C26" s="5" t="n">
        <v>3232970</v>
      </c>
      <c r="D26" s="5" t="n">
        <v>2962895</v>
      </c>
    </row>
    <row r="27" spans="1:5">
      <c r="A27" s="4" t="s">
        <v>1397</v>
      </c>
    </row>
    <row r="28" spans="1:5">
      <c r="A28" s="3" t="s">
        <v>1337</v>
      </c>
    </row>
    <row r="29" spans="1:5">
      <c r="A29" s="4" t="s">
        <v>1392</v>
      </c>
      <c r="B29" s="5" t="n">
        <v>300986</v>
      </c>
      <c r="C29" s="5" t="n">
        <v>317165</v>
      </c>
    </row>
    <row r="30" spans="1:5">
      <c r="A30" s="4" t="s">
        <v>75</v>
      </c>
      <c r="B30" s="5" t="n">
        <v>13</v>
      </c>
      <c r="C30" s="5" t="n">
        <v>13</v>
      </c>
    </row>
    <row r="31" spans="1:5">
      <c r="A31" s="4" t="s">
        <v>1395</v>
      </c>
      <c r="B31" s="5" t="n">
        <v>3771888</v>
      </c>
      <c r="C31" s="5" t="n">
        <v>3965380</v>
      </c>
    </row>
    <row r="32" spans="1:5">
      <c r="A32" s="4" t="s">
        <v>1398</v>
      </c>
      <c r="B32" s="5" t="n">
        <v>8647550</v>
      </c>
      <c r="C32" s="5" t="n">
        <v>8360313</v>
      </c>
    </row>
    <row r="33" spans="1:5">
      <c r="A33" s="4" t="s">
        <v>91</v>
      </c>
      <c r="B33" s="5" t="n">
        <v>410036</v>
      </c>
      <c r="C33" s="5" t="n">
        <v>270135</v>
      </c>
    </row>
    <row r="34" spans="1:5">
      <c r="A34" s="4" t="s">
        <v>92</v>
      </c>
      <c r="B34" s="5" t="n">
        <v>334540</v>
      </c>
      <c r="C34" s="5" t="n">
        <v>362294</v>
      </c>
    </row>
    <row r="35" spans="1:5">
      <c r="A35" s="4" t="s">
        <v>1399</v>
      </c>
    </row>
    <row r="36" spans="1:5">
      <c r="A36" s="3" t="s">
        <v>1337</v>
      </c>
    </row>
    <row r="37" spans="1:5">
      <c r="A37" s="4" t="s">
        <v>75</v>
      </c>
      <c r="B37" s="5" t="n">
        <v>28821</v>
      </c>
      <c r="C37" s="5" t="n">
        <v>27580</v>
      </c>
    </row>
    <row r="38" spans="1:5">
      <c r="A38" s="4" t="s">
        <v>1396</v>
      </c>
      <c r="B38" s="5" t="n">
        <v>1940094</v>
      </c>
      <c r="C38" s="5" t="n">
        <v>2002187</v>
      </c>
    </row>
    <row r="39" spans="1:5">
      <c r="A39" s="4" t="s">
        <v>94</v>
      </c>
      <c r="B39" s="5" t="n">
        <v>259756</v>
      </c>
      <c r="C39" s="5" t="n">
        <v>248065</v>
      </c>
    </row>
    <row r="40" spans="1:5">
      <c r="A40" s="4" t="s">
        <v>1400</v>
      </c>
      <c r="B40" s="5" t="n">
        <v>9155</v>
      </c>
      <c r="C40" s="5" t="n">
        <v>9871</v>
      </c>
    </row>
    <row r="41" spans="1:5">
      <c r="A41" s="4" t="s">
        <v>1401</v>
      </c>
    </row>
    <row r="42" spans="1:5">
      <c r="A42" s="3" t="s">
        <v>1337</v>
      </c>
    </row>
    <row r="43" spans="1:5">
      <c r="A43" s="4" t="s">
        <v>1393</v>
      </c>
      <c r="B43" s="5" t="n">
        <v>75858</v>
      </c>
      <c r="C43" s="5" t="n">
        <v>72359</v>
      </c>
    </row>
    <row r="44" spans="1:5">
      <c r="A44" s="4" t="s">
        <v>1402</v>
      </c>
    </row>
    <row r="45" spans="1:5">
      <c r="A45" s="3" t="s">
        <v>1337</v>
      </c>
    </row>
    <row r="46" spans="1:5">
      <c r="A46" s="4" t="s">
        <v>1393</v>
      </c>
      <c r="B46" s="5" t="n">
        <v>121328</v>
      </c>
      <c r="C46" s="5" t="n">
        <v>124409</v>
      </c>
    </row>
    <row r="47" spans="1:5">
      <c r="A47" s="4" t="s">
        <v>1403</v>
      </c>
    </row>
    <row r="48" spans="1:5">
      <c r="A48" s="3" t="s">
        <v>1337</v>
      </c>
    </row>
    <row r="49" spans="1:5">
      <c r="A49" s="4" t="s">
        <v>1393</v>
      </c>
      <c r="B49" s="5" t="n">
        <v>289542</v>
      </c>
      <c r="C49" s="5" t="n">
        <v>309335</v>
      </c>
    </row>
    <row r="50" spans="1:5">
      <c r="A50" s="4" t="s">
        <v>1404</v>
      </c>
    </row>
    <row r="51" spans="1:5">
      <c r="A51" s="3" t="s">
        <v>1337</v>
      </c>
    </row>
    <row r="52" spans="1:5">
      <c r="A52" s="4" t="s">
        <v>75</v>
      </c>
      <c r="B52" s="5" t="n">
        <v>61709</v>
      </c>
      <c r="C52" s="5" t="n">
        <v>61871</v>
      </c>
    </row>
    <row r="53" spans="1:5">
      <c r="A53" s="4" t="s">
        <v>93</v>
      </c>
      <c r="B53" s="5" t="n">
        <v>1770369</v>
      </c>
      <c r="C53" s="5" t="n">
        <v>1611103</v>
      </c>
    </row>
    <row r="54" spans="1:5">
      <c r="A54" s="4" t="s">
        <v>1271</v>
      </c>
      <c r="B54" s="5" t="n">
        <v>527</v>
      </c>
      <c r="C54" s="5" t="n">
        <v>525</v>
      </c>
    </row>
    <row r="55" spans="1:5">
      <c r="A55" s="4" t="s">
        <v>1405</v>
      </c>
      <c r="B55" s="5" t="n">
        <v>5850</v>
      </c>
      <c r="C55" s="5" t="n">
        <v>3115</v>
      </c>
    </row>
    <row r="56" spans="1:5">
      <c r="A56" s="4" t="s">
        <v>1338</v>
      </c>
    </row>
    <row r="57" spans="1:5">
      <c r="A57" s="3" t="s">
        <v>1337</v>
      </c>
    </row>
    <row r="58" spans="1:5">
      <c r="A58" s="4" t="s">
        <v>1394</v>
      </c>
      <c r="B58" s="5" t="n">
        <v>4914521</v>
      </c>
      <c r="C58" s="5" t="n">
        <v>4781294</v>
      </c>
    </row>
    <row r="59" spans="1:5">
      <c r="A59" s="4" t="s">
        <v>1406</v>
      </c>
    </row>
    <row r="60" spans="1:5">
      <c r="A60" s="3" t="s">
        <v>1337</v>
      </c>
    </row>
    <row r="61" spans="1:5">
      <c r="A61" s="4" t="s">
        <v>1394</v>
      </c>
      <c r="B61" s="5" t="n">
        <v>1717960</v>
      </c>
      <c r="C61" s="5" t="n">
        <v>1773352</v>
      </c>
    </row>
    <row r="62" spans="1:5">
      <c r="A62" s="4" t="s">
        <v>1344</v>
      </c>
    </row>
    <row r="63" spans="1:5">
      <c r="A63" s="3" t="s">
        <v>1337</v>
      </c>
    </row>
    <row r="64" spans="1:5">
      <c r="A64" s="4" t="s">
        <v>1394</v>
      </c>
      <c r="B64" s="5" t="n">
        <v>2992851</v>
      </c>
      <c r="C64" s="5" t="n">
        <v>3161132</v>
      </c>
    </row>
    <row r="65" spans="1:5">
      <c r="A65" s="4" t="s">
        <v>114</v>
      </c>
    </row>
    <row r="66" spans="1:5">
      <c r="A66" s="3" t="s">
        <v>1337</v>
      </c>
    </row>
    <row r="67" spans="1:5">
      <c r="A67" s="4" t="s">
        <v>1394</v>
      </c>
      <c r="B67" s="5" t="n">
        <v>2222198</v>
      </c>
      <c r="C67" s="5" t="n">
        <v>2248404</v>
      </c>
      <c r="D67" s="6" t="n">
        <v>2153973</v>
      </c>
    </row>
    <row r="68" spans="1:5">
      <c r="A68" s="4" t="s">
        <v>1407</v>
      </c>
    </row>
    <row r="69" spans="1:5">
      <c r="A69" s="3" t="s">
        <v>1337</v>
      </c>
    </row>
    <row r="70" spans="1:5">
      <c r="A70" s="4" t="s">
        <v>1394</v>
      </c>
      <c r="B70" s="5" t="n">
        <v>2215752</v>
      </c>
      <c r="C70" s="5" t="n">
        <v>2225853</v>
      </c>
    </row>
    <row r="71" spans="1:5">
      <c r="A71" s="4" t="s">
        <v>1408</v>
      </c>
    </row>
    <row r="72" spans="1:5">
      <c r="A72" s="3" t="s">
        <v>1337</v>
      </c>
    </row>
    <row r="73" spans="1:5">
      <c r="A73" s="4" t="s">
        <v>1392</v>
      </c>
      <c r="B73" s="5" t="n">
        <v>300986</v>
      </c>
      <c r="C73" s="5" t="n">
        <v>317165</v>
      </c>
    </row>
    <row r="74" spans="1:5">
      <c r="A74" s="4" t="s">
        <v>75</v>
      </c>
      <c r="B74" s="5" t="n">
        <v>90543</v>
      </c>
      <c r="C74" s="5" t="n">
        <v>89464</v>
      </c>
    </row>
    <row r="75" spans="1:5">
      <c r="A75" s="4" t="s">
        <v>1395</v>
      </c>
      <c r="B75" s="5" t="n">
        <v>3771888</v>
      </c>
      <c r="C75" s="5" t="n">
        <v>3965380</v>
      </c>
    </row>
    <row r="76" spans="1:5">
      <c r="A76" s="4" t="s">
        <v>1398</v>
      </c>
      <c r="B76" s="5" t="n">
        <v>8647550</v>
      </c>
      <c r="C76" s="5" t="n">
        <v>8360313</v>
      </c>
    </row>
    <row r="77" spans="1:5">
      <c r="A77" s="4" t="s">
        <v>1396</v>
      </c>
      <c r="B77" s="5" t="n">
        <v>1943663</v>
      </c>
      <c r="C77" s="5" t="n">
        <v>2024256</v>
      </c>
    </row>
    <row r="78" spans="1:5">
      <c r="A78" s="4" t="s">
        <v>91</v>
      </c>
      <c r="B78" s="5" t="n">
        <v>410036</v>
      </c>
      <c r="C78" s="5" t="n">
        <v>270135</v>
      </c>
    </row>
    <row r="79" spans="1:5">
      <c r="A79" s="4" t="s">
        <v>92</v>
      </c>
      <c r="B79" s="5" t="n">
        <v>334540</v>
      </c>
      <c r="C79" s="5" t="n">
        <v>362294</v>
      </c>
    </row>
    <row r="80" spans="1:5">
      <c r="A80" s="4" t="s">
        <v>93</v>
      </c>
      <c r="B80" s="5" t="n">
        <v>1730065</v>
      </c>
      <c r="C80" s="5" t="n">
        <v>1613481</v>
      </c>
    </row>
    <row r="81" spans="1:5">
      <c r="A81" s="4" t="s">
        <v>94</v>
      </c>
      <c r="B81" s="5" t="n">
        <v>251840</v>
      </c>
      <c r="C81" s="5" t="n">
        <v>247883</v>
      </c>
    </row>
    <row r="82" spans="1:5">
      <c r="A82" s="4" t="s">
        <v>1400</v>
      </c>
      <c r="B82" s="5" t="n">
        <v>9155</v>
      </c>
      <c r="C82" s="5" t="n">
        <v>9871</v>
      </c>
    </row>
    <row r="83" spans="1:5">
      <c r="A83" s="4" t="s">
        <v>1271</v>
      </c>
      <c r="B83" s="5" t="n">
        <v>527</v>
      </c>
      <c r="C83" s="5" t="n">
        <v>525</v>
      </c>
    </row>
    <row r="84" spans="1:5">
      <c r="A84" s="4" t="s">
        <v>1409</v>
      </c>
    </row>
    <row r="85" spans="1:5">
      <c r="A85" s="3" t="s">
        <v>1337</v>
      </c>
    </row>
    <row r="86" spans="1:5">
      <c r="A86" s="4" t="s">
        <v>1393</v>
      </c>
      <c r="B86" s="5" t="n">
        <v>74403</v>
      </c>
      <c r="C86" s="5" t="n">
        <v>73986</v>
      </c>
    </row>
    <row r="87" spans="1:5">
      <c r="A87" s="4" t="s">
        <v>1410</v>
      </c>
    </row>
    <row r="88" spans="1:5">
      <c r="A88" s="3" t="s">
        <v>1337</v>
      </c>
    </row>
    <row r="89" spans="1:5">
      <c r="A89" s="4" t="s">
        <v>1393</v>
      </c>
      <c r="B89" s="5" t="n">
        <v>118720</v>
      </c>
      <c r="C89" s="5" t="n">
        <v>127120</v>
      </c>
    </row>
    <row r="90" spans="1:5">
      <c r="A90" s="4" t="s">
        <v>1411</v>
      </c>
    </row>
    <row r="91" spans="1:5">
      <c r="A91" s="3" t="s">
        <v>1337</v>
      </c>
    </row>
    <row r="92" spans="1:5">
      <c r="A92" s="4" t="s">
        <v>1393</v>
      </c>
      <c r="B92" s="5" t="n">
        <v>277745</v>
      </c>
      <c r="C92" s="5" t="n">
        <v>305228</v>
      </c>
    </row>
    <row r="93" spans="1:5">
      <c r="A93" s="4" t="s">
        <v>1412</v>
      </c>
    </row>
    <row r="94" spans="1:5">
      <c r="A94" s="3" t="s">
        <v>1337</v>
      </c>
    </row>
    <row r="95" spans="1:5">
      <c r="A95" s="4" t="s">
        <v>1394</v>
      </c>
      <c r="B95" s="5" t="n">
        <v>4970382</v>
      </c>
      <c r="C95" s="5" t="n">
        <v>4935381</v>
      </c>
    </row>
    <row r="96" spans="1:5">
      <c r="A96" s="4" t="s">
        <v>1413</v>
      </c>
    </row>
    <row r="97" spans="1:5">
      <c r="A97" s="3" t="s">
        <v>1337</v>
      </c>
    </row>
    <row r="98" spans="1:5">
      <c r="A98" s="4" t="s">
        <v>1394</v>
      </c>
      <c r="B98" s="5" t="n">
        <v>1747674</v>
      </c>
      <c r="C98" s="5" t="n">
        <v>1795695</v>
      </c>
    </row>
    <row r="99" spans="1:5">
      <c r="A99" s="4" t="s">
        <v>1414</v>
      </c>
    </row>
    <row r="100" spans="1:5">
      <c r="A100" s="3" t="s">
        <v>1337</v>
      </c>
    </row>
    <row r="101" spans="1:5">
      <c r="A101" s="4" t="s">
        <v>1394</v>
      </c>
      <c r="B101" s="5" t="n">
        <v>3052301</v>
      </c>
      <c r="C101" s="5" t="n">
        <v>3211228</v>
      </c>
    </row>
    <row r="102" spans="1:5">
      <c r="A102" s="4" t="s">
        <v>1415</v>
      </c>
    </row>
    <row r="103" spans="1:5">
      <c r="A103" s="3" t="s">
        <v>1337</v>
      </c>
    </row>
    <row r="104" spans="1:5">
      <c r="A104" s="4" t="s">
        <v>1394</v>
      </c>
      <c r="B104" s="6" t="n">
        <v>2219929</v>
      </c>
      <c r="C104" s="6" t="n">
        <v>22461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6</v>
      </c>
      <c r="B1" s="2" t="s">
        <v>126</v>
      </c>
      <c r="D1" s="2" t="s">
        <v>1</v>
      </c>
    </row>
    <row r="2" spans="1:5">
      <c r="B2" s="2" t="s">
        <v>56</v>
      </c>
      <c r="C2" s="2" t="s">
        <v>58</v>
      </c>
      <c r="D2" s="2" t="s">
        <v>56</v>
      </c>
      <c r="E2" s="2" t="s">
        <v>58</v>
      </c>
    </row>
    <row r="3" spans="1:5">
      <c r="A3" s="3" t="s">
        <v>1417</v>
      </c>
    </row>
    <row r="4" spans="1:5">
      <c r="A4" s="4" t="s">
        <v>1418</v>
      </c>
      <c r="B4" s="6" t="n">
        <v>33813</v>
      </c>
      <c r="C4" s="6" t="n">
        <v>32323</v>
      </c>
      <c r="D4" s="6" t="n">
        <v>65306</v>
      </c>
      <c r="E4" s="6" t="n">
        <v>63288</v>
      </c>
    </row>
    <row r="5" spans="1:5">
      <c r="A5" s="4" t="s">
        <v>1419</v>
      </c>
    </row>
    <row r="6" spans="1:5">
      <c r="A6" s="3" t="s">
        <v>1417</v>
      </c>
    </row>
    <row r="7" spans="1:5">
      <c r="A7" s="4" t="s">
        <v>1418</v>
      </c>
      <c r="B7" s="5" t="n">
        <v>9909</v>
      </c>
      <c r="C7" s="5" t="n">
        <v>9746</v>
      </c>
      <c r="D7" s="5" t="n">
        <v>18444</v>
      </c>
      <c r="E7" s="5" t="n">
        <v>18772</v>
      </c>
    </row>
    <row r="8" spans="1:5">
      <c r="A8" s="4" t="s">
        <v>1420</v>
      </c>
    </row>
    <row r="9" spans="1:5">
      <c r="A9" s="3" t="s">
        <v>1417</v>
      </c>
    </row>
    <row r="10" spans="1:5">
      <c r="A10" s="4" t="s">
        <v>1418</v>
      </c>
      <c r="B10" s="5" t="n">
        <v>11515</v>
      </c>
      <c r="C10" s="5" t="n">
        <v>10765</v>
      </c>
      <c r="D10" s="5" t="n">
        <v>22341</v>
      </c>
      <c r="E10" s="5" t="n">
        <v>21524</v>
      </c>
    </row>
    <row r="11" spans="1:5">
      <c r="A11" s="4" t="s">
        <v>1421</v>
      </c>
    </row>
    <row r="12" spans="1:5">
      <c r="A12" s="3" t="s">
        <v>1417</v>
      </c>
    </row>
    <row r="13" spans="1:5">
      <c r="A13" s="4" t="s">
        <v>1418</v>
      </c>
      <c r="B13" s="5" t="n">
        <v>5419</v>
      </c>
      <c r="C13" s="5" t="n">
        <v>5080</v>
      </c>
      <c r="D13" s="5" t="n">
        <v>10922</v>
      </c>
      <c r="E13" s="5" t="n">
        <v>9945</v>
      </c>
    </row>
    <row r="14" spans="1:5">
      <c r="A14" s="4" t="s">
        <v>1422</v>
      </c>
    </row>
    <row r="15" spans="1:5">
      <c r="A15" s="3" t="s">
        <v>1417</v>
      </c>
    </row>
    <row r="16" spans="1:5">
      <c r="A16" s="4" t="s">
        <v>1418</v>
      </c>
      <c r="B16" s="5" t="n">
        <v>5591</v>
      </c>
      <c r="C16" s="5" t="n">
        <v>5066</v>
      </c>
      <c r="D16" s="5" t="n">
        <v>10862</v>
      </c>
      <c r="E16" s="5" t="n">
        <v>10097</v>
      </c>
    </row>
    <row r="17" spans="1:5">
      <c r="A17" s="4" t="s">
        <v>1423</v>
      </c>
    </row>
    <row r="18" spans="1:5">
      <c r="A18" s="3" t="s">
        <v>1417</v>
      </c>
    </row>
    <row r="19" spans="1:5">
      <c r="A19" s="4" t="s">
        <v>1418</v>
      </c>
      <c r="B19" s="5" t="n">
        <v>821</v>
      </c>
      <c r="C19" s="5" t="n">
        <v>778</v>
      </c>
      <c r="D19" s="5" t="n">
        <v>1528</v>
      </c>
      <c r="E19" s="5" t="n">
        <v>1419</v>
      </c>
    </row>
    <row r="20" spans="1:5">
      <c r="A20" s="4" t="s">
        <v>1424</v>
      </c>
    </row>
    <row r="21" spans="1:5">
      <c r="A21" s="3" t="s">
        <v>1417</v>
      </c>
    </row>
    <row r="22" spans="1:5">
      <c r="A22" s="4" t="s">
        <v>1418</v>
      </c>
      <c r="B22" s="5" t="n">
        <v>125</v>
      </c>
      <c r="C22" s="5" t="n">
        <v>586</v>
      </c>
      <c r="D22" s="5" t="n">
        <v>165</v>
      </c>
      <c r="E22" s="5" t="n">
        <v>721</v>
      </c>
    </row>
    <row r="23" spans="1:5">
      <c r="A23" s="4" t="s">
        <v>1425</v>
      </c>
    </row>
    <row r="24" spans="1:5">
      <c r="A24" s="3" t="s">
        <v>1417</v>
      </c>
    </row>
    <row r="25" spans="1:5">
      <c r="A25" s="4" t="s">
        <v>1418</v>
      </c>
      <c r="B25" s="5" t="n">
        <v>258</v>
      </c>
      <c r="C25" s="5" t="n">
        <v>224</v>
      </c>
      <c r="D25" s="5" t="n">
        <v>669</v>
      </c>
      <c r="E25" s="5" t="n">
        <v>628</v>
      </c>
    </row>
    <row r="26" spans="1:5">
      <c r="A26" s="4" t="s">
        <v>1426</v>
      </c>
    </row>
    <row r="27" spans="1:5">
      <c r="A27" s="3" t="s">
        <v>1417</v>
      </c>
    </row>
    <row r="28" spans="1:5">
      <c r="A28" s="4" t="s">
        <v>1418</v>
      </c>
      <c r="B28" s="6" t="n">
        <v>175</v>
      </c>
      <c r="C28" s="6" t="n">
        <v>78</v>
      </c>
      <c r="D28" s="6" t="n">
        <v>375</v>
      </c>
      <c r="E28" s="6" t="n">
        <v>18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56</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56</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56</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56</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56</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56</v>
      </c>
      <c r="C1" s="2" t="s">
        <v>57</v>
      </c>
      <c r="D1" s="2" t="s">
        <v>58</v>
      </c>
    </row>
    <row r="2" spans="1:4">
      <c r="A2" s="3" t="s">
        <v>59</v>
      </c>
    </row>
    <row r="3" spans="1:4">
      <c r="A3" s="4" t="s">
        <v>60</v>
      </c>
      <c r="B3" s="6" t="n">
        <v>239831</v>
      </c>
      <c r="C3" s="6" t="n">
        <v>284003</v>
      </c>
      <c r="D3" s="6" t="n">
        <v>219626</v>
      </c>
    </row>
    <row r="4" spans="1:4">
      <c r="A4" s="4" t="s">
        <v>61</v>
      </c>
      <c r="B4" s="5" t="n">
        <v>61155</v>
      </c>
      <c r="C4" s="5" t="n">
        <v>33162</v>
      </c>
      <c r="D4" s="5" t="n">
        <v>54248</v>
      </c>
    </row>
    <row r="5" spans="1:4">
      <c r="A5" s="4" t="s">
        <v>62</v>
      </c>
      <c r="B5" s="5" t="n">
        <v>300986</v>
      </c>
      <c r="C5" s="5" t="n">
        <v>317165</v>
      </c>
      <c r="D5" s="5" t="n">
        <v>273874</v>
      </c>
    </row>
    <row r="6" spans="1:4">
      <c r="A6" s="4" t="s">
        <v>63</v>
      </c>
      <c r="B6" s="5" t="n">
        <v>6234</v>
      </c>
      <c r="C6" s="5" t="n">
        <v>5582</v>
      </c>
      <c r="D6" s="5" t="n">
        <v>5596</v>
      </c>
    </row>
    <row r="7" spans="1:4">
      <c r="A7" s="3" t="s">
        <v>64</v>
      </c>
    </row>
    <row r="8" spans="1:4">
      <c r="A8" s="4" t="s">
        <v>65</v>
      </c>
      <c r="B8" s="5" t="n">
        <v>4667226</v>
      </c>
      <c r="C8" s="5" t="n">
        <v>4123416</v>
      </c>
      <c r="D8" s="5" t="n">
        <v>3181665</v>
      </c>
    </row>
    <row r="9" spans="1:4">
      <c r="A9" s="4" t="s">
        <v>66</v>
      </c>
      <c r="B9" s="5" t="n">
        <v>470868</v>
      </c>
      <c r="C9" s="5" t="n">
        <v>506334</v>
      </c>
      <c r="D9" s="5" t="n">
        <v>525718</v>
      </c>
    </row>
    <row r="10" spans="1:4">
      <c r="A10" s="4" t="s">
        <v>67</v>
      </c>
      <c r="B10" s="5" t="n">
        <v>157400</v>
      </c>
      <c r="C10" s="5" t="n">
        <v>142980</v>
      </c>
      <c r="D10" s="5" t="n">
        <v>136206</v>
      </c>
    </row>
    <row r="11" spans="1:4">
      <c r="A11" s="4" t="s">
        <v>68</v>
      </c>
      <c r="B11" s="5" t="n">
        <v>37904</v>
      </c>
      <c r="C11" s="5" t="n">
        <v>14911</v>
      </c>
      <c r="D11" s="5" t="n">
        <v>26198</v>
      </c>
    </row>
    <row r="12" spans="1:4">
      <c r="A12" s="3" t="s">
        <v>69</v>
      </c>
    </row>
    <row r="13" spans="1:4">
      <c r="A13" s="4" t="s">
        <v>70</v>
      </c>
      <c r="B13" s="5" t="n">
        <v>12046578</v>
      </c>
      <c r="C13" s="5" t="n">
        <v>12243892</v>
      </c>
      <c r="D13" s="5" t="n">
        <v>11295629</v>
      </c>
    </row>
    <row r="14" spans="1:4">
      <c r="A14" s="4" t="s">
        <v>71</v>
      </c>
      <c r="B14" s="5" t="n">
        <v>-56292</v>
      </c>
      <c r="C14" s="5" t="n">
        <v>-55461</v>
      </c>
      <c r="D14" s="5" t="n">
        <v>-53660</v>
      </c>
    </row>
    <row r="15" spans="1:4">
      <c r="A15" s="4" t="s">
        <v>72</v>
      </c>
      <c r="B15" s="5" t="n">
        <v>11990286</v>
      </c>
      <c r="C15" s="5" t="n">
        <v>12188431</v>
      </c>
      <c r="D15" s="5" t="n">
        <v>11241969</v>
      </c>
    </row>
    <row r="16" spans="1:4">
      <c r="A16" s="4" t="s">
        <v>73</v>
      </c>
      <c r="B16" s="5" t="n">
        <v>493481</v>
      </c>
      <c r="C16" s="5" t="n">
        <v>485912</v>
      </c>
      <c r="D16" s="5" t="n">
        <v>449304</v>
      </c>
    </row>
    <row r="17" spans="1:4">
      <c r="A17" s="4" t="s">
        <v>74</v>
      </c>
      <c r="B17" s="5" t="n">
        <v>106222</v>
      </c>
      <c r="C17" s="5" t="n">
        <v>0</v>
      </c>
      <c r="D17" s="5" t="n">
        <v>0</v>
      </c>
    </row>
    <row r="18" spans="1:4">
      <c r="A18" s="4" t="s">
        <v>75</v>
      </c>
      <c r="B18" s="5" t="n">
        <v>90543</v>
      </c>
      <c r="C18" s="5" t="n">
        <v>89464</v>
      </c>
      <c r="D18" s="5" t="n">
        <v>81290</v>
      </c>
    </row>
    <row r="19" spans="1:4">
      <c r="A19" s="4" t="s">
        <v>76</v>
      </c>
      <c r="B19" s="5" t="n">
        <v>1036258</v>
      </c>
      <c r="C19" s="5" t="n">
        <v>1036258</v>
      </c>
      <c r="D19" s="5" t="n">
        <v>828804</v>
      </c>
    </row>
    <row r="20" spans="1:4">
      <c r="A20" s="4" t="s">
        <v>77</v>
      </c>
      <c r="B20" s="5" t="n">
        <v>68220</v>
      </c>
      <c r="C20" s="5" t="n">
        <v>77016</v>
      </c>
      <c r="D20" s="5" t="n">
        <v>45417</v>
      </c>
    </row>
    <row r="21" spans="1:4">
      <c r="A21" s="4" t="s">
        <v>78</v>
      </c>
      <c r="B21" s="5" t="n">
        <v>445749</v>
      </c>
      <c r="C21" s="5" t="n">
        <v>444224</v>
      </c>
      <c r="D21" s="5" t="n">
        <v>405492</v>
      </c>
    </row>
    <row r="22" spans="1:4">
      <c r="A22" s="4" t="s">
        <v>79</v>
      </c>
      <c r="B22" s="5" t="n">
        <v>36002</v>
      </c>
      <c r="C22" s="5" t="n">
        <v>87048</v>
      </c>
      <c r="D22" s="5" t="n">
        <v>90187</v>
      </c>
    </row>
    <row r="23" spans="1:4">
      <c r="A23" s="4" t="s">
        <v>80</v>
      </c>
      <c r="B23" s="5" t="n">
        <v>24332</v>
      </c>
      <c r="C23" s="5" t="n">
        <v>24497</v>
      </c>
      <c r="D23" s="5" t="n">
        <v>24303</v>
      </c>
    </row>
    <row r="24" spans="1:4">
      <c r="A24" s="4" t="s">
        <v>81</v>
      </c>
      <c r="B24" s="5" t="n">
        <v>213574</v>
      </c>
      <c r="C24" s="5" t="n">
        <v>185197</v>
      </c>
      <c r="D24" s="5" t="n">
        <v>166967</v>
      </c>
    </row>
    <row r="25" spans="1:4">
      <c r="A25" s="4" t="s">
        <v>82</v>
      </c>
      <c r="B25" s="5" t="n">
        <v>20145285</v>
      </c>
      <c r="C25" s="5" t="n">
        <v>19728435</v>
      </c>
      <c r="D25" s="5" t="n">
        <v>17482990</v>
      </c>
    </row>
    <row r="26" spans="1:4">
      <c r="A26" s="3" t="s">
        <v>83</v>
      </c>
    </row>
    <row r="27" spans="1:4">
      <c r="A27" s="4" t="s">
        <v>84</v>
      </c>
      <c r="B27" s="5" t="n">
        <v>3771888</v>
      </c>
      <c r="C27" s="5" t="n">
        <v>3965380</v>
      </c>
      <c r="D27" s="5" t="n">
        <v>3600793</v>
      </c>
    </row>
    <row r="28" spans="1:4">
      <c r="A28" s="3" t="s">
        <v>85</v>
      </c>
    </row>
    <row r="29" spans="1:4">
      <c r="A29" s="4" t="s">
        <v>86</v>
      </c>
      <c r="B29" s="5" t="n">
        <v>3950161</v>
      </c>
      <c r="C29" s="5" t="n">
        <v>3788339</v>
      </c>
      <c r="D29" s="5" t="n">
        <v>3054302</v>
      </c>
    </row>
    <row r="30" spans="1:4">
      <c r="A30" s="4" t="s">
        <v>87</v>
      </c>
      <c r="B30" s="5" t="n">
        <v>2877673</v>
      </c>
      <c r="C30" s="5" t="n">
        <v>2944092</v>
      </c>
      <c r="D30" s="5" t="n">
        <v>3026110</v>
      </c>
    </row>
    <row r="31" spans="1:4">
      <c r="A31" s="4" t="s">
        <v>88</v>
      </c>
      <c r="B31" s="5" t="n">
        <v>1819716</v>
      </c>
      <c r="C31" s="5" t="n">
        <v>1627882</v>
      </c>
      <c r="D31" s="5" t="n">
        <v>1090621</v>
      </c>
    </row>
    <row r="32" spans="1:4">
      <c r="A32" s="4" t="s">
        <v>89</v>
      </c>
      <c r="B32" s="5" t="n">
        <v>1943663</v>
      </c>
      <c r="C32" s="5" t="n">
        <v>2024256</v>
      </c>
      <c r="D32" s="5" t="n">
        <v>1824550</v>
      </c>
    </row>
    <row r="33" spans="1:4">
      <c r="A33" s="4" t="s">
        <v>90</v>
      </c>
      <c r="B33" s="5" t="n">
        <v>14363101</v>
      </c>
      <c r="C33" s="5" t="n">
        <v>14349949</v>
      </c>
      <c r="D33" s="5" t="n">
        <v>12596376</v>
      </c>
    </row>
    <row r="34" spans="1:4">
      <c r="A34" s="4" t="s">
        <v>91</v>
      </c>
      <c r="B34" s="5" t="n">
        <v>410036</v>
      </c>
      <c r="C34" s="5" t="n">
        <v>270135</v>
      </c>
      <c r="D34" s="5" t="n">
        <v>175044</v>
      </c>
    </row>
    <row r="35" spans="1:4">
      <c r="A35" s="4" t="s">
        <v>92</v>
      </c>
      <c r="B35" s="5" t="n">
        <v>334540</v>
      </c>
      <c r="C35" s="5" t="n">
        <v>362294</v>
      </c>
      <c r="D35" s="5" t="n">
        <v>347511</v>
      </c>
    </row>
    <row r="36" spans="1:4">
      <c r="A36" s="4" t="s">
        <v>93</v>
      </c>
      <c r="B36" s="5" t="n">
        <v>1730065</v>
      </c>
      <c r="C36" s="5" t="n">
        <v>1613481</v>
      </c>
      <c r="D36" s="5" t="n">
        <v>1757308</v>
      </c>
    </row>
    <row r="37" spans="1:4">
      <c r="A37" s="4" t="s">
        <v>94</v>
      </c>
      <c r="B37" s="5" t="n">
        <v>251840</v>
      </c>
      <c r="C37" s="5" t="n">
        <v>247883</v>
      </c>
      <c r="D37" s="5" t="n">
        <v>250241</v>
      </c>
    </row>
    <row r="38" spans="1:4">
      <c r="A38" s="4" t="s">
        <v>95</v>
      </c>
      <c r="B38" s="5" t="n">
        <v>110596</v>
      </c>
      <c r="C38" s="5" t="n">
        <v>0</v>
      </c>
      <c r="D38" s="5" t="n">
        <v>0</v>
      </c>
    </row>
    <row r="39" spans="1:4">
      <c r="A39" s="4" t="s">
        <v>96</v>
      </c>
      <c r="B39" s="5" t="n">
        <v>141968</v>
      </c>
      <c r="C39" s="5" t="n">
        <v>195123</v>
      </c>
      <c r="D39" s="5" t="n">
        <v>156295</v>
      </c>
    </row>
    <row r="40" spans="1:4">
      <c r="A40" s="4" t="s">
        <v>97</v>
      </c>
      <c r="B40" s="5" t="n">
        <v>17342146</v>
      </c>
      <c r="C40" s="5" t="n">
        <v>17038865</v>
      </c>
      <c r="D40" s="5" t="n">
        <v>15282775</v>
      </c>
    </row>
    <row r="41" spans="1:4">
      <c r="A41" s="3" t="s">
        <v>98</v>
      </c>
    </row>
    <row r="42" spans="1:4">
      <c r="A42" s="4" t="s">
        <v>99</v>
      </c>
      <c r="B42" s="5" t="n">
        <v>0</v>
      </c>
      <c r="C42" s="5" t="n">
        <v>0</v>
      </c>
      <c r="D42" s="5" t="n">
        <v>0</v>
      </c>
    </row>
    <row r="43" spans="1:4">
      <c r="A43" s="4" t="s">
        <v>100</v>
      </c>
      <c r="B43" s="5" t="n">
        <v>172231</v>
      </c>
      <c r="C43" s="5" t="n">
        <v>175141</v>
      </c>
      <c r="D43" s="5" t="n">
        <v>152351</v>
      </c>
    </row>
    <row r="44" spans="1:4">
      <c r="A44" s="4" t="s">
        <v>101</v>
      </c>
      <c r="B44" s="5" t="n">
        <v>1981205</v>
      </c>
      <c r="C44" s="5" t="n">
        <v>2031695</v>
      </c>
      <c r="D44" s="5" t="n">
        <v>1642790</v>
      </c>
    </row>
    <row r="45" spans="1:4">
      <c r="A45" s="4" t="s">
        <v>102</v>
      </c>
      <c r="B45" s="5" t="n">
        <v>607666</v>
      </c>
      <c r="C45" s="5" t="n">
        <v>527684</v>
      </c>
      <c r="D45" s="5" t="n">
        <v>471777</v>
      </c>
    </row>
    <row r="46" spans="1:4">
      <c r="A46" s="4" t="s">
        <v>103</v>
      </c>
      <c r="B46" s="5" t="n">
        <v>42037</v>
      </c>
      <c r="C46" s="5" t="n">
        <v>-44950</v>
      </c>
      <c r="D46" s="5" t="n">
        <v>-66703</v>
      </c>
    </row>
    <row r="47" spans="1:4">
      <c r="A47" s="4" t="s">
        <v>104</v>
      </c>
      <c r="B47" s="5" t="n">
        <v>2803139</v>
      </c>
      <c r="C47" s="5" t="n">
        <v>2689570</v>
      </c>
      <c r="D47" s="5" t="n">
        <v>2200215</v>
      </c>
    </row>
    <row r="48" spans="1:4">
      <c r="A48" s="4" t="s">
        <v>105</v>
      </c>
      <c r="B48" s="5" t="n">
        <v>20145285</v>
      </c>
      <c r="C48" s="5" t="n">
        <v>19728435</v>
      </c>
      <c r="D48" s="5" t="n">
        <v>17482990</v>
      </c>
    </row>
    <row r="49" spans="1:4">
      <c r="A49" s="4" t="s">
        <v>106</v>
      </c>
    </row>
    <row r="50" spans="1:4">
      <c r="A50" s="3" t="s">
        <v>64</v>
      </c>
    </row>
    <row r="51" spans="1:4">
      <c r="A51" s="4" t="s">
        <v>65</v>
      </c>
      <c r="B51" s="5" t="n">
        <v>5466</v>
      </c>
      <c r="C51" s="5" t="n">
        <v>5301</v>
      </c>
      <c r="D51" s="5" t="n">
        <v>5257</v>
      </c>
    </row>
    <row r="52" spans="1:4">
      <c r="A52" s="4" t="s">
        <v>107</v>
      </c>
    </row>
    <row r="53" spans="1:4">
      <c r="A53" s="3" t="s">
        <v>64</v>
      </c>
    </row>
    <row r="54" spans="1:4">
      <c r="A54" s="4" t="s">
        <v>65</v>
      </c>
      <c r="B54" s="5" t="n">
        <v>645458</v>
      </c>
      <c r="C54" s="5" t="n">
        <v>628151</v>
      </c>
      <c r="D54" s="5" t="n">
        <v>568231</v>
      </c>
    </row>
    <row r="55" spans="1:4">
      <c r="A55" s="4" t="s">
        <v>66</v>
      </c>
      <c r="B55" s="5" t="n">
        <v>74403</v>
      </c>
      <c r="C55" s="5" t="n">
        <v>73986</v>
      </c>
    </row>
    <row r="56" spans="1:4">
      <c r="A56" s="4" t="s">
        <v>108</v>
      </c>
    </row>
    <row r="57" spans="1:4">
      <c r="A57" s="3" t="s">
        <v>64</v>
      </c>
    </row>
    <row r="58" spans="1:4">
      <c r="A58" s="4" t="s">
        <v>65</v>
      </c>
      <c r="B58" s="5" t="n">
        <v>2781515</v>
      </c>
      <c r="C58" s="5" t="n">
        <v>2209295</v>
      </c>
      <c r="D58" s="5" t="n">
        <v>1448526</v>
      </c>
    </row>
    <row r="59" spans="1:4">
      <c r="A59" s="4" t="s">
        <v>66</v>
      </c>
      <c r="B59" s="5" t="n">
        <v>118720</v>
      </c>
      <c r="C59" s="5" t="n">
        <v>127120</v>
      </c>
    </row>
    <row r="60" spans="1:4">
      <c r="A60" s="4" t="s">
        <v>109</v>
      </c>
    </row>
    <row r="61" spans="1:4">
      <c r="A61" s="3" t="s">
        <v>64</v>
      </c>
    </row>
    <row r="62" spans="1:4">
      <c r="A62" s="4" t="s">
        <v>65</v>
      </c>
      <c r="B62" s="5" t="n">
        <v>908566</v>
      </c>
      <c r="C62" s="5" t="n">
        <v>940429</v>
      </c>
      <c r="D62" s="5" t="n">
        <v>797533</v>
      </c>
    </row>
    <row r="63" spans="1:4">
      <c r="A63" s="4" t="s">
        <v>66</v>
      </c>
      <c r="B63" s="5" t="n">
        <v>277745</v>
      </c>
      <c r="C63" s="5" t="n">
        <v>305228</v>
      </c>
    </row>
    <row r="64" spans="1:4">
      <c r="A64" s="4" t="s">
        <v>110</v>
      </c>
    </row>
    <row r="65" spans="1:4">
      <c r="A65" s="3" t="s">
        <v>64</v>
      </c>
    </row>
    <row r="66" spans="1:4">
      <c r="A66" s="4" t="s">
        <v>65</v>
      </c>
      <c r="B66" s="5" t="n">
        <v>326221</v>
      </c>
      <c r="C66" s="5" t="n">
        <v>340240</v>
      </c>
      <c r="D66" s="5" t="n">
        <v>362118</v>
      </c>
    </row>
    <row r="67" spans="1:4">
      <c r="A67" s="4" t="s">
        <v>111</v>
      </c>
    </row>
    <row r="68" spans="1:4">
      <c r="A68" s="3" t="s">
        <v>69</v>
      </c>
    </row>
    <row r="69" spans="1:4">
      <c r="A69" s="4" t="s">
        <v>70</v>
      </c>
      <c r="B69" s="5" t="n">
        <v>3074849</v>
      </c>
      <c r="C69" s="5" t="n">
        <v>3232970</v>
      </c>
      <c r="D69" s="5" t="n">
        <v>2962895</v>
      </c>
    </row>
    <row r="70" spans="1:4">
      <c r="A70" s="4" t="s">
        <v>71</v>
      </c>
      <c r="B70" s="5" t="n">
        <v>-22548</v>
      </c>
      <c r="C70" s="5" t="n">
        <v>-21742</v>
      </c>
      <c r="D70" s="5" t="n">
        <v>-21387</v>
      </c>
    </row>
    <row r="71" spans="1:4">
      <c r="A71" s="4" t="s">
        <v>112</v>
      </c>
    </row>
    <row r="72" spans="1:4">
      <c r="A72" s="3" t="s">
        <v>69</v>
      </c>
    </row>
    <row r="73" spans="1:4">
      <c r="A73" s="4" t="s">
        <v>70</v>
      </c>
      <c r="B73" s="5" t="n">
        <v>4993693</v>
      </c>
      <c r="C73" s="5" t="n">
        <v>4958851</v>
      </c>
      <c r="D73" s="5" t="n">
        <v>4451772</v>
      </c>
    </row>
    <row r="74" spans="1:4">
      <c r="A74" s="4" t="s">
        <v>71</v>
      </c>
      <c r="B74" s="5" t="n">
        <v>-23311</v>
      </c>
      <c r="C74" s="5" t="n">
        <v>-23470</v>
      </c>
      <c r="D74" s="5" t="n">
        <v>-22498</v>
      </c>
    </row>
    <row r="75" spans="1:4">
      <c r="A75" s="4" t="s">
        <v>113</v>
      </c>
    </row>
    <row r="76" spans="1:4">
      <c r="A76" s="3" t="s">
        <v>69</v>
      </c>
    </row>
    <row r="77" spans="1:4">
      <c r="A77" s="4" t="s">
        <v>70</v>
      </c>
      <c r="B77" s="5" t="n">
        <v>1755838</v>
      </c>
      <c r="C77" s="5" t="n">
        <v>1803667</v>
      </c>
      <c r="D77" s="5" t="n">
        <v>1726989</v>
      </c>
    </row>
    <row r="78" spans="1:4">
      <c r="A78" s="4" t="s">
        <v>71</v>
      </c>
      <c r="B78" s="5" t="n">
        <v>-8164</v>
      </c>
      <c r="C78" s="5" t="n">
        <v>-7972</v>
      </c>
      <c r="D78" s="5" t="n">
        <v>-7908</v>
      </c>
    </row>
    <row r="79" spans="1:4">
      <c r="A79" s="4" t="s">
        <v>114</v>
      </c>
    </row>
    <row r="80" spans="1:4">
      <c r="A80" s="3" t="s">
        <v>69</v>
      </c>
    </row>
    <row r="81" spans="1:4">
      <c r="A81" s="4" t="s">
        <v>70</v>
      </c>
      <c r="B81" s="6" t="n">
        <v>2222198</v>
      </c>
      <c r="C81" s="6" t="n">
        <v>2248404</v>
      </c>
      <c r="D81" s="6" t="n">
        <v>2153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56</v>
      </c>
    </row>
    <row r="3" spans="1:2">
      <c r="A3" s="3" t="s">
        <v>287</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56</v>
      </c>
    </row>
    <row r="3" spans="1:2">
      <c r="A3" s="3" t="s">
        <v>269</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56</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56</v>
      </c>
    </row>
    <row r="3" spans="1:2">
      <c r="A3" s="3" t="s">
        <v>290</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56</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56</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56</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56</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56</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56</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5</v>
      </c>
      <c r="B1" s="2" t="s">
        <v>56</v>
      </c>
      <c r="C1" s="2" t="s">
        <v>57</v>
      </c>
      <c r="D1" s="2" t="s">
        <v>58</v>
      </c>
    </row>
    <row r="2" spans="1:4">
      <c r="A2" s="4" t="s">
        <v>116</v>
      </c>
      <c r="B2" s="6" t="n">
        <v>486728</v>
      </c>
      <c r="C2" s="6" t="n">
        <v>506103</v>
      </c>
      <c r="D2" s="6" t="n">
        <v>524597</v>
      </c>
    </row>
    <row r="3" spans="1:4">
      <c r="A3" s="4" t="s">
        <v>117</v>
      </c>
      <c r="B3" s="6" t="n">
        <v>1</v>
      </c>
      <c r="C3" s="6" t="n">
        <v>1</v>
      </c>
      <c r="D3" s="6" t="n">
        <v>1</v>
      </c>
    </row>
    <row r="4" spans="1:4">
      <c r="A4" s="4" t="s">
        <v>118</v>
      </c>
      <c r="B4" s="5" t="n">
        <v>300000000</v>
      </c>
      <c r="C4" s="5" t="n">
        <v>300000000</v>
      </c>
      <c r="D4" s="5" t="n">
        <v>300000000</v>
      </c>
    </row>
    <row r="5" spans="1:4">
      <c r="A5" s="4" t="s">
        <v>119</v>
      </c>
      <c r="B5" s="5" t="n">
        <v>172231000</v>
      </c>
      <c r="C5" s="5" t="n">
        <v>175141000</v>
      </c>
      <c r="D5" s="5" t="n">
        <v>152351000</v>
      </c>
    </row>
    <row r="6" spans="1:4">
      <c r="A6" s="4" t="s">
        <v>120</v>
      </c>
      <c r="B6" s="5" t="n">
        <v>172231000</v>
      </c>
      <c r="C6" s="5" t="n">
        <v>175141000</v>
      </c>
      <c r="D6" s="5" t="n">
        <v>152351000</v>
      </c>
    </row>
    <row r="7" spans="1:4">
      <c r="A7" s="4" t="s">
        <v>121</v>
      </c>
    </row>
    <row r="8" spans="1:4">
      <c r="A8" s="4" t="s">
        <v>122</v>
      </c>
      <c r="B8" s="5" t="n">
        <v>2000000</v>
      </c>
      <c r="C8" s="5" t="n">
        <v>2000000</v>
      </c>
      <c r="D8" s="5" t="n">
        <v>2000000</v>
      </c>
    </row>
    <row r="9" spans="1:4">
      <c r="A9" s="4" t="s">
        <v>123</v>
      </c>
      <c r="B9" s="5" t="n">
        <v>0</v>
      </c>
      <c r="C9" s="5" t="n">
        <v>0</v>
      </c>
      <c r="D9" s="5" t="n">
        <v>0</v>
      </c>
    </row>
    <row r="10" spans="1:4">
      <c r="A10" s="4" t="s">
        <v>124</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56</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56</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56</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56</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56</v>
      </c>
    </row>
    <row r="3" spans="1:2">
      <c r="A3" s="3" t="s">
        <v>269</v>
      </c>
    </row>
    <row r="4" spans="1:2">
      <c r="A4" s="4" t="s">
        <v>341</v>
      </c>
      <c r="B4" s="4" t="s">
        <v>342</v>
      </c>
    </row>
    <row r="5" spans="1:2">
      <c r="A5" s="4" t="s">
        <v>271</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56</v>
      </c>
    </row>
    <row r="3" spans="1:2">
      <c r="A3" s="4" t="s">
        <v>345</v>
      </c>
      <c r="B3" s="4"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56</v>
      </c>
    </row>
    <row r="3" spans="1:2">
      <c r="A3" s="3" t="s">
        <v>278</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56</v>
      </c>
    </row>
    <row r="3" spans="1:2">
      <c r="A3" s="3" t="s">
        <v>28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56</v>
      </c>
    </row>
    <row r="3" spans="1:2">
      <c r="A3" s="3" t="s">
        <v>28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0</v>
      </c>
      <c r="B1" s="2" t="s">
        <v>1</v>
      </c>
    </row>
    <row r="2" spans="1:2">
      <c r="B2" s="2" t="s">
        <v>56</v>
      </c>
    </row>
    <row r="3" spans="1:2">
      <c r="A3" s="3" t="s">
        <v>29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26</v>
      </c>
      <c r="D1" s="2" t="s">
        <v>1</v>
      </c>
    </row>
    <row r="2" spans="1:5">
      <c r="B2" s="2" t="s">
        <v>56</v>
      </c>
      <c r="C2" s="2" t="s">
        <v>58</v>
      </c>
      <c r="D2" s="2" t="s">
        <v>56</v>
      </c>
      <c r="E2" s="2" t="s">
        <v>58</v>
      </c>
    </row>
    <row r="3" spans="1:5">
      <c r="A3" s="3" t="s">
        <v>127</v>
      </c>
    </row>
    <row r="4" spans="1:5">
      <c r="A4" s="4" t="s">
        <v>128</v>
      </c>
      <c r="B4" s="6" t="n">
        <v>148253</v>
      </c>
      <c r="C4" s="6" t="n">
        <v>124610</v>
      </c>
      <c r="D4" s="6" t="n">
        <v>287225</v>
      </c>
      <c r="E4" s="6" t="n">
        <v>242999</v>
      </c>
    </row>
    <row r="5" spans="1:5">
      <c r="A5" s="4" t="s">
        <v>129</v>
      </c>
      <c r="B5" s="5" t="n">
        <v>3986</v>
      </c>
      <c r="C5" s="5" t="n">
        <v>3984</v>
      </c>
      <c r="D5" s="5" t="n">
        <v>8209</v>
      </c>
      <c r="E5" s="5" t="n">
        <v>7858</v>
      </c>
    </row>
    <row r="6" spans="1:5">
      <c r="A6" s="3" t="s">
        <v>130</v>
      </c>
    </row>
    <row r="7" spans="1:5">
      <c r="A7" s="4" t="s">
        <v>128</v>
      </c>
      <c r="B7" s="5" t="n">
        <v>29241</v>
      </c>
      <c r="C7" s="5" t="n">
        <v>18367</v>
      </c>
      <c r="D7" s="5" t="n">
        <v>57278</v>
      </c>
      <c r="E7" s="5" t="n">
        <v>37171</v>
      </c>
    </row>
    <row r="8" spans="1:5">
      <c r="A8" s="4" t="s">
        <v>129</v>
      </c>
      <c r="B8" s="5" t="n">
        <v>7249</v>
      </c>
      <c r="C8" s="5" t="n">
        <v>6658</v>
      </c>
      <c r="D8" s="5" t="n">
        <v>14657</v>
      </c>
      <c r="E8" s="5" t="n">
        <v>13207</v>
      </c>
    </row>
    <row r="9" spans="1:5">
      <c r="A9" s="4" t="s">
        <v>61</v>
      </c>
      <c r="B9" s="5" t="n">
        <v>334</v>
      </c>
      <c r="C9" s="5" t="n">
        <v>117</v>
      </c>
      <c r="D9" s="5" t="n">
        <v>612</v>
      </c>
      <c r="E9" s="5" t="n">
        <v>207</v>
      </c>
    </row>
    <row r="10" spans="1:5">
      <c r="A10" s="4" t="s">
        <v>131</v>
      </c>
      <c r="B10" s="5" t="n">
        <v>189063</v>
      </c>
      <c r="C10" s="5" t="n">
        <v>153736</v>
      </c>
      <c r="D10" s="5" t="n">
        <v>367981</v>
      </c>
      <c r="E10" s="5" t="n">
        <v>301442</v>
      </c>
    </row>
    <row r="11" spans="1:5">
      <c r="A11" s="3" t="s">
        <v>132</v>
      </c>
    </row>
    <row r="12" spans="1:5">
      <c r="A12" s="4" t="s">
        <v>133</v>
      </c>
      <c r="B12" s="5" t="n">
        <v>18519</v>
      </c>
      <c r="C12" s="5" t="n">
        <v>9139</v>
      </c>
      <c r="D12" s="5" t="n">
        <v>34963</v>
      </c>
      <c r="E12" s="5" t="n">
        <v>16394</v>
      </c>
    </row>
    <row r="13" spans="1:5">
      <c r="A13" s="4" t="s">
        <v>91</v>
      </c>
      <c r="B13" s="5" t="n">
        <v>1817</v>
      </c>
      <c r="C13" s="5" t="n">
        <v>647</v>
      </c>
      <c r="D13" s="5" t="n">
        <v>3735</v>
      </c>
      <c r="E13" s="5" t="n">
        <v>1664</v>
      </c>
    </row>
    <row r="14" spans="1:5">
      <c r="A14" s="4" t="s">
        <v>92</v>
      </c>
      <c r="B14" s="5" t="n">
        <v>671</v>
      </c>
      <c r="C14" s="5" t="n">
        <v>434</v>
      </c>
      <c r="D14" s="5" t="n">
        <v>1333</v>
      </c>
      <c r="E14" s="5" t="n">
        <v>793</v>
      </c>
    </row>
    <row r="15" spans="1:5">
      <c r="A15" s="4" t="s">
        <v>93</v>
      </c>
      <c r="B15" s="5" t="n">
        <v>10039</v>
      </c>
      <c r="C15" s="5" t="n">
        <v>8824</v>
      </c>
      <c r="D15" s="5" t="n">
        <v>19970</v>
      </c>
      <c r="E15" s="5" t="n">
        <v>16604</v>
      </c>
    </row>
    <row r="16" spans="1:5">
      <c r="A16" s="4" t="s">
        <v>94</v>
      </c>
      <c r="B16" s="5" t="n">
        <v>2787</v>
      </c>
      <c r="C16" s="5" t="n">
        <v>2729</v>
      </c>
      <c r="D16" s="5" t="n">
        <v>5702</v>
      </c>
      <c r="E16" s="5" t="n">
        <v>5452</v>
      </c>
    </row>
    <row r="17" spans="1:5">
      <c r="A17" s="4" t="s">
        <v>134</v>
      </c>
      <c r="B17" s="5" t="n">
        <v>33833</v>
      </c>
      <c r="C17" s="5" t="n">
        <v>21773</v>
      </c>
      <c r="D17" s="5" t="n">
        <v>65703</v>
      </c>
      <c r="E17" s="5" t="n">
        <v>40907</v>
      </c>
    </row>
    <row r="18" spans="1:5">
      <c r="A18" s="4" t="s">
        <v>135</v>
      </c>
      <c r="B18" s="5" t="n">
        <v>155230</v>
      </c>
      <c r="C18" s="5" t="n">
        <v>131963</v>
      </c>
      <c r="D18" s="5" t="n">
        <v>302278</v>
      </c>
      <c r="E18" s="5" t="n">
        <v>260535</v>
      </c>
    </row>
    <row r="19" spans="1:5">
      <c r="A19" s="4" t="s">
        <v>136</v>
      </c>
      <c r="B19" s="5" t="n">
        <v>1003</v>
      </c>
      <c r="C19" s="5" t="n">
        <v>2446</v>
      </c>
      <c r="D19" s="5" t="n">
        <v>2046</v>
      </c>
      <c r="E19" s="5" t="n">
        <v>2826</v>
      </c>
    </row>
    <row r="20" spans="1:5">
      <c r="A20" s="4" t="s">
        <v>137</v>
      </c>
      <c r="B20" s="5" t="n">
        <v>154227</v>
      </c>
      <c r="C20" s="5" t="n">
        <v>129517</v>
      </c>
      <c r="D20" s="5" t="n">
        <v>300232</v>
      </c>
      <c r="E20" s="5" t="n">
        <v>257709</v>
      </c>
    </row>
    <row r="21" spans="1:5">
      <c r="A21" s="3" t="s">
        <v>138</v>
      </c>
    </row>
    <row r="22" spans="1:5">
      <c r="A22" s="4" t="s">
        <v>139</v>
      </c>
      <c r="B22" s="5" t="n">
        <v>9909</v>
      </c>
      <c r="C22" s="5" t="n">
        <v>9746</v>
      </c>
      <c r="D22" s="5" t="n">
        <v>18444</v>
      </c>
      <c r="E22" s="5" t="n">
        <v>18772</v>
      </c>
    </row>
    <row r="23" spans="1:5">
      <c r="A23" s="4" t="s">
        <v>140</v>
      </c>
      <c r="B23" s="5" t="n">
        <v>11515</v>
      </c>
      <c r="C23" s="5" t="n">
        <v>10765</v>
      </c>
      <c r="D23" s="5" t="n">
        <v>22341</v>
      </c>
      <c r="E23" s="5" t="n">
        <v>21524</v>
      </c>
    </row>
    <row r="24" spans="1:5">
      <c r="A24" s="4" t="s">
        <v>141</v>
      </c>
      <c r="B24" s="5" t="n">
        <v>5419</v>
      </c>
      <c r="C24" s="5" t="n">
        <v>5080</v>
      </c>
      <c r="D24" s="5" t="n">
        <v>10922</v>
      </c>
      <c r="E24" s="5" t="n">
        <v>9945</v>
      </c>
    </row>
    <row r="25" spans="1:5">
      <c r="A25" s="4" t="s">
        <v>142</v>
      </c>
      <c r="B25" s="5" t="n">
        <v>7135</v>
      </c>
      <c r="C25" s="5" t="n">
        <v>5189</v>
      </c>
      <c r="D25" s="5" t="n">
        <v>12146</v>
      </c>
      <c r="E25" s="5" t="n">
        <v>9381</v>
      </c>
    </row>
    <row r="26" spans="1:5">
      <c r="A26" s="4" t="s">
        <v>143</v>
      </c>
      <c r="B26" s="5" t="n">
        <v>5591</v>
      </c>
      <c r="C26" s="5" t="n">
        <v>5066</v>
      </c>
      <c r="D26" s="5" t="n">
        <v>10862</v>
      </c>
      <c r="E26" s="5" t="n">
        <v>10097</v>
      </c>
    </row>
    <row r="27" spans="1:5">
      <c r="A27" s="4" t="s">
        <v>144</v>
      </c>
      <c r="B27" s="5" t="n">
        <v>3150</v>
      </c>
      <c r="C27" s="5" t="n">
        <v>896</v>
      </c>
      <c r="D27" s="5" t="n">
        <v>5667</v>
      </c>
      <c r="E27" s="5" t="n">
        <v>1394</v>
      </c>
    </row>
    <row r="28" spans="1:5">
      <c r="A28" s="4" t="s">
        <v>78</v>
      </c>
      <c r="B28" s="5" t="n">
        <v>2711</v>
      </c>
      <c r="C28" s="5" t="n">
        <v>2430</v>
      </c>
      <c r="D28" s="5" t="n">
        <v>5899</v>
      </c>
      <c r="E28" s="5" t="n">
        <v>5035</v>
      </c>
    </row>
    <row r="29" spans="1:5">
      <c r="A29" s="4" t="s">
        <v>145</v>
      </c>
      <c r="B29" s="5" t="n">
        <v>1165</v>
      </c>
      <c r="C29" s="5" t="n">
        <v>1494</v>
      </c>
      <c r="D29" s="5" t="n">
        <v>1062</v>
      </c>
      <c r="E29" s="5" t="n">
        <v>2282</v>
      </c>
    </row>
    <row r="30" spans="1:5">
      <c r="A30" s="4" t="s">
        <v>146</v>
      </c>
      <c r="B30" s="5" t="n">
        <v>4619</v>
      </c>
      <c r="C30" s="5" t="n">
        <v>8623</v>
      </c>
      <c r="D30" s="5" t="n">
        <v>10287</v>
      </c>
      <c r="E30" s="5" t="n">
        <v>12764</v>
      </c>
    </row>
    <row r="31" spans="1:5">
      <c r="A31" s="4" t="s">
        <v>147</v>
      </c>
      <c r="B31" s="5" t="n">
        <v>51214</v>
      </c>
      <c r="C31" s="5" t="n">
        <v>49289</v>
      </c>
      <c r="D31" s="5" t="n">
        <v>97630</v>
      </c>
      <c r="E31" s="5" t="n">
        <v>91194</v>
      </c>
    </row>
    <row r="32" spans="1:5">
      <c r="A32" s="3" t="s">
        <v>148</v>
      </c>
    </row>
    <row r="33" spans="1:5">
      <c r="A33" s="4" t="s">
        <v>149</v>
      </c>
      <c r="B33" s="5" t="n">
        <v>71566</v>
      </c>
      <c r="C33" s="5" t="n">
        <v>66592</v>
      </c>
      <c r="D33" s="5" t="n">
        <v>142749</v>
      </c>
      <c r="E33" s="5" t="n">
        <v>130771</v>
      </c>
    </row>
    <row r="34" spans="1:5">
      <c r="A34" s="4" t="s">
        <v>150</v>
      </c>
      <c r="B34" s="5" t="n">
        <v>14559</v>
      </c>
      <c r="C34" s="5" t="n">
        <v>12873</v>
      </c>
      <c r="D34" s="5" t="n">
        <v>29137</v>
      </c>
      <c r="E34" s="5" t="n">
        <v>26153</v>
      </c>
    </row>
    <row r="35" spans="1:5">
      <c r="A35" s="4" t="s">
        <v>151</v>
      </c>
      <c r="B35" s="5" t="n">
        <v>4517</v>
      </c>
      <c r="C35" s="5" t="n">
        <v>3728</v>
      </c>
      <c r="D35" s="5" t="n">
        <v>8991</v>
      </c>
      <c r="E35" s="5" t="n">
        <v>7293</v>
      </c>
    </row>
    <row r="36" spans="1:5">
      <c r="A36" s="4" t="s">
        <v>152</v>
      </c>
      <c r="B36" s="5" t="n">
        <v>4439</v>
      </c>
      <c r="C36" s="5" t="n">
        <v>3962</v>
      </c>
      <c r="D36" s="5" t="n">
        <v>8162</v>
      </c>
      <c r="E36" s="5" t="n">
        <v>7659</v>
      </c>
    </row>
    <row r="37" spans="1:5">
      <c r="A37" s="4" t="s">
        <v>153</v>
      </c>
      <c r="B37" s="5" t="n">
        <v>10207</v>
      </c>
      <c r="C37" s="5" t="n">
        <v>9724</v>
      </c>
      <c r="D37" s="5" t="n">
        <v>19548</v>
      </c>
      <c r="E37" s="5" t="n">
        <v>18124</v>
      </c>
    </row>
    <row r="38" spans="1:5">
      <c r="A38" s="4" t="s">
        <v>154</v>
      </c>
      <c r="B38" s="5" t="n">
        <v>2849</v>
      </c>
      <c r="C38" s="5" t="n">
        <v>2772</v>
      </c>
      <c r="D38" s="5" t="n">
        <v>5903</v>
      </c>
      <c r="E38" s="5" t="n">
        <v>5836</v>
      </c>
    </row>
    <row r="39" spans="1:5">
      <c r="A39" s="4" t="s">
        <v>155</v>
      </c>
      <c r="B39" s="5" t="n">
        <v>4921</v>
      </c>
      <c r="C39" s="5" t="n">
        <v>2923</v>
      </c>
      <c r="D39" s="5" t="n">
        <v>7831</v>
      </c>
      <c r="E39" s="5" t="n">
        <v>5653</v>
      </c>
    </row>
    <row r="40" spans="1:5">
      <c r="A40" s="4" t="s">
        <v>156</v>
      </c>
      <c r="B40" s="5" t="n">
        <v>1657</v>
      </c>
      <c r="C40" s="5" t="n">
        <v>1843</v>
      </c>
      <c r="D40" s="5" t="n">
        <v>3569</v>
      </c>
      <c r="E40" s="5" t="n">
        <v>3587</v>
      </c>
    </row>
    <row r="41" spans="1:5">
      <c r="A41" s="4" t="s">
        <v>157</v>
      </c>
      <c r="B41" s="5" t="n">
        <v>1454</v>
      </c>
      <c r="C41" s="5" t="n">
        <v>3161</v>
      </c>
      <c r="D41" s="5" t="n">
        <v>3541</v>
      </c>
      <c r="E41" s="5" t="n">
        <v>5806</v>
      </c>
    </row>
    <row r="42" spans="1:5">
      <c r="A42" s="4" t="s">
        <v>158</v>
      </c>
      <c r="B42" s="5" t="n">
        <v>4325</v>
      </c>
      <c r="C42" s="5" t="n">
        <v>3416</v>
      </c>
      <c r="D42" s="5" t="n">
        <v>8797</v>
      </c>
      <c r="E42" s="5" t="n">
        <v>7025</v>
      </c>
    </row>
    <row r="43" spans="1:5">
      <c r="A43" s="4" t="s">
        <v>159</v>
      </c>
      <c r="B43" s="5" t="n">
        <v>568</v>
      </c>
      <c r="C43" s="5" t="n">
        <v>11858</v>
      </c>
      <c r="D43" s="5" t="n">
        <v>828</v>
      </c>
      <c r="E43" s="5" t="n">
        <v>12574</v>
      </c>
    </row>
    <row r="44" spans="1:5">
      <c r="A44" s="4" t="s">
        <v>160</v>
      </c>
      <c r="B44" s="5" t="n">
        <v>7056</v>
      </c>
      <c r="C44" s="5" t="n">
        <v>7608</v>
      </c>
      <c r="D44" s="5" t="n">
        <v>12103</v>
      </c>
      <c r="E44" s="5" t="n">
        <v>17136</v>
      </c>
    </row>
    <row r="45" spans="1:5">
      <c r="A45" s="4" t="s">
        <v>161</v>
      </c>
      <c r="B45" s="5" t="n">
        <v>128118</v>
      </c>
      <c r="C45" s="5" t="n">
        <v>130460</v>
      </c>
      <c r="D45" s="5" t="n">
        <v>251159</v>
      </c>
      <c r="E45" s="5" t="n">
        <v>247617</v>
      </c>
    </row>
    <row r="46" spans="1:5">
      <c r="A46" s="4" t="s">
        <v>162</v>
      </c>
      <c r="B46" s="5" t="n">
        <v>77323</v>
      </c>
      <c r="C46" s="5" t="n">
        <v>48346</v>
      </c>
      <c r="D46" s="5" t="n">
        <v>146703</v>
      </c>
      <c r="E46" s="5" t="n">
        <v>101286</v>
      </c>
    </row>
    <row r="47" spans="1:5">
      <c r="A47" s="4" t="s">
        <v>163</v>
      </c>
      <c r="B47" s="5" t="n">
        <v>14359</v>
      </c>
      <c r="C47" s="5" t="n">
        <v>4345</v>
      </c>
      <c r="D47" s="5" t="n">
        <v>27463</v>
      </c>
      <c r="E47" s="5" t="n">
        <v>9302</v>
      </c>
    </row>
    <row r="48" spans="1:5">
      <c r="A48" s="4" t="s">
        <v>164</v>
      </c>
      <c r="B48" s="6" t="n">
        <v>62964</v>
      </c>
      <c r="C48" s="6" t="n">
        <v>44001</v>
      </c>
      <c r="D48" s="6" t="n">
        <v>119240</v>
      </c>
      <c r="E48" s="6" t="n">
        <v>91984</v>
      </c>
    </row>
    <row r="49" spans="1:5">
      <c r="A49" s="4" t="s">
        <v>165</v>
      </c>
      <c r="B49" s="7" t="n">
        <v>0.37</v>
      </c>
      <c r="C49" s="7" t="n">
        <v>0.29</v>
      </c>
      <c r="D49" s="7" t="n">
        <v>0.6899999999999999</v>
      </c>
      <c r="E49" s="7" t="n">
        <v>0.61</v>
      </c>
    </row>
    <row r="50" spans="1:5">
      <c r="A50" s="4" t="s">
        <v>166</v>
      </c>
      <c r="B50" s="7" t="n">
        <v>0.36</v>
      </c>
      <c r="C50" s="7" t="n">
        <v>0.29</v>
      </c>
      <c r="D50" s="7" t="n">
        <v>0.68</v>
      </c>
      <c r="E50" s="7" t="n">
        <v>0.6</v>
      </c>
    </row>
    <row r="51" spans="1:5">
      <c r="A51" s="4" t="s">
        <v>167</v>
      </c>
      <c r="B51" s="5" t="n">
        <v>172985</v>
      </c>
      <c r="C51" s="5" t="n">
        <v>151878</v>
      </c>
      <c r="D51" s="5" t="n">
        <v>173855</v>
      </c>
      <c r="E51" s="5" t="n">
        <v>151800</v>
      </c>
    </row>
    <row r="52" spans="1:5">
      <c r="A52" s="4" t="s">
        <v>168</v>
      </c>
      <c r="B52" s="5" t="n">
        <v>173675</v>
      </c>
      <c r="C52" s="5" t="n">
        <v>152568</v>
      </c>
      <c r="D52" s="5" t="n">
        <v>174531</v>
      </c>
      <c r="E52" s="5" t="n">
        <v>152483</v>
      </c>
    </row>
    <row r="53" spans="1:5">
      <c r="A53" s="4" t="s">
        <v>169</v>
      </c>
      <c r="B53" s="7" t="n">
        <v>0.13</v>
      </c>
      <c r="C53" s="7" t="n">
        <v>0.13</v>
      </c>
      <c r="D53" s="7" t="n">
        <v>0.26</v>
      </c>
      <c r="E53" s="7"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56</v>
      </c>
    </row>
    <row r="3" spans="1:2">
      <c r="A3" s="3" t="s">
        <v>29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56</v>
      </c>
    </row>
    <row r="3" spans="1:2">
      <c r="A3" s="3" t="s">
        <v>2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56</v>
      </c>
    </row>
    <row r="3" spans="1:2">
      <c r="A3" s="3" t="s">
        <v>29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56</v>
      </c>
    </row>
    <row r="3" spans="1:2">
      <c r="A3" s="3" t="s">
        <v>287</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56</v>
      </c>
    </row>
    <row r="3" spans="1:2">
      <c r="A3" s="3" t="s">
        <v>269</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56</v>
      </c>
    </row>
    <row r="3" spans="1:2">
      <c r="A3" s="3" t="s">
        <v>30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56</v>
      </c>
    </row>
    <row r="3" spans="1:2">
      <c r="A3" s="3" t="s">
        <v>29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56</v>
      </c>
    </row>
    <row r="3" spans="1:2">
      <c r="A3" s="4" t="s">
        <v>310</v>
      </c>
      <c r="B3" s="4" t="s">
        <v>431</v>
      </c>
    </row>
    <row r="4" spans="1:2">
      <c r="A4" s="4" t="s">
        <v>432</v>
      </c>
      <c r="B4" s="4" t="s">
        <v>433</v>
      </c>
    </row>
    <row r="5" spans="1:2">
      <c r="A5" s="4" t="s">
        <v>434</v>
      </c>
    </row>
    <row r="6" spans="1:2">
      <c r="A6" s="4" t="s">
        <v>310</v>
      </c>
      <c r="B6"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56</v>
      </c>
    </row>
    <row r="3" spans="1:2">
      <c r="A3" s="3" t="s">
        <v>31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56</v>
      </c>
    </row>
    <row r="3" spans="1:2">
      <c r="A3" s="3" t="s">
        <v>32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26</v>
      </c>
      <c r="D1" s="2" t="s">
        <v>1</v>
      </c>
    </row>
    <row r="2" spans="1:5">
      <c r="B2" s="2" t="s">
        <v>56</v>
      </c>
      <c r="C2" s="2" t="s">
        <v>58</v>
      </c>
      <c r="D2" s="2" t="s">
        <v>56</v>
      </c>
      <c r="E2" s="2" t="s">
        <v>58</v>
      </c>
    </row>
    <row r="3" spans="1:5">
      <c r="A3" s="3" t="s">
        <v>171</v>
      </c>
    </row>
    <row r="4" spans="1:5">
      <c r="A4" s="4" t="s">
        <v>164</v>
      </c>
      <c r="B4" s="6" t="n">
        <v>62964</v>
      </c>
      <c r="C4" s="6" t="n">
        <v>44001</v>
      </c>
      <c r="D4" s="6" t="n">
        <v>119240</v>
      </c>
      <c r="E4" s="6" t="n">
        <v>91984</v>
      </c>
    </row>
    <row r="5" spans="1:5">
      <c r="A5" s="3" t="s">
        <v>172</v>
      </c>
    </row>
    <row r="6" spans="1:5">
      <c r="A6" s="4" t="s">
        <v>173</v>
      </c>
      <c r="B6" s="5" t="n">
        <v>51249</v>
      </c>
      <c r="C6" s="5" t="n">
        <v>-7327</v>
      </c>
      <c r="D6" s="5" t="n">
        <v>113514</v>
      </c>
      <c r="E6" s="5" t="n">
        <v>-33121</v>
      </c>
    </row>
    <row r="7" spans="1:5">
      <c r="A7" s="4" t="s">
        <v>174</v>
      </c>
      <c r="E7" s="5" t="n">
        <v>14007</v>
      </c>
    </row>
    <row r="8" spans="1:5">
      <c r="A8" s="4" t="s">
        <v>175</v>
      </c>
      <c r="B8" s="5" t="n">
        <v>-1165</v>
      </c>
      <c r="C8" s="5" t="n">
        <v>-1494</v>
      </c>
      <c r="D8" s="5" t="n">
        <v>-1062</v>
      </c>
      <c r="E8" s="5" t="n">
        <v>-2282</v>
      </c>
    </row>
    <row r="9" spans="1:5">
      <c r="A9" s="4" t="s">
        <v>176</v>
      </c>
      <c r="B9" s="5" t="n">
        <v>-11825</v>
      </c>
      <c r="C9" s="5" t="n">
        <v>2070</v>
      </c>
      <c r="D9" s="5" t="n">
        <v>-26403</v>
      </c>
      <c r="E9" s="5" t="n">
        <v>5180</v>
      </c>
    </row>
    <row r="10" spans="1:5">
      <c r="A10" s="4" t="s">
        <v>177</v>
      </c>
      <c r="B10" s="5" t="n">
        <v>38259</v>
      </c>
      <c r="C10" s="5" t="n">
        <v>-6751</v>
      </c>
      <c r="D10" s="5" t="n">
        <v>86049</v>
      </c>
      <c r="E10" s="5" t="n">
        <v>-16216</v>
      </c>
    </row>
    <row r="11" spans="1:5">
      <c r="A11" s="3" t="s">
        <v>178</v>
      </c>
    </row>
    <row r="12" spans="1:5">
      <c r="A12" s="4" t="s">
        <v>179</v>
      </c>
      <c r="E12" s="5" t="n">
        <v>19412</v>
      </c>
    </row>
    <row r="13" spans="1:5">
      <c r="A13" s="4" t="s">
        <v>180</v>
      </c>
      <c r="E13" s="5" t="n">
        <v>-14007</v>
      </c>
    </row>
    <row r="14" spans="1:5">
      <c r="A14" s="4" t="s">
        <v>181</v>
      </c>
      <c r="B14" s="5" t="n">
        <v>564</v>
      </c>
      <c r="C14" s="5" t="n">
        <v>521</v>
      </c>
      <c r="D14" s="5" t="n">
        <v>1021</v>
      </c>
      <c r="E14" s="5" t="n">
        <v>1112</v>
      </c>
    </row>
    <row r="15" spans="1:5">
      <c r="A15" s="4" t="s">
        <v>176</v>
      </c>
      <c r="B15" s="5" t="n">
        <v>-129</v>
      </c>
      <c r="C15" s="5" t="n">
        <v>-119</v>
      </c>
      <c r="D15" s="5" t="n">
        <v>-235</v>
      </c>
      <c r="E15" s="5" t="n">
        <v>-1145</v>
      </c>
    </row>
    <row r="16" spans="1:5">
      <c r="A16" s="4" t="s">
        <v>182</v>
      </c>
      <c r="B16" s="5" t="n">
        <v>435</v>
      </c>
      <c r="C16" s="5" t="n">
        <v>402</v>
      </c>
      <c r="D16" s="5" t="n">
        <v>786</v>
      </c>
      <c r="E16" s="5" t="n">
        <v>5372</v>
      </c>
    </row>
    <row r="17" spans="1:5">
      <c r="A17" s="3" t="s">
        <v>183</v>
      </c>
    </row>
    <row r="18" spans="1:5">
      <c r="A18" s="4" t="s">
        <v>184</v>
      </c>
      <c r="B18" s="5" t="n">
        <v>944</v>
      </c>
      <c r="C18" s="5" t="n">
        <v>1516</v>
      </c>
      <c r="D18" s="5" t="n">
        <v>552</v>
      </c>
      <c r="E18" s="5" t="n">
        <v>6079</v>
      </c>
    </row>
    <row r="19" spans="1:5">
      <c r="A19" s="4" t="s">
        <v>185</v>
      </c>
      <c r="B19" s="5" t="n">
        <v>-6</v>
      </c>
      <c r="C19" s="5" t="n">
        <v>10</v>
      </c>
      <c r="D19" s="5" t="n">
        <v>-391</v>
      </c>
      <c r="E19" s="5" t="n">
        <v>779</v>
      </c>
    </row>
    <row r="20" spans="1:5">
      <c r="A20" s="4" t="s">
        <v>176</v>
      </c>
      <c r="B20" s="5" t="n">
        <v>-231</v>
      </c>
      <c r="C20" s="5" t="n">
        <v>-375</v>
      </c>
      <c r="D20" s="5" t="n">
        <v>-40</v>
      </c>
      <c r="E20" s="5" t="n">
        <v>-1683</v>
      </c>
    </row>
    <row r="21" spans="1:5">
      <c r="A21" s="4" t="s">
        <v>186</v>
      </c>
      <c r="B21" s="5" t="n">
        <v>707</v>
      </c>
      <c r="C21" s="5" t="n">
        <v>1151</v>
      </c>
      <c r="D21" s="5" t="n">
        <v>121</v>
      </c>
      <c r="E21" s="5" t="n">
        <v>5175</v>
      </c>
    </row>
    <row r="22" spans="1:5">
      <c r="A22" s="3" t="s">
        <v>187</v>
      </c>
    </row>
    <row r="23" spans="1:5">
      <c r="A23" s="4" t="s">
        <v>188</v>
      </c>
      <c r="B23" s="5" t="n">
        <v>21</v>
      </c>
      <c r="C23" s="5" t="n">
        <v>27</v>
      </c>
      <c r="D23" s="5" t="n">
        <v>41</v>
      </c>
      <c r="E23" s="5" t="n">
        <v>54</v>
      </c>
    </row>
    <row r="24" spans="1:5">
      <c r="A24" s="4" t="s">
        <v>176</v>
      </c>
      <c r="B24" s="5" t="n">
        <v>-5</v>
      </c>
      <c r="C24" s="5" t="n">
        <v>-6</v>
      </c>
      <c r="D24" s="5" t="n">
        <v>-10</v>
      </c>
      <c r="E24" s="5" t="n">
        <v>-13</v>
      </c>
    </row>
    <row r="25" spans="1:5">
      <c r="A25" s="4" t="s">
        <v>189</v>
      </c>
      <c r="B25" s="5" t="n">
        <v>16</v>
      </c>
      <c r="C25" s="5" t="n">
        <v>21</v>
      </c>
      <c r="D25" s="5" t="n">
        <v>31</v>
      </c>
      <c r="E25" s="5" t="n">
        <v>41</v>
      </c>
    </row>
    <row r="26" spans="1:5">
      <c r="A26" s="4" t="s">
        <v>190</v>
      </c>
      <c r="B26" s="5" t="n">
        <v>39417</v>
      </c>
      <c r="C26" s="5" t="n">
        <v>-5177</v>
      </c>
      <c r="D26" s="5" t="n">
        <v>86987</v>
      </c>
      <c r="E26" s="5" t="n">
        <v>-5628</v>
      </c>
    </row>
    <row r="27" spans="1:5">
      <c r="A27" s="4" t="s">
        <v>191</v>
      </c>
      <c r="B27" s="6" t="n">
        <v>102381</v>
      </c>
      <c r="C27" s="6" t="n">
        <v>38824</v>
      </c>
      <c r="D27" s="6" t="n">
        <v>206227</v>
      </c>
      <c r="E27" s="6" t="n">
        <v>86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56</v>
      </c>
    </row>
    <row r="3" spans="1:2">
      <c r="A3" s="4" t="s">
        <v>447</v>
      </c>
      <c r="B3" s="4" t="s">
        <v>448</v>
      </c>
    </row>
    <row r="4" spans="1:2">
      <c r="A4" s="4" t="s">
        <v>449</v>
      </c>
      <c r="B4" s="4" t="s">
        <v>450</v>
      </c>
    </row>
    <row r="5" spans="1:2">
      <c r="A5" s="4" t="s">
        <v>451</v>
      </c>
      <c r="B5" s="4" t="s">
        <v>452</v>
      </c>
    </row>
    <row r="6" spans="1:2">
      <c r="A6" s="4" t="s">
        <v>453</v>
      </c>
    </row>
    <row r="7" spans="1:2">
      <c r="A7" s="4" t="s">
        <v>449</v>
      </c>
      <c r="B7" s="4" t="s">
        <v>454</v>
      </c>
    </row>
    <row r="8" spans="1:2">
      <c r="A8" s="4" t="s">
        <v>455</v>
      </c>
    </row>
    <row r="9" spans="1:2">
      <c r="A9" s="4" t="s">
        <v>456</v>
      </c>
      <c r="B9"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56</v>
      </c>
    </row>
    <row r="3" spans="1:2">
      <c r="A3" s="3" t="s">
        <v>335</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56</v>
      </c>
    </row>
    <row r="3" spans="1:2">
      <c r="A3" s="3" t="s">
        <v>338</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56</v>
      </c>
      <c r="C1" s="2" t="s">
        <v>475</v>
      </c>
      <c r="D1" s="2" t="s">
        <v>476</v>
      </c>
      <c r="E1" s="2" t="s">
        <v>57</v>
      </c>
      <c r="F1" s="2" t="s">
        <v>58</v>
      </c>
      <c r="G1" s="2" t="s">
        <v>477</v>
      </c>
    </row>
    <row r="2" spans="1:7">
      <c r="A2" s="3" t="s">
        <v>478</v>
      </c>
    </row>
    <row r="3" spans="1:7">
      <c r="A3" s="4" t="s">
        <v>479</v>
      </c>
      <c r="B3" s="6" t="n">
        <v>110596</v>
      </c>
      <c r="E3" s="6" t="n">
        <v>0</v>
      </c>
      <c r="F3" s="6" t="n">
        <v>0</v>
      </c>
    </row>
    <row r="4" spans="1:7">
      <c r="A4" s="4" t="s">
        <v>480</v>
      </c>
      <c r="B4" s="6" t="n">
        <v>106222</v>
      </c>
      <c r="E4" s="5" t="n">
        <v>0</v>
      </c>
      <c r="F4" s="6" t="n">
        <v>0</v>
      </c>
    </row>
    <row r="5" spans="1:7">
      <c r="A5" s="4" t="s">
        <v>481</v>
      </c>
      <c r="E5" s="6" t="n">
        <v>6322</v>
      </c>
      <c r="G5" s="6" t="n">
        <v>-4179</v>
      </c>
    </row>
    <row r="6" spans="1:7">
      <c r="A6" s="4" t="s">
        <v>482</v>
      </c>
    </row>
    <row r="7" spans="1:7">
      <c r="A7" s="3" t="s">
        <v>478</v>
      </c>
    </row>
    <row r="8" spans="1:7">
      <c r="A8" s="4" t="s">
        <v>479</v>
      </c>
      <c r="D8" s="6" t="n">
        <v>122900</v>
      </c>
    </row>
    <row r="9" spans="1:7">
      <c r="A9" s="4" t="s">
        <v>480</v>
      </c>
      <c r="D9" s="6" t="n">
        <v>118700</v>
      </c>
    </row>
    <row r="10" spans="1:7">
      <c r="A10" s="4" t="s">
        <v>481</v>
      </c>
      <c r="C10" s="6" t="n">
        <v>6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483</v>
      </c>
      <c r="B1" s="2" t="s">
        <v>484</v>
      </c>
    </row>
    <row r="2" spans="1:2">
      <c r="A2" s="3" t="s">
        <v>485</v>
      </c>
    </row>
    <row r="3" spans="1:2">
      <c r="A3" s="4" t="s">
        <v>486</v>
      </c>
      <c r="B3" s="4" t="s">
        <v>487</v>
      </c>
    </row>
    <row r="4" spans="1:2">
      <c r="A4" s="4" t="s">
        <v>488</v>
      </c>
      <c r="B4" s="5" t="n">
        <v>18</v>
      </c>
    </row>
    <row r="5" spans="1:2">
      <c r="A5" s="4" t="s">
        <v>489</v>
      </c>
      <c r="B5" s="8" t="n">
        <v>7.92</v>
      </c>
    </row>
    <row r="6" spans="1:2">
      <c r="A6" s="4" t="s">
        <v>490</v>
      </c>
      <c r="B6" s="9" t="n">
        <v>406.5</v>
      </c>
    </row>
    <row r="7" spans="1:2">
      <c r="A7" s="4" t="s">
        <v>491</v>
      </c>
      <c r="B7" s="10" t="n">
        <v>22.8</v>
      </c>
    </row>
    <row r="8" spans="1:2">
      <c r="A8" s="4" t="s">
        <v>492</v>
      </c>
      <c r="B8" s="9" t="n">
        <v>406.5</v>
      </c>
    </row>
    <row r="9" spans="1:2">
      <c r="A9" s="4" t="s">
        <v>493</v>
      </c>
      <c r="B9" s="10" t="n">
        <v>18.8</v>
      </c>
    </row>
    <row r="10" spans="1:2">
      <c r="A10" s="4" t="s">
        <v>494</v>
      </c>
    </row>
    <row r="11" spans="1:2">
      <c r="A11" s="3" t="s">
        <v>485</v>
      </c>
    </row>
    <row r="12" spans="1:2">
      <c r="A12" s="4" t="s">
        <v>495</v>
      </c>
      <c r="B12" s="6" t="n">
        <v>39</v>
      </c>
    </row>
    <row r="13" spans="1:2">
      <c r="A13" s="4" t="s">
        <v>496</v>
      </c>
      <c r="B13" s="4" t="s">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56</v>
      </c>
      <c r="C1" s="2" t="s">
        <v>217</v>
      </c>
      <c r="D1" s="2" t="s">
        <v>57</v>
      </c>
      <c r="E1" s="2" t="s">
        <v>499</v>
      </c>
      <c r="F1" s="2" t="s">
        <v>58</v>
      </c>
      <c r="G1" s="2" t="s">
        <v>218</v>
      </c>
      <c r="H1" s="2" t="s">
        <v>477</v>
      </c>
    </row>
    <row r="2" spans="1:8">
      <c r="A2" s="3" t="s">
        <v>485</v>
      </c>
    </row>
    <row r="3" spans="1:8">
      <c r="A3" s="4" t="s">
        <v>76</v>
      </c>
      <c r="B3" s="6" t="n">
        <v>1036258</v>
      </c>
      <c r="C3" s="6" t="n">
        <v>1036258</v>
      </c>
      <c r="D3" s="6" t="n">
        <v>1036258</v>
      </c>
      <c r="F3" s="6" t="n">
        <v>828804</v>
      </c>
      <c r="G3" s="6" t="n">
        <v>828804</v>
      </c>
      <c r="H3" s="6" t="n">
        <v>828051</v>
      </c>
    </row>
    <row r="4" spans="1:8">
      <c r="A4" s="4" t="s">
        <v>500</v>
      </c>
    </row>
    <row r="5" spans="1:8">
      <c r="A5" s="3" t="s">
        <v>485</v>
      </c>
    </row>
    <row r="6" spans="1:8">
      <c r="A6" s="4" t="s">
        <v>501</v>
      </c>
      <c r="E6" s="6" t="n">
        <v>60759</v>
      </c>
    </row>
    <row r="7" spans="1:8">
      <c r="A7" s="4" t="s">
        <v>502</v>
      </c>
      <c r="E7" s="5" t="n">
        <v>697951</v>
      </c>
    </row>
    <row r="8" spans="1:8">
      <c r="A8" s="4" t="s">
        <v>503</v>
      </c>
      <c r="E8" s="5" t="n">
        <v>2637</v>
      </c>
    </row>
    <row r="9" spans="1:8">
      <c r="A9" s="4" t="s">
        <v>504</v>
      </c>
      <c r="E9" s="5" t="n">
        <v>3371</v>
      </c>
    </row>
    <row r="10" spans="1:8">
      <c r="A10" s="4" t="s">
        <v>505</v>
      </c>
      <c r="E10" s="5" t="n">
        <v>1049073</v>
      </c>
    </row>
    <row r="11" spans="1:8">
      <c r="A11" s="4" t="s">
        <v>506</v>
      </c>
      <c r="E11" s="5" t="n">
        <v>33391</v>
      </c>
    </row>
    <row r="12" spans="1:8">
      <c r="A12" s="4" t="s">
        <v>75</v>
      </c>
      <c r="E12" s="5" t="n">
        <v>7896</v>
      </c>
    </row>
    <row r="13" spans="1:8">
      <c r="A13" s="4" t="s">
        <v>78</v>
      </c>
      <c r="E13" s="5" t="n">
        <v>36380</v>
      </c>
    </row>
    <row r="14" spans="1:8">
      <c r="A14" s="4" t="s">
        <v>79</v>
      </c>
      <c r="E14" s="5" t="n">
        <v>6500</v>
      </c>
    </row>
    <row r="15" spans="1:8">
      <c r="A15" s="4" t="s">
        <v>507</v>
      </c>
      <c r="E15" s="5" t="n">
        <v>954</v>
      </c>
    </row>
    <row r="16" spans="1:8">
      <c r="A16" s="4" t="s">
        <v>81</v>
      </c>
      <c r="E16" s="5" t="n">
        <v>10299</v>
      </c>
    </row>
    <row r="17" spans="1:8">
      <c r="A17" s="4" t="s">
        <v>133</v>
      </c>
      <c r="E17" s="5" t="n">
        <v>-1713086</v>
      </c>
    </row>
    <row r="18" spans="1:8">
      <c r="A18" s="4" t="s">
        <v>92</v>
      </c>
      <c r="E18" s="5" t="n">
        <v>-19481</v>
      </c>
    </row>
    <row r="19" spans="1:8">
      <c r="A19" s="4" t="s">
        <v>96</v>
      </c>
      <c r="E19" s="5" t="n">
        <v>-17506</v>
      </c>
    </row>
    <row r="20" spans="1:8">
      <c r="A20" s="4" t="s">
        <v>508</v>
      </c>
      <c r="E20" s="5" t="n">
        <v>159138</v>
      </c>
    </row>
    <row r="21" spans="1:8">
      <c r="A21" s="4" t="s">
        <v>509</v>
      </c>
      <c r="E21" s="5" t="n">
        <v>39017</v>
      </c>
    </row>
    <row r="22" spans="1:8">
      <c r="A22" s="4" t="s">
        <v>80</v>
      </c>
      <c r="E22" s="5" t="n">
        <v>285</v>
      </c>
    </row>
    <row r="23" spans="1:8">
      <c r="A23" s="4" t="s">
        <v>76</v>
      </c>
      <c r="E23" s="5" t="n">
        <v>208034</v>
      </c>
    </row>
    <row r="24" spans="1:8">
      <c r="A24" s="4" t="s">
        <v>510</v>
      </c>
      <c r="E24" s="6" t="n">
        <v>406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row>
    <row r="3" spans="1:2">
      <c r="A3" s="4" t="s">
        <v>514</v>
      </c>
      <c r="B3" s="6" t="n">
        <v>1049073</v>
      </c>
    </row>
    <row r="4" spans="1:2">
      <c r="A4" s="4" t="s">
        <v>515</v>
      </c>
    </row>
    <row r="5" spans="1:2">
      <c r="A5" s="3" t="s">
        <v>513</v>
      </c>
    </row>
    <row r="6" spans="1:2">
      <c r="A6" s="4" t="s">
        <v>514</v>
      </c>
      <c r="B6" s="5" t="n">
        <v>11663</v>
      </c>
    </row>
    <row r="7" spans="1:2">
      <c r="A7" s="4" t="s">
        <v>516</v>
      </c>
      <c r="B7" s="5" t="n">
        <v>18568</v>
      </c>
    </row>
    <row r="8" spans="1:2">
      <c r="A8" s="4" t="s">
        <v>517</v>
      </c>
      <c r="B8" s="5" t="n">
        <v>4521</v>
      </c>
    </row>
    <row r="9" spans="1:2">
      <c r="A9" s="4" t="s">
        <v>518</v>
      </c>
    </row>
    <row r="10" spans="1:2">
      <c r="A10" s="3" t="s">
        <v>513</v>
      </c>
    </row>
    <row r="11" spans="1:2">
      <c r="A11" s="4" t="s">
        <v>514</v>
      </c>
      <c r="B11" s="5" t="n">
        <v>1037410</v>
      </c>
    </row>
    <row r="12" spans="1:2">
      <c r="A12" s="4" t="s">
        <v>516</v>
      </c>
      <c r="B12" s="5" t="n">
        <v>1252954</v>
      </c>
    </row>
    <row r="13" spans="1:2">
      <c r="A13" s="4" t="s">
        <v>517</v>
      </c>
      <c r="B13" s="6" t="n">
        <v>76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9</v>
      </c>
      <c r="B1" s="2" t="s">
        <v>126</v>
      </c>
      <c r="F1" s="2" t="s">
        <v>1</v>
      </c>
    </row>
    <row r="2" spans="1:7">
      <c r="B2" s="2" t="s">
        <v>56</v>
      </c>
      <c r="C2" s="2" t="s">
        <v>217</v>
      </c>
      <c r="D2" s="2" t="s">
        <v>58</v>
      </c>
      <c r="E2" s="2" t="s">
        <v>218</v>
      </c>
      <c r="F2" s="2" t="s">
        <v>56</v>
      </c>
      <c r="G2" s="2" t="s">
        <v>58</v>
      </c>
    </row>
    <row r="3" spans="1:7">
      <c r="A3" s="3" t="s">
        <v>278</v>
      </c>
    </row>
    <row r="4" spans="1:7">
      <c r="A4" s="4" t="s">
        <v>164</v>
      </c>
      <c r="B4" s="6" t="n">
        <v>62964</v>
      </c>
      <c r="C4" s="6" t="n">
        <v>56276</v>
      </c>
      <c r="D4" s="6" t="n">
        <v>44001</v>
      </c>
      <c r="E4" s="6" t="n">
        <v>47983</v>
      </c>
      <c r="F4" s="6" t="n">
        <v>119240</v>
      </c>
      <c r="G4" s="6" t="n">
        <v>91984</v>
      </c>
    </row>
    <row r="5" spans="1:7">
      <c r="A5" s="4" t="s">
        <v>520</v>
      </c>
      <c r="B5" s="5" t="n">
        <v>172985</v>
      </c>
      <c r="D5" s="5" t="n">
        <v>151878</v>
      </c>
      <c r="F5" s="5" t="n">
        <v>173855</v>
      </c>
      <c r="G5" s="5" t="n">
        <v>151800</v>
      </c>
    </row>
    <row r="6" spans="1:7">
      <c r="A6" s="4" t="s">
        <v>521</v>
      </c>
      <c r="B6" s="7" t="n">
        <v>0.37</v>
      </c>
      <c r="D6" s="7" t="n">
        <v>0.29</v>
      </c>
      <c r="F6" s="7" t="n">
        <v>0.6899999999999999</v>
      </c>
      <c r="G6" s="7" t="n">
        <v>0.61</v>
      </c>
    </row>
    <row r="7" spans="1:7">
      <c r="A7" s="4" t="s">
        <v>522</v>
      </c>
      <c r="B7" s="5" t="n">
        <v>643</v>
      </c>
      <c r="D7" s="5" t="n">
        <v>623</v>
      </c>
      <c r="F7" s="5" t="n">
        <v>626</v>
      </c>
      <c r="G7" s="5" t="n">
        <v>610</v>
      </c>
    </row>
    <row r="8" spans="1:7">
      <c r="A8" s="4" t="s">
        <v>523</v>
      </c>
      <c r="B8" s="5" t="n">
        <v>47</v>
      </c>
      <c r="D8" s="5" t="n">
        <v>67</v>
      </c>
      <c r="F8" s="5" t="n">
        <v>50</v>
      </c>
      <c r="G8" s="5" t="n">
        <v>73</v>
      </c>
    </row>
    <row r="9" spans="1:7">
      <c r="A9" s="4" t="s">
        <v>524</v>
      </c>
      <c r="B9" s="5" t="n">
        <v>173675</v>
      </c>
      <c r="D9" s="5" t="n">
        <v>152568</v>
      </c>
      <c r="F9" s="5" t="n">
        <v>174531</v>
      </c>
      <c r="G9" s="5" t="n">
        <v>152483</v>
      </c>
    </row>
    <row r="10" spans="1:7">
      <c r="A10" s="4" t="s">
        <v>525</v>
      </c>
      <c r="B10" s="7" t="n">
        <v>0.36</v>
      </c>
      <c r="D10" s="7" t="n">
        <v>0.29</v>
      </c>
      <c r="F10" s="7" t="n">
        <v>0.68</v>
      </c>
      <c r="G10" s="7" t="n">
        <v>0.6</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26</v>
      </c>
      <c r="D1" s="2" t="s">
        <v>1</v>
      </c>
    </row>
    <row r="2" spans="1:5">
      <c r="B2" s="2" t="s">
        <v>56</v>
      </c>
      <c r="C2" s="2" t="s">
        <v>58</v>
      </c>
      <c r="D2" s="2" t="s">
        <v>56</v>
      </c>
      <c r="E2" s="2" t="s">
        <v>58</v>
      </c>
    </row>
    <row r="3" spans="1:5">
      <c r="A3" s="4" t="s">
        <v>527</v>
      </c>
    </row>
    <row r="4" spans="1:5">
      <c r="A4" s="3" t="s">
        <v>528</v>
      </c>
    </row>
    <row r="5" spans="1:5">
      <c r="A5" s="4" t="s">
        <v>529</v>
      </c>
      <c r="B5" s="5" t="n">
        <v>14</v>
      </c>
      <c r="C5" s="5" t="n">
        <v>14</v>
      </c>
      <c r="D5" s="5" t="n">
        <v>14</v>
      </c>
      <c r="E5" s="5"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6</v>
      </c>
      <c r="C1" s="2" t="s">
        <v>57</v>
      </c>
      <c r="D1" s="2" t="s">
        <v>58</v>
      </c>
    </row>
    <row r="2" spans="1:4">
      <c r="A2" s="3" t="s">
        <v>531</v>
      </c>
    </row>
    <row r="3" spans="1:4">
      <c r="A3" s="4" t="s">
        <v>532</v>
      </c>
      <c r="B3" s="6" t="n">
        <v>4603975</v>
      </c>
      <c r="C3" s="6" t="n">
        <v>4172617</v>
      </c>
    </row>
    <row r="4" spans="1:4">
      <c r="A4" s="4" t="s">
        <v>533</v>
      </c>
      <c r="B4" s="5" t="n">
        <v>79419</v>
      </c>
      <c r="C4" s="5" t="n">
        <v>21372</v>
      </c>
    </row>
    <row r="5" spans="1:4">
      <c r="A5" s="4" t="s">
        <v>534</v>
      </c>
      <c r="B5" s="5" t="n">
        <v>-16168</v>
      </c>
      <c r="C5" s="5" t="n">
        <v>-70573</v>
      </c>
    </row>
    <row r="6" spans="1:4">
      <c r="A6" s="4" t="s">
        <v>535</v>
      </c>
      <c r="B6" s="5" t="n">
        <v>4667226</v>
      </c>
      <c r="C6" s="5" t="n">
        <v>4123416</v>
      </c>
      <c r="D6" s="6" t="n">
        <v>3181665</v>
      </c>
    </row>
    <row r="7" spans="1:4">
      <c r="A7" s="4" t="s">
        <v>536</v>
      </c>
      <c r="B7" s="5" t="n">
        <v>470868</v>
      </c>
      <c r="C7" s="5" t="n">
        <v>506334</v>
      </c>
      <c r="D7" s="5" t="n">
        <v>525718</v>
      </c>
    </row>
    <row r="8" spans="1:4">
      <c r="A8" s="4" t="s">
        <v>537</v>
      </c>
      <c r="B8" s="5" t="n">
        <v>15860</v>
      </c>
      <c r="C8" s="5" t="n">
        <v>6247</v>
      </c>
    </row>
    <row r="9" spans="1:4">
      <c r="A9" s="4" t="s">
        <v>538</v>
      </c>
      <c r="C9" s="5" t="n">
        <v>-6478</v>
      </c>
    </row>
    <row r="10" spans="1:4">
      <c r="A10" s="4" t="s">
        <v>116</v>
      </c>
      <c r="B10" s="5" t="n">
        <v>486728</v>
      </c>
      <c r="C10" s="5" t="n">
        <v>506103</v>
      </c>
      <c r="D10" s="5" t="n">
        <v>524597</v>
      </c>
    </row>
    <row r="11" spans="1:4">
      <c r="A11" s="4" t="s">
        <v>106</v>
      </c>
    </row>
    <row r="12" spans="1:4">
      <c r="A12" s="3" t="s">
        <v>531</v>
      </c>
    </row>
    <row r="13" spans="1:4">
      <c r="A13" s="4" t="s">
        <v>532</v>
      </c>
      <c r="B13" s="5" t="n">
        <v>5353</v>
      </c>
      <c r="C13" s="5" t="n">
        <v>5332</v>
      </c>
    </row>
    <row r="14" spans="1:4">
      <c r="A14" s="4" t="s">
        <v>533</v>
      </c>
      <c r="B14" s="5" t="n">
        <v>117</v>
      </c>
    </row>
    <row r="15" spans="1:4">
      <c r="A15" s="4" t="s">
        <v>534</v>
      </c>
      <c r="B15" s="5" t="n">
        <v>-4</v>
      </c>
      <c r="C15" s="5" t="n">
        <v>-31</v>
      </c>
    </row>
    <row r="16" spans="1:4">
      <c r="A16" s="4" t="s">
        <v>535</v>
      </c>
      <c r="B16" s="5" t="n">
        <v>5466</v>
      </c>
      <c r="C16" s="5" t="n">
        <v>5301</v>
      </c>
      <c r="D16" s="5" t="n">
        <v>5257</v>
      </c>
    </row>
    <row r="17" spans="1:4">
      <c r="A17" s="4" t="s">
        <v>107</v>
      </c>
    </row>
    <row r="18" spans="1:4">
      <c r="A18" s="3" t="s">
        <v>531</v>
      </c>
    </row>
    <row r="19" spans="1:4">
      <c r="A19" s="4" t="s">
        <v>532</v>
      </c>
      <c r="B19" s="5" t="n">
        <v>645351</v>
      </c>
      <c r="C19" s="5" t="n">
        <v>639458</v>
      </c>
    </row>
    <row r="20" spans="1:4">
      <c r="A20" s="4" t="s">
        <v>533</v>
      </c>
      <c r="B20" s="5" t="n">
        <v>1242</v>
      </c>
      <c r="C20" s="5" t="n">
        <v>35</v>
      </c>
    </row>
    <row r="21" spans="1:4">
      <c r="A21" s="4" t="s">
        <v>534</v>
      </c>
      <c r="B21" s="5" t="n">
        <v>-1135</v>
      </c>
      <c r="C21" s="5" t="n">
        <v>-11342</v>
      </c>
    </row>
    <row r="22" spans="1:4">
      <c r="A22" s="4" t="s">
        <v>535</v>
      </c>
      <c r="B22" s="5" t="n">
        <v>645458</v>
      </c>
      <c r="C22" s="5" t="n">
        <v>628151</v>
      </c>
      <c r="D22" s="5" t="n">
        <v>568231</v>
      </c>
    </row>
    <row r="23" spans="1:4">
      <c r="A23" s="4" t="s">
        <v>536</v>
      </c>
      <c r="B23" s="5" t="n">
        <v>74403</v>
      </c>
      <c r="C23" s="5" t="n">
        <v>73986</v>
      </c>
    </row>
    <row r="24" spans="1:4">
      <c r="A24" s="4" t="s">
        <v>537</v>
      </c>
      <c r="B24" s="5" t="n">
        <v>1455</v>
      </c>
    </row>
    <row r="25" spans="1:4">
      <c r="A25" s="4" t="s">
        <v>538</v>
      </c>
      <c r="C25" s="5" t="n">
        <v>-1627</v>
      </c>
    </row>
    <row r="26" spans="1:4">
      <c r="A26" s="4" t="s">
        <v>116</v>
      </c>
      <c r="B26" s="5" t="n">
        <v>75858</v>
      </c>
      <c r="C26" s="5" t="n">
        <v>72359</v>
      </c>
    </row>
    <row r="27" spans="1:4">
      <c r="A27" s="4" t="s">
        <v>108</v>
      </c>
    </row>
    <row r="28" spans="1:4">
      <c r="A28" s="3" t="s">
        <v>531</v>
      </c>
    </row>
    <row r="29" spans="1:4">
      <c r="A29" s="4" t="s">
        <v>532</v>
      </c>
      <c r="B29" s="5" t="n">
        <v>2746337</v>
      </c>
      <c r="C29" s="5" t="n">
        <v>2243774</v>
      </c>
    </row>
    <row r="30" spans="1:4">
      <c r="A30" s="4" t="s">
        <v>533</v>
      </c>
      <c r="B30" s="5" t="n">
        <v>42248</v>
      </c>
      <c r="C30" s="5" t="n">
        <v>9738</v>
      </c>
    </row>
    <row r="31" spans="1:4">
      <c r="A31" s="4" t="s">
        <v>534</v>
      </c>
      <c r="B31" s="5" t="n">
        <v>-7070</v>
      </c>
      <c r="C31" s="5" t="n">
        <v>-44217</v>
      </c>
    </row>
    <row r="32" spans="1:4">
      <c r="A32" s="4" t="s">
        <v>535</v>
      </c>
      <c r="B32" s="5" t="n">
        <v>2781515</v>
      </c>
      <c r="C32" s="5" t="n">
        <v>2209295</v>
      </c>
      <c r="D32" s="5" t="n">
        <v>1448526</v>
      </c>
    </row>
    <row r="33" spans="1:4">
      <c r="A33" s="4" t="s">
        <v>536</v>
      </c>
      <c r="B33" s="5" t="n">
        <v>118720</v>
      </c>
      <c r="C33" s="5" t="n">
        <v>127120</v>
      </c>
    </row>
    <row r="34" spans="1:4">
      <c r="A34" s="4" t="s">
        <v>537</v>
      </c>
      <c r="B34" s="5" t="n">
        <v>2608</v>
      </c>
      <c r="C34" s="5" t="n">
        <v>39</v>
      </c>
    </row>
    <row r="35" spans="1:4">
      <c r="A35" s="4" t="s">
        <v>538</v>
      </c>
      <c r="C35" s="5" t="n">
        <v>-2750</v>
      </c>
    </row>
    <row r="36" spans="1:4">
      <c r="A36" s="4" t="s">
        <v>116</v>
      </c>
      <c r="B36" s="5" t="n">
        <v>121328</v>
      </c>
      <c r="C36" s="5" t="n">
        <v>124409</v>
      </c>
    </row>
    <row r="37" spans="1:4">
      <c r="A37" s="4" t="s">
        <v>109</v>
      </c>
    </row>
    <row r="38" spans="1:4">
      <c r="A38" s="3" t="s">
        <v>531</v>
      </c>
    </row>
    <row r="39" spans="1:4">
      <c r="A39" s="4" t="s">
        <v>532</v>
      </c>
      <c r="B39" s="5" t="n">
        <v>879187</v>
      </c>
      <c r="C39" s="5" t="n">
        <v>932757</v>
      </c>
    </row>
    <row r="40" spans="1:4">
      <c r="A40" s="4" t="s">
        <v>533</v>
      </c>
      <c r="B40" s="5" t="n">
        <v>29672</v>
      </c>
      <c r="C40" s="5" t="n">
        <v>11113</v>
      </c>
    </row>
    <row r="41" spans="1:4">
      <c r="A41" s="4" t="s">
        <v>534</v>
      </c>
      <c r="B41" s="5" t="n">
        <v>-293</v>
      </c>
      <c r="C41" s="5" t="n">
        <v>-3441</v>
      </c>
    </row>
    <row r="42" spans="1:4">
      <c r="A42" s="4" t="s">
        <v>535</v>
      </c>
      <c r="B42" s="5" t="n">
        <v>908566</v>
      </c>
      <c r="C42" s="5" t="n">
        <v>940429</v>
      </c>
      <c r="D42" s="6" t="n">
        <v>797533</v>
      </c>
    </row>
    <row r="43" spans="1:4">
      <c r="A43" s="4" t="s">
        <v>536</v>
      </c>
      <c r="B43" s="5" t="n">
        <v>277745</v>
      </c>
      <c r="C43" s="5" t="n">
        <v>305228</v>
      </c>
    </row>
    <row r="44" spans="1:4">
      <c r="A44" s="4" t="s">
        <v>537</v>
      </c>
      <c r="B44" s="5" t="n">
        <v>11797</v>
      </c>
      <c r="C44" s="5" t="n">
        <v>6208</v>
      </c>
    </row>
    <row r="45" spans="1:4">
      <c r="A45" s="4" t="s">
        <v>538</v>
      </c>
      <c r="C45" s="5" t="n">
        <v>-2101</v>
      </c>
    </row>
    <row r="46" spans="1:4">
      <c r="A46" s="4" t="s">
        <v>116</v>
      </c>
      <c r="B46" s="5" t="n">
        <v>289542</v>
      </c>
      <c r="C46" s="5" t="n">
        <v>309335</v>
      </c>
    </row>
    <row r="47" spans="1:4">
      <c r="A47" s="4" t="s">
        <v>539</v>
      </c>
    </row>
    <row r="48" spans="1:4">
      <c r="A48" s="3" t="s">
        <v>531</v>
      </c>
    </row>
    <row r="49" spans="1:4">
      <c r="A49" s="4" t="s">
        <v>532</v>
      </c>
      <c r="B49" s="5" t="n">
        <v>13836</v>
      </c>
      <c r="C49" s="5" t="n">
        <v>13861</v>
      </c>
    </row>
    <row r="50" spans="1:4">
      <c r="A50" s="4" t="s">
        <v>534</v>
      </c>
      <c r="B50" s="5" t="n">
        <v>-6000</v>
      </c>
      <c r="C50" s="5" t="n">
        <v>-5366</v>
      </c>
    </row>
    <row r="51" spans="1:4">
      <c r="A51" s="4" t="s">
        <v>535</v>
      </c>
      <c r="B51" s="5" t="n">
        <v>7836</v>
      </c>
      <c r="C51" s="5" t="n">
        <v>8495</v>
      </c>
    </row>
    <row r="52" spans="1:4">
      <c r="A52" s="4" t="s">
        <v>540</v>
      </c>
    </row>
    <row r="53" spans="1:4">
      <c r="A53" s="3" t="s">
        <v>531</v>
      </c>
    </row>
    <row r="54" spans="1:4">
      <c r="A54" s="4" t="s">
        <v>532</v>
      </c>
      <c r="B54" s="5" t="n">
        <v>313911</v>
      </c>
      <c r="C54" s="5" t="n">
        <v>337435</v>
      </c>
    </row>
    <row r="55" spans="1:4">
      <c r="A55" s="4" t="s">
        <v>533</v>
      </c>
      <c r="B55" s="5" t="n">
        <v>6140</v>
      </c>
      <c r="C55" s="5" t="n">
        <v>486</v>
      </c>
    </row>
    <row r="56" spans="1:4">
      <c r="A56" s="4" t="s">
        <v>534</v>
      </c>
      <c r="B56" s="5" t="n">
        <v>-1666</v>
      </c>
      <c r="C56" s="5" t="n">
        <v>-6176</v>
      </c>
    </row>
    <row r="57" spans="1:4">
      <c r="A57" s="4" t="s">
        <v>535</v>
      </c>
      <c r="B57" s="6" t="n">
        <v>318385</v>
      </c>
      <c r="C57" s="6" t="n">
        <v>331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92</v>
      </c>
      <c r="B1" s="2" t="s">
        <v>193</v>
      </c>
      <c r="C1" s="2" t="s">
        <v>194</v>
      </c>
      <c r="D1" s="2" t="s">
        <v>195</v>
      </c>
      <c r="E1" s="2" t="s">
        <v>196</v>
      </c>
      <c r="F1" s="2" t="s">
        <v>197</v>
      </c>
    </row>
    <row r="2" spans="1:6">
      <c r="A2" s="4" t="s">
        <v>198</v>
      </c>
      <c r="B2" s="6" t="n">
        <v>-4179</v>
      </c>
      <c r="E2" s="6" t="n">
        <v>-4127</v>
      </c>
      <c r="F2" s="6" t="n">
        <v>-52</v>
      </c>
    </row>
    <row r="3" spans="1:6">
      <c r="A3" s="4" t="s">
        <v>199</v>
      </c>
      <c r="B3" s="5" t="n">
        <v>2154397</v>
      </c>
      <c r="C3" s="6" t="n">
        <v>152040</v>
      </c>
      <c r="D3" s="6" t="n">
        <v>1639499</v>
      </c>
      <c r="E3" s="5" t="n">
        <v>413130</v>
      </c>
      <c r="F3" s="5" t="n">
        <v>-50272</v>
      </c>
    </row>
    <row r="4" spans="1:6">
      <c r="A4" s="4" t="s">
        <v>200</v>
      </c>
      <c r="B4" s="5" t="n">
        <v>2150218</v>
      </c>
      <c r="C4" s="5" t="n">
        <v>152040</v>
      </c>
      <c r="D4" s="5" t="n">
        <v>1639499</v>
      </c>
      <c r="E4" s="5" t="n">
        <v>409003</v>
      </c>
      <c r="F4" s="5" t="n">
        <v>-50324</v>
      </c>
    </row>
    <row r="5" spans="1:6">
      <c r="A5" s="4" t="s">
        <v>201</v>
      </c>
      <c r="E5" s="5" t="n">
        <v>10751</v>
      </c>
      <c r="F5" s="5" t="n">
        <v>-10751</v>
      </c>
    </row>
    <row r="6" spans="1:6">
      <c r="A6" s="4" t="s">
        <v>164</v>
      </c>
      <c r="B6" s="5" t="n">
        <v>47983</v>
      </c>
      <c r="E6" s="5" t="n">
        <v>47983</v>
      </c>
    </row>
    <row r="7" spans="1:6">
      <c r="A7" s="4" t="s">
        <v>202</v>
      </c>
      <c r="B7" s="5" t="n">
        <v>-451</v>
      </c>
      <c r="F7" s="5" t="n">
        <v>-451</v>
      </c>
    </row>
    <row r="8" spans="1:6">
      <c r="A8" s="4" t="s">
        <v>203</v>
      </c>
      <c r="B8" s="5" t="n">
        <v>-19782</v>
      </c>
      <c r="E8" s="5" t="n">
        <v>-19782</v>
      </c>
    </row>
    <row r="9" spans="1:6">
      <c r="A9" s="4" t="s">
        <v>204</v>
      </c>
      <c r="B9" s="5" t="n">
        <v>105</v>
      </c>
      <c r="C9" s="5" t="n">
        <v>6</v>
      </c>
      <c r="D9" s="5" t="n">
        <v>99</v>
      </c>
    </row>
    <row r="10" spans="1:6">
      <c r="A10" s="4" t="s">
        <v>205</v>
      </c>
      <c r="B10" s="5" t="n">
        <v>-1115</v>
      </c>
      <c r="C10" s="5" t="n">
        <v>-64</v>
      </c>
      <c r="D10" s="5" t="n">
        <v>-1051</v>
      </c>
    </row>
    <row r="11" spans="1:6">
      <c r="A11" s="4" t="s">
        <v>206</v>
      </c>
      <c r="B11" s="5" t="n">
        <v>1931</v>
      </c>
      <c r="D11" s="5" t="n">
        <v>1931</v>
      </c>
    </row>
    <row r="12" spans="1:6">
      <c r="A12" s="4" t="s">
        <v>207</v>
      </c>
      <c r="B12" s="5" t="n">
        <v>229</v>
      </c>
      <c r="C12" s="5" t="n">
        <v>190</v>
      </c>
      <c r="D12" s="5" t="n">
        <v>298</v>
      </c>
      <c r="E12" s="5" t="n">
        <v>-259</v>
      </c>
    </row>
    <row r="13" spans="1:6">
      <c r="A13" s="4" t="s">
        <v>208</v>
      </c>
      <c r="B13" s="5" t="n">
        <v>2179118</v>
      </c>
      <c r="C13" s="5" t="n">
        <v>152172</v>
      </c>
      <c r="D13" s="5" t="n">
        <v>1640776</v>
      </c>
      <c r="E13" s="5" t="n">
        <v>447696</v>
      </c>
      <c r="F13" s="5" t="n">
        <v>-61526</v>
      </c>
    </row>
    <row r="14" spans="1:6">
      <c r="A14" s="4" t="s">
        <v>199</v>
      </c>
      <c r="B14" s="5" t="n">
        <v>2154397</v>
      </c>
      <c r="C14" s="5" t="n">
        <v>152040</v>
      </c>
      <c r="D14" s="5" t="n">
        <v>1639499</v>
      </c>
      <c r="E14" s="5" t="n">
        <v>413130</v>
      </c>
      <c r="F14" s="5" t="n">
        <v>-50272</v>
      </c>
    </row>
    <row r="15" spans="1:6">
      <c r="A15" s="4" t="s">
        <v>200</v>
      </c>
      <c r="B15" s="5" t="n">
        <v>2150218</v>
      </c>
      <c r="C15" s="5" t="n">
        <v>152040</v>
      </c>
      <c r="D15" s="5" t="n">
        <v>1639499</v>
      </c>
      <c r="E15" s="5" t="n">
        <v>409003</v>
      </c>
      <c r="F15" s="5" t="n">
        <v>-50324</v>
      </c>
    </row>
    <row r="16" spans="1:6">
      <c r="A16" s="4" t="s">
        <v>201</v>
      </c>
      <c r="F16" s="5" t="n">
        <v>-10751</v>
      </c>
    </row>
    <row r="17" spans="1:6">
      <c r="A17" s="4" t="s">
        <v>164</v>
      </c>
      <c r="B17" s="5" t="n">
        <v>91984</v>
      </c>
    </row>
    <row r="18" spans="1:6">
      <c r="A18" s="4" t="s">
        <v>202</v>
      </c>
      <c r="B18" s="5" t="n">
        <v>-5628</v>
      </c>
    </row>
    <row r="19" spans="1:6">
      <c r="A19" s="4" t="s">
        <v>209</v>
      </c>
      <c r="B19" s="5" t="n">
        <v>2200215</v>
      </c>
      <c r="C19" s="5" t="n">
        <v>152351</v>
      </c>
      <c r="D19" s="5" t="n">
        <v>1642790</v>
      </c>
      <c r="E19" s="5" t="n">
        <v>471777</v>
      </c>
      <c r="F19" s="5" t="n">
        <v>-66703</v>
      </c>
    </row>
    <row r="20" spans="1:6">
      <c r="A20" s="4" t="s">
        <v>210</v>
      </c>
      <c r="B20" s="5" t="n">
        <v>2179118</v>
      </c>
      <c r="C20" s="5" t="n">
        <v>152172</v>
      </c>
      <c r="D20" s="5" t="n">
        <v>1640776</v>
      </c>
      <c r="E20" s="5" t="n">
        <v>447696</v>
      </c>
      <c r="F20" s="5" t="n">
        <v>-61526</v>
      </c>
    </row>
    <row r="21" spans="1:6">
      <c r="A21" s="4" t="s">
        <v>164</v>
      </c>
      <c r="B21" s="5" t="n">
        <v>44001</v>
      </c>
      <c r="E21" s="5" t="n">
        <v>44001</v>
      </c>
    </row>
    <row r="22" spans="1:6">
      <c r="A22" s="4" t="s">
        <v>202</v>
      </c>
      <c r="B22" s="5" t="n">
        <v>-5177</v>
      </c>
      <c r="F22" s="5" t="n">
        <v>-5177</v>
      </c>
    </row>
    <row r="23" spans="1:6">
      <c r="A23" s="4" t="s">
        <v>203</v>
      </c>
      <c r="B23" s="5" t="n">
        <v>-19806</v>
      </c>
      <c r="E23" s="5" t="n">
        <v>-19806</v>
      </c>
    </row>
    <row r="24" spans="1:6">
      <c r="A24" s="4" t="s">
        <v>204</v>
      </c>
      <c r="B24" s="5" t="n">
        <v>117</v>
      </c>
      <c r="C24" s="5" t="n">
        <v>8</v>
      </c>
      <c r="D24" s="5" t="n">
        <v>109</v>
      </c>
    </row>
    <row r="25" spans="1:6">
      <c r="A25" s="4" t="s">
        <v>205</v>
      </c>
      <c r="B25" s="5" t="n">
        <v>-634</v>
      </c>
      <c r="C25" s="5" t="n">
        <v>-36</v>
      </c>
      <c r="D25" s="5" t="n">
        <v>-598</v>
      </c>
    </row>
    <row r="26" spans="1:6">
      <c r="A26" s="4" t="s">
        <v>206</v>
      </c>
      <c r="B26" s="5" t="n">
        <v>1675</v>
      </c>
      <c r="D26" s="5" t="n">
        <v>1675</v>
      </c>
    </row>
    <row r="27" spans="1:6">
      <c r="A27" s="4" t="s">
        <v>207</v>
      </c>
      <c r="B27" s="5" t="n">
        <v>921</v>
      </c>
      <c r="C27" s="5" t="n">
        <v>207</v>
      </c>
      <c r="D27" s="5" t="n">
        <v>828</v>
      </c>
      <c r="E27" s="5" t="n">
        <v>-114</v>
      </c>
    </row>
    <row r="28" spans="1:6">
      <c r="A28" s="4" t="s">
        <v>209</v>
      </c>
      <c r="B28" s="5" t="n">
        <v>2200215</v>
      </c>
      <c r="C28" s="5" t="n">
        <v>152351</v>
      </c>
      <c r="D28" s="5" t="n">
        <v>1642790</v>
      </c>
      <c r="E28" s="5" t="n">
        <v>471777</v>
      </c>
      <c r="F28" s="5" t="n">
        <v>-66703</v>
      </c>
    </row>
    <row r="29" spans="1:6">
      <c r="A29" s="4" t="s">
        <v>198</v>
      </c>
      <c r="F29" s="5" t="n">
        <v>-52</v>
      </c>
    </row>
    <row r="30" spans="1:6">
      <c r="A30" s="4" t="s">
        <v>198</v>
      </c>
      <c r="B30" s="5" t="n">
        <v>6322</v>
      </c>
      <c r="E30" s="5" t="n">
        <v>6322</v>
      </c>
    </row>
    <row r="31" spans="1:6">
      <c r="A31" s="4" t="s">
        <v>211</v>
      </c>
      <c r="B31" s="5" t="n">
        <v>2689570</v>
      </c>
      <c r="C31" s="5" t="n">
        <v>175141</v>
      </c>
      <c r="D31" s="5" t="n">
        <v>2031695</v>
      </c>
      <c r="E31" s="5" t="n">
        <v>527684</v>
      </c>
      <c r="F31" s="5" t="n">
        <v>-44950</v>
      </c>
    </row>
    <row r="32" spans="1:6">
      <c r="A32" s="4" t="s">
        <v>212</v>
      </c>
      <c r="B32" s="5" t="n">
        <v>2695892</v>
      </c>
      <c r="C32" s="5" t="n">
        <v>175141</v>
      </c>
      <c r="D32" s="5" t="n">
        <v>2031695</v>
      </c>
      <c r="E32" s="5" t="n">
        <v>534006</v>
      </c>
      <c r="F32" s="5" t="n">
        <v>-44950</v>
      </c>
    </row>
    <row r="33" spans="1:6">
      <c r="A33" s="4" t="s">
        <v>164</v>
      </c>
      <c r="B33" s="5" t="n">
        <v>56276</v>
      </c>
      <c r="E33" s="5" t="n">
        <v>56276</v>
      </c>
    </row>
    <row r="34" spans="1:6">
      <c r="A34" s="4" t="s">
        <v>202</v>
      </c>
      <c r="B34" s="5" t="n">
        <v>47570</v>
      </c>
      <c r="F34" s="5" t="n">
        <v>47570</v>
      </c>
    </row>
    <row r="35" spans="1:6">
      <c r="A35" s="4" t="s">
        <v>203</v>
      </c>
      <c r="B35" s="5" t="n">
        <v>-22812</v>
      </c>
      <c r="E35" s="5" t="n">
        <v>-22812</v>
      </c>
    </row>
    <row r="36" spans="1:6">
      <c r="A36" s="4" t="s">
        <v>204</v>
      </c>
      <c r="B36" s="5" t="n">
        <v>130</v>
      </c>
      <c r="C36" s="5" t="n">
        <v>9</v>
      </c>
      <c r="D36" s="5" t="n">
        <v>121</v>
      </c>
    </row>
    <row r="37" spans="1:6">
      <c r="A37" s="4" t="s">
        <v>205</v>
      </c>
      <c r="B37" s="5" t="n">
        <v>-27297</v>
      </c>
      <c r="C37" s="5" t="n">
        <v>-1655</v>
      </c>
      <c r="D37" s="5" t="n">
        <v>-25642</v>
      </c>
    </row>
    <row r="38" spans="1:6">
      <c r="A38" s="4" t="s">
        <v>206</v>
      </c>
      <c r="B38" s="5" t="n">
        <v>1800</v>
      </c>
      <c r="D38" s="5" t="n">
        <v>1800</v>
      </c>
    </row>
    <row r="39" spans="1:6">
      <c r="A39" s="4" t="s">
        <v>207</v>
      </c>
      <c r="B39" s="5" t="n">
        <v>313</v>
      </c>
      <c r="C39" s="5" t="n">
        <v>484</v>
      </c>
      <c r="D39" s="5" t="n">
        <v>-12</v>
      </c>
      <c r="E39" s="5" t="n">
        <v>-159</v>
      </c>
    </row>
    <row r="40" spans="1:6">
      <c r="A40" s="4" t="s">
        <v>213</v>
      </c>
      <c r="B40" s="5" t="n">
        <v>2751872</v>
      </c>
      <c r="C40" s="5" t="n">
        <v>173979</v>
      </c>
      <c r="D40" s="5" t="n">
        <v>2007962</v>
      </c>
      <c r="E40" s="5" t="n">
        <v>567311</v>
      </c>
      <c r="F40" s="5" t="n">
        <v>2620</v>
      </c>
    </row>
    <row r="41" spans="1:6">
      <c r="A41" s="4" t="s">
        <v>211</v>
      </c>
      <c r="B41" s="5" t="n">
        <v>2689570</v>
      </c>
      <c r="C41" s="5" t="n">
        <v>175141</v>
      </c>
      <c r="D41" s="5" t="n">
        <v>2031695</v>
      </c>
      <c r="E41" s="5" t="n">
        <v>527684</v>
      </c>
      <c r="F41" s="5" t="n">
        <v>-44950</v>
      </c>
    </row>
    <row r="42" spans="1:6">
      <c r="A42" s="4" t="s">
        <v>212</v>
      </c>
      <c r="B42" s="5" t="n">
        <v>2695892</v>
      </c>
      <c r="C42" s="5" t="n">
        <v>175141</v>
      </c>
      <c r="D42" s="5" t="n">
        <v>2031695</v>
      </c>
      <c r="E42" s="5" t="n">
        <v>534006</v>
      </c>
      <c r="F42" s="5" t="n">
        <v>-44950</v>
      </c>
    </row>
    <row r="43" spans="1:6">
      <c r="A43" s="4" t="s">
        <v>164</v>
      </c>
      <c r="B43" s="5" t="n">
        <v>119240</v>
      </c>
    </row>
    <row r="44" spans="1:6">
      <c r="A44" s="4" t="s">
        <v>202</v>
      </c>
      <c r="B44" s="5" t="n">
        <v>86987</v>
      </c>
    </row>
    <row r="45" spans="1:6">
      <c r="A45" s="4" t="s">
        <v>214</v>
      </c>
      <c r="B45" s="5" t="n">
        <v>2803139</v>
      </c>
      <c r="C45" s="5" t="n">
        <v>172231</v>
      </c>
      <c r="D45" s="5" t="n">
        <v>1981205</v>
      </c>
      <c r="E45" s="5" t="n">
        <v>607666</v>
      </c>
      <c r="F45" s="5" t="n">
        <v>42037</v>
      </c>
    </row>
    <row r="46" spans="1:6">
      <c r="A46" s="4" t="s">
        <v>215</v>
      </c>
      <c r="B46" s="5" t="n">
        <v>2751872</v>
      </c>
      <c r="C46" s="5" t="n">
        <v>173979</v>
      </c>
      <c r="D46" s="5" t="n">
        <v>2007962</v>
      </c>
      <c r="E46" s="5" t="n">
        <v>567311</v>
      </c>
      <c r="F46" s="5" t="n">
        <v>2620</v>
      </c>
    </row>
    <row r="47" spans="1:6">
      <c r="A47" s="4" t="s">
        <v>164</v>
      </c>
      <c r="B47" s="5" t="n">
        <v>62964</v>
      </c>
      <c r="E47" s="5" t="n">
        <v>62964</v>
      </c>
    </row>
    <row r="48" spans="1:6">
      <c r="A48" s="4" t="s">
        <v>202</v>
      </c>
      <c r="B48" s="5" t="n">
        <v>39417</v>
      </c>
      <c r="F48" s="5" t="n">
        <v>39417</v>
      </c>
    </row>
    <row r="49" spans="1:6">
      <c r="A49" s="4" t="s">
        <v>203</v>
      </c>
      <c r="B49" s="5" t="n">
        <v>-22476</v>
      </c>
      <c r="E49" s="5" t="n">
        <v>-22476</v>
      </c>
    </row>
    <row r="50" spans="1:6">
      <c r="A50" s="4" t="s">
        <v>204</v>
      </c>
      <c r="B50" s="5" t="n">
        <v>148</v>
      </c>
      <c r="C50" s="5" t="n">
        <v>10</v>
      </c>
      <c r="D50" s="5" t="n">
        <v>138</v>
      </c>
    </row>
    <row r="51" spans="1:6">
      <c r="A51" s="4" t="s">
        <v>205</v>
      </c>
      <c r="B51" s="5" t="n">
        <v>-30845</v>
      </c>
      <c r="C51" s="5" t="n">
        <v>-1884</v>
      </c>
      <c r="D51" s="5" t="n">
        <v>-28961</v>
      </c>
    </row>
    <row r="52" spans="1:6">
      <c r="A52" s="4" t="s">
        <v>206</v>
      </c>
      <c r="B52" s="5" t="n">
        <v>1946</v>
      </c>
      <c r="D52" s="5" t="n">
        <v>1946</v>
      </c>
    </row>
    <row r="53" spans="1:6">
      <c r="A53" s="4" t="s">
        <v>207</v>
      </c>
      <c r="B53" s="5" t="n">
        <v>113</v>
      </c>
      <c r="C53" s="5" t="n">
        <v>126</v>
      </c>
      <c r="D53" s="5" t="n">
        <v>120</v>
      </c>
      <c r="E53" s="5" t="n">
        <v>-133</v>
      </c>
    </row>
    <row r="54" spans="1:6">
      <c r="A54" s="4" t="s">
        <v>214</v>
      </c>
      <c r="B54" s="6" t="n">
        <v>2803139</v>
      </c>
      <c r="C54" s="6" t="n">
        <v>172231</v>
      </c>
      <c r="D54" s="6" t="n">
        <v>1981205</v>
      </c>
      <c r="E54" s="6" t="n">
        <v>607666</v>
      </c>
      <c r="F54" s="6" t="n">
        <v>42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26</v>
      </c>
      <c r="D1" s="2" t="s">
        <v>1</v>
      </c>
    </row>
    <row r="2" spans="1:5">
      <c r="B2" s="2" t="s">
        <v>56</v>
      </c>
      <c r="C2" s="2" t="s">
        <v>58</v>
      </c>
      <c r="D2" s="2" t="s">
        <v>56</v>
      </c>
      <c r="E2" s="2" t="s">
        <v>58</v>
      </c>
    </row>
    <row r="3" spans="1:5">
      <c r="A3" s="3" t="s">
        <v>542</v>
      </c>
    </row>
    <row r="4" spans="1:5">
      <c r="A4" s="4" t="s">
        <v>543</v>
      </c>
      <c r="B4" s="6" t="n">
        <v>258951</v>
      </c>
      <c r="C4" s="6" t="n">
        <v>47064</v>
      </c>
      <c r="D4" s="6" t="n">
        <v>267632</v>
      </c>
      <c r="E4" s="6" t="n">
        <v>131321</v>
      </c>
    </row>
    <row r="5" spans="1:5">
      <c r="A5" s="4" t="s">
        <v>544</v>
      </c>
      <c r="D5" s="5" t="n">
        <v>335035</v>
      </c>
      <c r="E5" s="5" t="n">
        <v>220753</v>
      </c>
    </row>
    <row r="6" spans="1:5">
      <c r="A6" s="4" t="s">
        <v>193</v>
      </c>
      <c r="B6" s="5" t="n">
        <v>297381</v>
      </c>
      <c r="C6" s="5" t="n">
        <v>58275</v>
      </c>
      <c r="D6" s="5" t="n">
        <v>329747</v>
      </c>
      <c r="E6" s="5" t="n">
        <v>159968</v>
      </c>
    </row>
    <row r="7" spans="1:5">
      <c r="A7" s="4" t="s">
        <v>545</v>
      </c>
      <c r="B7" s="5" t="n">
        <v>3032</v>
      </c>
      <c r="C7" s="5" t="n">
        <v>1251</v>
      </c>
      <c r="D7" s="5" t="n">
        <v>3103</v>
      </c>
      <c r="E7" s="5" t="n">
        <v>3259</v>
      </c>
    </row>
    <row r="8" spans="1:5">
      <c r="A8" s="4" t="s">
        <v>546</v>
      </c>
      <c r="B8" s="5" t="n">
        <v>-1867</v>
      </c>
      <c r="C8" s="5" t="n">
        <v>-48</v>
      </c>
      <c r="D8" s="5" t="n">
        <v>-2015</v>
      </c>
      <c r="E8" s="5" t="n">
        <v>-1305</v>
      </c>
    </row>
    <row r="9" spans="1:5">
      <c r="A9" s="4" t="s">
        <v>547</v>
      </c>
      <c r="C9" s="5" t="n">
        <v>12</v>
      </c>
      <c r="E9" s="5" t="n">
        <v>97</v>
      </c>
    </row>
    <row r="10" spans="1:5">
      <c r="A10" s="4" t="s">
        <v>145</v>
      </c>
      <c r="B10" s="5" t="n">
        <v>1165</v>
      </c>
      <c r="C10" s="5" t="n">
        <v>1494</v>
      </c>
      <c r="D10" s="5" t="n">
        <v>1062</v>
      </c>
      <c r="E10" s="5" t="n">
        <v>2282</v>
      </c>
    </row>
    <row r="11" spans="1:5">
      <c r="A11" s="4" t="s">
        <v>548</v>
      </c>
    </row>
    <row r="12" spans="1:5">
      <c r="A12" s="3" t="s">
        <v>542</v>
      </c>
    </row>
    <row r="13" spans="1:5">
      <c r="A13" s="4" t="s">
        <v>544</v>
      </c>
      <c r="B13" s="6" t="n">
        <v>38430</v>
      </c>
      <c r="C13" s="5" t="n">
        <v>11211</v>
      </c>
      <c r="D13" s="5" t="n">
        <v>62115</v>
      </c>
      <c r="E13" s="5" t="n">
        <v>28647</v>
      </c>
    </row>
    <row r="14" spans="1:5">
      <c r="A14" s="4" t="s">
        <v>549</v>
      </c>
      <c r="C14" s="5" t="n">
        <v>283</v>
      </c>
      <c r="D14" s="5" t="n">
        <v>3</v>
      </c>
      <c r="E14" s="5" t="n">
        <v>284</v>
      </c>
    </row>
    <row r="15" spans="1:5">
      <c r="A15" s="4" t="s">
        <v>550</v>
      </c>
      <c r="C15" s="6" t="n">
        <v>-4</v>
      </c>
      <c r="D15" s="6" t="n">
        <v>-29</v>
      </c>
      <c r="E15" s="6" t="n">
        <v>-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6</v>
      </c>
      <c r="C1" s="2" t="s">
        <v>57</v>
      </c>
      <c r="D1" s="2" t="s">
        <v>58</v>
      </c>
    </row>
    <row r="2" spans="1:4">
      <c r="A2" s="3" t="s">
        <v>281</v>
      </c>
    </row>
    <row r="3" spans="1:4">
      <c r="A3" s="4" t="s">
        <v>552</v>
      </c>
      <c r="B3" s="6" t="n">
        <v>67614</v>
      </c>
    </row>
    <row r="4" spans="1:4">
      <c r="A4" s="4" t="s">
        <v>553</v>
      </c>
      <c r="B4" s="5" t="n">
        <v>325596</v>
      </c>
    </row>
    <row r="5" spans="1:4">
      <c r="A5" s="4" t="s">
        <v>554</v>
      </c>
      <c r="B5" s="5" t="n">
        <v>637886</v>
      </c>
    </row>
    <row r="6" spans="1:4">
      <c r="A6" s="4" t="s">
        <v>555</v>
      </c>
      <c r="B6" s="5" t="n">
        <v>3572879</v>
      </c>
    </row>
    <row r="7" spans="1:4">
      <c r="A7" s="4" t="s">
        <v>532</v>
      </c>
      <c r="B7" s="5" t="n">
        <v>4603975</v>
      </c>
      <c r="C7" s="6" t="n">
        <v>4172617</v>
      </c>
    </row>
    <row r="8" spans="1:4">
      <c r="A8" s="4" t="s">
        <v>556</v>
      </c>
      <c r="B8" s="5" t="n">
        <v>14051</v>
      </c>
    </row>
    <row r="9" spans="1:4">
      <c r="A9" s="4" t="s">
        <v>557</v>
      </c>
      <c r="B9" s="5" t="n">
        <v>35606</v>
      </c>
    </row>
    <row r="10" spans="1:4">
      <c r="A10" s="4" t="s">
        <v>558</v>
      </c>
      <c r="B10" s="5" t="n">
        <v>74766</v>
      </c>
    </row>
    <row r="11" spans="1:4">
      <c r="A11" s="4" t="s">
        <v>559</v>
      </c>
      <c r="B11" s="5" t="n">
        <v>346445</v>
      </c>
    </row>
    <row r="12" spans="1:4">
      <c r="A12" s="4" t="s">
        <v>536</v>
      </c>
      <c r="B12" s="5" t="n">
        <v>470868</v>
      </c>
      <c r="C12" s="5" t="n">
        <v>506334</v>
      </c>
      <c r="D12" s="6" t="n">
        <v>525718</v>
      </c>
    </row>
    <row r="13" spans="1:4">
      <c r="A13" s="4" t="s">
        <v>560</v>
      </c>
      <c r="B13" s="5" t="n">
        <v>67697</v>
      </c>
    </row>
    <row r="14" spans="1:4">
      <c r="A14" s="4" t="s">
        <v>561</v>
      </c>
      <c r="B14" s="5" t="n">
        <v>328679</v>
      </c>
    </row>
    <row r="15" spans="1:4">
      <c r="A15" s="4" t="s">
        <v>562</v>
      </c>
      <c r="B15" s="5" t="n">
        <v>650816</v>
      </c>
    </row>
    <row r="16" spans="1:4">
      <c r="A16" s="4" t="s">
        <v>563</v>
      </c>
      <c r="B16" s="5" t="n">
        <v>3620034</v>
      </c>
    </row>
    <row r="17" spans="1:4">
      <c r="A17" s="4" t="s">
        <v>535</v>
      </c>
      <c r="B17" s="5" t="n">
        <v>4667226</v>
      </c>
      <c r="C17" s="5" t="n">
        <v>4123416</v>
      </c>
      <c r="D17" s="5" t="n">
        <v>3181665</v>
      </c>
    </row>
    <row r="18" spans="1:4">
      <c r="A18" s="4" t="s">
        <v>564</v>
      </c>
      <c r="B18" s="5" t="n">
        <v>14155</v>
      </c>
    </row>
    <row r="19" spans="1:4">
      <c r="A19" s="4" t="s">
        <v>565</v>
      </c>
      <c r="B19" s="5" t="n">
        <v>36747</v>
      </c>
    </row>
    <row r="20" spans="1:4">
      <c r="A20" s="4" t="s">
        <v>566</v>
      </c>
      <c r="B20" s="5" t="n">
        <v>78137</v>
      </c>
    </row>
    <row r="21" spans="1:4">
      <c r="A21" s="4" t="s">
        <v>567</v>
      </c>
      <c r="B21" s="5" t="n">
        <v>357689</v>
      </c>
    </row>
    <row r="22" spans="1:4">
      <c r="A22" s="4" t="s">
        <v>568</v>
      </c>
      <c r="B22" s="6" t="n">
        <v>486728</v>
      </c>
      <c r="C22" s="6" t="n">
        <v>506103</v>
      </c>
      <c r="D22" s="6" t="n">
        <v>524597</v>
      </c>
    </row>
    <row r="23" spans="1:4">
      <c r="A23" s="4" t="s">
        <v>569</v>
      </c>
      <c r="B23" s="4" t="s">
        <v>570</v>
      </c>
    </row>
    <row r="24" spans="1:4">
      <c r="A24" s="4" t="s">
        <v>571</v>
      </c>
      <c r="B24" s="4" t="s">
        <v>572</v>
      </c>
    </row>
    <row r="25" spans="1:4">
      <c r="A25" s="4" t="s">
        <v>573</v>
      </c>
      <c r="B25" s="4" t="s">
        <v>574</v>
      </c>
    </row>
    <row r="26" spans="1:4">
      <c r="A26" s="4" t="s">
        <v>575</v>
      </c>
      <c r="B26" s="4" t="s">
        <v>576</v>
      </c>
    </row>
    <row r="27" spans="1:4">
      <c r="A27" s="4" t="s">
        <v>577</v>
      </c>
      <c r="B27" s="4" t="s">
        <v>578</v>
      </c>
    </row>
    <row r="28" spans="1:4">
      <c r="A28" s="4" t="s">
        <v>579</v>
      </c>
      <c r="B28" s="4" t="s">
        <v>580</v>
      </c>
    </row>
    <row r="29" spans="1:4">
      <c r="A29" s="4" t="s">
        <v>581</v>
      </c>
      <c r="B29" s="4" t="s">
        <v>582</v>
      </c>
    </row>
    <row r="30" spans="1:4">
      <c r="A30" s="4" t="s">
        <v>583</v>
      </c>
      <c r="B30" s="4" t="s">
        <v>584</v>
      </c>
    </row>
    <row r="31" spans="1:4">
      <c r="A31" s="4" t="s">
        <v>585</v>
      </c>
      <c r="B31" s="4" t="s">
        <v>586</v>
      </c>
    </row>
    <row r="32" spans="1:4">
      <c r="A32" s="4" t="s">
        <v>587</v>
      </c>
      <c r="B32" s="4" t="s">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6</v>
      </c>
      <c r="C1" s="2" t="s">
        <v>57</v>
      </c>
    </row>
    <row r="2" spans="1:3">
      <c r="A2" s="3" t="s">
        <v>531</v>
      </c>
    </row>
    <row r="3" spans="1:3">
      <c r="A3" s="4" t="s">
        <v>590</v>
      </c>
      <c r="B3" s="6" t="n">
        <v>87610</v>
      </c>
      <c r="C3" s="6" t="n">
        <v>334588</v>
      </c>
    </row>
    <row r="4" spans="1:3">
      <c r="A4" s="4" t="s">
        <v>591</v>
      </c>
      <c r="B4" s="5" t="n">
        <v>-768</v>
      </c>
      <c r="C4" s="5" t="n">
        <v>-4653</v>
      </c>
    </row>
    <row r="5" spans="1:3">
      <c r="A5" s="4" t="s">
        <v>592</v>
      </c>
      <c r="B5" s="5" t="n">
        <v>1036670</v>
      </c>
      <c r="C5" s="5" t="n">
        <v>1997801</v>
      </c>
    </row>
    <row r="6" spans="1:3">
      <c r="A6" s="4" t="s">
        <v>593</v>
      </c>
      <c r="B6" s="5" t="n">
        <v>-15400</v>
      </c>
      <c r="C6" s="5" t="n">
        <v>-65920</v>
      </c>
    </row>
    <row r="7" spans="1:3">
      <c r="A7" s="4" t="s">
        <v>594</v>
      </c>
      <c r="B7" s="5" t="n">
        <v>1124280</v>
      </c>
      <c r="C7" s="5" t="n">
        <v>2332389</v>
      </c>
    </row>
    <row r="8" spans="1:3">
      <c r="A8" s="4" t="s">
        <v>534</v>
      </c>
      <c r="B8" s="5" t="n">
        <v>-16168</v>
      </c>
      <c r="C8" s="5" t="n">
        <v>-70573</v>
      </c>
    </row>
    <row r="9" spans="1:3">
      <c r="A9" s="4" t="s">
        <v>595</v>
      </c>
      <c r="C9" s="5" t="n">
        <v>28868</v>
      </c>
    </row>
    <row r="10" spans="1:3">
      <c r="A10" s="4" t="s">
        <v>596</v>
      </c>
      <c r="C10" s="5" t="n">
        <v>-1007</v>
      </c>
    </row>
    <row r="11" spans="1:3">
      <c r="A11" s="4" t="s">
        <v>597</v>
      </c>
      <c r="C11" s="5" t="n">
        <v>261588</v>
      </c>
    </row>
    <row r="12" spans="1:3">
      <c r="A12" s="4" t="s">
        <v>598</v>
      </c>
      <c r="C12" s="5" t="n">
        <v>-16204</v>
      </c>
    </row>
    <row r="13" spans="1:3">
      <c r="A13" s="4" t="s">
        <v>568</v>
      </c>
      <c r="C13" s="5" t="n">
        <v>290456</v>
      </c>
    </row>
    <row r="14" spans="1:3">
      <c r="A14" s="4" t="s">
        <v>599</v>
      </c>
      <c r="C14" s="5" t="n">
        <v>-17211</v>
      </c>
    </row>
    <row r="15" spans="1:3">
      <c r="A15" s="4" t="s">
        <v>106</v>
      </c>
    </row>
    <row r="16" spans="1:3">
      <c r="A16" s="3" t="s">
        <v>531</v>
      </c>
    </row>
    <row r="17" spans="1:3">
      <c r="A17" s="4" t="s">
        <v>590</v>
      </c>
      <c r="C17" s="5" t="n">
        <v>3829</v>
      </c>
    </row>
    <row r="18" spans="1:3">
      <c r="A18" s="4" t="s">
        <v>591</v>
      </c>
      <c r="C18" s="5" t="n">
        <v>-12</v>
      </c>
    </row>
    <row r="19" spans="1:3">
      <c r="A19" s="4" t="s">
        <v>592</v>
      </c>
      <c r="B19" s="5" t="n">
        <v>1491</v>
      </c>
      <c r="C19" s="5" t="n">
        <v>1472</v>
      </c>
    </row>
    <row r="20" spans="1:3">
      <c r="A20" s="4" t="s">
        <v>593</v>
      </c>
      <c r="B20" s="5" t="n">
        <v>-4</v>
      </c>
      <c r="C20" s="5" t="n">
        <v>-19</v>
      </c>
    </row>
    <row r="21" spans="1:3">
      <c r="A21" s="4" t="s">
        <v>594</v>
      </c>
      <c r="B21" s="5" t="n">
        <v>1491</v>
      </c>
      <c r="C21" s="5" t="n">
        <v>5301</v>
      </c>
    </row>
    <row r="22" spans="1:3">
      <c r="A22" s="4" t="s">
        <v>534</v>
      </c>
      <c r="B22" s="5" t="n">
        <v>-4</v>
      </c>
      <c r="C22" s="5" t="n">
        <v>-31</v>
      </c>
    </row>
    <row r="23" spans="1:3">
      <c r="A23" s="4" t="s">
        <v>107</v>
      </c>
    </row>
    <row r="24" spans="1:3">
      <c r="A24" s="3" t="s">
        <v>531</v>
      </c>
    </row>
    <row r="25" spans="1:3">
      <c r="A25" s="4" t="s">
        <v>590</v>
      </c>
      <c r="B25" s="5" t="n">
        <v>45107</v>
      </c>
      <c r="C25" s="5" t="n">
        <v>54701</v>
      </c>
    </row>
    <row r="26" spans="1:3">
      <c r="A26" s="4" t="s">
        <v>591</v>
      </c>
      <c r="B26" s="5" t="n">
        <v>-207</v>
      </c>
      <c r="C26" s="5" t="n">
        <v>-594</v>
      </c>
    </row>
    <row r="27" spans="1:3">
      <c r="A27" s="4" t="s">
        <v>592</v>
      </c>
      <c r="B27" s="5" t="n">
        <v>160407</v>
      </c>
      <c r="C27" s="5" t="n">
        <v>519911</v>
      </c>
    </row>
    <row r="28" spans="1:3">
      <c r="A28" s="4" t="s">
        <v>593</v>
      </c>
      <c r="B28" s="5" t="n">
        <v>-928</v>
      </c>
      <c r="C28" s="5" t="n">
        <v>-10748</v>
      </c>
    </row>
    <row r="29" spans="1:3">
      <c r="A29" s="4" t="s">
        <v>594</v>
      </c>
      <c r="B29" s="5" t="n">
        <v>205514</v>
      </c>
      <c r="C29" s="5" t="n">
        <v>574612</v>
      </c>
    </row>
    <row r="30" spans="1:3">
      <c r="A30" s="4" t="s">
        <v>534</v>
      </c>
      <c r="B30" s="5" t="n">
        <v>-1135</v>
      </c>
      <c r="C30" s="5" t="n">
        <v>-11342</v>
      </c>
    </row>
    <row r="31" spans="1:3">
      <c r="A31" s="4" t="s">
        <v>597</v>
      </c>
      <c r="C31" s="5" t="n">
        <v>72359</v>
      </c>
    </row>
    <row r="32" spans="1:3">
      <c r="A32" s="4" t="s">
        <v>598</v>
      </c>
      <c r="C32" s="5" t="n">
        <v>-4642</v>
      </c>
    </row>
    <row r="33" spans="1:3">
      <c r="A33" s="4" t="s">
        <v>568</v>
      </c>
      <c r="C33" s="5" t="n">
        <v>72359</v>
      </c>
    </row>
    <row r="34" spans="1:3">
      <c r="A34" s="4" t="s">
        <v>599</v>
      </c>
      <c r="C34" s="5" t="n">
        <v>-4642</v>
      </c>
    </row>
    <row r="35" spans="1:3">
      <c r="A35" s="4" t="s">
        <v>108</v>
      </c>
    </row>
    <row r="36" spans="1:3">
      <c r="A36" s="3" t="s">
        <v>531</v>
      </c>
    </row>
    <row r="37" spans="1:3">
      <c r="A37" s="4" t="s">
        <v>590</v>
      </c>
      <c r="B37" s="5" t="n">
        <v>15247</v>
      </c>
      <c r="C37" s="5" t="n">
        <v>82289</v>
      </c>
    </row>
    <row r="38" spans="1:3">
      <c r="A38" s="4" t="s">
        <v>591</v>
      </c>
      <c r="B38" s="5" t="n">
        <v>-279</v>
      </c>
      <c r="C38" s="5" t="n">
        <v>-742</v>
      </c>
    </row>
    <row r="39" spans="1:3">
      <c r="A39" s="4" t="s">
        <v>592</v>
      </c>
      <c r="B39" s="5" t="n">
        <v>697159</v>
      </c>
      <c r="C39" s="5" t="n">
        <v>1172984</v>
      </c>
    </row>
    <row r="40" spans="1:3">
      <c r="A40" s="4" t="s">
        <v>593</v>
      </c>
      <c r="B40" s="5" t="n">
        <v>-6791</v>
      </c>
      <c r="C40" s="5" t="n">
        <v>-43475</v>
      </c>
    </row>
    <row r="41" spans="1:3">
      <c r="A41" s="4" t="s">
        <v>594</v>
      </c>
      <c r="B41" s="5" t="n">
        <v>712406</v>
      </c>
      <c r="C41" s="5" t="n">
        <v>1255273</v>
      </c>
    </row>
    <row r="42" spans="1:3">
      <c r="A42" s="4" t="s">
        <v>534</v>
      </c>
      <c r="B42" s="5" t="n">
        <v>-7070</v>
      </c>
      <c r="C42" s="5" t="n">
        <v>-44217</v>
      </c>
    </row>
    <row r="43" spans="1:3">
      <c r="A43" s="4" t="s">
        <v>595</v>
      </c>
      <c r="C43" s="5" t="n">
        <v>4335</v>
      </c>
    </row>
    <row r="44" spans="1:3">
      <c r="A44" s="4" t="s">
        <v>596</v>
      </c>
      <c r="C44" s="5" t="n">
        <v>-24</v>
      </c>
    </row>
    <row r="45" spans="1:3">
      <c r="A45" s="4" t="s">
        <v>597</v>
      </c>
      <c r="C45" s="5" t="n">
        <v>119207</v>
      </c>
    </row>
    <row r="46" spans="1:3">
      <c r="A46" s="4" t="s">
        <v>598</v>
      </c>
      <c r="C46" s="5" t="n">
        <v>-8006</v>
      </c>
    </row>
    <row r="47" spans="1:3">
      <c r="A47" s="4" t="s">
        <v>568</v>
      </c>
      <c r="C47" s="5" t="n">
        <v>123542</v>
      </c>
    </row>
    <row r="48" spans="1:3">
      <c r="A48" s="4" t="s">
        <v>599</v>
      </c>
      <c r="C48" s="5" t="n">
        <v>-8030</v>
      </c>
    </row>
    <row r="49" spans="1:3">
      <c r="A49" s="4" t="s">
        <v>109</v>
      </c>
    </row>
    <row r="50" spans="1:3">
      <c r="A50" s="3" t="s">
        <v>531</v>
      </c>
    </row>
    <row r="51" spans="1:3">
      <c r="A51" s="4" t="s">
        <v>590</v>
      </c>
      <c r="B51" s="5" t="n">
        <v>9361</v>
      </c>
      <c r="C51" s="5" t="n">
        <v>99162</v>
      </c>
    </row>
    <row r="52" spans="1:3">
      <c r="A52" s="4" t="s">
        <v>591</v>
      </c>
      <c r="B52" s="5" t="n">
        <v>-126</v>
      </c>
      <c r="C52" s="5" t="n">
        <v>-1340</v>
      </c>
    </row>
    <row r="53" spans="1:3">
      <c r="A53" s="4" t="s">
        <v>592</v>
      </c>
      <c r="B53" s="5" t="n">
        <v>54948</v>
      </c>
      <c r="C53" s="5" t="n">
        <v>151097</v>
      </c>
    </row>
    <row r="54" spans="1:3">
      <c r="A54" s="4" t="s">
        <v>593</v>
      </c>
      <c r="B54" s="5" t="n">
        <v>-167</v>
      </c>
      <c r="C54" s="5" t="n">
        <v>-2101</v>
      </c>
    </row>
    <row r="55" spans="1:3">
      <c r="A55" s="4" t="s">
        <v>594</v>
      </c>
      <c r="B55" s="5" t="n">
        <v>64309</v>
      </c>
      <c r="C55" s="5" t="n">
        <v>250259</v>
      </c>
    </row>
    <row r="56" spans="1:3">
      <c r="A56" s="4" t="s">
        <v>534</v>
      </c>
      <c r="B56" s="5" t="n">
        <v>-293</v>
      </c>
      <c r="C56" s="5" t="n">
        <v>-3441</v>
      </c>
    </row>
    <row r="57" spans="1:3">
      <c r="A57" s="4" t="s">
        <v>595</v>
      </c>
      <c r="C57" s="5" t="n">
        <v>24533</v>
      </c>
    </row>
    <row r="58" spans="1:3">
      <c r="A58" s="4" t="s">
        <v>596</v>
      </c>
      <c r="C58" s="5" t="n">
        <v>-983</v>
      </c>
    </row>
    <row r="59" spans="1:3">
      <c r="A59" s="4" t="s">
        <v>597</v>
      </c>
      <c r="C59" s="5" t="n">
        <v>70022</v>
      </c>
    </row>
    <row r="60" spans="1:3">
      <c r="A60" s="4" t="s">
        <v>598</v>
      </c>
      <c r="C60" s="5" t="n">
        <v>-3556</v>
      </c>
    </row>
    <row r="61" spans="1:3">
      <c r="A61" s="4" t="s">
        <v>568</v>
      </c>
      <c r="C61" s="5" t="n">
        <v>94555</v>
      </c>
    </row>
    <row r="62" spans="1:3">
      <c r="A62" s="4" t="s">
        <v>599</v>
      </c>
      <c r="C62" s="5" t="n">
        <v>-4539</v>
      </c>
    </row>
    <row r="63" spans="1:3">
      <c r="A63" s="4" t="s">
        <v>539</v>
      </c>
    </row>
    <row r="64" spans="1:3">
      <c r="A64" s="3" t="s">
        <v>531</v>
      </c>
    </row>
    <row r="65" spans="1:3">
      <c r="A65" s="4" t="s">
        <v>592</v>
      </c>
      <c r="B65" s="5" t="n">
        <v>7836</v>
      </c>
      <c r="C65" s="5" t="n">
        <v>8495</v>
      </c>
    </row>
    <row r="66" spans="1:3">
      <c r="A66" s="4" t="s">
        <v>593</v>
      </c>
      <c r="B66" s="5" t="n">
        <v>-6000</v>
      </c>
      <c r="C66" s="5" t="n">
        <v>-5366</v>
      </c>
    </row>
    <row r="67" spans="1:3">
      <c r="A67" s="4" t="s">
        <v>594</v>
      </c>
      <c r="B67" s="5" t="n">
        <v>7836</v>
      </c>
      <c r="C67" s="5" t="n">
        <v>8495</v>
      </c>
    </row>
    <row r="68" spans="1:3">
      <c r="A68" s="4" t="s">
        <v>534</v>
      </c>
      <c r="B68" s="5" t="n">
        <v>-6000</v>
      </c>
      <c r="C68" s="5" t="n">
        <v>-5366</v>
      </c>
    </row>
    <row r="69" spans="1:3">
      <c r="A69" s="4" t="s">
        <v>540</v>
      </c>
    </row>
    <row r="70" spans="1:3">
      <c r="A70" s="3" t="s">
        <v>531</v>
      </c>
    </row>
    <row r="71" spans="1:3">
      <c r="A71" s="4" t="s">
        <v>590</v>
      </c>
      <c r="B71" s="5" t="n">
        <v>17895</v>
      </c>
      <c r="C71" s="5" t="n">
        <v>94607</v>
      </c>
    </row>
    <row r="72" spans="1:3">
      <c r="A72" s="4" t="s">
        <v>591</v>
      </c>
      <c r="B72" s="5" t="n">
        <v>-156</v>
      </c>
      <c r="C72" s="5" t="n">
        <v>-1965</v>
      </c>
    </row>
    <row r="73" spans="1:3">
      <c r="A73" s="4" t="s">
        <v>592</v>
      </c>
      <c r="B73" s="5" t="n">
        <v>114829</v>
      </c>
      <c r="C73" s="5" t="n">
        <v>143842</v>
      </c>
    </row>
    <row r="74" spans="1:3">
      <c r="A74" s="4" t="s">
        <v>593</v>
      </c>
      <c r="B74" s="5" t="n">
        <v>-1510</v>
      </c>
      <c r="C74" s="5" t="n">
        <v>-4211</v>
      </c>
    </row>
    <row r="75" spans="1:3">
      <c r="A75" s="4" t="s">
        <v>594</v>
      </c>
      <c r="B75" s="5" t="n">
        <v>132724</v>
      </c>
      <c r="C75" s="5" t="n">
        <v>238449</v>
      </c>
    </row>
    <row r="76" spans="1:3">
      <c r="A76" s="4" t="s">
        <v>534</v>
      </c>
      <c r="B76" s="6" t="n">
        <v>-1666</v>
      </c>
      <c r="C76" s="6" t="n">
        <v>-61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600</v>
      </c>
      <c r="B1" s="2" t="s">
        <v>126</v>
      </c>
      <c r="D1" s="2" t="s">
        <v>1</v>
      </c>
    </row>
    <row r="2" spans="1:6">
      <c r="B2" s="2" t="s">
        <v>601</v>
      </c>
      <c r="C2" s="2" t="s">
        <v>602</v>
      </c>
      <c r="D2" s="2" t="s">
        <v>601</v>
      </c>
      <c r="E2" s="2" t="s">
        <v>602</v>
      </c>
      <c r="F2" s="2" t="s">
        <v>603</v>
      </c>
    </row>
    <row r="3" spans="1:6">
      <c r="A3" s="3" t="s">
        <v>604</v>
      </c>
    </row>
    <row r="4" spans="1:6">
      <c r="A4" s="4" t="s">
        <v>599</v>
      </c>
      <c r="F4" s="6" t="n">
        <v>17211000</v>
      </c>
    </row>
    <row r="5" spans="1:6">
      <c r="A5" s="4" t="s">
        <v>605</v>
      </c>
      <c r="D5" s="6" t="n">
        <v>0</v>
      </c>
      <c r="E5" s="6" t="n">
        <v>0</v>
      </c>
    </row>
    <row r="6" spans="1:6">
      <c r="A6" s="4" t="s">
        <v>606</v>
      </c>
      <c r="B6" s="5" t="n">
        <v>1995</v>
      </c>
      <c r="D6" s="5" t="n">
        <v>1995</v>
      </c>
    </row>
    <row r="7" spans="1:6">
      <c r="A7" s="4" t="s">
        <v>607</v>
      </c>
      <c r="B7" s="5" t="n">
        <v>287</v>
      </c>
      <c r="D7" s="5" t="n">
        <v>287</v>
      </c>
    </row>
    <row r="8" spans="1:6">
      <c r="A8" s="4" t="s">
        <v>65</v>
      </c>
      <c r="B8" s="6" t="n">
        <v>4667226000</v>
      </c>
      <c r="C8" s="6" t="n">
        <v>3181665000</v>
      </c>
      <c r="D8" s="6" t="n">
        <v>4667226000</v>
      </c>
      <c r="E8" s="5" t="n">
        <v>3181665000</v>
      </c>
      <c r="F8" s="5" t="n">
        <v>4123416000</v>
      </c>
    </row>
    <row r="9" spans="1:6">
      <c r="A9" s="4" t="s">
        <v>608</v>
      </c>
      <c r="B9" s="5" t="n">
        <v>16168000</v>
      </c>
      <c r="D9" s="5" t="n">
        <v>16168000</v>
      </c>
      <c r="F9" s="5" t="n">
        <v>70573000</v>
      </c>
    </row>
    <row r="10" spans="1:6">
      <c r="A10" s="4" t="s">
        <v>609</v>
      </c>
      <c r="B10" s="5" t="n">
        <v>6234000</v>
      </c>
      <c r="C10" s="5" t="n">
        <v>5596000</v>
      </c>
      <c r="D10" s="5" t="n">
        <v>6234000</v>
      </c>
      <c r="E10" s="5" t="n">
        <v>5596000</v>
      </c>
      <c r="F10" s="5" t="n">
        <v>5582000</v>
      </c>
    </row>
    <row r="11" spans="1:6">
      <c r="A11" s="4" t="s">
        <v>610</v>
      </c>
      <c r="B11" s="5" t="n">
        <v>-18000</v>
      </c>
      <c r="C11" s="6" t="n">
        <v>12000</v>
      </c>
      <c r="D11" s="5" t="n">
        <v>154000</v>
      </c>
      <c r="E11" s="5" t="n">
        <v>97000</v>
      </c>
    </row>
    <row r="12" spans="1:6">
      <c r="A12" s="4" t="s">
        <v>611</v>
      </c>
      <c r="D12" s="5" t="n">
        <v>0</v>
      </c>
      <c r="E12" s="5" t="n">
        <v>0</v>
      </c>
    </row>
    <row r="13" spans="1:6">
      <c r="A13" s="4" t="s">
        <v>612</v>
      </c>
      <c r="D13" s="5" t="n">
        <v>0</v>
      </c>
      <c r="E13" s="5" t="n">
        <v>0</v>
      </c>
    </row>
    <row r="14" spans="1:6">
      <c r="A14" s="4" t="s">
        <v>613</v>
      </c>
    </row>
    <row r="15" spans="1:6">
      <c r="A15" s="3" t="s">
        <v>604</v>
      </c>
    </row>
    <row r="16" spans="1:6">
      <c r="A16" s="4" t="s">
        <v>614</v>
      </c>
      <c r="B16" s="6" t="n">
        <v>84900000</v>
      </c>
      <c r="D16" s="6" t="n">
        <v>84900000</v>
      </c>
      <c r="F16" s="5" t="n">
        <v>79200000</v>
      </c>
    </row>
    <row r="17" spans="1:6">
      <c r="A17" s="4" t="s">
        <v>539</v>
      </c>
    </row>
    <row r="18" spans="1:6">
      <c r="A18" s="3" t="s">
        <v>604</v>
      </c>
    </row>
    <row r="19" spans="1:6">
      <c r="A19" s="4" t="s">
        <v>615</v>
      </c>
      <c r="B19" s="5" t="n">
        <v>2</v>
      </c>
      <c r="D19" s="5" t="n">
        <v>2</v>
      </c>
    </row>
    <row r="20" spans="1:6">
      <c r="A20" s="4" t="s">
        <v>65</v>
      </c>
      <c r="B20" s="6" t="n">
        <v>7836000</v>
      </c>
      <c r="D20" s="6" t="n">
        <v>7836000</v>
      </c>
      <c r="F20" s="5" t="n">
        <v>8495000</v>
      </c>
    </row>
    <row r="21" spans="1:6">
      <c r="A21" s="4" t="s">
        <v>608</v>
      </c>
      <c r="B21" s="6" t="n">
        <v>6000000</v>
      </c>
      <c r="D21" s="5" t="n">
        <v>6000000</v>
      </c>
      <c r="F21" s="5" t="n">
        <v>5366000</v>
      </c>
    </row>
    <row r="22" spans="1:6">
      <c r="A22" s="4" t="s">
        <v>605</v>
      </c>
      <c r="D22" s="6" t="n">
        <v>0</v>
      </c>
      <c r="E22" s="6" t="n">
        <v>0</v>
      </c>
    </row>
    <row r="23" spans="1:6">
      <c r="A23" s="4" t="s">
        <v>616</v>
      </c>
    </row>
    <row r="24" spans="1:6">
      <c r="A24" s="3" t="s">
        <v>604</v>
      </c>
    </row>
    <row r="25" spans="1:6">
      <c r="A25" s="4" t="s">
        <v>599</v>
      </c>
      <c r="F25" s="6" t="n">
        <v>107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7</v>
      </c>
      <c r="B1" s="2" t="s">
        <v>1</v>
      </c>
    </row>
    <row r="2" spans="1:4">
      <c r="B2" s="2" t="s">
        <v>618</v>
      </c>
      <c r="C2" s="2" t="s">
        <v>603</v>
      </c>
      <c r="D2" s="2" t="s">
        <v>602</v>
      </c>
    </row>
    <row r="3" spans="1:4">
      <c r="A3" s="3" t="s">
        <v>531</v>
      </c>
    </row>
    <row r="4" spans="1:4">
      <c r="A4" s="4" t="s">
        <v>532</v>
      </c>
      <c r="B4" s="6" t="n">
        <v>4603975</v>
      </c>
      <c r="C4" s="6" t="n">
        <v>4172617</v>
      </c>
    </row>
    <row r="5" spans="1:4">
      <c r="A5" s="4" t="s">
        <v>535</v>
      </c>
      <c r="B5" s="5" t="n">
        <v>4667226</v>
      </c>
      <c r="C5" s="6" t="n">
        <v>4123416</v>
      </c>
      <c r="D5" s="6" t="n">
        <v>3181665</v>
      </c>
    </row>
    <row r="6" spans="1:4">
      <c r="A6" s="4" t="s">
        <v>619</v>
      </c>
    </row>
    <row r="7" spans="1:4">
      <c r="A7" s="3" t="s">
        <v>531</v>
      </c>
    </row>
    <row r="8" spans="1:4">
      <c r="A8" s="4" t="s">
        <v>532</v>
      </c>
      <c r="B8" s="5" t="n">
        <v>13836</v>
      </c>
    </row>
    <row r="9" spans="1:4">
      <c r="A9" s="4" t="s">
        <v>535</v>
      </c>
      <c r="B9" s="5" t="n">
        <v>7836</v>
      </c>
    </row>
    <row r="10" spans="1:4">
      <c r="A10" s="4" t="s">
        <v>620</v>
      </c>
      <c r="B10" s="6" t="n">
        <v>-6000</v>
      </c>
    </row>
    <row r="11" spans="1:4">
      <c r="A11" s="4" t="s">
        <v>621</v>
      </c>
    </row>
    <row r="12" spans="1:4">
      <c r="A12" s="3" t="s">
        <v>531</v>
      </c>
    </row>
    <row r="13" spans="1:4">
      <c r="A13" s="4" t="s">
        <v>622</v>
      </c>
      <c r="B13" s="4" t="s">
        <v>623</v>
      </c>
    </row>
    <row r="14" spans="1:4">
      <c r="A14" s="4" t="s">
        <v>624</v>
      </c>
      <c r="B14" s="4" t="s">
        <v>623</v>
      </c>
    </row>
    <row r="15" spans="1:4">
      <c r="A15" s="4" t="s">
        <v>532</v>
      </c>
      <c r="B15" s="6" t="n">
        <v>4317</v>
      </c>
    </row>
    <row r="16" spans="1:4">
      <c r="A16" s="4" t="s">
        <v>535</v>
      </c>
      <c r="B16" s="5" t="n">
        <v>2131</v>
      </c>
    </row>
    <row r="17" spans="1:4">
      <c r="A17" s="4" t="s">
        <v>620</v>
      </c>
      <c r="B17" s="6" t="n">
        <v>-2186</v>
      </c>
    </row>
    <row r="18" spans="1:4">
      <c r="A18" s="4" t="s">
        <v>625</v>
      </c>
      <c r="B18" s="5" t="n">
        <v>33</v>
      </c>
    </row>
    <row r="19" spans="1:4">
      <c r="A19" s="4" t="s">
        <v>626</v>
      </c>
      <c r="B19" s="5" t="n">
        <v>43</v>
      </c>
    </row>
    <row r="20" spans="1:4">
      <c r="A20" s="4" t="s">
        <v>627</v>
      </c>
      <c r="B20" s="4" t="s">
        <v>628</v>
      </c>
    </row>
    <row r="21" spans="1:4">
      <c r="A21" s="4" t="s">
        <v>629</v>
      </c>
      <c r="B21" s="4" t="s">
        <v>630</v>
      </c>
    </row>
    <row r="22" spans="1:4">
      <c r="A22" s="4" t="s">
        <v>631</v>
      </c>
      <c r="B22" s="4" t="s">
        <v>632</v>
      </c>
    </row>
    <row r="23" spans="1:4">
      <c r="A23" s="4" t="s">
        <v>633</v>
      </c>
    </row>
    <row r="24" spans="1:4">
      <c r="A24" s="3" t="s">
        <v>531</v>
      </c>
    </row>
    <row r="25" spans="1:4">
      <c r="A25" s="4" t="s">
        <v>622</v>
      </c>
      <c r="B25" s="4" t="s">
        <v>634</v>
      </c>
    </row>
    <row r="26" spans="1:4">
      <c r="A26" s="4" t="s">
        <v>624</v>
      </c>
      <c r="B26" s="4" t="s">
        <v>635</v>
      </c>
    </row>
    <row r="27" spans="1:4">
      <c r="A27" s="4" t="s">
        <v>532</v>
      </c>
      <c r="B27" s="6" t="n">
        <v>9519</v>
      </c>
    </row>
    <row r="28" spans="1:4">
      <c r="A28" s="4" t="s">
        <v>535</v>
      </c>
      <c r="B28" s="5" t="n">
        <v>5705</v>
      </c>
    </row>
    <row r="29" spans="1:4">
      <c r="A29" s="4" t="s">
        <v>620</v>
      </c>
      <c r="B29" s="6" t="n">
        <v>-3814</v>
      </c>
    </row>
    <row r="30" spans="1:4">
      <c r="A30" s="4" t="s">
        <v>625</v>
      </c>
      <c r="B30" s="5" t="n">
        <v>43</v>
      </c>
    </row>
    <row r="31" spans="1:4">
      <c r="A31" s="4" t="s">
        <v>626</v>
      </c>
      <c r="B31" s="5" t="n">
        <v>48</v>
      </c>
    </row>
    <row r="32" spans="1:4">
      <c r="A32" s="4" t="s">
        <v>627</v>
      </c>
      <c r="B32" s="4" t="s">
        <v>630</v>
      </c>
    </row>
    <row r="33" spans="1:4">
      <c r="A33" s="4" t="s">
        <v>629</v>
      </c>
      <c r="B33" s="4" t="s">
        <v>630</v>
      </c>
    </row>
    <row r="34" spans="1:4">
      <c r="A34" s="4" t="s">
        <v>631</v>
      </c>
      <c r="B34" s="4" t="s">
        <v>636</v>
      </c>
    </row>
    <row r="35" spans="1:4">
      <c r="A35" s="4" t="s">
        <v>637</v>
      </c>
    </row>
    <row r="36" spans="1:4">
      <c r="A36" s="3" t="s">
        <v>531</v>
      </c>
    </row>
    <row r="37" spans="1:4">
      <c r="A37" s="4" t="s">
        <v>624</v>
      </c>
      <c r="B37" s="4" t="s">
        <v>638</v>
      </c>
    </row>
    <row r="38" spans="1:4">
      <c r="A38" s="4" t="s">
        <v>532</v>
      </c>
      <c r="B38" s="6" t="n">
        <v>4792</v>
      </c>
    </row>
    <row r="39" spans="1:4">
      <c r="A39" s="4" t="s">
        <v>535</v>
      </c>
      <c r="B39" s="5" t="n">
        <v>4225</v>
      </c>
    </row>
    <row r="40" spans="1:4">
      <c r="A40" s="4" t="s">
        <v>620</v>
      </c>
      <c r="B40" s="5" t="n">
        <v>-567</v>
      </c>
    </row>
    <row r="41" spans="1:4">
      <c r="A41" s="4" t="s">
        <v>639</v>
      </c>
    </row>
    <row r="42" spans="1:4">
      <c r="A42" s="3" t="s">
        <v>531</v>
      </c>
    </row>
    <row r="43" spans="1:4">
      <c r="A43" s="4" t="s">
        <v>532</v>
      </c>
      <c r="B43" s="5" t="n">
        <v>18628</v>
      </c>
    </row>
    <row r="44" spans="1:4">
      <c r="A44" s="4" t="s">
        <v>535</v>
      </c>
      <c r="B44" s="5" t="n">
        <v>12061</v>
      </c>
    </row>
    <row r="45" spans="1:4">
      <c r="A45" s="4" t="s">
        <v>620</v>
      </c>
      <c r="B45" s="6" t="n">
        <v>-6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0</v>
      </c>
      <c r="B1" s="2" t="s">
        <v>56</v>
      </c>
      <c r="C1" s="2" t="s">
        <v>57</v>
      </c>
      <c r="D1" s="2" t="s">
        <v>58</v>
      </c>
    </row>
    <row r="2" spans="1:4">
      <c r="A2" s="3" t="s">
        <v>641</v>
      </c>
    </row>
    <row r="3" spans="1:4">
      <c r="A3" s="4" t="s">
        <v>642</v>
      </c>
      <c r="B3" s="6" t="n">
        <v>37904</v>
      </c>
      <c r="C3" s="6" t="n">
        <v>14911</v>
      </c>
      <c r="D3" s="6" t="n">
        <v>26198</v>
      </c>
    </row>
    <row r="4" spans="1:4">
      <c r="A4" s="4" t="s">
        <v>643</v>
      </c>
    </row>
    <row r="5" spans="1:4">
      <c r="A5" s="3" t="s">
        <v>641</v>
      </c>
    </row>
    <row r="6" spans="1:4">
      <c r="A6" s="4" t="s">
        <v>642</v>
      </c>
      <c r="B6" s="6" t="n">
        <v>37900</v>
      </c>
      <c r="C6" s="6" t="n">
        <v>14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4</v>
      </c>
      <c r="B1" s="2" t="s">
        <v>126</v>
      </c>
      <c r="D1" s="2" t="s">
        <v>1</v>
      </c>
    </row>
    <row r="2" spans="1:6">
      <c r="B2" s="2" t="s">
        <v>56</v>
      </c>
      <c r="C2" s="2" t="s">
        <v>58</v>
      </c>
      <c r="D2" s="2" t="s">
        <v>56</v>
      </c>
      <c r="E2" s="2" t="s">
        <v>58</v>
      </c>
      <c r="F2" s="2" t="s">
        <v>57</v>
      </c>
    </row>
    <row r="3" spans="1:6">
      <c r="A3" s="3" t="s">
        <v>645</v>
      </c>
    </row>
    <row r="4" spans="1:6">
      <c r="A4" s="4" t="s">
        <v>646</v>
      </c>
      <c r="D4" s="4" t="s">
        <v>647</v>
      </c>
    </row>
    <row r="5" spans="1:6">
      <c r="A5" s="4" t="s">
        <v>648</v>
      </c>
      <c r="B5" s="6" t="n">
        <v>928100000</v>
      </c>
      <c r="D5" s="6" t="n">
        <v>928100000</v>
      </c>
    </row>
    <row r="6" spans="1:6">
      <c r="A6" s="4" t="s">
        <v>649</v>
      </c>
      <c r="B6" s="5" t="n">
        <v>446100000</v>
      </c>
      <c r="D6" s="5" t="n">
        <v>446100000</v>
      </c>
    </row>
    <row r="7" spans="1:6">
      <c r="A7" s="4" t="s">
        <v>650</v>
      </c>
      <c r="B7" s="5" t="n">
        <v>482000000</v>
      </c>
      <c r="D7" s="6" t="n">
        <v>482000000</v>
      </c>
    </row>
    <row r="8" spans="1:6">
      <c r="A8" s="4" t="s">
        <v>651</v>
      </c>
      <c r="D8" s="4" t="s">
        <v>652</v>
      </c>
    </row>
    <row r="9" spans="1:6">
      <c r="A9" s="4" t="s">
        <v>653</v>
      </c>
      <c r="D9" s="4" t="s">
        <v>654</v>
      </c>
    </row>
    <row r="10" spans="1:6">
      <c r="A10" s="4" t="s">
        <v>655</v>
      </c>
      <c r="D10" s="4" t="s">
        <v>656</v>
      </c>
    </row>
    <row r="11" spans="1:6">
      <c r="A11" s="4" t="s">
        <v>657</v>
      </c>
      <c r="D11" s="4" t="s">
        <v>647</v>
      </c>
    </row>
    <row r="12" spans="1:6">
      <c r="A12" s="4" t="s">
        <v>658</v>
      </c>
      <c r="B12" s="5" t="n">
        <v>24700000</v>
      </c>
      <c r="D12" s="6" t="n">
        <v>24700000</v>
      </c>
      <c r="F12" s="6" t="n">
        <v>26300000</v>
      </c>
    </row>
    <row r="13" spans="1:6">
      <c r="A13" s="4" t="s">
        <v>659</v>
      </c>
      <c r="B13" s="5" t="n">
        <v>6500000</v>
      </c>
      <c r="D13" s="5" t="n">
        <v>6500000</v>
      </c>
      <c r="F13" s="5" t="n">
        <v>3000000</v>
      </c>
    </row>
    <row r="14" spans="1:6">
      <c r="A14" s="4" t="s">
        <v>660</v>
      </c>
      <c r="B14" s="5" t="n">
        <v>6200000</v>
      </c>
      <c r="D14" s="5" t="n">
        <v>6200000</v>
      </c>
    </row>
    <row r="15" spans="1:6">
      <c r="A15" s="4" t="s">
        <v>661</v>
      </c>
      <c r="D15" s="5" t="n">
        <v>-800000</v>
      </c>
      <c r="E15" s="6" t="n">
        <v>0</v>
      </c>
    </row>
    <row r="16" spans="1:6">
      <c r="A16" s="4" t="s">
        <v>662</v>
      </c>
      <c r="D16" s="6" t="n">
        <v>0</v>
      </c>
      <c r="E16" s="5" t="n">
        <v>0</v>
      </c>
    </row>
    <row r="17" spans="1:6">
      <c r="A17" s="4" t="s">
        <v>663</v>
      </c>
      <c r="D17" s="4" t="s">
        <v>647</v>
      </c>
    </row>
    <row r="18" spans="1:6">
      <c r="A18" s="4" t="s">
        <v>664</v>
      </c>
      <c r="B18" s="5" t="n">
        <v>241800000</v>
      </c>
      <c r="D18" s="6" t="n">
        <v>241800000</v>
      </c>
      <c r="F18" s="5" t="n">
        <v>246900000</v>
      </c>
    </row>
    <row r="19" spans="1:6">
      <c r="A19" s="4" t="s">
        <v>665</v>
      </c>
      <c r="B19" s="5" t="n">
        <v>2200000</v>
      </c>
      <c r="C19" s="6" t="n">
        <v>2500000</v>
      </c>
      <c r="D19" s="5" t="n">
        <v>4100000</v>
      </c>
      <c r="E19" s="6" t="n">
        <v>7100000</v>
      </c>
    </row>
    <row r="20" spans="1:6">
      <c r="A20" s="4" t="s">
        <v>666</v>
      </c>
      <c r="B20" s="6" t="n">
        <v>347000</v>
      </c>
      <c r="D20" s="5" t="n">
        <v>347000</v>
      </c>
      <c r="F20" s="5" t="n">
        <v>478000</v>
      </c>
    </row>
    <row r="21" spans="1:6">
      <c r="A21" s="4" t="s">
        <v>667</v>
      </c>
    </row>
    <row r="22" spans="1:6">
      <c r="A22" s="3" t="s">
        <v>645</v>
      </c>
    </row>
    <row r="23" spans="1:6">
      <c r="A23" s="4" t="s">
        <v>668</v>
      </c>
      <c r="D23" s="6" t="n">
        <v>250000</v>
      </c>
    </row>
    <row r="24" spans="1:6">
      <c r="A24" s="4" t="s">
        <v>112</v>
      </c>
    </row>
    <row r="25" spans="1:6">
      <c r="A25" s="3" t="s">
        <v>645</v>
      </c>
    </row>
    <row r="26" spans="1:6">
      <c r="A26" s="4" t="s">
        <v>669</v>
      </c>
      <c r="B26" s="4" t="s">
        <v>670</v>
      </c>
      <c r="D26" s="4" t="s">
        <v>670</v>
      </c>
    </row>
    <row r="27" spans="1:6">
      <c r="A27" s="4" t="s">
        <v>671</v>
      </c>
      <c r="B27" s="4" t="s">
        <v>672</v>
      </c>
      <c r="D27" s="4" t="s">
        <v>672</v>
      </c>
    </row>
    <row r="28" spans="1:6">
      <c r="A28" s="4" t="s">
        <v>666</v>
      </c>
      <c r="B28" s="6" t="n">
        <v>148000</v>
      </c>
      <c r="D28" s="6" t="n">
        <v>148000</v>
      </c>
      <c r="F28" s="6" t="n">
        <v>319000</v>
      </c>
    </row>
    <row r="29" spans="1:6">
      <c r="A29" s="4" t="s">
        <v>673</v>
      </c>
    </row>
    <row r="30" spans="1:6">
      <c r="A30" s="3" t="s">
        <v>645</v>
      </c>
    </row>
    <row r="31" spans="1:6">
      <c r="A31" s="4" t="s">
        <v>674</v>
      </c>
      <c r="D31" s="4" t="s">
        <v>675</v>
      </c>
    </row>
    <row r="32" spans="1:6">
      <c r="A32" s="4" t="s">
        <v>676</v>
      </c>
    </row>
    <row r="33" spans="1:6">
      <c r="A33" s="3" t="s">
        <v>645</v>
      </c>
    </row>
    <row r="34" spans="1:6">
      <c r="A34" s="4" t="s">
        <v>674</v>
      </c>
      <c r="D34" s="4" t="s">
        <v>6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7</v>
      </c>
      <c r="B1" s="2" t="s">
        <v>56</v>
      </c>
      <c r="C1" s="2" t="s">
        <v>217</v>
      </c>
      <c r="D1" s="2" t="s">
        <v>57</v>
      </c>
      <c r="E1" s="2" t="s">
        <v>58</v>
      </c>
      <c r="F1" s="2" t="s">
        <v>218</v>
      </c>
      <c r="G1" s="2" t="s">
        <v>477</v>
      </c>
    </row>
    <row r="2" spans="1:7">
      <c r="A2" s="3" t="s">
        <v>645</v>
      </c>
    </row>
    <row r="3" spans="1:7">
      <c r="A3" s="4" t="s">
        <v>70</v>
      </c>
      <c r="B3" s="6" t="n">
        <v>12046578</v>
      </c>
      <c r="D3" s="6" t="n">
        <v>12243892</v>
      </c>
      <c r="E3" s="6" t="n">
        <v>11295629</v>
      </c>
    </row>
    <row r="4" spans="1:7">
      <c r="A4" s="4" t="s">
        <v>71</v>
      </c>
      <c r="B4" s="5" t="n">
        <v>-56292</v>
      </c>
      <c r="C4" s="6" t="n">
        <v>-55559</v>
      </c>
      <c r="D4" s="5" t="n">
        <v>-55461</v>
      </c>
      <c r="E4" s="5" t="n">
        <v>-53660</v>
      </c>
      <c r="F4" s="6" t="n">
        <v>-50381</v>
      </c>
      <c r="G4" s="6" t="n">
        <v>-50381</v>
      </c>
    </row>
    <row r="5" spans="1:7">
      <c r="A5" s="4" t="s">
        <v>72</v>
      </c>
      <c r="B5" s="5" t="n">
        <v>11990286</v>
      </c>
      <c r="D5" s="5" t="n">
        <v>12188431</v>
      </c>
      <c r="E5" s="5" t="n">
        <v>11241969</v>
      </c>
    </row>
    <row r="6" spans="1:7">
      <c r="A6" s="4" t="s">
        <v>111</v>
      </c>
    </row>
    <row r="7" spans="1:7">
      <c r="A7" s="3" t="s">
        <v>645</v>
      </c>
    </row>
    <row r="8" spans="1:7">
      <c r="A8" s="4" t="s">
        <v>70</v>
      </c>
      <c r="B8" s="5" t="n">
        <v>3074849</v>
      </c>
      <c r="D8" s="5" t="n">
        <v>3232970</v>
      </c>
      <c r="E8" s="5" t="n">
        <v>2962895</v>
      </c>
    </row>
    <row r="9" spans="1:7">
      <c r="A9" s="4" t="s">
        <v>71</v>
      </c>
      <c r="B9" s="5" t="n">
        <v>-22548</v>
      </c>
      <c r="C9" s="6" t="n">
        <v>-20406</v>
      </c>
      <c r="D9" s="5" t="n">
        <v>-21742</v>
      </c>
      <c r="E9" s="5" t="n">
        <v>-21387</v>
      </c>
      <c r="F9" s="6" t="n">
        <v>-19591</v>
      </c>
      <c r="G9" s="6" t="n">
        <v>-19246</v>
      </c>
    </row>
    <row r="10" spans="1:7">
      <c r="A10" s="4" t="s">
        <v>114</v>
      </c>
    </row>
    <row r="11" spans="1:7">
      <c r="A11" s="3" t="s">
        <v>645</v>
      </c>
    </row>
    <row r="12" spans="1:7">
      <c r="A12" s="4" t="s">
        <v>70</v>
      </c>
      <c r="B12" s="5" t="n">
        <v>2222198</v>
      </c>
      <c r="D12" s="5" t="n">
        <v>2248404</v>
      </c>
      <c r="E12" s="6" t="n">
        <v>2153973</v>
      </c>
    </row>
    <row r="13" spans="1:7">
      <c r="A13" s="4" t="s">
        <v>112</v>
      </c>
    </row>
    <row r="14" spans="1:7">
      <c r="A14" s="3" t="s">
        <v>645</v>
      </c>
    </row>
    <row r="15" spans="1:7">
      <c r="A15" s="4" t="s">
        <v>70</v>
      </c>
      <c r="B15" s="5" t="n">
        <v>4993693</v>
      </c>
      <c r="D15" s="5" t="n">
        <v>4958851</v>
      </c>
    </row>
    <row r="16" spans="1:7">
      <c r="A16" s="4" t="s">
        <v>678</v>
      </c>
    </row>
    <row r="17" spans="1:7">
      <c r="A17" s="3" t="s">
        <v>645</v>
      </c>
    </row>
    <row r="18" spans="1:7">
      <c r="A18" s="4" t="s">
        <v>70</v>
      </c>
      <c r="B18" s="5" t="n">
        <v>1755838</v>
      </c>
      <c r="D18" s="5" t="n">
        <v>1803667</v>
      </c>
    </row>
    <row r="19" spans="1:7">
      <c r="A19" s="4" t="s">
        <v>679</v>
      </c>
    </row>
    <row r="20" spans="1:7">
      <c r="A20" s="3" t="s">
        <v>645</v>
      </c>
    </row>
    <row r="21" spans="1:7">
      <c r="A21" s="4" t="s">
        <v>70</v>
      </c>
      <c r="B21" s="5" t="n">
        <v>553991</v>
      </c>
      <c r="D21" s="5" t="n">
        <v>589322</v>
      </c>
    </row>
    <row r="22" spans="1:7">
      <c r="A22" s="4" t="s">
        <v>680</v>
      </c>
    </row>
    <row r="23" spans="1:7">
      <c r="A23" s="3" t="s">
        <v>645</v>
      </c>
    </row>
    <row r="24" spans="1:7">
      <c r="A24" s="4" t="s">
        <v>70</v>
      </c>
      <c r="B24" s="5" t="n">
        <v>652903</v>
      </c>
      <c r="D24" s="5" t="n">
        <v>504625</v>
      </c>
    </row>
    <row r="25" spans="1:7">
      <c r="A25" s="4" t="s">
        <v>681</v>
      </c>
    </row>
    <row r="26" spans="1:7">
      <c r="A26" s="3" t="s">
        <v>645</v>
      </c>
    </row>
    <row r="27" spans="1:7">
      <c r="A27" s="4" t="s">
        <v>70</v>
      </c>
      <c r="B27" s="5" t="n">
        <v>4340790</v>
      </c>
      <c r="D27" s="5" t="n">
        <v>4454226</v>
      </c>
    </row>
    <row r="28" spans="1:7">
      <c r="A28" s="4" t="s">
        <v>682</v>
      </c>
    </row>
    <row r="29" spans="1:7">
      <c r="A29" s="3" t="s">
        <v>645</v>
      </c>
    </row>
    <row r="30" spans="1:7">
      <c r="A30" s="4" t="s">
        <v>70</v>
      </c>
      <c r="B30" s="5" t="n">
        <v>165603</v>
      </c>
      <c r="D30" s="5" t="n">
        <v>154712</v>
      </c>
    </row>
    <row r="31" spans="1:7">
      <c r="A31" s="4" t="s">
        <v>683</v>
      </c>
    </row>
    <row r="32" spans="1:7">
      <c r="A32" s="3" t="s">
        <v>645</v>
      </c>
    </row>
    <row r="33" spans="1:7">
      <c r="A33" s="4" t="s">
        <v>70</v>
      </c>
      <c r="B33" s="6" t="n">
        <v>1036244</v>
      </c>
      <c r="D33" s="6" t="n">
        <v>10596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56</v>
      </c>
      <c r="C1" s="2" t="s">
        <v>57</v>
      </c>
    </row>
    <row r="2" spans="1:3">
      <c r="A2" s="4" t="s">
        <v>685</v>
      </c>
    </row>
    <row r="3" spans="1:3">
      <c r="A3" s="3" t="s">
        <v>645</v>
      </c>
    </row>
    <row r="4" spans="1:3">
      <c r="A4" s="4" t="s">
        <v>70</v>
      </c>
      <c r="B4" s="9" t="n">
        <v>53.5</v>
      </c>
      <c r="C4" s="6" t="n">
        <v>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26</v>
      </c>
      <c r="D1" s="2" t="s">
        <v>1</v>
      </c>
    </row>
    <row r="2" spans="1:5">
      <c r="B2" s="2" t="s">
        <v>56</v>
      </c>
      <c r="C2" s="2" t="s">
        <v>58</v>
      </c>
      <c r="D2" s="2" t="s">
        <v>56</v>
      </c>
      <c r="E2" s="2" t="s">
        <v>58</v>
      </c>
    </row>
    <row r="3" spans="1:5">
      <c r="A3" s="3" t="s">
        <v>645</v>
      </c>
    </row>
    <row r="4" spans="1:5">
      <c r="A4" s="4" t="s">
        <v>687</v>
      </c>
      <c r="B4" s="6" t="n">
        <v>55559</v>
      </c>
      <c r="C4" s="6" t="n">
        <v>50381</v>
      </c>
      <c r="D4" s="6" t="n">
        <v>55461</v>
      </c>
      <c r="E4" s="6" t="n">
        <v>50381</v>
      </c>
    </row>
    <row r="5" spans="1:5">
      <c r="A5" s="4" t="s">
        <v>688</v>
      </c>
      <c r="B5" s="5" t="n">
        <v>-2876</v>
      </c>
      <c r="C5" s="5" t="n">
        <v>-3054</v>
      </c>
      <c r="D5" s="5" t="n">
        <v>-5769</v>
      </c>
      <c r="E5" s="5" t="n">
        <v>-5739</v>
      </c>
    </row>
    <row r="6" spans="1:5">
      <c r="A6" s="4" t="s">
        <v>689</v>
      </c>
      <c r="B6" s="5" t="n">
        <v>2606</v>
      </c>
      <c r="C6" s="5" t="n">
        <v>3887</v>
      </c>
      <c r="D6" s="5" t="n">
        <v>4554</v>
      </c>
      <c r="E6" s="5" t="n">
        <v>6192</v>
      </c>
    </row>
    <row r="7" spans="1:5">
      <c r="A7" s="4" t="s">
        <v>690</v>
      </c>
      <c r="B7" s="5" t="n">
        <v>1003</v>
      </c>
      <c r="C7" s="5" t="n">
        <v>2446</v>
      </c>
      <c r="D7" s="5" t="n">
        <v>2046</v>
      </c>
      <c r="E7" s="5" t="n">
        <v>2826</v>
      </c>
    </row>
    <row r="8" spans="1:5">
      <c r="A8" s="4" t="s">
        <v>691</v>
      </c>
      <c r="B8" s="5" t="n">
        <v>56292</v>
      </c>
      <c r="C8" s="5" t="n">
        <v>53660</v>
      </c>
      <c r="D8" s="5" t="n">
        <v>56292</v>
      </c>
      <c r="E8" s="5" t="n">
        <v>53660</v>
      </c>
    </row>
    <row r="9" spans="1:5">
      <c r="A9" s="4" t="s">
        <v>111</v>
      </c>
    </row>
    <row r="10" spans="1:5">
      <c r="A10" s="3" t="s">
        <v>645</v>
      </c>
    </row>
    <row r="11" spans="1:5">
      <c r="A11" s="4" t="s">
        <v>687</v>
      </c>
      <c r="B11" s="5" t="n">
        <v>20406</v>
      </c>
      <c r="C11" s="5" t="n">
        <v>19591</v>
      </c>
      <c r="D11" s="5" t="n">
        <v>21742</v>
      </c>
      <c r="E11" s="5" t="n">
        <v>19246</v>
      </c>
    </row>
    <row r="12" spans="1:5">
      <c r="A12" s="4" t="s">
        <v>688</v>
      </c>
      <c r="B12" s="5" t="n">
        <v>-604</v>
      </c>
      <c r="C12" s="5" t="n">
        <v>-472</v>
      </c>
      <c r="D12" s="5" t="n">
        <v>-764</v>
      </c>
      <c r="E12" s="5" t="n">
        <v>-717</v>
      </c>
    </row>
    <row r="13" spans="1:5">
      <c r="A13" s="4" t="s">
        <v>689</v>
      </c>
      <c r="B13" s="5" t="n">
        <v>334</v>
      </c>
      <c r="C13" s="5" t="n">
        <v>249</v>
      </c>
      <c r="D13" s="5" t="n">
        <v>709</v>
      </c>
      <c r="E13" s="5" t="n">
        <v>760</v>
      </c>
    </row>
    <row r="14" spans="1:5">
      <c r="A14" s="4" t="s">
        <v>690</v>
      </c>
      <c r="B14" s="5" t="n">
        <v>2412</v>
      </c>
      <c r="C14" s="5" t="n">
        <v>2019</v>
      </c>
      <c r="D14" s="5" t="n">
        <v>861</v>
      </c>
      <c r="E14" s="5" t="n">
        <v>2098</v>
      </c>
    </row>
    <row r="15" spans="1:5">
      <c r="A15" s="4" t="s">
        <v>691</v>
      </c>
      <c r="B15" s="5" t="n">
        <v>22548</v>
      </c>
      <c r="C15" s="5" t="n">
        <v>21387</v>
      </c>
      <c r="D15" s="5" t="n">
        <v>22548</v>
      </c>
      <c r="E15" s="5" t="n">
        <v>21387</v>
      </c>
    </row>
    <row r="16" spans="1:5">
      <c r="A16" s="4" t="s">
        <v>112</v>
      </c>
    </row>
    <row r="17" spans="1:5">
      <c r="A17" s="3" t="s">
        <v>645</v>
      </c>
    </row>
    <row r="18" spans="1:5">
      <c r="A18" s="4" t="s">
        <v>687</v>
      </c>
      <c r="B18" s="5" t="n">
        <v>25169</v>
      </c>
      <c r="C18" s="5" t="n">
        <v>20796</v>
      </c>
      <c r="D18" s="5" t="n">
        <v>23470</v>
      </c>
      <c r="E18" s="5" t="n">
        <v>21436</v>
      </c>
    </row>
    <row r="19" spans="1:5">
      <c r="A19" s="4" t="s">
        <v>688</v>
      </c>
      <c r="B19" s="5" t="n">
        <v>-389</v>
      </c>
      <c r="C19" s="5" t="n">
        <v>-430</v>
      </c>
      <c r="D19" s="5" t="n">
        <v>-624</v>
      </c>
      <c r="E19" s="5" t="n">
        <v>-433</v>
      </c>
    </row>
    <row r="20" spans="1:5">
      <c r="A20" s="4" t="s">
        <v>689</v>
      </c>
      <c r="B20" s="5" t="n">
        <v>1205</v>
      </c>
      <c r="C20" s="5" t="n">
        <v>583</v>
      </c>
      <c r="D20" s="5" t="n">
        <v>1775</v>
      </c>
      <c r="E20" s="5" t="n">
        <v>1067</v>
      </c>
    </row>
    <row r="21" spans="1:5">
      <c r="A21" s="4" t="s">
        <v>690</v>
      </c>
      <c r="B21" s="5" t="n">
        <v>-2674</v>
      </c>
      <c r="C21" s="5" t="n">
        <v>1549</v>
      </c>
      <c r="D21" s="5" t="n">
        <v>-1310</v>
      </c>
      <c r="E21" s="5" t="n">
        <v>428</v>
      </c>
    </row>
    <row r="22" spans="1:5">
      <c r="A22" s="4" t="s">
        <v>691</v>
      </c>
      <c r="B22" s="5" t="n">
        <v>23311</v>
      </c>
      <c r="C22" s="5" t="n">
        <v>22498</v>
      </c>
      <c r="D22" s="5" t="n">
        <v>23311</v>
      </c>
      <c r="E22" s="5" t="n">
        <v>22498</v>
      </c>
    </row>
    <row r="23" spans="1:5">
      <c r="A23" s="4" t="s">
        <v>692</v>
      </c>
    </row>
    <row r="24" spans="1:5">
      <c r="A24" s="3" t="s">
        <v>645</v>
      </c>
    </row>
    <row r="25" spans="1:5">
      <c r="A25" s="4" t="s">
        <v>687</v>
      </c>
      <c r="B25" s="5" t="n">
        <v>2302</v>
      </c>
      <c r="C25" s="5" t="n">
        <v>1763</v>
      </c>
      <c r="D25" s="5" t="n">
        <v>2277</v>
      </c>
      <c r="E25" s="5" t="n">
        <v>1763</v>
      </c>
    </row>
    <row r="26" spans="1:5">
      <c r="A26" s="4" t="s">
        <v>688</v>
      </c>
      <c r="B26" s="5" t="n">
        <v>-140</v>
      </c>
      <c r="C26" s="5" t="n">
        <v>-295</v>
      </c>
      <c r="D26" s="5" t="n">
        <v>-318</v>
      </c>
      <c r="E26" s="5" t="n">
        <v>-657</v>
      </c>
    </row>
    <row r="27" spans="1:5">
      <c r="A27" s="4" t="s">
        <v>689</v>
      </c>
      <c r="B27" s="5" t="n">
        <v>9</v>
      </c>
      <c r="C27" s="5" t="n">
        <v>1697</v>
      </c>
      <c r="D27" s="5" t="n">
        <v>81</v>
      </c>
      <c r="E27" s="5" t="n">
        <v>1845</v>
      </c>
    </row>
    <row r="28" spans="1:5">
      <c r="A28" s="4" t="s">
        <v>690</v>
      </c>
      <c r="B28" s="5" t="n">
        <v>98</v>
      </c>
      <c r="C28" s="5" t="n">
        <v>-1298</v>
      </c>
      <c r="D28" s="5" t="n">
        <v>229</v>
      </c>
      <c r="E28" s="5" t="n">
        <v>-1084</v>
      </c>
    </row>
    <row r="29" spans="1:5">
      <c r="A29" s="4" t="s">
        <v>691</v>
      </c>
      <c r="B29" s="5" t="n">
        <v>2269</v>
      </c>
      <c r="C29" s="5" t="n">
        <v>1867</v>
      </c>
      <c r="D29" s="5" t="n">
        <v>2269</v>
      </c>
      <c r="E29" s="5" t="n">
        <v>1867</v>
      </c>
    </row>
    <row r="30" spans="1:5">
      <c r="A30" s="4" t="s">
        <v>113</v>
      </c>
    </row>
    <row r="31" spans="1:5">
      <c r="A31" s="3" t="s">
        <v>645</v>
      </c>
    </row>
    <row r="32" spans="1:5">
      <c r="A32" s="4" t="s">
        <v>687</v>
      </c>
      <c r="B32" s="5" t="n">
        <v>7682</v>
      </c>
      <c r="C32" s="5" t="n">
        <v>8231</v>
      </c>
      <c r="D32" s="5" t="n">
        <v>7972</v>
      </c>
      <c r="E32" s="5" t="n">
        <v>7936</v>
      </c>
    </row>
    <row r="33" spans="1:5">
      <c r="A33" s="4" t="s">
        <v>688</v>
      </c>
      <c r="B33" s="5" t="n">
        <v>-1743</v>
      </c>
      <c r="C33" s="5" t="n">
        <v>-1857</v>
      </c>
      <c r="D33" s="5" t="n">
        <v>-4063</v>
      </c>
      <c r="E33" s="5" t="n">
        <v>-3932</v>
      </c>
    </row>
    <row r="34" spans="1:5">
      <c r="A34" s="4" t="s">
        <v>689</v>
      </c>
      <c r="B34" s="5" t="n">
        <v>1058</v>
      </c>
      <c r="C34" s="5" t="n">
        <v>1358</v>
      </c>
      <c r="D34" s="5" t="n">
        <v>1989</v>
      </c>
      <c r="E34" s="5" t="n">
        <v>2520</v>
      </c>
    </row>
    <row r="35" spans="1:5">
      <c r="A35" s="4" t="s">
        <v>690</v>
      </c>
      <c r="B35" s="5" t="n">
        <v>1167</v>
      </c>
      <c r="C35" s="5" t="n">
        <v>176</v>
      </c>
      <c r="D35" s="5" t="n">
        <v>2266</v>
      </c>
      <c r="E35" s="5" t="n">
        <v>1384</v>
      </c>
    </row>
    <row r="36" spans="1:5">
      <c r="A36" s="4" t="s">
        <v>691</v>
      </c>
      <c r="B36" s="6" t="n">
        <v>8164</v>
      </c>
      <c r="C36" s="6" t="n">
        <v>7908</v>
      </c>
      <c r="D36" s="6" t="n">
        <v>8164</v>
      </c>
      <c r="E36" s="6" t="n">
        <v>79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6</v>
      </c>
      <c r="B1" s="2" t="s">
        <v>126</v>
      </c>
      <c r="F1" s="2" t="s">
        <v>1</v>
      </c>
    </row>
    <row r="2" spans="1:7">
      <c r="B2" s="2" t="s">
        <v>56</v>
      </c>
      <c r="C2" s="2" t="s">
        <v>217</v>
      </c>
      <c r="D2" s="2" t="s">
        <v>58</v>
      </c>
      <c r="E2" s="2" t="s">
        <v>218</v>
      </c>
      <c r="F2" s="2" t="s">
        <v>56</v>
      </c>
      <c r="G2" s="2" t="s">
        <v>58</v>
      </c>
    </row>
    <row r="3" spans="1:7">
      <c r="A3" s="3" t="s">
        <v>219</v>
      </c>
    </row>
    <row r="4" spans="1:7">
      <c r="A4" s="4" t="s">
        <v>169</v>
      </c>
      <c r="B4" s="7" t="n">
        <v>0.13</v>
      </c>
      <c r="C4" s="7" t="n">
        <v>0.13</v>
      </c>
      <c r="D4" s="7" t="n">
        <v>0.13</v>
      </c>
      <c r="E4" s="7" t="n">
        <v>0.13</v>
      </c>
      <c r="F4" s="7" t="n">
        <v>0.26</v>
      </c>
      <c r="G4" s="7" t="n">
        <v>0.26</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56</v>
      </c>
      <c r="C1" s="2" t="s">
        <v>57</v>
      </c>
      <c r="D1" s="2" t="s">
        <v>58</v>
      </c>
    </row>
    <row r="2" spans="1:4">
      <c r="A2" s="3" t="s">
        <v>645</v>
      </c>
    </row>
    <row r="3" spans="1:4">
      <c r="A3" s="4" t="s">
        <v>694</v>
      </c>
      <c r="B3" s="6" t="n">
        <v>11819</v>
      </c>
      <c r="C3" s="6" t="n">
        <v>14341</v>
      </c>
    </row>
    <row r="4" spans="1:4">
      <c r="A4" s="4" t="s">
        <v>695</v>
      </c>
      <c r="B4" s="5" t="n">
        <v>44126</v>
      </c>
      <c r="C4" s="5" t="n">
        <v>40642</v>
      </c>
    </row>
    <row r="5" spans="1:4">
      <c r="A5" s="4" t="s">
        <v>696</v>
      </c>
      <c r="B5" s="5" t="n">
        <v>347</v>
      </c>
      <c r="C5" s="5" t="n">
        <v>478</v>
      </c>
    </row>
    <row r="6" spans="1:4">
      <c r="A6" s="4" t="s">
        <v>697</v>
      </c>
      <c r="B6" s="5" t="n">
        <v>56292</v>
      </c>
      <c r="C6" s="5" t="n">
        <v>55461</v>
      </c>
    </row>
    <row r="7" spans="1:4">
      <c r="A7" s="4" t="s">
        <v>698</v>
      </c>
      <c r="B7" s="5" t="n">
        <v>103764</v>
      </c>
      <c r="C7" s="5" t="n">
        <v>118514</v>
      </c>
    </row>
    <row r="8" spans="1:4">
      <c r="A8" s="4" t="s">
        <v>699</v>
      </c>
      <c r="B8" s="5" t="n">
        <v>11902172</v>
      </c>
      <c r="C8" s="5" t="n">
        <v>12080985</v>
      </c>
    </row>
    <row r="9" spans="1:4">
      <c r="A9" s="4" t="s">
        <v>700</v>
      </c>
      <c r="B9" s="5" t="n">
        <v>40642</v>
      </c>
      <c r="C9" s="5" t="n">
        <v>44393</v>
      </c>
    </row>
    <row r="10" spans="1:4">
      <c r="A10" s="4" t="s">
        <v>701</v>
      </c>
      <c r="B10" s="5" t="n">
        <v>12046578</v>
      </c>
      <c r="C10" s="5" t="n">
        <v>12243892</v>
      </c>
      <c r="D10" s="6" t="n">
        <v>11295629</v>
      </c>
    </row>
    <row r="11" spans="1:4">
      <c r="A11" s="4" t="s">
        <v>702</v>
      </c>
    </row>
    <row r="12" spans="1:4">
      <c r="A12" s="3" t="s">
        <v>645</v>
      </c>
    </row>
    <row r="13" spans="1:4">
      <c r="A13" s="4" t="s">
        <v>694</v>
      </c>
      <c r="B13" s="5" t="n">
        <v>6972</v>
      </c>
      <c r="C13" s="5" t="n">
        <v>6035</v>
      </c>
    </row>
    <row r="14" spans="1:4">
      <c r="A14" s="4" t="s">
        <v>695</v>
      </c>
      <c r="B14" s="5" t="n">
        <v>15574</v>
      </c>
      <c r="C14" s="5" t="n">
        <v>15700</v>
      </c>
    </row>
    <row r="15" spans="1:4">
      <c r="A15" s="4" t="s">
        <v>696</v>
      </c>
      <c r="B15" s="5" t="n">
        <v>2</v>
      </c>
      <c r="C15" s="5" t="n">
        <v>7</v>
      </c>
    </row>
    <row r="16" spans="1:4">
      <c r="A16" s="4" t="s">
        <v>697</v>
      </c>
      <c r="B16" s="5" t="n">
        <v>22548</v>
      </c>
      <c r="C16" s="5" t="n">
        <v>21742</v>
      </c>
    </row>
    <row r="17" spans="1:4">
      <c r="A17" s="4" t="s">
        <v>698</v>
      </c>
      <c r="B17" s="5" t="n">
        <v>39751</v>
      </c>
      <c r="C17" s="5" t="n">
        <v>35410</v>
      </c>
    </row>
    <row r="18" spans="1:4">
      <c r="A18" s="4" t="s">
        <v>699</v>
      </c>
      <c r="B18" s="5" t="n">
        <v>3029505</v>
      </c>
      <c r="C18" s="5" t="n">
        <v>3191367</v>
      </c>
    </row>
    <row r="19" spans="1:4">
      <c r="A19" s="4" t="s">
        <v>700</v>
      </c>
      <c r="B19" s="5" t="n">
        <v>5593</v>
      </c>
      <c r="C19" s="5" t="n">
        <v>6193</v>
      </c>
    </row>
    <row r="20" spans="1:4">
      <c r="A20" s="4" t="s">
        <v>701</v>
      </c>
      <c r="B20" s="5" t="n">
        <v>3074849</v>
      </c>
      <c r="C20" s="5" t="n">
        <v>3232970</v>
      </c>
    </row>
    <row r="21" spans="1:4">
      <c r="A21" s="4" t="s">
        <v>112</v>
      </c>
    </row>
    <row r="22" spans="1:4">
      <c r="A22" s="3" t="s">
        <v>645</v>
      </c>
    </row>
    <row r="23" spans="1:4">
      <c r="A23" s="4" t="s">
        <v>694</v>
      </c>
      <c r="B23" s="5" t="n">
        <v>4847</v>
      </c>
      <c r="C23" s="5" t="n">
        <v>8306</v>
      </c>
    </row>
    <row r="24" spans="1:4">
      <c r="A24" s="4" t="s">
        <v>695</v>
      </c>
      <c r="B24" s="5" t="n">
        <v>18316</v>
      </c>
      <c r="C24" s="5" t="n">
        <v>14845</v>
      </c>
    </row>
    <row r="25" spans="1:4">
      <c r="A25" s="4" t="s">
        <v>696</v>
      </c>
      <c r="B25" s="5" t="n">
        <v>148</v>
      </c>
      <c r="C25" s="5" t="n">
        <v>319</v>
      </c>
    </row>
    <row r="26" spans="1:4">
      <c r="A26" s="4" t="s">
        <v>697</v>
      </c>
      <c r="B26" s="5" t="n">
        <v>23311</v>
      </c>
      <c r="C26" s="5" t="n">
        <v>23470</v>
      </c>
    </row>
    <row r="27" spans="1:4">
      <c r="A27" s="4" t="s">
        <v>698</v>
      </c>
      <c r="B27" s="5" t="n">
        <v>64013</v>
      </c>
      <c r="C27" s="5" t="n">
        <v>83104</v>
      </c>
    </row>
    <row r="28" spans="1:4">
      <c r="A28" s="4" t="s">
        <v>699</v>
      </c>
      <c r="B28" s="5" t="n">
        <v>4906060</v>
      </c>
      <c r="C28" s="5" t="n">
        <v>4850356</v>
      </c>
    </row>
    <row r="29" spans="1:4">
      <c r="A29" s="4" t="s">
        <v>700</v>
      </c>
      <c r="B29" s="5" t="n">
        <v>23620</v>
      </c>
      <c r="C29" s="5" t="n">
        <v>25391</v>
      </c>
    </row>
    <row r="30" spans="1:4">
      <c r="A30" s="4" t="s">
        <v>701</v>
      </c>
      <c r="B30" s="5" t="n">
        <v>4993693</v>
      </c>
      <c r="C30" s="5" t="n">
        <v>4958851</v>
      </c>
    </row>
    <row r="31" spans="1:4">
      <c r="A31" s="4" t="s">
        <v>692</v>
      </c>
    </row>
    <row r="32" spans="1:4">
      <c r="A32" s="3" t="s">
        <v>645</v>
      </c>
    </row>
    <row r="33" spans="1:4">
      <c r="A33" s="4" t="s">
        <v>695</v>
      </c>
      <c r="B33" s="5" t="n">
        <v>2269</v>
      </c>
      <c r="C33" s="5" t="n">
        <v>2276</v>
      </c>
    </row>
    <row r="34" spans="1:4">
      <c r="A34" s="4" t="s">
        <v>696</v>
      </c>
      <c r="C34" s="5" t="n">
        <v>1</v>
      </c>
    </row>
    <row r="35" spans="1:4">
      <c r="A35" s="4" t="s">
        <v>697</v>
      </c>
      <c r="B35" s="5" t="n">
        <v>2269</v>
      </c>
      <c r="C35" s="5" t="n">
        <v>2277</v>
      </c>
    </row>
    <row r="36" spans="1:4">
      <c r="A36" s="4" t="s">
        <v>699</v>
      </c>
      <c r="B36" s="5" t="n">
        <v>2213720</v>
      </c>
      <c r="C36" s="5" t="n">
        <v>2239147</v>
      </c>
    </row>
    <row r="37" spans="1:4">
      <c r="A37" s="4" t="s">
        <v>700</v>
      </c>
      <c r="B37" s="5" t="n">
        <v>8478</v>
      </c>
      <c r="C37" s="5" t="n">
        <v>9257</v>
      </c>
    </row>
    <row r="38" spans="1:4">
      <c r="A38" s="4" t="s">
        <v>701</v>
      </c>
      <c r="B38" s="5" t="n">
        <v>2222198</v>
      </c>
      <c r="C38" s="5" t="n">
        <v>2248404</v>
      </c>
    </row>
    <row r="39" spans="1:4">
      <c r="A39" s="4" t="s">
        <v>678</v>
      </c>
    </row>
    <row r="40" spans="1:4">
      <c r="A40" s="3" t="s">
        <v>645</v>
      </c>
    </row>
    <row r="41" spans="1:4">
      <c r="A41" s="4" t="s">
        <v>695</v>
      </c>
      <c r="B41" s="5" t="n">
        <v>7967</v>
      </c>
      <c r="C41" s="5" t="n">
        <v>7821</v>
      </c>
    </row>
    <row r="42" spans="1:4">
      <c r="A42" s="4" t="s">
        <v>696</v>
      </c>
      <c r="B42" s="5" t="n">
        <v>197</v>
      </c>
      <c r="C42" s="5" t="n">
        <v>151</v>
      </c>
    </row>
    <row r="43" spans="1:4">
      <c r="A43" s="4" t="s">
        <v>697</v>
      </c>
      <c r="B43" s="5" t="n">
        <v>8164</v>
      </c>
      <c r="C43" s="5" t="n">
        <v>7972</v>
      </c>
    </row>
    <row r="44" spans="1:4">
      <c r="A44" s="4" t="s">
        <v>699</v>
      </c>
      <c r="B44" s="5" t="n">
        <v>1752887</v>
      </c>
      <c r="C44" s="5" t="n">
        <v>1800115</v>
      </c>
    </row>
    <row r="45" spans="1:4">
      <c r="A45" s="4" t="s">
        <v>700</v>
      </c>
      <c r="B45" s="5" t="n">
        <v>2951</v>
      </c>
      <c r="C45" s="5" t="n">
        <v>3552</v>
      </c>
    </row>
    <row r="46" spans="1:4">
      <c r="A46" s="4" t="s">
        <v>701</v>
      </c>
      <c r="B46" s="6" t="n">
        <v>1755838</v>
      </c>
      <c r="C46" s="6" t="n">
        <v>1803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56</v>
      </c>
      <c r="C1" s="2" t="s">
        <v>57</v>
      </c>
      <c r="D1" s="2" t="s">
        <v>58</v>
      </c>
    </row>
    <row r="2" spans="1:4">
      <c r="A2" s="3" t="s">
        <v>704</v>
      </c>
    </row>
    <row r="3" spans="1:4">
      <c r="A3" s="4" t="s">
        <v>193</v>
      </c>
      <c r="B3" s="6" t="n">
        <v>12046578</v>
      </c>
      <c r="C3" s="6" t="n">
        <v>12243892</v>
      </c>
      <c r="D3" s="6" t="n">
        <v>11295629</v>
      </c>
    </row>
    <row r="4" spans="1:4">
      <c r="A4" s="4" t="s">
        <v>111</v>
      </c>
    </row>
    <row r="5" spans="1:4">
      <c r="A5" s="3" t="s">
        <v>704</v>
      </c>
    </row>
    <row r="6" spans="1:4">
      <c r="A6" s="4" t="s">
        <v>193</v>
      </c>
      <c r="B6" s="5" t="n">
        <v>3074849</v>
      </c>
      <c r="C6" s="5" t="n">
        <v>3232970</v>
      </c>
      <c r="D6" s="5" t="n">
        <v>2962895</v>
      </c>
    </row>
    <row r="7" spans="1:4">
      <c r="A7" s="4" t="s">
        <v>112</v>
      </c>
    </row>
    <row r="8" spans="1:4">
      <c r="A8" s="3" t="s">
        <v>704</v>
      </c>
    </row>
    <row r="9" spans="1:4">
      <c r="A9" s="4" t="s">
        <v>193</v>
      </c>
      <c r="B9" s="5" t="n">
        <v>4993693</v>
      </c>
      <c r="C9" s="5" t="n">
        <v>4958851</v>
      </c>
      <c r="D9" s="6" t="n">
        <v>4451772</v>
      </c>
    </row>
    <row r="10" spans="1:4">
      <c r="A10" s="4" t="s">
        <v>705</v>
      </c>
    </row>
    <row r="11" spans="1:4">
      <c r="A11" s="3" t="s">
        <v>704</v>
      </c>
    </row>
    <row r="12" spans="1:4">
      <c r="A12" s="4" t="s">
        <v>193</v>
      </c>
      <c r="B12" s="5" t="n">
        <v>652903</v>
      </c>
      <c r="C12" s="5" t="n">
        <v>504625</v>
      </c>
    </row>
    <row r="13" spans="1:4">
      <c r="A13" s="4" t="s">
        <v>706</v>
      </c>
    </row>
    <row r="14" spans="1:4">
      <c r="A14" s="3" t="s">
        <v>704</v>
      </c>
    </row>
    <row r="15" spans="1:4">
      <c r="A15" s="4" t="s">
        <v>193</v>
      </c>
      <c r="B15" s="5" t="n">
        <v>4340790</v>
      </c>
      <c r="C15" s="5" t="n">
        <v>4454226</v>
      </c>
    </row>
    <row r="16" spans="1:4">
      <c r="A16" s="4" t="s">
        <v>707</v>
      </c>
    </row>
    <row r="17" spans="1:4">
      <c r="A17" s="3" t="s">
        <v>704</v>
      </c>
    </row>
    <row r="18" spans="1:4">
      <c r="A18" s="4" t="s">
        <v>193</v>
      </c>
      <c r="B18" s="5" t="n">
        <v>2902716</v>
      </c>
      <c r="C18" s="5" t="n">
        <v>3029130</v>
      </c>
    </row>
    <row r="19" spans="1:4">
      <c r="A19" s="4" t="s">
        <v>708</v>
      </c>
    </row>
    <row r="20" spans="1:4">
      <c r="A20" s="3" t="s">
        <v>704</v>
      </c>
    </row>
    <row r="21" spans="1:4">
      <c r="A21" s="4" t="s">
        <v>193</v>
      </c>
      <c r="B21" s="5" t="n">
        <v>596761</v>
      </c>
      <c r="C21" s="5" t="n">
        <v>460158</v>
      </c>
    </row>
    <row r="22" spans="1:4">
      <c r="A22" s="4" t="s">
        <v>709</v>
      </c>
    </row>
    <row r="23" spans="1:4">
      <c r="A23" s="3" t="s">
        <v>704</v>
      </c>
    </row>
    <row r="24" spans="1:4">
      <c r="A24" s="4" t="s">
        <v>193</v>
      </c>
      <c r="B24" s="5" t="n">
        <v>4071288</v>
      </c>
      <c r="C24" s="5" t="n">
        <v>4167902</v>
      </c>
    </row>
    <row r="25" spans="1:4">
      <c r="A25" s="4" t="s">
        <v>710</v>
      </c>
    </row>
    <row r="26" spans="1:4">
      <c r="A26" s="3" t="s">
        <v>704</v>
      </c>
    </row>
    <row r="27" spans="1:4">
      <c r="A27" s="4" t="s">
        <v>193</v>
      </c>
      <c r="B27" s="5" t="n">
        <v>79377</v>
      </c>
      <c r="C27" s="5" t="n">
        <v>98798</v>
      </c>
    </row>
    <row r="28" spans="1:4">
      <c r="A28" s="4" t="s">
        <v>711</v>
      </c>
    </row>
    <row r="29" spans="1:4">
      <c r="A29" s="3" t="s">
        <v>704</v>
      </c>
    </row>
    <row r="30" spans="1:4">
      <c r="A30" s="4" t="s">
        <v>193</v>
      </c>
      <c r="B30" s="5" t="n">
        <v>41945</v>
      </c>
      <c r="C30" s="5" t="n">
        <v>29368</v>
      </c>
    </row>
    <row r="31" spans="1:4">
      <c r="A31" s="4" t="s">
        <v>712</v>
      </c>
    </row>
    <row r="32" spans="1:4">
      <c r="A32" s="3" t="s">
        <v>704</v>
      </c>
    </row>
    <row r="33" spans="1:4">
      <c r="A33" s="4" t="s">
        <v>193</v>
      </c>
      <c r="B33" s="5" t="n">
        <v>99134</v>
      </c>
      <c r="C33" s="5" t="n">
        <v>110586</v>
      </c>
    </row>
    <row r="34" spans="1:4">
      <c r="A34" s="4" t="s">
        <v>713</v>
      </c>
    </row>
    <row r="35" spans="1:4">
      <c r="A35" s="3" t="s">
        <v>704</v>
      </c>
    </row>
    <row r="36" spans="1:4">
      <c r="A36" s="4" t="s">
        <v>193</v>
      </c>
      <c r="B36" s="5" t="n">
        <v>55446</v>
      </c>
      <c r="C36" s="5" t="n">
        <v>66394</v>
      </c>
    </row>
    <row r="37" spans="1:4">
      <c r="A37" s="4" t="s">
        <v>714</v>
      </c>
    </row>
    <row r="38" spans="1:4">
      <c r="A38" s="3" t="s">
        <v>704</v>
      </c>
    </row>
    <row r="39" spans="1:4">
      <c r="A39" s="4" t="s">
        <v>193</v>
      </c>
      <c r="B39" s="5" t="n">
        <v>394</v>
      </c>
      <c r="C39" s="5" t="n">
        <v>1275</v>
      </c>
    </row>
    <row r="40" spans="1:4">
      <c r="A40" s="4" t="s">
        <v>715</v>
      </c>
    </row>
    <row r="41" spans="1:4">
      <c r="A41" s="3" t="s">
        <v>704</v>
      </c>
    </row>
    <row r="42" spans="1:4">
      <c r="A42" s="4" t="s">
        <v>193</v>
      </c>
      <c r="B42" s="5" t="n">
        <v>114695</v>
      </c>
      <c r="C42" s="5" t="n">
        <v>102961</v>
      </c>
    </row>
    <row r="43" spans="1:4">
      <c r="A43" s="4" t="s">
        <v>716</v>
      </c>
    </row>
    <row r="44" spans="1:4">
      <c r="A44" s="3" t="s">
        <v>704</v>
      </c>
    </row>
    <row r="45" spans="1:4">
      <c r="A45" s="4" t="s">
        <v>193</v>
      </c>
      <c r="B45" s="5" t="n">
        <v>28613</v>
      </c>
      <c r="C45" s="5" t="n">
        <v>29003</v>
      </c>
    </row>
    <row r="46" spans="1:4">
      <c r="A46" s="4" t="s">
        <v>717</v>
      </c>
    </row>
    <row r="47" spans="1:4">
      <c r="A47" s="3" t="s">
        <v>704</v>
      </c>
    </row>
    <row r="48" spans="1:4">
      <c r="A48" s="4" t="s">
        <v>193</v>
      </c>
      <c r="B48" s="5" t="n">
        <v>13803</v>
      </c>
      <c r="C48" s="5" t="n">
        <v>13824</v>
      </c>
    </row>
    <row r="49" spans="1:4">
      <c r="A49" s="4" t="s">
        <v>718</v>
      </c>
    </row>
    <row r="50" spans="1:4">
      <c r="A50" s="3" t="s">
        <v>704</v>
      </c>
    </row>
    <row r="51" spans="1:4">
      <c r="A51" s="4" t="s">
        <v>193</v>
      </c>
      <c r="B51" s="5" t="n">
        <v>36606</v>
      </c>
      <c r="C51" s="5" t="n">
        <v>37441</v>
      </c>
    </row>
    <row r="52" spans="1:4">
      <c r="A52" s="4" t="s">
        <v>719</v>
      </c>
    </row>
    <row r="53" spans="1:4">
      <c r="A53" s="3" t="s">
        <v>704</v>
      </c>
    </row>
    <row r="54" spans="1:4">
      <c r="A54" s="4" t="s">
        <v>193</v>
      </c>
      <c r="B54" s="5" t="n">
        <v>8697</v>
      </c>
      <c r="C54" s="5" t="n">
        <v>9645</v>
      </c>
    </row>
    <row r="55" spans="1:4">
      <c r="A55" s="4" t="s">
        <v>720</v>
      </c>
    </row>
    <row r="56" spans="1:4">
      <c r="A56" s="3" t="s">
        <v>704</v>
      </c>
    </row>
    <row r="57" spans="1:4">
      <c r="A57" s="4" t="s">
        <v>193</v>
      </c>
      <c r="B57" s="6" t="n">
        <v>19067</v>
      </c>
      <c r="C57" s="6" t="n">
        <v>353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56</v>
      </c>
      <c r="C1" s="2" t="s">
        <v>57</v>
      </c>
      <c r="D1" s="2" t="s">
        <v>58</v>
      </c>
    </row>
    <row r="2" spans="1:4">
      <c r="A2" s="3" t="s">
        <v>722</v>
      </c>
    </row>
    <row r="3" spans="1:4">
      <c r="A3" s="4" t="s">
        <v>723</v>
      </c>
      <c r="B3" s="6" t="n">
        <v>11863149</v>
      </c>
      <c r="C3" s="6" t="n">
        <v>12037323</v>
      </c>
    </row>
    <row r="4" spans="1:4">
      <c r="A4" s="4" t="s">
        <v>701</v>
      </c>
      <c r="B4" s="5" t="n">
        <v>12046578</v>
      </c>
      <c r="C4" s="5" t="n">
        <v>12243892</v>
      </c>
      <c r="D4" s="6" t="n">
        <v>11295629</v>
      </c>
    </row>
    <row r="5" spans="1:4">
      <c r="A5" s="4" t="s">
        <v>114</v>
      </c>
    </row>
    <row r="6" spans="1:4">
      <c r="A6" s="3" t="s">
        <v>722</v>
      </c>
    </row>
    <row r="7" spans="1:4">
      <c r="A7" s="4" t="s">
        <v>701</v>
      </c>
      <c r="B7" s="5" t="n">
        <v>2222198</v>
      </c>
      <c r="C7" s="5" t="n">
        <v>2248404</v>
      </c>
      <c r="D7" s="6" t="n">
        <v>2153973</v>
      </c>
    </row>
    <row r="8" spans="1:4">
      <c r="A8" s="4" t="s">
        <v>724</v>
      </c>
    </row>
    <row r="9" spans="1:4">
      <c r="A9" s="3" t="s">
        <v>722</v>
      </c>
    </row>
    <row r="10" spans="1:4">
      <c r="A10" s="4" t="s">
        <v>723</v>
      </c>
      <c r="B10" s="5" t="n">
        <v>2195937</v>
      </c>
      <c r="C10" s="5" t="n">
        <v>2223450</v>
      </c>
    </row>
    <row r="11" spans="1:4">
      <c r="A11" s="4" t="s">
        <v>725</v>
      </c>
    </row>
    <row r="12" spans="1:4">
      <c r="A12" s="3" t="s">
        <v>722</v>
      </c>
    </row>
    <row r="13" spans="1:4">
      <c r="A13" s="4" t="s">
        <v>726</v>
      </c>
      <c r="B13" s="5" t="n">
        <v>26261</v>
      </c>
      <c r="C13" s="5" t="n">
        <v>24954</v>
      </c>
    </row>
    <row r="14" spans="1:4">
      <c r="A14" s="4" t="s">
        <v>727</v>
      </c>
    </row>
    <row r="15" spans="1:4">
      <c r="A15" s="3" t="s">
        <v>722</v>
      </c>
    </row>
    <row r="16" spans="1:4">
      <c r="A16" s="4" t="s">
        <v>701</v>
      </c>
      <c r="B16" s="5" t="n">
        <v>553991</v>
      </c>
      <c r="C16" s="5" t="n">
        <v>589322</v>
      </c>
    </row>
    <row r="17" spans="1:4">
      <c r="A17" s="4" t="s">
        <v>728</v>
      </c>
    </row>
    <row r="18" spans="1:4">
      <c r="A18" s="3" t="s">
        <v>722</v>
      </c>
    </row>
    <row r="19" spans="1:4">
      <c r="A19" s="4" t="s">
        <v>723</v>
      </c>
      <c r="B19" s="5" t="n">
        <v>549140</v>
      </c>
      <c r="C19" s="5" t="n">
        <v>586235</v>
      </c>
    </row>
    <row r="20" spans="1:4">
      <c r="A20" s="4" t="s">
        <v>729</v>
      </c>
    </row>
    <row r="21" spans="1:4">
      <c r="A21" s="3" t="s">
        <v>722</v>
      </c>
    </row>
    <row r="22" spans="1:4">
      <c r="A22" s="4" t="s">
        <v>726</v>
      </c>
      <c r="B22" s="5" t="n">
        <v>4851</v>
      </c>
      <c r="C22" s="5" t="n">
        <v>3087</v>
      </c>
    </row>
    <row r="23" spans="1:4">
      <c r="A23" s="4" t="s">
        <v>730</v>
      </c>
    </row>
    <row r="24" spans="1:4">
      <c r="A24" s="3" t="s">
        <v>722</v>
      </c>
    </row>
    <row r="25" spans="1:4">
      <c r="A25" s="4" t="s">
        <v>701</v>
      </c>
      <c r="B25" s="5" t="n">
        <v>1036244</v>
      </c>
      <c r="C25" s="5" t="n">
        <v>1059633</v>
      </c>
    </row>
    <row r="26" spans="1:4">
      <c r="A26" s="4" t="s">
        <v>731</v>
      </c>
    </row>
    <row r="27" spans="1:4">
      <c r="A27" s="3" t="s">
        <v>722</v>
      </c>
    </row>
    <row r="28" spans="1:4">
      <c r="A28" s="4" t="s">
        <v>723</v>
      </c>
      <c r="B28" s="5" t="n">
        <v>1032845</v>
      </c>
      <c r="C28" s="5" t="n">
        <v>1057038</v>
      </c>
    </row>
    <row r="29" spans="1:4">
      <c r="A29" s="4" t="s">
        <v>732</v>
      </c>
    </row>
    <row r="30" spans="1:4">
      <c r="A30" s="3" t="s">
        <v>722</v>
      </c>
    </row>
    <row r="31" spans="1:4">
      <c r="A31" s="4" t="s">
        <v>726</v>
      </c>
      <c r="B31" s="5" t="n">
        <v>3399</v>
      </c>
      <c r="C31" s="5" t="n">
        <v>2595</v>
      </c>
    </row>
    <row r="32" spans="1:4">
      <c r="A32" s="4" t="s">
        <v>733</v>
      </c>
    </row>
    <row r="33" spans="1:4">
      <c r="A33" s="3" t="s">
        <v>722</v>
      </c>
    </row>
    <row r="34" spans="1:4">
      <c r="A34" s="4" t="s">
        <v>701</v>
      </c>
      <c r="B34" s="5" t="n">
        <v>165603</v>
      </c>
      <c r="C34" s="5" t="n">
        <v>154712</v>
      </c>
    </row>
    <row r="35" spans="1:4">
      <c r="A35" s="4" t="s">
        <v>734</v>
      </c>
    </row>
    <row r="36" spans="1:4">
      <c r="A36" s="3" t="s">
        <v>722</v>
      </c>
    </row>
    <row r="37" spans="1:4">
      <c r="A37" s="4" t="s">
        <v>723</v>
      </c>
      <c r="B37" s="5" t="n">
        <v>164479</v>
      </c>
      <c r="C37" s="5" t="n">
        <v>153113</v>
      </c>
    </row>
    <row r="38" spans="1:4">
      <c r="A38" s="4" t="s">
        <v>735</v>
      </c>
    </row>
    <row r="39" spans="1:4">
      <c r="A39" s="3" t="s">
        <v>722</v>
      </c>
    </row>
    <row r="40" spans="1:4">
      <c r="A40" s="4" t="s">
        <v>726</v>
      </c>
      <c r="B40" s="6" t="n">
        <v>1124</v>
      </c>
      <c r="C40" s="6" t="n">
        <v>15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56</v>
      </c>
      <c r="C1" s="2" t="s">
        <v>57</v>
      </c>
    </row>
    <row r="2" spans="1:3">
      <c r="A2" s="3" t="s">
        <v>737</v>
      </c>
    </row>
    <row r="3" spans="1:3">
      <c r="A3" s="4" t="s">
        <v>738</v>
      </c>
      <c r="B3" s="6" t="n">
        <v>109507</v>
      </c>
      <c r="C3" s="6" t="n">
        <v>124054</v>
      </c>
    </row>
    <row r="4" spans="1:3">
      <c r="A4" s="4" t="s">
        <v>739</v>
      </c>
      <c r="B4" s="5" t="n">
        <v>110739</v>
      </c>
      <c r="C4" s="5" t="n">
        <v>125349</v>
      </c>
    </row>
    <row r="5" spans="1:3">
      <c r="A5" s="4" t="s">
        <v>740</v>
      </c>
      <c r="B5" s="5" t="n">
        <v>11929</v>
      </c>
      <c r="C5" s="5" t="n">
        <v>14486</v>
      </c>
    </row>
    <row r="6" spans="1:3">
      <c r="A6" s="4" t="s">
        <v>702</v>
      </c>
    </row>
    <row r="7" spans="1:3">
      <c r="A7" s="3" t="s">
        <v>737</v>
      </c>
    </row>
    <row r="8" spans="1:3">
      <c r="A8" s="4" t="s">
        <v>740</v>
      </c>
      <c r="B8" s="5" t="n">
        <v>6972</v>
      </c>
      <c r="C8" s="5" t="n">
        <v>6035</v>
      </c>
    </row>
    <row r="9" spans="1:3">
      <c r="A9" s="4" t="s">
        <v>741</v>
      </c>
      <c r="B9" s="5" t="n">
        <v>21136</v>
      </c>
      <c r="C9" s="5" t="n">
        <v>22031</v>
      </c>
    </row>
    <row r="10" spans="1:3">
      <c r="A10" s="4" t="s">
        <v>742</v>
      </c>
      <c r="B10" s="5" t="n">
        <v>21344</v>
      </c>
      <c r="C10" s="5" t="n">
        <v>22292</v>
      </c>
    </row>
    <row r="11" spans="1:3">
      <c r="A11" s="4" t="s">
        <v>743</v>
      </c>
      <c r="B11" s="5" t="n">
        <v>18615</v>
      </c>
      <c r="C11" s="5" t="n">
        <v>13379</v>
      </c>
    </row>
    <row r="12" spans="1:3">
      <c r="A12" s="4" t="s">
        <v>744</v>
      </c>
      <c r="B12" s="5" t="n">
        <v>18767</v>
      </c>
      <c r="C12" s="5" t="n">
        <v>13432</v>
      </c>
    </row>
    <row r="13" spans="1:3">
      <c r="A13" s="4" t="s">
        <v>112</v>
      </c>
    </row>
    <row r="14" spans="1:3">
      <c r="A14" s="3" t="s">
        <v>737</v>
      </c>
    </row>
    <row r="15" spans="1:3">
      <c r="A15" s="4" t="s">
        <v>740</v>
      </c>
      <c r="B15" s="5" t="n">
        <v>1217</v>
      </c>
      <c r="C15" s="5" t="n">
        <v>1830</v>
      </c>
    </row>
    <row r="16" spans="1:3">
      <c r="A16" s="4" t="s">
        <v>741</v>
      </c>
      <c r="B16" s="5" t="n">
        <v>11038</v>
      </c>
    </row>
    <row r="17" spans="1:3">
      <c r="A17" s="4" t="s">
        <v>742</v>
      </c>
      <c r="B17" s="5" t="n">
        <v>11038</v>
      </c>
    </row>
    <row r="18" spans="1:3">
      <c r="A18" s="4" t="s">
        <v>743</v>
      </c>
      <c r="B18" s="5" t="n">
        <v>2764</v>
      </c>
      <c r="C18" s="5" t="n">
        <v>13824</v>
      </c>
    </row>
    <row r="19" spans="1:3">
      <c r="A19" s="4" t="s">
        <v>744</v>
      </c>
      <c r="B19" s="5" t="n">
        <v>2764</v>
      </c>
      <c r="C19" s="5" t="n">
        <v>13824</v>
      </c>
    </row>
    <row r="20" spans="1:3">
      <c r="A20" s="4" t="s">
        <v>745</v>
      </c>
    </row>
    <row r="21" spans="1:3">
      <c r="A21" s="3" t="s">
        <v>737</v>
      </c>
    </row>
    <row r="22" spans="1:3">
      <c r="A22" s="4" t="s">
        <v>740</v>
      </c>
      <c r="B22" s="5" t="n">
        <v>3630</v>
      </c>
      <c r="C22" s="5" t="n">
        <v>6476</v>
      </c>
    </row>
    <row r="23" spans="1:3">
      <c r="A23" s="4" t="s">
        <v>741</v>
      </c>
      <c r="B23" s="5" t="n">
        <v>29630</v>
      </c>
      <c r="C23" s="5" t="n">
        <v>41126</v>
      </c>
    </row>
    <row r="24" spans="1:3">
      <c r="A24" s="4" t="s">
        <v>742</v>
      </c>
      <c r="B24" s="5" t="n">
        <v>30311</v>
      </c>
      <c r="C24" s="5" t="n">
        <v>41914</v>
      </c>
    </row>
    <row r="25" spans="1:3">
      <c r="A25" s="4" t="s">
        <v>743</v>
      </c>
      <c r="B25" s="5" t="n">
        <v>20581</v>
      </c>
      <c r="C25" s="5" t="n">
        <v>28154</v>
      </c>
    </row>
    <row r="26" spans="1:3">
      <c r="A26" s="4" t="s">
        <v>744</v>
      </c>
      <c r="B26" s="5" t="n">
        <v>20581</v>
      </c>
      <c r="C26" s="5" t="n">
        <v>28154</v>
      </c>
    </row>
    <row r="27" spans="1:3">
      <c r="A27" s="4" t="s">
        <v>692</v>
      </c>
    </row>
    <row r="28" spans="1:3">
      <c r="A28" s="3" t="s">
        <v>737</v>
      </c>
    </row>
    <row r="29" spans="1:3">
      <c r="A29" s="4" t="s">
        <v>740</v>
      </c>
      <c r="B29" s="5" t="n">
        <v>43</v>
      </c>
      <c r="C29" s="5" t="n">
        <v>44</v>
      </c>
    </row>
    <row r="30" spans="1:3">
      <c r="A30" s="4" t="s">
        <v>741</v>
      </c>
      <c r="B30" s="5" t="n">
        <v>2349</v>
      </c>
      <c r="C30" s="5" t="n">
        <v>2276</v>
      </c>
    </row>
    <row r="31" spans="1:3">
      <c r="A31" s="4" t="s">
        <v>742</v>
      </c>
      <c r="B31" s="5" t="n">
        <v>2369</v>
      </c>
      <c r="C31" s="5" t="n">
        <v>2296</v>
      </c>
    </row>
    <row r="32" spans="1:3">
      <c r="A32" s="4" t="s">
        <v>743</v>
      </c>
      <c r="B32" s="5" t="n">
        <v>858</v>
      </c>
      <c r="C32" s="5" t="n">
        <v>889</v>
      </c>
    </row>
    <row r="33" spans="1:3">
      <c r="A33" s="4" t="s">
        <v>744</v>
      </c>
      <c r="B33" s="5" t="n">
        <v>858</v>
      </c>
      <c r="C33" s="5" t="n">
        <v>889</v>
      </c>
    </row>
    <row r="34" spans="1:3">
      <c r="A34" s="4" t="s">
        <v>678</v>
      </c>
    </row>
    <row r="35" spans="1:3">
      <c r="A35" s="3" t="s">
        <v>737</v>
      </c>
    </row>
    <row r="36" spans="1:3">
      <c r="A36" s="4" t="s">
        <v>740</v>
      </c>
      <c r="B36" s="5" t="n">
        <v>67</v>
      </c>
      <c r="C36" s="5" t="n">
        <v>101</v>
      </c>
    </row>
    <row r="37" spans="1:3">
      <c r="A37" s="4" t="s">
        <v>741</v>
      </c>
      <c r="B37" s="5" t="n">
        <v>1194</v>
      </c>
      <c r="C37" s="5" t="n">
        <v>362</v>
      </c>
    </row>
    <row r="38" spans="1:3">
      <c r="A38" s="4" t="s">
        <v>742</v>
      </c>
      <c r="B38" s="5" t="n">
        <v>1365</v>
      </c>
      <c r="C38" s="5" t="n">
        <v>535</v>
      </c>
    </row>
    <row r="39" spans="1:3">
      <c r="A39" s="4" t="s">
        <v>743</v>
      </c>
      <c r="B39" s="5" t="n">
        <v>1342</v>
      </c>
      <c r="C39" s="5" t="n">
        <v>2013</v>
      </c>
    </row>
    <row r="40" spans="1:3">
      <c r="A40" s="4" t="s">
        <v>744</v>
      </c>
      <c r="B40" s="6" t="n">
        <v>1342</v>
      </c>
      <c r="C40" s="6" t="n">
        <v>20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26</v>
      </c>
      <c r="D1" s="2" t="s">
        <v>1</v>
      </c>
    </row>
    <row r="2" spans="1:5">
      <c r="B2" s="2" t="s">
        <v>56</v>
      </c>
      <c r="C2" s="2" t="s">
        <v>58</v>
      </c>
      <c r="D2" s="2" t="s">
        <v>56</v>
      </c>
      <c r="E2" s="2" t="s">
        <v>58</v>
      </c>
    </row>
    <row r="3" spans="1:5">
      <c r="A3" s="3" t="s">
        <v>737</v>
      </c>
    </row>
    <row r="4" spans="1:5">
      <c r="A4" s="4" t="s">
        <v>747</v>
      </c>
      <c r="B4" s="6" t="n">
        <v>113868</v>
      </c>
      <c r="C4" s="6" t="n">
        <v>108923</v>
      </c>
      <c r="D4" s="6" t="n">
        <v>116739</v>
      </c>
      <c r="E4" s="6" t="n">
        <v>107820</v>
      </c>
    </row>
    <row r="5" spans="1:5">
      <c r="A5" s="4" t="s">
        <v>702</v>
      </c>
    </row>
    <row r="6" spans="1:5">
      <c r="A6" s="3" t="s">
        <v>737</v>
      </c>
    </row>
    <row r="7" spans="1:5">
      <c r="A7" s="4" t="s">
        <v>748</v>
      </c>
      <c r="B7" s="5" t="n">
        <v>23242</v>
      </c>
      <c r="C7" s="5" t="n">
        <v>20228</v>
      </c>
      <c r="D7" s="5" t="n">
        <v>21585</v>
      </c>
      <c r="E7" s="5" t="n">
        <v>20073</v>
      </c>
    </row>
    <row r="8" spans="1:5">
      <c r="A8" s="4" t="s">
        <v>749</v>
      </c>
      <c r="B8" s="5" t="n">
        <v>13965</v>
      </c>
      <c r="C8" s="5" t="n">
        <v>11846</v>
      </c>
      <c r="D8" s="5" t="n">
        <v>15997</v>
      </c>
      <c r="E8" s="5" t="n">
        <v>10091</v>
      </c>
    </row>
    <row r="9" spans="1:5">
      <c r="A9" s="4" t="s">
        <v>112</v>
      </c>
    </row>
    <row r="10" spans="1:5">
      <c r="A10" s="3" t="s">
        <v>737</v>
      </c>
    </row>
    <row r="11" spans="1:5">
      <c r="A11" s="4" t="s">
        <v>748</v>
      </c>
      <c r="B11" s="5" t="n">
        <v>10996</v>
      </c>
      <c r="D11" s="5" t="n">
        <v>5519</v>
      </c>
    </row>
    <row r="12" spans="1:5">
      <c r="A12" s="4" t="s">
        <v>749</v>
      </c>
      <c r="B12" s="5" t="n">
        <v>3160</v>
      </c>
      <c r="C12" s="5" t="n">
        <v>4675</v>
      </c>
      <c r="D12" s="5" t="n">
        <v>8294</v>
      </c>
      <c r="E12" s="5" t="n">
        <v>4675</v>
      </c>
    </row>
    <row r="13" spans="1:5">
      <c r="A13" s="4" t="s">
        <v>745</v>
      </c>
    </row>
    <row r="14" spans="1:5">
      <c r="A14" s="3" t="s">
        <v>737</v>
      </c>
    </row>
    <row r="15" spans="1:5">
      <c r="A15" s="4" t="s">
        <v>748</v>
      </c>
      <c r="B15" s="5" t="n">
        <v>34387</v>
      </c>
      <c r="C15" s="5" t="n">
        <v>43893</v>
      </c>
      <c r="D15" s="5" t="n">
        <v>35378</v>
      </c>
      <c r="E15" s="5" t="n">
        <v>41771</v>
      </c>
    </row>
    <row r="16" spans="1:5">
      <c r="A16" s="4" t="s">
        <v>749</v>
      </c>
      <c r="B16" s="5" t="n">
        <v>22493</v>
      </c>
      <c r="C16" s="5" t="n">
        <v>21439</v>
      </c>
      <c r="D16" s="5" t="n">
        <v>24368</v>
      </c>
      <c r="E16" s="5" t="n">
        <v>24246</v>
      </c>
    </row>
    <row r="17" spans="1:5">
      <c r="A17" s="4" t="s">
        <v>692</v>
      </c>
    </row>
    <row r="18" spans="1:5">
      <c r="A18" s="3" t="s">
        <v>737</v>
      </c>
    </row>
    <row r="19" spans="1:5">
      <c r="A19" s="4" t="s">
        <v>748</v>
      </c>
      <c r="B19" s="5" t="n">
        <v>2325</v>
      </c>
      <c r="C19" s="5" t="n">
        <v>2189</v>
      </c>
      <c r="D19" s="5" t="n">
        <v>2309</v>
      </c>
      <c r="E19" s="5" t="n">
        <v>2274</v>
      </c>
    </row>
    <row r="20" spans="1:5">
      <c r="A20" s="4" t="s">
        <v>749</v>
      </c>
      <c r="B20" s="5" t="n">
        <v>866</v>
      </c>
      <c r="C20" s="5" t="n">
        <v>942</v>
      </c>
      <c r="D20" s="5" t="n">
        <v>874</v>
      </c>
      <c r="E20" s="5" t="n">
        <v>918</v>
      </c>
    </row>
    <row r="21" spans="1:5">
      <c r="A21" s="4" t="s">
        <v>678</v>
      </c>
    </row>
    <row r="22" spans="1:5">
      <c r="A22" s="3" t="s">
        <v>737</v>
      </c>
    </row>
    <row r="23" spans="1:5">
      <c r="A23" s="4" t="s">
        <v>748</v>
      </c>
      <c r="B23" s="5" t="n">
        <v>1076</v>
      </c>
      <c r="C23" s="5" t="n">
        <v>1741</v>
      </c>
      <c r="D23" s="5" t="n">
        <v>838</v>
      </c>
      <c r="E23" s="5" t="n">
        <v>1722</v>
      </c>
    </row>
    <row r="24" spans="1:5">
      <c r="A24" s="4" t="s">
        <v>749</v>
      </c>
      <c r="B24" s="6" t="n">
        <v>1358</v>
      </c>
      <c r="C24" s="6" t="n">
        <v>1970</v>
      </c>
      <c r="D24" s="6" t="n">
        <v>1577</v>
      </c>
      <c r="E24" s="6" t="n">
        <v>20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56</v>
      </c>
      <c r="C1" s="2" t="s">
        <v>57</v>
      </c>
    </row>
    <row r="2" spans="1:3">
      <c r="A2" s="3" t="s">
        <v>722</v>
      </c>
    </row>
    <row r="3" spans="1:3">
      <c r="A3" s="4" t="s">
        <v>751</v>
      </c>
      <c r="B3" s="6" t="n">
        <v>183429</v>
      </c>
      <c r="C3" s="6" t="n">
        <v>206569</v>
      </c>
    </row>
    <row r="4" spans="1:3">
      <c r="A4" s="4" t="s">
        <v>752</v>
      </c>
      <c r="B4" s="5" t="n">
        <v>423</v>
      </c>
      <c r="C4" s="5" t="n">
        <v>1353</v>
      </c>
    </row>
    <row r="5" spans="1:3">
      <c r="A5" s="4" t="s">
        <v>753</v>
      </c>
      <c r="B5" s="5" t="n">
        <v>142421</v>
      </c>
      <c r="C5" s="5" t="n">
        <v>157484</v>
      </c>
    </row>
    <row r="6" spans="1:3">
      <c r="A6" s="4" t="s">
        <v>754</v>
      </c>
      <c r="B6" s="5" t="n">
        <v>11863149</v>
      </c>
      <c r="C6" s="5" t="n">
        <v>12037323</v>
      </c>
    </row>
    <row r="7" spans="1:3">
      <c r="A7" s="4" t="s">
        <v>692</v>
      </c>
    </row>
    <row r="8" spans="1:3">
      <c r="A8" s="3" t="s">
        <v>722</v>
      </c>
    </row>
    <row r="9" spans="1:3">
      <c r="A9" s="4" t="s">
        <v>751</v>
      </c>
      <c r="B9" s="5" t="n">
        <v>52987</v>
      </c>
      <c r="C9" s="5" t="n">
        <v>54596</v>
      </c>
    </row>
    <row r="10" spans="1:3">
      <c r="A10" s="4" t="s">
        <v>752</v>
      </c>
      <c r="B10" s="5" t="n">
        <v>141</v>
      </c>
      <c r="C10" s="5" t="n">
        <v>258</v>
      </c>
    </row>
    <row r="11" spans="1:3">
      <c r="A11" s="4" t="s">
        <v>753</v>
      </c>
      <c r="B11" s="5" t="n">
        <v>26261</v>
      </c>
      <c r="C11" s="5" t="n">
        <v>24954</v>
      </c>
    </row>
    <row r="12" spans="1:3">
      <c r="A12" s="4" t="s">
        <v>754</v>
      </c>
      <c r="B12" s="5" t="n">
        <v>2169211</v>
      </c>
      <c r="C12" s="5" t="n">
        <v>2193808</v>
      </c>
    </row>
    <row r="13" spans="1:3">
      <c r="A13" s="4" t="s">
        <v>727</v>
      </c>
    </row>
    <row r="14" spans="1:3">
      <c r="A14" s="3" t="s">
        <v>722</v>
      </c>
    </row>
    <row r="15" spans="1:3">
      <c r="A15" s="4" t="s">
        <v>751</v>
      </c>
      <c r="B15" s="5" t="n">
        <v>6563</v>
      </c>
      <c r="C15" s="5" t="n">
        <v>5937</v>
      </c>
    </row>
    <row r="16" spans="1:3">
      <c r="A16" s="4" t="s">
        <v>752</v>
      </c>
      <c r="B16" s="5" t="n">
        <v>48</v>
      </c>
      <c r="C16" s="5" t="n">
        <v>456</v>
      </c>
    </row>
    <row r="17" spans="1:3">
      <c r="A17" s="4" t="s">
        <v>753</v>
      </c>
      <c r="B17" s="5" t="n">
        <v>4851</v>
      </c>
      <c r="C17" s="5" t="n">
        <v>3087</v>
      </c>
    </row>
    <row r="18" spans="1:3">
      <c r="A18" s="4" t="s">
        <v>754</v>
      </c>
      <c r="B18" s="5" t="n">
        <v>547428</v>
      </c>
      <c r="C18" s="5" t="n">
        <v>583385</v>
      </c>
    </row>
    <row r="19" spans="1:3">
      <c r="A19" s="4" t="s">
        <v>730</v>
      </c>
    </row>
    <row r="20" spans="1:3">
      <c r="A20" s="3" t="s">
        <v>722</v>
      </c>
    </row>
    <row r="21" spans="1:3">
      <c r="A21" s="4" t="s">
        <v>751</v>
      </c>
      <c r="B21" s="5" t="n">
        <v>9340</v>
      </c>
      <c r="C21" s="5" t="n">
        <v>11966</v>
      </c>
    </row>
    <row r="22" spans="1:3">
      <c r="A22" s="4" t="s">
        <v>752</v>
      </c>
      <c r="B22" s="5" t="n">
        <v>200</v>
      </c>
      <c r="C22" s="5" t="n">
        <v>377</v>
      </c>
    </row>
    <row r="23" spans="1:3">
      <c r="A23" s="4" t="s">
        <v>753</v>
      </c>
      <c r="B23" s="5" t="n">
        <v>3399</v>
      </c>
      <c r="C23" s="5" t="n">
        <v>2595</v>
      </c>
    </row>
    <row r="24" spans="1:3">
      <c r="A24" s="4" t="s">
        <v>754</v>
      </c>
      <c r="B24" s="5" t="n">
        <v>1026904</v>
      </c>
      <c r="C24" s="5" t="n">
        <v>1047667</v>
      </c>
    </row>
    <row r="25" spans="1:3">
      <c r="A25" s="4" t="s">
        <v>733</v>
      </c>
    </row>
    <row r="26" spans="1:3">
      <c r="A26" s="3" t="s">
        <v>722</v>
      </c>
    </row>
    <row r="27" spans="1:3">
      <c r="A27" s="4" t="s">
        <v>751</v>
      </c>
      <c r="B27" s="5" t="n">
        <v>1920</v>
      </c>
      <c r="C27" s="5" t="n">
        <v>2690</v>
      </c>
    </row>
    <row r="28" spans="1:3">
      <c r="A28" s="4" t="s">
        <v>752</v>
      </c>
      <c r="B28" s="5" t="n">
        <v>34</v>
      </c>
      <c r="C28" s="5" t="n">
        <v>170</v>
      </c>
    </row>
    <row r="29" spans="1:3">
      <c r="A29" s="4" t="s">
        <v>753</v>
      </c>
      <c r="B29" s="5" t="n">
        <v>1124</v>
      </c>
      <c r="C29" s="5" t="n">
        <v>1599</v>
      </c>
    </row>
    <row r="30" spans="1:3">
      <c r="A30" s="4" t="s">
        <v>754</v>
      </c>
      <c r="B30" s="5" t="n">
        <v>163683</v>
      </c>
      <c r="C30" s="5" t="n">
        <v>152022</v>
      </c>
    </row>
    <row r="31" spans="1:3">
      <c r="A31" s="4" t="s">
        <v>702</v>
      </c>
    </row>
    <row r="32" spans="1:3">
      <c r="A32" s="3" t="s">
        <v>722</v>
      </c>
    </row>
    <row r="33" spans="1:3">
      <c r="A33" s="4" t="s">
        <v>751</v>
      </c>
      <c r="B33" s="5" t="n">
        <v>38834</v>
      </c>
      <c r="C33" s="5" t="n">
        <v>42606</v>
      </c>
    </row>
    <row r="34" spans="1:3">
      <c r="A34" s="4" t="s">
        <v>752</v>
      </c>
      <c r="C34" s="5" t="n">
        <v>52</v>
      </c>
    </row>
    <row r="35" spans="1:3">
      <c r="A35" s="4" t="s">
        <v>753</v>
      </c>
      <c r="B35" s="5" t="n">
        <v>37310</v>
      </c>
      <c r="C35" s="5" t="n">
        <v>38648</v>
      </c>
    </row>
    <row r="36" spans="1:3">
      <c r="A36" s="4" t="s">
        <v>754</v>
      </c>
      <c r="B36" s="5" t="n">
        <v>3036015</v>
      </c>
      <c r="C36" s="5" t="n">
        <v>3190364</v>
      </c>
    </row>
    <row r="37" spans="1:3">
      <c r="A37" s="4" t="s">
        <v>705</v>
      </c>
    </row>
    <row r="38" spans="1:3">
      <c r="A38" s="3" t="s">
        <v>722</v>
      </c>
    </row>
    <row r="39" spans="1:3">
      <c r="A39" s="4" t="s">
        <v>751</v>
      </c>
      <c r="B39" s="5" t="n">
        <v>14170</v>
      </c>
      <c r="C39" s="5" t="n">
        <v>13824</v>
      </c>
    </row>
    <row r="40" spans="1:3">
      <c r="A40" s="4" t="s">
        <v>753</v>
      </c>
      <c r="B40" s="5" t="n">
        <v>13803</v>
      </c>
      <c r="C40" s="5" t="n">
        <v>13824</v>
      </c>
    </row>
    <row r="41" spans="1:3">
      <c r="A41" s="4" t="s">
        <v>754</v>
      </c>
      <c r="B41" s="5" t="n">
        <v>638733</v>
      </c>
      <c r="C41" s="5" t="n">
        <v>490801</v>
      </c>
    </row>
    <row r="42" spans="1:3">
      <c r="A42" s="4" t="s">
        <v>706</v>
      </c>
    </row>
    <row r="43" spans="1:3">
      <c r="A43" s="3" t="s">
        <v>722</v>
      </c>
    </row>
    <row r="44" spans="1:3">
      <c r="A44" s="4" t="s">
        <v>751</v>
      </c>
      <c r="B44" s="5" t="n">
        <v>59615</v>
      </c>
      <c r="C44" s="5" t="n">
        <v>74950</v>
      </c>
    </row>
    <row r="45" spans="1:3">
      <c r="A45" s="4" t="s">
        <v>752</v>
      </c>
      <c r="C45" s="5" t="n">
        <v>40</v>
      </c>
    </row>
    <row r="46" spans="1:3">
      <c r="A46" s="4" t="s">
        <v>753</v>
      </c>
      <c r="B46" s="5" t="n">
        <v>55673</v>
      </c>
      <c r="C46" s="5" t="n">
        <v>72777</v>
      </c>
    </row>
    <row r="47" spans="1:3">
      <c r="A47" s="4" t="s">
        <v>754</v>
      </c>
      <c r="B47" s="5" t="n">
        <v>4281175</v>
      </c>
      <c r="C47" s="5" t="n">
        <v>4379276</v>
      </c>
    </row>
    <row r="48" spans="1:3">
      <c r="A48" s="4" t="s">
        <v>755</v>
      </c>
    </row>
    <row r="49" spans="1:3">
      <c r="A49" s="3" t="s">
        <v>722</v>
      </c>
    </row>
    <row r="50" spans="1:3">
      <c r="A50" s="4" t="s">
        <v>751</v>
      </c>
      <c r="B50" s="5" t="n">
        <v>34073</v>
      </c>
      <c r="C50" s="5" t="n">
        <v>40443</v>
      </c>
    </row>
    <row r="51" spans="1:3">
      <c r="A51" s="4" t="s">
        <v>756</v>
      </c>
    </row>
    <row r="52" spans="1:3">
      <c r="A52" s="3" t="s">
        <v>722</v>
      </c>
    </row>
    <row r="53" spans="1:3">
      <c r="A53" s="4" t="s">
        <v>751</v>
      </c>
      <c r="B53" s="5" t="n">
        <v>23551</v>
      </c>
      <c r="C53" s="5" t="n">
        <v>25947</v>
      </c>
    </row>
    <row r="54" spans="1:3">
      <c r="A54" s="4" t="s">
        <v>757</v>
      </c>
    </row>
    <row r="55" spans="1:3">
      <c r="A55" s="3" t="s">
        <v>722</v>
      </c>
    </row>
    <row r="56" spans="1:3">
      <c r="A56" s="4" t="s">
        <v>751</v>
      </c>
      <c r="B56" s="5" t="n">
        <v>1591</v>
      </c>
      <c r="C56" s="5" t="n">
        <v>1434</v>
      </c>
    </row>
    <row r="57" spans="1:3">
      <c r="A57" s="4" t="s">
        <v>758</v>
      </c>
    </row>
    <row r="58" spans="1:3">
      <c r="A58" s="3" t="s">
        <v>722</v>
      </c>
    </row>
    <row r="59" spans="1:3">
      <c r="A59" s="4" t="s">
        <v>751</v>
      </c>
      <c r="B59" s="5" t="n">
        <v>4873</v>
      </c>
      <c r="C59" s="5" t="n">
        <v>7091</v>
      </c>
    </row>
    <row r="60" spans="1:3">
      <c r="A60" s="4" t="s">
        <v>759</v>
      </c>
    </row>
    <row r="61" spans="1:3">
      <c r="A61" s="3" t="s">
        <v>722</v>
      </c>
    </row>
    <row r="62" spans="1:3">
      <c r="A62" s="4" t="s">
        <v>751</v>
      </c>
      <c r="B62" s="5" t="n">
        <v>243</v>
      </c>
      <c r="C62" s="5" t="n">
        <v>711</v>
      </c>
    </row>
    <row r="63" spans="1:3">
      <c r="A63" s="4" t="s">
        <v>760</v>
      </c>
    </row>
    <row r="64" spans="1:3">
      <c r="A64" s="3" t="s">
        <v>722</v>
      </c>
    </row>
    <row r="65" spans="1:3">
      <c r="A65" s="4" t="s">
        <v>751</v>
      </c>
      <c r="B65" s="5" t="n">
        <v>1306</v>
      </c>
      <c r="C65" s="5" t="n">
        <v>3627</v>
      </c>
    </row>
    <row r="66" spans="1:3">
      <c r="A66" s="4" t="s">
        <v>761</v>
      </c>
    </row>
    <row r="67" spans="1:3">
      <c r="A67" s="3" t="s">
        <v>722</v>
      </c>
    </row>
    <row r="68" spans="1:3">
      <c r="A68" s="4" t="s">
        <v>751</v>
      </c>
      <c r="B68" s="5" t="n">
        <v>367</v>
      </c>
    </row>
    <row r="69" spans="1:3">
      <c r="A69" s="4" t="s">
        <v>762</v>
      </c>
    </row>
    <row r="70" spans="1:3">
      <c r="A70" s="3" t="s">
        <v>722</v>
      </c>
    </row>
    <row r="71" spans="1:3">
      <c r="A71" s="4" t="s">
        <v>751</v>
      </c>
      <c r="B71" s="5" t="n">
        <v>2142</v>
      </c>
      <c r="C71" s="5" t="n">
        <v>1633</v>
      </c>
    </row>
    <row r="72" spans="1:3">
      <c r="A72" s="4" t="s">
        <v>763</v>
      </c>
    </row>
    <row r="73" spans="1:3">
      <c r="A73" s="3" t="s">
        <v>722</v>
      </c>
    </row>
    <row r="74" spans="1:3">
      <c r="A74" s="4" t="s">
        <v>751</v>
      </c>
      <c r="B74" s="5" t="n">
        <v>6512</v>
      </c>
      <c r="C74" s="5" t="n">
        <v>7289</v>
      </c>
    </row>
    <row r="75" spans="1:3">
      <c r="A75" s="4" t="s">
        <v>764</v>
      </c>
    </row>
    <row r="76" spans="1:3">
      <c r="A76" s="3" t="s">
        <v>722</v>
      </c>
    </row>
    <row r="77" spans="1:3">
      <c r="A77" s="4" t="s">
        <v>751</v>
      </c>
      <c r="B77" s="5" t="n">
        <v>3034</v>
      </c>
      <c r="C77" s="5" t="n">
        <v>3437</v>
      </c>
    </row>
    <row r="78" spans="1:3">
      <c r="A78" s="4" t="s">
        <v>765</v>
      </c>
    </row>
    <row r="79" spans="1:3">
      <c r="A79" s="3" t="s">
        <v>722</v>
      </c>
    </row>
    <row r="80" spans="1:3">
      <c r="A80" s="4" t="s">
        <v>751</v>
      </c>
      <c r="B80" s="5" t="n">
        <v>73</v>
      </c>
      <c r="C80" s="5" t="n">
        <v>960</v>
      </c>
    </row>
    <row r="81" spans="1:3">
      <c r="A81" s="4" t="s">
        <v>766</v>
      </c>
    </row>
    <row r="82" spans="1:3">
      <c r="A82" s="3" t="s">
        <v>722</v>
      </c>
    </row>
    <row r="83" spans="1:3">
      <c r="A83" s="4" t="s">
        <v>751</v>
      </c>
      <c r="B83" s="5" t="n">
        <v>868</v>
      </c>
      <c r="C83" s="5" t="n">
        <v>1903</v>
      </c>
    </row>
    <row r="84" spans="1:3">
      <c r="A84" s="4" t="s">
        <v>767</v>
      </c>
    </row>
    <row r="85" spans="1:3">
      <c r="A85" s="3" t="s">
        <v>722</v>
      </c>
    </row>
    <row r="86" spans="1:3">
      <c r="A86" s="4" t="s">
        <v>751</v>
      </c>
      <c r="B86" s="5" t="n">
        <v>519</v>
      </c>
      <c r="C86" s="5" t="n">
        <v>210</v>
      </c>
    </row>
    <row r="87" spans="1:3">
      <c r="A87" s="4" t="s">
        <v>768</v>
      </c>
    </row>
    <row r="88" spans="1:3">
      <c r="A88" s="3" t="s">
        <v>722</v>
      </c>
    </row>
    <row r="89" spans="1:3">
      <c r="A89" s="4" t="s">
        <v>751</v>
      </c>
      <c r="B89" s="5" t="n">
        <v>218</v>
      </c>
      <c r="C89" s="5" t="n">
        <v>279</v>
      </c>
    </row>
    <row r="90" spans="1:3">
      <c r="A90" s="4" t="s">
        <v>769</v>
      </c>
    </row>
    <row r="91" spans="1:3">
      <c r="A91" s="3" t="s">
        <v>722</v>
      </c>
    </row>
    <row r="92" spans="1:3">
      <c r="A92" s="4" t="s">
        <v>751</v>
      </c>
      <c r="B92" s="6" t="n">
        <v>1800</v>
      </c>
      <c r="C92" s="6"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56</v>
      </c>
      <c r="C1" s="2" t="s">
        <v>57</v>
      </c>
    </row>
    <row r="2" spans="1:3">
      <c r="A2" s="3" t="s">
        <v>771</v>
      </c>
    </row>
    <row r="3" spans="1:3">
      <c r="A3" s="4" t="s">
        <v>772</v>
      </c>
      <c r="B3" s="9" t="n">
        <v>19.2</v>
      </c>
      <c r="C3" s="9" t="n">
        <v>2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126</v>
      </c>
      <c r="D1" s="2" t="s">
        <v>1</v>
      </c>
    </row>
    <row r="2" spans="1:5">
      <c r="B2" s="2" t="s">
        <v>56</v>
      </c>
      <c r="C2" s="2" t="s">
        <v>58</v>
      </c>
      <c r="D2" s="2" t="s">
        <v>56</v>
      </c>
      <c r="E2" s="2" t="s">
        <v>58</v>
      </c>
    </row>
    <row r="3" spans="1:5">
      <c r="A3" s="3" t="s">
        <v>737</v>
      </c>
    </row>
    <row r="4" spans="1:5">
      <c r="A4" s="4" t="s">
        <v>774</v>
      </c>
      <c r="B4" s="6" t="n">
        <v>46343</v>
      </c>
      <c r="C4" s="6" t="n">
        <v>53484</v>
      </c>
      <c r="D4" s="6" t="n">
        <v>43710</v>
      </c>
      <c r="E4" s="6" t="n">
        <v>54003</v>
      </c>
    </row>
    <row r="5" spans="1:5">
      <c r="A5" s="4" t="s">
        <v>775</v>
      </c>
      <c r="B5" s="5" t="n">
        <v>-85</v>
      </c>
      <c r="C5" s="5" t="n">
        <v>-354</v>
      </c>
      <c r="D5" s="5" t="n">
        <v>-172</v>
      </c>
      <c r="E5" s="5" t="n">
        <v>-172</v>
      </c>
    </row>
    <row r="6" spans="1:5">
      <c r="A6" s="4" t="s">
        <v>776</v>
      </c>
      <c r="B6" s="5" t="n">
        <v>-16961</v>
      </c>
      <c r="C6" s="5" t="n">
        <v>-3685</v>
      </c>
      <c r="D6" s="5" t="n">
        <v>-19751</v>
      </c>
      <c r="E6" s="5" t="n">
        <v>-5923</v>
      </c>
    </row>
    <row r="7" spans="1:5">
      <c r="A7" s="4" t="s">
        <v>777</v>
      </c>
      <c r="B7" s="5" t="n">
        <v>14534</v>
      </c>
      <c r="C7" s="5" t="n">
        <v>1694</v>
      </c>
      <c r="D7" s="5" t="n">
        <v>20044</v>
      </c>
      <c r="E7" s="5" t="n">
        <v>3231</v>
      </c>
    </row>
    <row r="8" spans="1:5">
      <c r="A8" s="4" t="s">
        <v>778</v>
      </c>
      <c r="B8" s="5" t="n">
        <v>43831</v>
      </c>
      <c r="C8" s="5" t="n">
        <v>51139</v>
      </c>
      <c r="D8" s="5" t="n">
        <v>43831</v>
      </c>
      <c r="E8" s="5" t="n">
        <v>51139</v>
      </c>
    </row>
    <row r="9" spans="1:5">
      <c r="A9" s="4" t="s">
        <v>111</v>
      </c>
    </row>
    <row r="10" spans="1:5">
      <c r="A10" s="3" t="s">
        <v>737</v>
      </c>
    </row>
    <row r="11" spans="1:5">
      <c r="A11" s="4" t="s">
        <v>774</v>
      </c>
      <c r="B11" s="5" t="n">
        <v>11646</v>
      </c>
      <c r="C11" s="5" t="n">
        <v>11918</v>
      </c>
      <c r="D11" s="5" t="n">
        <v>10275</v>
      </c>
      <c r="E11" s="5" t="n">
        <v>12088</v>
      </c>
    </row>
    <row r="12" spans="1:5">
      <c r="A12" s="4" t="s">
        <v>775</v>
      </c>
      <c r="B12" s="5" t="n">
        <v>-93</v>
      </c>
      <c r="C12" s="5" t="n">
        <v>-22</v>
      </c>
      <c r="D12" s="5" t="n">
        <v>-100</v>
      </c>
      <c r="E12" s="5" t="n">
        <v>-151</v>
      </c>
    </row>
    <row r="13" spans="1:5">
      <c r="A13" s="4" t="s">
        <v>776</v>
      </c>
      <c r="B13" s="5" t="n">
        <v>25</v>
      </c>
      <c r="C13" s="5" t="n">
        <v>-3398</v>
      </c>
      <c r="D13" s="5" t="n">
        <v>-1004</v>
      </c>
      <c r="E13" s="5" t="n">
        <v>-3978</v>
      </c>
    </row>
    <row r="14" spans="1:5">
      <c r="A14" s="4" t="s">
        <v>777</v>
      </c>
      <c r="B14" s="5" t="n">
        <v>7294</v>
      </c>
      <c r="C14" s="5" t="n">
        <v>545</v>
      </c>
      <c r="D14" s="5" t="n">
        <v>9701</v>
      </c>
      <c r="E14" s="5" t="n">
        <v>1084</v>
      </c>
    </row>
    <row r="15" spans="1:5">
      <c r="A15" s="4" t="s">
        <v>778</v>
      </c>
      <c r="B15" s="5" t="n">
        <v>18872</v>
      </c>
      <c r="C15" s="5" t="n">
        <v>9043</v>
      </c>
      <c r="D15" s="5" t="n">
        <v>18872</v>
      </c>
      <c r="E15" s="5" t="n">
        <v>9043</v>
      </c>
    </row>
    <row r="16" spans="1:5">
      <c r="A16" s="4" t="s">
        <v>112</v>
      </c>
    </row>
    <row r="17" spans="1:5">
      <c r="A17" s="3" t="s">
        <v>737</v>
      </c>
    </row>
    <row r="18" spans="1:5">
      <c r="A18" s="4" t="s">
        <v>774</v>
      </c>
      <c r="B18" s="5" t="n">
        <v>29137</v>
      </c>
      <c r="C18" s="5" t="n">
        <v>34488</v>
      </c>
      <c r="D18" s="5" t="n">
        <v>27671</v>
      </c>
      <c r="E18" s="5" t="n">
        <v>34705</v>
      </c>
    </row>
    <row r="19" spans="1:5">
      <c r="A19" s="4" t="s">
        <v>775</v>
      </c>
      <c r="B19" s="5" t="n">
        <v>4</v>
      </c>
      <c r="C19" s="5" t="n">
        <v>-12</v>
      </c>
      <c r="D19" s="5" t="n">
        <v>-71</v>
      </c>
      <c r="E19" s="5" t="n">
        <v>-22</v>
      </c>
    </row>
    <row r="20" spans="1:5">
      <c r="A20" s="4" t="s">
        <v>776</v>
      </c>
      <c r="B20" s="5" t="n">
        <v>-16702</v>
      </c>
      <c r="C20" s="5" t="n">
        <v>-196</v>
      </c>
      <c r="D20" s="5" t="n">
        <v>-18264</v>
      </c>
      <c r="E20" s="5" t="n">
        <v>-969</v>
      </c>
    </row>
    <row r="21" spans="1:5">
      <c r="A21" s="4" t="s">
        <v>777</v>
      </c>
      <c r="B21" s="5" t="n">
        <v>6924</v>
      </c>
      <c r="C21" s="5" t="n">
        <v>647</v>
      </c>
      <c r="D21" s="5" t="n">
        <v>10027</v>
      </c>
      <c r="E21" s="5" t="n">
        <v>1213</v>
      </c>
    </row>
    <row r="22" spans="1:5">
      <c r="A22" s="4" t="s">
        <v>778</v>
      </c>
      <c r="B22" s="5" t="n">
        <v>19363</v>
      </c>
      <c r="C22" s="5" t="n">
        <v>34927</v>
      </c>
      <c r="D22" s="5" t="n">
        <v>19363</v>
      </c>
      <c r="E22" s="5" t="n">
        <v>34927</v>
      </c>
    </row>
    <row r="23" spans="1:5">
      <c r="A23" s="4" t="s">
        <v>692</v>
      </c>
    </row>
    <row r="24" spans="1:5">
      <c r="A24" s="3" t="s">
        <v>737</v>
      </c>
    </row>
    <row r="25" spans="1:5">
      <c r="A25" s="4" t="s">
        <v>774</v>
      </c>
      <c r="B25" s="5" t="n">
        <v>3247</v>
      </c>
      <c r="C25" s="5" t="n">
        <v>3058</v>
      </c>
      <c r="D25" s="5" t="n">
        <v>3390</v>
      </c>
      <c r="E25" s="5" t="n">
        <v>3315</v>
      </c>
    </row>
    <row r="26" spans="1:5">
      <c r="A26" s="4" t="s">
        <v>775</v>
      </c>
      <c r="E26" s="5" t="n">
        <v>23</v>
      </c>
    </row>
    <row r="27" spans="1:5">
      <c r="A27" s="4" t="s">
        <v>776</v>
      </c>
      <c r="B27" s="5" t="n">
        <v>-167</v>
      </c>
      <c r="C27" s="5" t="n">
        <v>211</v>
      </c>
      <c r="D27" s="5" t="n">
        <v>-310</v>
      </c>
      <c r="E27" s="5" t="n">
        <v>-69</v>
      </c>
    </row>
    <row r="28" spans="1:5">
      <c r="A28" s="4" t="s">
        <v>777</v>
      </c>
      <c r="C28" s="5" t="n">
        <v>502</v>
      </c>
      <c r="E28" s="5" t="n">
        <v>502</v>
      </c>
    </row>
    <row r="29" spans="1:5">
      <c r="A29" s="4" t="s">
        <v>778</v>
      </c>
      <c r="B29" s="5" t="n">
        <v>3080</v>
      </c>
      <c r="C29" s="5" t="n">
        <v>3771</v>
      </c>
      <c r="D29" s="5" t="n">
        <v>3080</v>
      </c>
      <c r="E29" s="5" t="n">
        <v>3771</v>
      </c>
    </row>
    <row r="30" spans="1:5">
      <c r="A30" s="4" t="s">
        <v>113</v>
      </c>
    </row>
    <row r="31" spans="1:5">
      <c r="A31" s="3" t="s">
        <v>737</v>
      </c>
    </row>
    <row r="32" spans="1:5">
      <c r="A32" s="4" t="s">
        <v>774</v>
      </c>
      <c r="B32" s="5" t="n">
        <v>2313</v>
      </c>
      <c r="C32" s="5" t="n">
        <v>4020</v>
      </c>
      <c r="D32" s="5" t="n">
        <v>2374</v>
      </c>
      <c r="E32" s="5" t="n">
        <v>3895</v>
      </c>
    </row>
    <row r="33" spans="1:5">
      <c r="A33" s="4" t="s">
        <v>775</v>
      </c>
      <c r="B33" s="5" t="n">
        <v>4</v>
      </c>
      <c r="C33" s="5" t="n">
        <v>-320</v>
      </c>
      <c r="D33" s="5" t="n">
        <v>-1</v>
      </c>
      <c r="E33" s="5" t="n">
        <v>-22</v>
      </c>
    </row>
    <row r="34" spans="1:5">
      <c r="A34" s="4" t="s">
        <v>776</v>
      </c>
      <c r="B34" s="5" t="n">
        <v>-117</v>
      </c>
      <c r="C34" s="5" t="n">
        <v>-302</v>
      </c>
      <c r="D34" s="5" t="n">
        <v>-173</v>
      </c>
      <c r="E34" s="5" t="n">
        <v>-907</v>
      </c>
    </row>
    <row r="35" spans="1:5">
      <c r="A35" s="4" t="s">
        <v>777</v>
      </c>
      <c r="B35" s="5" t="n">
        <v>316</v>
      </c>
      <c r="D35" s="5" t="n">
        <v>316</v>
      </c>
      <c r="E35" s="5" t="n">
        <v>432</v>
      </c>
    </row>
    <row r="36" spans="1:5">
      <c r="A36" s="4" t="s">
        <v>778</v>
      </c>
      <c r="B36" s="6" t="n">
        <v>2516</v>
      </c>
      <c r="C36" s="6" t="n">
        <v>3398</v>
      </c>
      <c r="D36" s="6" t="n">
        <v>2516</v>
      </c>
      <c r="E36" s="6" t="n">
        <v>339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79</v>
      </c>
      <c r="B1" s="2" t="s">
        <v>1</v>
      </c>
    </row>
    <row r="2" spans="1:3">
      <c r="B2" s="2" t="s">
        <v>780</v>
      </c>
      <c r="C2" s="2" t="s">
        <v>781</v>
      </c>
    </row>
    <row r="3" spans="1:3">
      <c r="A3" s="3" t="s">
        <v>782</v>
      </c>
    </row>
    <row r="4" spans="1:3">
      <c r="A4" s="4" t="s">
        <v>783</v>
      </c>
      <c r="B4" s="5" t="n">
        <v>12</v>
      </c>
      <c r="C4" s="5" t="n">
        <v>6</v>
      </c>
    </row>
    <row r="5" spans="1:3">
      <c r="A5" s="4" t="s">
        <v>784</v>
      </c>
      <c r="B5" s="6" t="n">
        <v>20044</v>
      </c>
      <c r="C5" s="6" t="n">
        <v>3231</v>
      </c>
    </row>
    <row r="6" spans="1:3">
      <c r="A6" s="4" t="s">
        <v>785</v>
      </c>
      <c r="B6" s="6" t="n">
        <v>20044</v>
      </c>
      <c r="C6" s="6" t="n">
        <v>3231</v>
      </c>
    </row>
    <row r="7" spans="1:3">
      <c r="A7" s="4" t="s">
        <v>111</v>
      </c>
    </row>
    <row r="8" spans="1:3">
      <c r="A8" s="3" t="s">
        <v>782</v>
      </c>
    </row>
    <row r="9" spans="1:3">
      <c r="A9" s="4" t="s">
        <v>783</v>
      </c>
      <c r="B9" s="5" t="n">
        <v>7</v>
      </c>
      <c r="C9" s="5" t="n">
        <v>2</v>
      </c>
    </row>
    <row r="10" spans="1:3">
      <c r="A10" s="4" t="s">
        <v>784</v>
      </c>
      <c r="B10" s="6" t="n">
        <v>9701</v>
      </c>
      <c r="C10" s="6" t="n">
        <v>1084</v>
      </c>
    </row>
    <row r="11" spans="1:3">
      <c r="A11" s="4" t="s">
        <v>785</v>
      </c>
      <c r="B11" s="6" t="n">
        <v>9701</v>
      </c>
      <c r="C11" s="6" t="n">
        <v>1084</v>
      </c>
    </row>
    <row r="12" spans="1:3">
      <c r="A12" s="4" t="s">
        <v>681</v>
      </c>
    </row>
    <row r="13" spans="1:3">
      <c r="A13" s="3" t="s">
        <v>782</v>
      </c>
    </row>
    <row r="14" spans="1:3">
      <c r="A14" s="4" t="s">
        <v>783</v>
      </c>
      <c r="B14" s="5" t="n">
        <v>4</v>
      </c>
      <c r="C14" s="5" t="n">
        <v>2</v>
      </c>
    </row>
    <row r="15" spans="1:3">
      <c r="A15" s="4" t="s">
        <v>784</v>
      </c>
      <c r="B15" s="6" t="n">
        <v>10027</v>
      </c>
      <c r="C15" s="6" t="n">
        <v>1213</v>
      </c>
    </row>
    <row r="16" spans="1:3">
      <c r="A16" s="4" t="s">
        <v>785</v>
      </c>
      <c r="B16" s="6" t="n">
        <v>10027</v>
      </c>
      <c r="C16" s="6" t="n">
        <v>1213</v>
      </c>
    </row>
    <row r="17" spans="1:3">
      <c r="A17" s="4" t="s">
        <v>733</v>
      </c>
    </row>
    <row r="18" spans="1:3">
      <c r="A18" s="3" t="s">
        <v>782</v>
      </c>
    </row>
    <row r="19" spans="1:3">
      <c r="A19" s="4" t="s">
        <v>783</v>
      </c>
      <c r="B19" s="5" t="n">
        <v>1</v>
      </c>
      <c r="C19" s="5" t="n">
        <v>1</v>
      </c>
    </row>
    <row r="20" spans="1:3">
      <c r="A20" s="4" t="s">
        <v>784</v>
      </c>
      <c r="B20" s="6" t="n">
        <v>316</v>
      </c>
      <c r="C20" s="6" t="n">
        <v>432</v>
      </c>
    </row>
    <row r="21" spans="1:3">
      <c r="A21" s="4" t="s">
        <v>785</v>
      </c>
      <c r="B21" s="6" t="n">
        <v>316</v>
      </c>
      <c r="C21" s="6" t="n">
        <v>432</v>
      </c>
    </row>
    <row r="22" spans="1:3">
      <c r="A22" s="4" t="s">
        <v>692</v>
      </c>
    </row>
    <row r="23" spans="1:3">
      <c r="A23" s="3" t="s">
        <v>782</v>
      </c>
    </row>
    <row r="24" spans="1:3">
      <c r="A24" s="4" t="s">
        <v>783</v>
      </c>
      <c r="C24" s="5" t="n">
        <v>1</v>
      </c>
    </row>
    <row r="25" spans="1:3">
      <c r="A25" s="4" t="s">
        <v>784</v>
      </c>
      <c r="C25" s="6" t="n">
        <v>502</v>
      </c>
    </row>
    <row r="26" spans="1:3">
      <c r="A26" s="4" t="s">
        <v>785</v>
      </c>
      <c r="C26" s="6" t="n">
        <v>5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56</v>
      </c>
      <c r="C1" s="2" t="s">
        <v>57</v>
      </c>
    </row>
    <row r="2" spans="1:3">
      <c r="A2" s="3" t="s">
        <v>737</v>
      </c>
    </row>
    <row r="3" spans="1:3">
      <c r="A3" s="4" t="s">
        <v>787</v>
      </c>
      <c r="B3" s="6" t="n">
        <v>40642</v>
      </c>
      <c r="C3" s="6" t="n">
        <v>44393</v>
      </c>
    </row>
    <row r="4" spans="1:3">
      <c r="A4" s="4" t="s">
        <v>71</v>
      </c>
      <c r="B4" s="5" t="n">
        <v>-347</v>
      </c>
      <c r="C4" s="5" t="n">
        <v>-478</v>
      </c>
    </row>
    <row r="5" spans="1:3">
      <c r="A5" s="4" t="s">
        <v>788</v>
      </c>
      <c r="B5" s="5" t="n">
        <v>40295</v>
      </c>
      <c r="C5" s="5" t="n">
        <v>43915</v>
      </c>
    </row>
    <row r="6" spans="1:3">
      <c r="A6" s="4" t="s">
        <v>111</v>
      </c>
    </row>
    <row r="7" spans="1:3">
      <c r="A7" s="3" t="s">
        <v>737</v>
      </c>
    </row>
    <row r="8" spans="1:3">
      <c r="A8" s="4" t="s">
        <v>787</v>
      </c>
      <c r="B8" s="5" t="n">
        <v>5593</v>
      </c>
      <c r="C8" s="5" t="n">
        <v>6193</v>
      </c>
    </row>
    <row r="9" spans="1:3">
      <c r="A9" s="4" t="s">
        <v>112</v>
      </c>
    </row>
    <row r="10" spans="1:3">
      <c r="A10" s="3" t="s">
        <v>737</v>
      </c>
    </row>
    <row r="11" spans="1:3">
      <c r="A11" s="4" t="s">
        <v>787</v>
      </c>
      <c r="B11" s="5" t="n">
        <v>23620</v>
      </c>
      <c r="C11" s="5" t="n">
        <v>25391</v>
      </c>
    </row>
    <row r="12" spans="1:3">
      <c r="A12" s="4" t="s">
        <v>692</v>
      </c>
    </row>
    <row r="13" spans="1:3">
      <c r="A13" s="3" t="s">
        <v>737</v>
      </c>
    </row>
    <row r="14" spans="1:3">
      <c r="A14" s="4" t="s">
        <v>787</v>
      </c>
      <c r="B14" s="5" t="n">
        <v>8478</v>
      </c>
      <c r="C14" s="5" t="n">
        <v>9257</v>
      </c>
    </row>
    <row r="15" spans="1:3">
      <c r="A15" s="4" t="s">
        <v>113</v>
      </c>
    </row>
    <row r="16" spans="1:3">
      <c r="A16" s="3" t="s">
        <v>737</v>
      </c>
    </row>
    <row r="17" spans="1:3">
      <c r="A17" s="4" t="s">
        <v>787</v>
      </c>
      <c r="B17" s="6" t="n">
        <v>2951</v>
      </c>
      <c r="C17" s="6" t="n">
        <v>3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56</v>
      </c>
      <c r="C2" s="2" t="s">
        <v>58</v>
      </c>
    </row>
    <row r="3" spans="1:3">
      <c r="A3" s="3" t="s">
        <v>221</v>
      </c>
    </row>
    <row r="4" spans="1:3">
      <c r="A4" s="4" t="s">
        <v>164</v>
      </c>
      <c r="B4" s="6" t="n">
        <v>119240</v>
      </c>
      <c r="C4" s="6" t="n">
        <v>91984</v>
      </c>
    </row>
    <row r="5" spans="1:3">
      <c r="A5" s="3" t="s">
        <v>222</v>
      </c>
    </row>
    <row r="6" spans="1:3">
      <c r="A6" s="4" t="s">
        <v>223</v>
      </c>
      <c r="B6" s="5" t="n">
        <v>13171</v>
      </c>
      <c r="C6" s="5" t="n">
        <v>11772</v>
      </c>
    </row>
    <row r="7" spans="1:3">
      <c r="A7" s="4" t="s">
        <v>224</v>
      </c>
      <c r="B7" s="5" t="n">
        <v>8797</v>
      </c>
      <c r="C7" s="5" t="n">
        <v>7025</v>
      </c>
    </row>
    <row r="8" spans="1:3">
      <c r="A8" s="4" t="s">
        <v>159</v>
      </c>
      <c r="B8" s="5" t="n">
        <v>828</v>
      </c>
      <c r="C8" s="5" t="n">
        <v>12574</v>
      </c>
    </row>
    <row r="9" spans="1:3">
      <c r="A9" s="4" t="s">
        <v>225</v>
      </c>
      <c r="B9" s="5" t="n">
        <v>6852</v>
      </c>
      <c r="C9" s="5" t="n">
        <v>7538</v>
      </c>
    </row>
    <row r="10" spans="1:3">
      <c r="A10" s="4" t="s">
        <v>226</v>
      </c>
      <c r="B10" s="5" t="n">
        <v>-20257</v>
      </c>
      <c r="C10" s="5" t="n">
        <v>-22312</v>
      </c>
    </row>
    <row r="11" spans="1:3">
      <c r="A11" s="4" t="s">
        <v>206</v>
      </c>
      <c r="B11" s="5" t="n">
        <v>3746</v>
      </c>
      <c r="C11" s="5" t="n">
        <v>3606</v>
      </c>
    </row>
    <row r="12" spans="1:3">
      <c r="A12" s="4" t="s">
        <v>227</v>
      </c>
      <c r="B12" s="5" t="n">
        <v>-1053</v>
      </c>
      <c r="C12" s="5" t="n">
        <v>432</v>
      </c>
    </row>
    <row r="13" spans="1:3">
      <c r="A13" s="4" t="s">
        <v>136</v>
      </c>
      <c r="B13" s="5" t="n">
        <v>2046</v>
      </c>
      <c r="C13" s="5" t="n">
        <v>2826</v>
      </c>
    </row>
    <row r="14" spans="1:3">
      <c r="A14" s="4" t="s">
        <v>228</v>
      </c>
      <c r="B14" s="5" t="n">
        <v>-1062</v>
      </c>
      <c r="C14" s="5" t="n">
        <v>-2282</v>
      </c>
    </row>
    <row r="15" spans="1:3">
      <c r="A15" s="4" t="s">
        <v>229</v>
      </c>
      <c r="B15" s="5" t="n">
        <v>227</v>
      </c>
      <c r="C15" s="5" t="n">
        <v>1078</v>
      </c>
    </row>
    <row r="16" spans="1:3">
      <c r="A16" s="4" t="s">
        <v>230</v>
      </c>
      <c r="B16" s="5" t="n">
        <v>-5899</v>
      </c>
      <c r="C16" s="5" t="n">
        <v>-5035</v>
      </c>
    </row>
    <row r="17" spans="1:3">
      <c r="A17" s="4" t="s">
        <v>231</v>
      </c>
      <c r="B17" s="5" t="n">
        <v>-282134</v>
      </c>
      <c r="C17" s="5" t="n">
        <v>-240201</v>
      </c>
    </row>
    <row r="18" spans="1:3">
      <c r="A18" s="4" t="s">
        <v>232</v>
      </c>
      <c r="B18" s="5" t="n">
        <v>263028</v>
      </c>
      <c r="C18" s="5" t="n">
        <v>234736</v>
      </c>
    </row>
    <row r="19" spans="1:3">
      <c r="A19" s="4" t="s">
        <v>233</v>
      </c>
      <c r="B19" s="5" t="n">
        <v>-1079</v>
      </c>
      <c r="C19" s="5" t="n">
        <v>2316</v>
      </c>
    </row>
    <row r="20" spans="1:3">
      <c r="A20" s="4" t="s">
        <v>234</v>
      </c>
      <c r="B20" s="5" t="n">
        <v>12344</v>
      </c>
      <c r="C20" s="5" t="n">
        <v>21208</v>
      </c>
    </row>
    <row r="21" spans="1:3">
      <c r="A21" s="4" t="s">
        <v>235</v>
      </c>
      <c r="B21" s="5" t="n">
        <v>-44002</v>
      </c>
      <c r="C21" s="5" t="n">
        <v>-22458</v>
      </c>
    </row>
    <row r="22" spans="1:3">
      <c r="A22" s="4" t="s">
        <v>236</v>
      </c>
      <c r="B22" s="5" t="n">
        <v>-44447</v>
      </c>
      <c r="C22" s="5" t="n">
        <v>12823</v>
      </c>
    </row>
    <row r="23" spans="1:3">
      <c r="A23" s="4" t="s">
        <v>237</v>
      </c>
      <c r="B23" s="5" t="n">
        <v>74793</v>
      </c>
      <c r="C23" s="5" t="n">
        <v>104807</v>
      </c>
    </row>
    <row r="24" spans="1:3">
      <c r="A24" s="3" t="s">
        <v>238</v>
      </c>
    </row>
    <row r="25" spans="1:3">
      <c r="A25" s="4" t="s">
        <v>239</v>
      </c>
      <c r="B25" s="5" t="n">
        <v>-1039861</v>
      </c>
      <c r="C25" s="5" t="n">
        <v>-235161</v>
      </c>
    </row>
    <row r="26" spans="1:3">
      <c r="A26" s="4" t="s">
        <v>240</v>
      </c>
      <c r="B26" s="5" t="n">
        <v>-14439</v>
      </c>
      <c r="C26" s="5" t="n">
        <v>-16520</v>
      </c>
    </row>
    <row r="27" spans="1:3">
      <c r="A27" s="4" t="s">
        <v>241</v>
      </c>
      <c r="B27" s="5" t="n">
        <v>335035</v>
      </c>
      <c r="C27" s="5" t="n">
        <v>220753</v>
      </c>
    </row>
    <row r="28" spans="1:3">
      <c r="A28" s="4" t="s">
        <v>242</v>
      </c>
      <c r="B28" s="5" t="n">
        <v>267632</v>
      </c>
      <c r="C28" s="5" t="n">
        <v>131321</v>
      </c>
    </row>
    <row r="29" spans="1:3">
      <c r="A29" s="4" t="s">
        <v>243</v>
      </c>
      <c r="B29" s="5" t="n">
        <v>35958</v>
      </c>
      <c r="C29" s="5" t="n">
        <v>35750</v>
      </c>
    </row>
    <row r="30" spans="1:3">
      <c r="A30" s="4" t="s">
        <v>244</v>
      </c>
      <c r="B30" s="5" t="n">
        <v>19</v>
      </c>
    </row>
    <row r="31" spans="1:3">
      <c r="A31" s="4" t="s">
        <v>245</v>
      </c>
      <c r="B31" s="5" t="n">
        <v>130</v>
      </c>
      <c r="C31" s="5" t="n">
        <v>128</v>
      </c>
    </row>
    <row r="32" spans="1:3">
      <c r="A32" s="4" t="s">
        <v>246</v>
      </c>
      <c r="C32" s="5" t="n">
        <v>70674</v>
      </c>
    </row>
    <row r="33" spans="1:3">
      <c r="A33" s="4" t="s">
        <v>247</v>
      </c>
      <c r="B33" s="5" t="n">
        <v>216356</v>
      </c>
      <c r="C33" s="5" t="n">
        <v>-219685</v>
      </c>
    </row>
    <row r="34" spans="1:3">
      <c r="A34" s="4" t="s">
        <v>248</v>
      </c>
      <c r="B34" s="5" t="n">
        <v>4374</v>
      </c>
      <c r="C34" s="5" t="n">
        <v>3296</v>
      </c>
    </row>
    <row r="35" spans="1:3">
      <c r="A35" s="4" t="s">
        <v>249</v>
      </c>
      <c r="B35" s="5" t="n">
        <v>2534</v>
      </c>
      <c r="C35" s="5" t="n">
        <v>4708</v>
      </c>
    </row>
    <row r="36" spans="1:3">
      <c r="A36" s="4" t="s">
        <v>250</v>
      </c>
      <c r="B36" s="5" t="n">
        <v>-24002</v>
      </c>
      <c r="C36" s="5" t="n">
        <v>-17005</v>
      </c>
    </row>
    <row r="37" spans="1:3">
      <c r="A37" s="4" t="s">
        <v>251</v>
      </c>
      <c r="B37" s="5" t="n">
        <v>-216264</v>
      </c>
      <c r="C37" s="5" t="n">
        <v>-21741</v>
      </c>
    </row>
    <row r="38" spans="1:3">
      <c r="A38" s="3" t="s">
        <v>252</v>
      </c>
    </row>
    <row r="39" spans="1:3">
      <c r="A39" s="4" t="s">
        <v>133</v>
      </c>
      <c r="B39" s="5" t="n">
        <v>13152</v>
      </c>
      <c r="C39" s="5" t="n">
        <v>-9527</v>
      </c>
    </row>
    <row r="40" spans="1:3">
      <c r="A40" s="4" t="s">
        <v>91</v>
      </c>
      <c r="B40" s="5" t="n">
        <v>139901</v>
      </c>
      <c r="C40" s="5" t="n">
        <v>-159989</v>
      </c>
    </row>
    <row r="41" spans="1:3">
      <c r="A41" s="4" t="s">
        <v>92</v>
      </c>
      <c r="B41" s="5" t="n">
        <v>-27754</v>
      </c>
      <c r="C41" s="5" t="n">
        <v>-37299</v>
      </c>
    </row>
    <row r="42" spans="1:3">
      <c r="A42" s="4" t="s">
        <v>94</v>
      </c>
      <c r="B42" s="5" t="n">
        <v>3864</v>
      </c>
      <c r="C42" s="5" t="n">
        <v>1159</v>
      </c>
    </row>
    <row r="43" spans="1:3">
      <c r="A43" s="4" t="s">
        <v>253</v>
      </c>
      <c r="B43" s="5" t="n">
        <v>-325999</v>
      </c>
      <c r="C43" s="5" t="n">
        <v>-898801</v>
      </c>
    </row>
    <row r="44" spans="1:3">
      <c r="A44" s="4" t="s">
        <v>254</v>
      </c>
      <c r="B44" s="5" t="n">
        <v>425000</v>
      </c>
      <c r="C44" s="5" t="n">
        <v>1045000</v>
      </c>
    </row>
    <row r="45" spans="1:3">
      <c r="A45" s="4" t="s">
        <v>255</v>
      </c>
      <c r="B45" s="5" t="n">
        <v>-45288</v>
      </c>
      <c r="C45" s="5" t="n">
        <v>-39588</v>
      </c>
    </row>
    <row r="46" spans="1:3">
      <c r="A46" s="4" t="s">
        <v>205</v>
      </c>
      <c r="B46" s="5" t="n">
        <v>-58142</v>
      </c>
      <c r="C46" s="5" t="n">
        <v>-1749</v>
      </c>
    </row>
    <row r="47" spans="1:3">
      <c r="A47" s="4" t="s">
        <v>256</v>
      </c>
      <c r="B47" s="5" t="n">
        <v>280</v>
      </c>
      <c r="C47" s="5" t="n">
        <v>948</v>
      </c>
    </row>
    <row r="48" spans="1:3">
      <c r="A48" s="4" t="s">
        <v>204</v>
      </c>
      <c r="B48" s="5" t="n">
        <v>278</v>
      </c>
      <c r="C48" s="5" t="n">
        <v>222</v>
      </c>
    </row>
    <row r="49" spans="1:3">
      <c r="A49" s="4" t="s">
        <v>257</v>
      </c>
      <c r="B49" s="5" t="n">
        <v>125292</v>
      </c>
      <c r="C49" s="5" t="n">
        <v>-99624</v>
      </c>
    </row>
    <row r="50" spans="1:3">
      <c r="A50" s="4" t="s">
        <v>258</v>
      </c>
      <c r="B50" s="5" t="n">
        <v>-16179</v>
      </c>
      <c r="C50" s="5" t="n">
        <v>-16558</v>
      </c>
    </row>
    <row r="51" spans="1:3">
      <c r="A51" s="4" t="s">
        <v>259</v>
      </c>
      <c r="B51" s="5" t="n">
        <v>317165</v>
      </c>
      <c r="C51" s="5" t="n">
        <v>290432</v>
      </c>
    </row>
    <row r="52" spans="1:3">
      <c r="A52" s="4" t="s">
        <v>260</v>
      </c>
      <c r="B52" s="5" t="n">
        <v>300986</v>
      </c>
      <c r="C52" s="5" t="n">
        <v>273874</v>
      </c>
    </row>
    <row r="53" spans="1:3">
      <c r="A53" s="3" t="s">
        <v>261</v>
      </c>
    </row>
    <row r="54" spans="1:3">
      <c r="A54" s="4" t="s">
        <v>262</v>
      </c>
      <c r="B54" s="5" t="n">
        <v>66419</v>
      </c>
      <c r="C54" s="5" t="n">
        <v>40426</v>
      </c>
    </row>
    <row r="55" spans="1:3">
      <c r="A55" s="4" t="s">
        <v>263</v>
      </c>
      <c r="B55" s="5" t="n">
        <v>1204</v>
      </c>
      <c r="C55" s="5" t="n">
        <v>-819</v>
      </c>
    </row>
    <row r="56" spans="1:3">
      <c r="A56" s="4" t="s">
        <v>264</v>
      </c>
      <c r="C56" s="5" t="n">
        <v>447026</v>
      </c>
    </row>
    <row r="57" spans="1:3">
      <c r="A57" s="4" t="s">
        <v>265</v>
      </c>
      <c r="C57" s="6" t="n">
        <v>323990</v>
      </c>
    </row>
    <row r="58" spans="1:3">
      <c r="A58" s="4" t="s">
        <v>266</v>
      </c>
      <c r="B58" s="5" t="n">
        <v>117751</v>
      </c>
    </row>
    <row r="59" spans="1:3">
      <c r="A59" s="4" t="s">
        <v>267</v>
      </c>
      <c r="B59" s="6" t="n">
        <v>7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126</v>
      </c>
      <c r="D1" s="2" t="s">
        <v>1</v>
      </c>
    </row>
    <row r="2" spans="1:5">
      <c r="B2" s="2" t="s">
        <v>56</v>
      </c>
      <c r="C2" s="2" t="s">
        <v>58</v>
      </c>
      <c r="D2" s="2" t="s">
        <v>56</v>
      </c>
      <c r="E2" s="2" t="s">
        <v>58</v>
      </c>
    </row>
    <row r="3" spans="1:5">
      <c r="A3" s="3" t="s">
        <v>645</v>
      </c>
    </row>
    <row r="4" spans="1:5">
      <c r="A4" s="4" t="s">
        <v>665</v>
      </c>
      <c r="B4" s="6" t="n">
        <v>-2200</v>
      </c>
      <c r="C4" s="6" t="n">
        <v>-2500</v>
      </c>
      <c r="D4" s="6" t="n">
        <v>-4100</v>
      </c>
      <c r="E4" s="6" t="n">
        <v>-7100</v>
      </c>
    </row>
    <row r="5" spans="1:5">
      <c r="A5" s="4" t="s">
        <v>790</v>
      </c>
    </row>
    <row r="6" spans="1:5">
      <c r="A6" s="3" t="s">
        <v>645</v>
      </c>
    </row>
    <row r="7" spans="1:5">
      <c r="A7" s="4" t="s">
        <v>774</v>
      </c>
      <c r="B7" s="5" t="n">
        <v>24389</v>
      </c>
      <c r="C7" s="5" t="n">
        <v>24692</v>
      </c>
      <c r="D7" s="5" t="n">
        <v>25051</v>
      </c>
      <c r="E7" s="5" t="n">
        <v>27835</v>
      </c>
    </row>
    <row r="8" spans="1:5">
      <c r="A8" s="4" t="s">
        <v>665</v>
      </c>
      <c r="B8" s="5" t="n">
        <v>-2172</v>
      </c>
      <c r="C8" s="5" t="n">
        <v>-2547</v>
      </c>
      <c r="D8" s="5" t="n">
        <v>-4140</v>
      </c>
      <c r="E8" s="5" t="n">
        <v>-7073</v>
      </c>
    </row>
    <row r="9" spans="1:5">
      <c r="A9" s="4" t="s">
        <v>791</v>
      </c>
      <c r="B9" s="5" t="n">
        <v>276</v>
      </c>
      <c r="C9" s="5" t="n">
        <v>2087</v>
      </c>
      <c r="D9" s="5" t="n">
        <v>1582</v>
      </c>
      <c r="E9" s="5" t="n">
        <v>3466</v>
      </c>
    </row>
    <row r="10" spans="1:5">
      <c r="A10" s="4" t="s">
        <v>792</v>
      </c>
      <c r="B10" s="5" t="n">
        <v>-79</v>
      </c>
      <c r="C10" s="5" t="n">
        <v>17</v>
      </c>
      <c r="D10" s="5" t="n">
        <v>-79</v>
      </c>
      <c r="E10" s="5" t="n">
        <v>21</v>
      </c>
    </row>
    <row r="11" spans="1:5">
      <c r="A11" s="4" t="s">
        <v>778</v>
      </c>
      <c r="B11" s="6" t="n">
        <v>22414</v>
      </c>
      <c r="C11" s="6" t="n">
        <v>24249</v>
      </c>
      <c r="D11" s="6" t="n">
        <v>22414</v>
      </c>
      <c r="E11" s="6" t="n">
        <v>242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94</v>
      </c>
    </row>
    <row r="2" spans="1:2">
      <c r="B2" s="2" t="s">
        <v>603</v>
      </c>
    </row>
    <row r="3" spans="1:2">
      <c r="A3" s="3" t="s">
        <v>795</v>
      </c>
    </row>
    <row r="4" spans="1:2">
      <c r="A4" s="4" t="s">
        <v>796</v>
      </c>
      <c r="B4" s="6" t="n">
        <v>18568</v>
      </c>
    </row>
    <row r="5" spans="1:2">
      <c r="A5" s="4" t="s">
        <v>797</v>
      </c>
      <c r="B5" s="5" t="n">
        <v>-4521</v>
      </c>
    </row>
    <row r="6" spans="1:2">
      <c r="A6" s="4" t="s">
        <v>798</v>
      </c>
      <c r="B6" s="5" t="n">
        <v>14047</v>
      </c>
    </row>
    <row r="7" spans="1:2">
      <c r="A7" s="4" t="s">
        <v>799</v>
      </c>
      <c r="B7" s="5" t="n">
        <v>-2384</v>
      </c>
    </row>
    <row r="8" spans="1:2">
      <c r="A8" s="4" t="s">
        <v>800</v>
      </c>
      <c r="B8" s="6" t="n">
        <v>116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1</v>
      </c>
      <c r="B1" s="2" t="s">
        <v>794</v>
      </c>
    </row>
    <row r="2" spans="1:2">
      <c r="B2" s="2" t="s">
        <v>57</v>
      </c>
    </row>
    <row r="3" spans="1:2">
      <c r="A3" s="4" t="s">
        <v>500</v>
      </c>
    </row>
    <row r="4" spans="1:2">
      <c r="A4" s="3" t="s">
        <v>795</v>
      </c>
    </row>
    <row r="5" spans="1:2">
      <c r="A5" s="4" t="s">
        <v>802</v>
      </c>
      <c r="B5" s="4" t="s">
        <v>8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26</v>
      </c>
      <c r="D1" s="2" t="s">
        <v>1</v>
      </c>
    </row>
    <row r="2" spans="1:5">
      <c r="B2" s="2" t="s">
        <v>56</v>
      </c>
      <c r="C2" s="2" t="s">
        <v>58</v>
      </c>
      <c r="D2" s="2" t="s">
        <v>56</v>
      </c>
      <c r="E2" s="2" t="s">
        <v>58</v>
      </c>
    </row>
    <row r="3" spans="1:5">
      <c r="A3" s="3" t="s">
        <v>805</v>
      </c>
    </row>
    <row r="4" spans="1:5">
      <c r="A4" s="4" t="s">
        <v>774</v>
      </c>
      <c r="B4" s="6" t="n">
        <v>3279</v>
      </c>
      <c r="C4" s="6" t="n">
        <v>6735</v>
      </c>
      <c r="D4" s="6" t="n">
        <v>3232</v>
      </c>
      <c r="E4" s="6" t="n">
        <v>8810</v>
      </c>
    </row>
    <row r="5" spans="1:5">
      <c r="A5" s="4" t="s">
        <v>777</v>
      </c>
      <c r="B5" s="5" t="n">
        <v>279</v>
      </c>
      <c r="C5" s="5" t="n">
        <v>625</v>
      </c>
      <c r="D5" s="5" t="n">
        <v>673</v>
      </c>
      <c r="E5" s="5" t="n">
        <v>1175</v>
      </c>
    </row>
    <row r="6" spans="1:5">
      <c r="A6" s="4" t="s">
        <v>806</v>
      </c>
      <c r="B6" s="5" t="n">
        <v>-705</v>
      </c>
      <c r="C6" s="5" t="n">
        <v>-3274</v>
      </c>
      <c r="D6" s="5" t="n">
        <v>-977</v>
      </c>
      <c r="E6" s="5" t="n">
        <v>-5625</v>
      </c>
    </row>
    <row r="7" spans="1:5">
      <c r="A7" s="4" t="s">
        <v>807</v>
      </c>
      <c r="B7" s="5" t="n">
        <v>-34</v>
      </c>
      <c r="C7" s="5" t="n">
        <v>-357</v>
      </c>
      <c r="D7" s="5" t="n">
        <v>-109</v>
      </c>
      <c r="E7" s="5" t="n">
        <v>-631</v>
      </c>
    </row>
    <row r="8" spans="1:5">
      <c r="A8" s="4" t="s">
        <v>778</v>
      </c>
      <c r="B8" s="6" t="n">
        <v>2819</v>
      </c>
      <c r="C8" s="6" t="n">
        <v>3729</v>
      </c>
      <c r="D8" s="6" t="n">
        <v>2819</v>
      </c>
      <c r="E8" s="6" t="n">
        <v>372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56</v>
      </c>
      <c r="C1" s="2" t="s">
        <v>58</v>
      </c>
    </row>
    <row r="2" spans="1:3">
      <c r="A2" s="3" t="s">
        <v>805</v>
      </c>
    </row>
    <row r="3" spans="1:3">
      <c r="A3" s="4" t="s">
        <v>809</v>
      </c>
      <c r="B3" s="9" t="n">
        <v>0.2</v>
      </c>
      <c r="C3" s="9" t="n">
        <v>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56</v>
      </c>
      <c r="C1" s="2" t="s">
        <v>57</v>
      </c>
    </row>
    <row r="2" spans="1:3">
      <c r="A2" s="3" t="s">
        <v>805</v>
      </c>
    </row>
    <row r="3" spans="1:3">
      <c r="A3" s="4" t="s">
        <v>811</v>
      </c>
      <c r="B3" s="9" t="n">
        <v>1.2</v>
      </c>
      <c r="C3" s="9" t="n">
        <v>1.3</v>
      </c>
    </row>
    <row r="4" spans="1:3">
      <c r="A4" s="4" t="s">
        <v>812</v>
      </c>
      <c r="B4" s="9" t="n">
        <v>4.1</v>
      </c>
      <c r="C4" s="9" t="n">
        <v>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56</v>
      </c>
      <c r="C1" s="2" t="s">
        <v>57</v>
      </c>
      <c r="D1" s="2" t="s">
        <v>58</v>
      </c>
    </row>
    <row r="2" spans="1:4">
      <c r="A2" s="3" t="s">
        <v>814</v>
      </c>
    </row>
    <row r="3" spans="1:4">
      <c r="A3" s="4" t="s">
        <v>193</v>
      </c>
      <c r="B3" s="6" t="n">
        <v>609431</v>
      </c>
      <c r="C3" s="6" t="n">
        <v>594483</v>
      </c>
    </row>
    <row r="4" spans="1:4">
      <c r="A4" s="4" t="s">
        <v>815</v>
      </c>
      <c r="B4" s="5" t="n">
        <v>-115950</v>
      </c>
      <c r="C4" s="5" t="n">
        <v>-108571</v>
      </c>
    </row>
    <row r="5" spans="1:4">
      <c r="A5" s="4" t="s">
        <v>73</v>
      </c>
      <c r="B5" s="5" t="n">
        <v>493481</v>
      </c>
      <c r="C5" s="5" t="n">
        <v>485912</v>
      </c>
      <c r="D5" s="6" t="n">
        <v>449304</v>
      </c>
    </row>
    <row r="6" spans="1:4">
      <c r="A6" s="4" t="s">
        <v>816</v>
      </c>
    </row>
    <row r="7" spans="1:4">
      <c r="A7" s="3" t="s">
        <v>814</v>
      </c>
    </row>
    <row r="8" spans="1:4">
      <c r="A8" s="4" t="s">
        <v>193</v>
      </c>
      <c r="B8" s="5" t="n">
        <v>79521</v>
      </c>
      <c r="C8" s="5" t="n">
        <v>79231</v>
      </c>
    </row>
    <row r="9" spans="1:4">
      <c r="A9" s="4" t="s">
        <v>817</v>
      </c>
    </row>
    <row r="10" spans="1:4">
      <c r="A10" s="3" t="s">
        <v>814</v>
      </c>
    </row>
    <row r="11" spans="1:4">
      <c r="A11" s="4" t="s">
        <v>193</v>
      </c>
      <c r="B11" s="5" t="n">
        <v>379808</v>
      </c>
      <c r="C11" s="5" t="n">
        <v>365102</v>
      </c>
    </row>
    <row r="12" spans="1:4">
      <c r="A12" s="4" t="s">
        <v>818</v>
      </c>
    </row>
    <row r="13" spans="1:4">
      <c r="A13" s="3" t="s">
        <v>814</v>
      </c>
    </row>
    <row r="14" spans="1:4">
      <c r="A14" s="4" t="s">
        <v>193</v>
      </c>
      <c r="B14" s="5" t="n">
        <v>105318</v>
      </c>
      <c r="C14" s="5" t="n">
        <v>107862</v>
      </c>
    </row>
    <row r="15" spans="1:4">
      <c r="A15" s="4" t="s">
        <v>819</v>
      </c>
    </row>
    <row r="16" spans="1:4">
      <c r="A16" s="3" t="s">
        <v>814</v>
      </c>
    </row>
    <row r="17" spans="1:4">
      <c r="A17" s="4" t="s">
        <v>193</v>
      </c>
      <c r="B17" s="6" t="n">
        <v>44784</v>
      </c>
      <c r="C17" s="6" t="n">
        <v>422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126</v>
      </c>
      <c r="D1" s="2" t="s">
        <v>1</v>
      </c>
    </row>
    <row r="2" spans="1:5">
      <c r="B2" s="2" t="s">
        <v>56</v>
      </c>
      <c r="C2" s="2" t="s">
        <v>58</v>
      </c>
      <c r="D2" s="2" t="s">
        <v>56</v>
      </c>
      <c r="E2" s="2" t="s">
        <v>58</v>
      </c>
    </row>
    <row r="3" spans="1:5">
      <c r="A3" s="3" t="s">
        <v>293</v>
      </c>
    </row>
    <row r="4" spans="1:5">
      <c r="A4" s="4" t="s">
        <v>223</v>
      </c>
      <c r="B4" s="6" t="n">
        <v>6700</v>
      </c>
      <c r="C4" s="6" t="n">
        <v>5900</v>
      </c>
      <c r="D4" s="6" t="n">
        <v>13171</v>
      </c>
      <c r="E4" s="6" t="n">
        <v>117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821</v>
      </c>
      <c r="B1" s="2" t="s">
        <v>126</v>
      </c>
      <c r="C1" s="2" t="s">
        <v>1</v>
      </c>
    </row>
    <row r="2" spans="1:4">
      <c r="B2" s="2" t="s">
        <v>58</v>
      </c>
      <c r="C2" s="2" t="s">
        <v>58</v>
      </c>
      <c r="D2" s="2" t="s">
        <v>56</v>
      </c>
    </row>
    <row r="3" spans="1:4">
      <c r="A3" s="3" t="s">
        <v>822</v>
      </c>
    </row>
    <row r="4" spans="1:4">
      <c r="A4" s="4" t="s">
        <v>823</v>
      </c>
      <c r="B4" s="9" t="n">
        <v>4.5</v>
      </c>
      <c r="C4" s="9" t="n">
        <v>8.9</v>
      </c>
    </row>
    <row r="5" spans="1:4">
      <c r="A5" s="4" t="s">
        <v>824</v>
      </c>
    </row>
    <row r="6" spans="1:4">
      <c r="A6" s="3" t="s">
        <v>822</v>
      </c>
    </row>
    <row r="7" spans="1:4">
      <c r="A7" s="4" t="s">
        <v>825</v>
      </c>
      <c r="D7" s="4" t="s">
        <v>826</v>
      </c>
    </row>
    <row r="8" spans="1:4">
      <c r="A8" s="4" t="s">
        <v>827</v>
      </c>
      <c r="D8" s="4" t="s">
        <v>826</v>
      </c>
    </row>
    <row r="9" spans="1:4">
      <c r="A9" s="4" t="s">
        <v>667</v>
      </c>
    </row>
    <row r="10" spans="1:4">
      <c r="A10" s="3" t="s">
        <v>822</v>
      </c>
    </row>
    <row r="11" spans="1:4">
      <c r="A11" s="4" t="s">
        <v>825</v>
      </c>
      <c r="D11" s="4" t="s">
        <v>828</v>
      </c>
    </row>
    <row r="12" spans="1:4">
      <c r="A12" s="4" t="s">
        <v>827</v>
      </c>
      <c r="D12" s="4" t="s">
        <v>8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9</v>
      </c>
      <c r="B1" s="2" t="s">
        <v>126</v>
      </c>
      <c r="C1" s="2" t="s">
        <v>1</v>
      </c>
    </row>
    <row r="2" spans="1:3">
      <c r="B2" s="2" t="s">
        <v>56</v>
      </c>
      <c r="C2" s="2" t="s">
        <v>56</v>
      </c>
    </row>
    <row r="3" spans="1:3">
      <c r="A3" s="3" t="s">
        <v>830</v>
      </c>
    </row>
    <row r="4" spans="1:3">
      <c r="A4" s="4" t="s">
        <v>193</v>
      </c>
      <c r="B4" s="6" t="n">
        <v>4351</v>
      </c>
      <c r="C4" s="6" t="n">
        <v>8814</v>
      </c>
    </row>
    <row r="5" spans="1:3">
      <c r="A5" s="4" t="s">
        <v>831</v>
      </c>
    </row>
    <row r="6" spans="1:3">
      <c r="A6" s="3" t="s">
        <v>822</v>
      </c>
    </row>
    <row r="7" spans="1:3">
      <c r="A7" s="4" t="s">
        <v>832</v>
      </c>
      <c r="B7" s="5" t="n">
        <v>4291</v>
      </c>
      <c r="C7" s="5" t="n">
        <v>8693</v>
      </c>
    </row>
    <row r="8" spans="1:3">
      <c r="A8" s="4" t="s">
        <v>833</v>
      </c>
    </row>
    <row r="9" spans="1:3">
      <c r="A9" s="3" t="s">
        <v>830</v>
      </c>
    </row>
    <row r="10" spans="1:3">
      <c r="A10" s="4" t="s">
        <v>834</v>
      </c>
      <c r="B10" s="5" t="n">
        <v>160</v>
      </c>
      <c r="C10" s="5" t="n">
        <v>318</v>
      </c>
    </row>
    <row r="11" spans="1:3">
      <c r="A11" s="4" t="s">
        <v>835</v>
      </c>
      <c r="B11" s="5" t="n">
        <v>1</v>
      </c>
      <c r="C11" s="5" t="n">
        <v>2</v>
      </c>
    </row>
    <row r="12" spans="1:3">
      <c r="A12" s="4" t="s">
        <v>836</v>
      </c>
      <c r="B12" s="5" t="n">
        <v>-181</v>
      </c>
      <c r="C12" s="5" t="n">
        <v>-360</v>
      </c>
    </row>
    <row r="13" spans="1:3">
      <c r="A13" s="4" t="s">
        <v>837</v>
      </c>
    </row>
    <row r="14" spans="1:3">
      <c r="A14" s="3" t="s">
        <v>830</v>
      </c>
    </row>
    <row r="15" spans="1:3">
      <c r="A15" s="4" t="s">
        <v>838</v>
      </c>
      <c r="B15" s="6" t="n">
        <v>80</v>
      </c>
      <c r="C15" s="6" t="n">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56</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39</v>
      </c>
      <c r="B1" s="2" t="s">
        <v>56</v>
      </c>
      <c r="C1" s="2" t="s">
        <v>57</v>
      </c>
      <c r="D1" s="2" t="s">
        <v>58</v>
      </c>
    </row>
    <row r="2" spans="1:4">
      <c r="A2" s="3" t="s">
        <v>840</v>
      </c>
    </row>
    <row r="3" spans="1:4">
      <c r="A3" s="4" t="s">
        <v>74</v>
      </c>
      <c r="B3" s="6" t="n">
        <v>106222</v>
      </c>
      <c r="C3" s="6" t="n">
        <v>0</v>
      </c>
      <c r="D3" s="6" t="n">
        <v>0</v>
      </c>
    </row>
    <row r="4" spans="1:4">
      <c r="A4" s="4" t="s">
        <v>95</v>
      </c>
      <c r="B4" s="5" t="n">
        <v>110596</v>
      </c>
      <c r="C4" s="6" t="n">
        <v>0</v>
      </c>
      <c r="D4" s="6" t="n">
        <v>0</v>
      </c>
    </row>
    <row r="5" spans="1:4">
      <c r="A5" s="3" t="s">
        <v>841</v>
      </c>
    </row>
    <row r="6" spans="1:4">
      <c r="A6" s="4" t="s">
        <v>73</v>
      </c>
      <c r="B6" s="5" t="n">
        <v>7503</v>
      </c>
    </row>
    <row r="7" spans="1:4">
      <c r="A7" s="4" t="s">
        <v>94</v>
      </c>
      <c r="B7" s="6" t="n">
        <v>7646</v>
      </c>
    </row>
    <row r="8" spans="1:4">
      <c r="A8" s="3" t="s">
        <v>842</v>
      </c>
    </row>
    <row r="9" spans="1:4">
      <c r="A9" s="4" t="s">
        <v>843</v>
      </c>
      <c r="B9" s="4" t="s">
        <v>844</v>
      </c>
    </row>
    <row r="10" spans="1:4">
      <c r="A10" s="4" t="s">
        <v>845</v>
      </c>
      <c r="B10" s="4" t="s">
        <v>846</v>
      </c>
    </row>
    <row r="11" spans="1:4">
      <c r="A11" s="3" t="s">
        <v>847</v>
      </c>
    </row>
    <row r="12" spans="1:4">
      <c r="A12" s="4" t="s">
        <v>843</v>
      </c>
      <c r="B12" s="4" t="s">
        <v>848</v>
      </c>
    </row>
    <row r="13" spans="1:4">
      <c r="A13" s="4" t="s">
        <v>845</v>
      </c>
      <c r="B13" s="4" t="s">
        <v>8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851</v>
      </c>
    </row>
    <row r="3" spans="1:2">
      <c r="A3" s="3" t="s">
        <v>852</v>
      </c>
    </row>
    <row r="4" spans="1:2">
      <c r="A4" s="4" t="s">
        <v>853</v>
      </c>
      <c r="B4" s="6" t="n">
        <v>8843</v>
      </c>
    </row>
    <row r="5" spans="1:2">
      <c r="A5" s="4" t="s">
        <v>854</v>
      </c>
      <c r="B5" s="5" t="n">
        <v>161</v>
      </c>
    </row>
    <row r="6" spans="1:2">
      <c r="A6" s="4" t="s">
        <v>855</v>
      </c>
      <c r="B6" s="6" t="n">
        <v>2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56</v>
      </c>
      <c r="C1" s="2" t="s">
        <v>57</v>
      </c>
      <c r="D1" s="2" t="s">
        <v>58</v>
      </c>
    </row>
    <row r="2" spans="1:4">
      <c r="A2" s="3" t="s">
        <v>840</v>
      </c>
    </row>
    <row r="3" spans="1:4">
      <c r="A3" s="4" t="s">
        <v>857</v>
      </c>
      <c r="B3" s="6" t="n">
        <v>8668</v>
      </c>
    </row>
    <row r="4" spans="1:4">
      <c r="A4" s="4" t="s">
        <v>858</v>
      </c>
      <c r="B4" s="5" t="n">
        <v>16764</v>
      </c>
    </row>
    <row r="5" spans="1:4">
      <c r="A5" s="4" t="s">
        <v>859</v>
      </c>
      <c r="B5" s="5" t="n">
        <v>15690</v>
      </c>
    </row>
    <row r="6" spans="1:4">
      <c r="A6" s="4" t="s">
        <v>860</v>
      </c>
      <c r="B6" s="5" t="n">
        <v>14131</v>
      </c>
    </row>
    <row r="7" spans="1:4">
      <c r="A7" s="4" t="s">
        <v>861</v>
      </c>
      <c r="B7" s="5" t="n">
        <v>9674</v>
      </c>
    </row>
    <row r="8" spans="1:4">
      <c r="A8" s="4" t="s">
        <v>862</v>
      </c>
      <c r="B8" s="5" t="n">
        <v>69003</v>
      </c>
    </row>
    <row r="9" spans="1:4">
      <c r="A9" s="4" t="s">
        <v>863</v>
      </c>
      <c r="B9" s="5" t="n">
        <v>133930</v>
      </c>
    </row>
    <row r="10" spans="1:4">
      <c r="A10" s="4" t="s">
        <v>864</v>
      </c>
      <c r="B10" s="5" t="n">
        <v>-23334</v>
      </c>
    </row>
    <row r="11" spans="1:4">
      <c r="A11" s="4" t="s">
        <v>865</v>
      </c>
      <c r="B11" s="5" t="n">
        <v>110596</v>
      </c>
      <c r="C11" s="6" t="n">
        <v>0</v>
      </c>
      <c r="D11" s="6" t="n">
        <v>0</v>
      </c>
    </row>
    <row r="12" spans="1:4">
      <c r="A12" s="3" t="s">
        <v>841</v>
      </c>
    </row>
    <row r="13" spans="1:4">
      <c r="A13" s="4" t="s">
        <v>866</v>
      </c>
      <c r="B13" s="5" t="n">
        <v>400</v>
      </c>
    </row>
    <row r="14" spans="1:4">
      <c r="A14" s="4" t="s">
        <v>867</v>
      </c>
      <c r="B14" s="5" t="n">
        <v>803</v>
      </c>
    </row>
    <row r="15" spans="1:4">
      <c r="A15" s="4" t="s">
        <v>868</v>
      </c>
      <c r="B15" s="5" t="n">
        <v>809</v>
      </c>
    </row>
    <row r="16" spans="1:4">
      <c r="A16" s="4" t="s">
        <v>869</v>
      </c>
      <c r="B16" s="5" t="n">
        <v>815</v>
      </c>
    </row>
    <row r="17" spans="1:4">
      <c r="A17" s="4" t="s">
        <v>870</v>
      </c>
      <c r="B17" s="5" t="n">
        <v>830</v>
      </c>
    </row>
    <row r="18" spans="1:4">
      <c r="A18" s="4" t="s">
        <v>871</v>
      </c>
      <c r="B18" s="5" t="n">
        <v>6231</v>
      </c>
    </row>
    <row r="19" spans="1:4">
      <c r="A19" s="4" t="s">
        <v>872</v>
      </c>
      <c r="B19" s="5" t="n">
        <v>9888</v>
      </c>
    </row>
    <row r="20" spans="1:4">
      <c r="A20" s="4" t="s">
        <v>873</v>
      </c>
      <c r="B20" s="5" t="n">
        <v>-2242</v>
      </c>
    </row>
    <row r="21" spans="1:4">
      <c r="A21" s="4" t="s">
        <v>874</v>
      </c>
      <c r="B21" s="6" t="n">
        <v>76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851</v>
      </c>
    </row>
    <row r="2" spans="1:2">
      <c r="A2" s="3" t="s">
        <v>876</v>
      </c>
    </row>
    <row r="3" spans="1:2">
      <c r="A3" s="4" t="s">
        <v>877</v>
      </c>
      <c r="B3" s="6" t="n">
        <v>1014</v>
      </c>
    </row>
    <row r="4" spans="1:2">
      <c r="A4" s="4" t="s">
        <v>878</v>
      </c>
      <c r="B4" s="5" t="n">
        <v>1518</v>
      </c>
    </row>
    <row r="5" spans="1:2">
      <c r="A5" s="4" t="s">
        <v>879</v>
      </c>
      <c r="B5" s="5" t="n">
        <v>1224</v>
      </c>
    </row>
    <row r="6" spans="1:2">
      <c r="A6" s="4" t="s">
        <v>880</v>
      </c>
      <c r="B6" s="5" t="n">
        <v>853</v>
      </c>
    </row>
    <row r="7" spans="1:2">
      <c r="A7" s="4" t="s">
        <v>881</v>
      </c>
      <c r="B7" s="5" t="n">
        <v>712</v>
      </c>
    </row>
    <row r="8" spans="1:2">
      <c r="A8" s="4" t="s">
        <v>882</v>
      </c>
      <c r="B8" s="5" t="n">
        <v>2549</v>
      </c>
    </row>
    <row r="9" spans="1:2">
      <c r="A9" s="4" t="s">
        <v>883</v>
      </c>
      <c r="B9" s="6" t="n">
        <v>78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26</v>
      </c>
      <c r="D1" s="2" t="s">
        <v>1</v>
      </c>
    </row>
    <row r="2" spans="1:5">
      <c r="B2" s="2" t="s">
        <v>56</v>
      </c>
      <c r="C2" s="2" t="s">
        <v>58</v>
      </c>
      <c r="D2" s="2" t="s">
        <v>56</v>
      </c>
      <c r="E2" s="2" t="s">
        <v>58</v>
      </c>
    </row>
    <row r="3" spans="1:5">
      <c r="A3" s="3" t="s">
        <v>299</v>
      </c>
    </row>
    <row r="4" spans="1:5">
      <c r="A4" s="4" t="s">
        <v>774</v>
      </c>
      <c r="B4" s="6" t="n">
        <v>1036258</v>
      </c>
      <c r="C4" s="6" t="n">
        <v>828804</v>
      </c>
      <c r="D4" s="6" t="n">
        <v>1036258</v>
      </c>
      <c r="E4" s="6" t="n">
        <v>828051</v>
      </c>
    </row>
    <row r="5" spans="1:5">
      <c r="A5" s="4" t="s">
        <v>885</v>
      </c>
      <c r="B5" s="5" t="n">
        <v>0</v>
      </c>
      <c r="C5" s="5" t="n">
        <v>0</v>
      </c>
      <c r="D5" s="5" t="n">
        <v>0</v>
      </c>
      <c r="E5" s="5" t="n">
        <v>753</v>
      </c>
    </row>
    <row r="6" spans="1:5">
      <c r="A6" s="4" t="s">
        <v>778</v>
      </c>
      <c r="B6" s="6" t="n">
        <v>1036258</v>
      </c>
      <c r="C6" s="6" t="n">
        <v>828804</v>
      </c>
      <c r="D6" s="6" t="n">
        <v>1036258</v>
      </c>
      <c r="E6" s="6" t="n">
        <v>82880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56</v>
      </c>
      <c r="C1" s="2" t="s">
        <v>57</v>
      </c>
      <c r="D1" s="2" t="s">
        <v>58</v>
      </c>
    </row>
    <row r="2" spans="1:4">
      <c r="A2" s="3" t="s">
        <v>887</v>
      </c>
    </row>
    <row r="3" spans="1:4">
      <c r="A3" s="4" t="s">
        <v>888</v>
      </c>
      <c r="B3" s="6" t="n">
        <v>135598</v>
      </c>
      <c r="C3" s="6" t="n">
        <v>145647</v>
      </c>
    </row>
    <row r="4" spans="1:4">
      <c r="A4" s="4" t="s">
        <v>889</v>
      </c>
      <c r="B4" s="5" t="n">
        <v>-67378</v>
      </c>
      <c r="C4" s="5" t="n">
        <v>-68631</v>
      </c>
    </row>
    <row r="5" spans="1:4">
      <c r="A5" s="4" t="s">
        <v>890</v>
      </c>
      <c r="B5" s="5" t="n">
        <v>68220</v>
      </c>
      <c r="C5" s="5" t="n">
        <v>77016</v>
      </c>
      <c r="D5" s="6" t="n">
        <v>45417</v>
      </c>
    </row>
    <row r="6" spans="1:4">
      <c r="A6" s="4" t="s">
        <v>494</v>
      </c>
    </row>
    <row r="7" spans="1:4">
      <c r="A7" s="3" t="s">
        <v>887</v>
      </c>
    </row>
    <row r="8" spans="1:4">
      <c r="A8" s="4" t="s">
        <v>888</v>
      </c>
      <c r="B8" s="5" t="n">
        <v>119051</v>
      </c>
      <c r="C8" s="5" t="n">
        <v>129100</v>
      </c>
    </row>
    <row r="9" spans="1:4">
      <c r="A9" s="4" t="s">
        <v>889</v>
      </c>
      <c r="B9" s="5" t="n">
        <v>-55561</v>
      </c>
      <c r="C9" s="5" t="n">
        <v>-57524</v>
      </c>
    </row>
    <row r="10" spans="1:4">
      <c r="A10" s="4" t="s">
        <v>890</v>
      </c>
      <c r="B10" s="5" t="n">
        <v>63490</v>
      </c>
      <c r="C10" s="5" t="n">
        <v>71576</v>
      </c>
    </row>
    <row r="11" spans="1:4">
      <c r="A11" s="4" t="s">
        <v>891</v>
      </c>
    </row>
    <row r="12" spans="1:4">
      <c r="A12" s="3" t="s">
        <v>887</v>
      </c>
    </row>
    <row r="13" spans="1:4">
      <c r="A13" s="4" t="s">
        <v>888</v>
      </c>
      <c r="B13" s="5" t="n">
        <v>16547</v>
      </c>
      <c r="C13" s="5" t="n">
        <v>16547</v>
      </c>
    </row>
    <row r="14" spans="1:4">
      <c r="A14" s="4" t="s">
        <v>889</v>
      </c>
      <c r="B14" s="5" t="n">
        <v>-11817</v>
      </c>
      <c r="C14" s="5" t="n">
        <v>-11107</v>
      </c>
    </row>
    <row r="15" spans="1:4">
      <c r="A15" s="4" t="s">
        <v>890</v>
      </c>
      <c r="B15" s="6" t="n">
        <v>4730</v>
      </c>
      <c r="C15" s="6" t="n">
        <v>54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26</v>
      </c>
      <c r="D1" s="2" t="s">
        <v>1</v>
      </c>
    </row>
    <row r="2" spans="1:5">
      <c r="B2" s="2" t="s">
        <v>56</v>
      </c>
      <c r="C2" s="2" t="s">
        <v>58</v>
      </c>
      <c r="D2" s="2" t="s">
        <v>56</v>
      </c>
      <c r="E2" s="2" t="s">
        <v>58</v>
      </c>
    </row>
    <row r="3" spans="1:5">
      <c r="A3" s="3" t="s">
        <v>893</v>
      </c>
    </row>
    <row r="4" spans="1:5">
      <c r="A4" s="4" t="s">
        <v>224</v>
      </c>
      <c r="B4" s="6" t="n">
        <v>4325000</v>
      </c>
      <c r="C4" s="6" t="n">
        <v>3416000</v>
      </c>
      <c r="D4" s="6" t="n">
        <v>8797000</v>
      </c>
      <c r="E4" s="6" t="n">
        <v>7025000</v>
      </c>
    </row>
    <row r="5" spans="1:5">
      <c r="A5" s="4" t="s">
        <v>894</v>
      </c>
      <c r="D5" s="6" t="n">
        <v>0</v>
      </c>
      <c r="E5" s="6" t="n">
        <v>0</v>
      </c>
    </row>
    <row r="6" spans="1:5">
      <c r="A6" s="4" t="s">
        <v>895</v>
      </c>
    </row>
    <row r="7" spans="1:5">
      <c r="A7" s="3" t="s">
        <v>893</v>
      </c>
    </row>
    <row r="8" spans="1:5">
      <c r="A8" s="4" t="s">
        <v>896</v>
      </c>
      <c r="D8" s="4" t="s">
        <v>897</v>
      </c>
    </row>
    <row r="9" spans="1:5">
      <c r="A9" s="4" t="s">
        <v>898</v>
      </c>
    </row>
    <row r="10" spans="1:5">
      <c r="A10" s="3" t="s">
        <v>893</v>
      </c>
    </row>
    <row r="11" spans="1:5">
      <c r="A11" s="4" t="s">
        <v>896</v>
      </c>
      <c r="D11" s="4" t="s">
        <v>89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56</v>
      </c>
      <c r="C1" s="2" t="s">
        <v>57</v>
      </c>
      <c r="D1" s="2" t="s">
        <v>58</v>
      </c>
    </row>
    <row r="2" spans="1:4">
      <c r="A2" s="3" t="s">
        <v>299</v>
      </c>
    </row>
    <row r="3" spans="1:4">
      <c r="A3" s="4" t="s">
        <v>901</v>
      </c>
      <c r="B3" s="6" t="n">
        <v>8114</v>
      </c>
    </row>
    <row r="4" spans="1:4">
      <c r="A4" s="4" t="s">
        <v>902</v>
      </c>
      <c r="B4" s="5" t="n">
        <v>14091</v>
      </c>
    </row>
    <row r="5" spans="1:4">
      <c r="A5" s="4" t="s">
        <v>903</v>
      </c>
      <c r="B5" s="5" t="n">
        <v>11336</v>
      </c>
    </row>
    <row r="6" spans="1:4">
      <c r="A6" s="4" t="s">
        <v>904</v>
      </c>
      <c r="B6" s="5" t="n">
        <v>9014</v>
      </c>
    </row>
    <row r="7" spans="1:4">
      <c r="A7" s="4" t="s">
        <v>905</v>
      </c>
      <c r="B7" s="5" t="n">
        <v>7053</v>
      </c>
    </row>
    <row r="8" spans="1:4">
      <c r="A8" s="4" t="s">
        <v>906</v>
      </c>
      <c r="B8" s="5" t="n">
        <v>18612</v>
      </c>
    </row>
    <row r="9" spans="1:4">
      <c r="A9" s="4" t="s">
        <v>890</v>
      </c>
      <c r="B9" s="6" t="n">
        <v>68220</v>
      </c>
      <c r="C9" s="6" t="n">
        <v>77016</v>
      </c>
      <c r="D9" s="6" t="n">
        <v>454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7</v>
      </c>
      <c r="B1" s="2" t="s">
        <v>1</v>
      </c>
      <c r="C1" s="2" t="s">
        <v>794</v>
      </c>
    </row>
    <row r="2" spans="1:4">
      <c r="B2" s="2" t="s">
        <v>56</v>
      </c>
      <c r="C2" s="2" t="s">
        <v>57</v>
      </c>
      <c r="D2" s="2" t="s">
        <v>58</v>
      </c>
    </row>
    <row r="3" spans="1:4">
      <c r="A3" s="3" t="s">
        <v>306</v>
      </c>
    </row>
    <row r="4" spans="1:4">
      <c r="A4" s="4" t="s">
        <v>80</v>
      </c>
      <c r="B4" s="6" t="n">
        <v>24332</v>
      </c>
      <c r="C4" s="6" t="n">
        <v>24497</v>
      </c>
      <c r="D4" s="6" t="n">
        <v>24303</v>
      </c>
    </row>
    <row r="5" spans="1:4">
      <c r="A5" s="4" t="s">
        <v>908</v>
      </c>
      <c r="B5" s="5" t="n">
        <v>3326000</v>
      </c>
      <c r="C5" s="5" t="n">
        <v>3306000</v>
      </c>
    </row>
    <row r="6" spans="1:4">
      <c r="A6" s="4" t="s">
        <v>909</v>
      </c>
      <c r="B6" s="6" t="n">
        <v>38900</v>
      </c>
      <c r="C6" s="5" t="n">
        <v>10700</v>
      </c>
    </row>
    <row r="7" spans="1:4">
      <c r="A7" s="4" t="s">
        <v>910</v>
      </c>
      <c r="B7" s="4" t="s">
        <v>911</v>
      </c>
    </row>
    <row r="8" spans="1:4">
      <c r="A8" s="4" t="s">
        <v>912</v>
      </c>
      <c r="B8" s="6" t="n">
        <v>25500</v>
      </c>
      <c r="C8" s="6" t="n">
        <v>27400</v>
      </c>
    </row>
    <row r="9" spans="1:4">
      <c r="A9" s="4" t="s">
        <v>913</v>
      </c>
      <c r="B9" s="4" t="s">
        <v>914</v>
      </c>
      <c r="C9" s="4" t="s">
        <v>914</v>
      </c>
    </row>
    <row r="10" spans="1:4">
      <c r="A10" s="4" t="s">
        <v>915</v>
      </c>
      <c r="B10" s="4" t="s">
        <v>916</v>
      </c>
      <c r="C10" s="4" t="s">
        <v>9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8</v>
      </c>
      <c r="B1" s="2" t="s">
        <v>126</v>
      </c>
      <c r="D1" s="2" t="s">
        <v>1</v>
      </c>
    </row>
    <row r="2" spans="1:6">
      <c r="B2" s="2" t="s">
        <v>56</v>
      </c>
      <c r="C2" s="2" t="s">
        <v>58</v>
      </c>
      <c r="D2" s="2" t="s">
        <v>56</v>
      </c>
      <c r="E2" s="2" t="s">
        <v>58</v>
      </c>
      <c r="F2" s="2" t="s">
        <v>57</v>
      </c>
    </row>
    <row r="3" spans="1:6">
      <c r="A3" s="3" t="s">
        <v>306</v>
      </c>
    </row>
    <row r="4" spans="1:6">
      <c r="A4" s="4" t="s">
        <v>774</v>
      </c>
      <c r="B4" s="6" t="n">
        <v>24271</v>
      </c>
      <c r="C4" s="6" t="n">
        <v>24400</v>
      </c>
      <c r="D4" s="6" t="n">
        <v>24512</v>
      </c>
      <c r="E4" s="6" t="n">
        <v>24690</v>
      </c>
    </row>
    <row r="5" spans="1:6">
      <c r="A5" s="4" t="s">
        <v>777</v>
      </c>
      <c r="B5" s="5" t="n">
        <v>1270</v>
      </c>
      <c r="C5" s="5" t="n">
        <v>1181</v>
      </c>
      <c r="D5" s="5" t="n">
        <v>1929</v>
      </c>
      <c r="E5" s="5" t="n">
        <v>1951</v>
      </c>
    </row>
    <row r="6" spans="1:6">
      <c r="A6" s="4" t="s">
        <v>919</v>
      </c>
      <c r="B6" s="5" t="n">
        <v>-1177</v>
      </c>
      <c r="C6" s="5" t="n">
        <v>-1263</v>
      </c>
      <c r="D6" s="5" t="n">
        <v>-2077</v>
      </c>
      <c r="E6" s="5" t="n">
        <v>-2323</v>
      </c>
    </row>
    <row r="7" spans="1:6">
      <c r="A7" s="4" t="s">
        <v>920</v>
      </c>
      <c r="B7" s="5" t="n">
        <v>24364</v>
      </c>
      <c r="C7" s="5" t="n">
        <v>24318</v>
      </c>
      <c r="D7" s="5" t="n">
        <v>24364</v>
      </c>
      <c r="E7" s="5" t="n">
        <v>24318</v>
      </c>
    </row>
    <row r="8" spans="1:6">
      <c r="A8" s="3" t="s">
        <v>921</v>
      </c>
    </row>
    <row r="9" spans="1:6">
      <c r="A9" s="4" t="s">
        <v>774</v>
      </c>
      <c r="B9" s="5" t="n">
        <v>-17</v>
      </c>
      <c r="C9" s="5" t="n">
        <v>-20</v>
      </c>
      <c r="D9" s="5" t="n">
        <v>-15</v>
      </c>
      <c r="E9" s="5" t="n">
        <v>-29</v>
      </c>
    </row>
    <row r="10" spans="1:6">
      <c r="A10" s="4" t="s">
        <v>922</v>
      </c>
      <c r="B10" s="5" t="n">
        <v>-15</v>
      </c>
      <c r="C10" s="5" t="n">
        <v>5</v>
      </c>
      <c r="D10" s="5" t="n">
        <v>-17</v>
      </c>
      <c r="E10" s="5" t="n">
        <v>14</v>
      </c>
    </row>
    <row r="11" spans="1:6">
      <c r="A11" s="4" t="s">
        <v>778</v>
      </c>
      <c r="B11" s="5" t="n">
        <v>-32</v>
      </c>
      <c r="C11" s="5" t="n">
        <v>-15</v>
      </c>
      <c r="D11" s="5" t="n">
        <v>-32</v>
      </c>
      <c r="E11" s="5" t="n">
        <v>-15</v>
      </c>
    </row>
    <row r="12" spans="1:6">
      <c r="A12" s="4" t="s">
        <v>923</v>
      </c>
      <c r="B12" s="6" t="n">
        <v>24332</v>
      </c>
      <c r="C12" s="6" t="n">
        <v>24303</v>
      </c>
      <c r="D12" s="6" t="n">
        <v>24332</v>
      </c>
      <c r="E12" s="6" t="n">
        <v>24303</v>
      </c>
      <c r="F12" s="6" t="n">
        <v>2449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1:18:28Z</dcterms:created>
  <dcterms:modified xmlns:dcterms="http://purl.org/dc/terms/" xmlns:xsi="http://www.w3.org/2001/XMLSchema-instance" xsi:type="dcterms:W3CDTF">2019-07-31T11:18:28Z</dcterms:modified>
</cp:coreProperties>
</file>